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COMP" sheetId="4" r:id="rId4"/>
    <s:sheet name="CONSOLIDATED STATEMENT OF CHANG" sheetId="5" r:id="rId5"/>
    <s:sheet name="CONSOLIDATED STATEMENTS OF CASH" sheetId="6" r:id="rId6"/>
    <s:sheet name="Summary of Significant Accounti" sheetId="7" r:id="rId7"/>
    <s:sheet name="Acquisition" sheetId="8" r:id="rId8"/>
    <s:sheet name="Investment Securities" sheetId="9" r:id="rId9"/>
    <s:sheet name="Loans and Allowance for Loan Lo" sheetId="10" r:id="rId10"/>
    <s:sheet name="Bank Premises and Equipment" sheetId="11" r:id="rId11"/>
    <s:sheet name="Bank Owned Life Insurance" sheetId="12" r:id="rId12"/>
    <s:sheet name="Deposits" sheetId="13" r:id="rId13"/>
    <s:sheet name="Borrowings" sheetId="14" r:id="rId14"/>
    <s:sheet name="Stockholders' Equity and Stock " sheetId="15" r:id="rId15"/>
    <s:sheet name="Fair Value of Assets and Liabil" sheetId="16" r:id="rId16"/>
    <s:sheet name="Benefit Plans" sheetId="17" r:id="rId17"/>
    <s:sheet name="Income Taxes" sheetId="18" r:id="rId18"/>
    <s:sheet name="Commitments and Contingencies" sheetId="19" r:id="rId19"/>
    <s:sheet name="Concentrations of Credit Risk" sheetId="20" r:id="rId20"/>
    <s:sheet name="Derivative Financial Instrument" sheetId="21" r:id="rId21"/>
    <s:sheet name="Regulatory Matters" sheetId="22" r:id="rId22"/>
    <s:sheet name="Financial Instruments with Off-" sheetId="23" r:id="rId23"/>
    <s:sheet name="Condensed Bank of Marin Bancorp" sheetId="24" r:id="rId24"/>
    <s:sheet name="Summary of Significant Accoun25" sheetId="25" r:id="rId25"/>
    <s:sheet name="Summary of Significant Accoun26" sheetId="26" r:id="rId26"/>
    <s:sheet name="Acquisition (Tables)" sheetId="27" r:id="rId27"/>
    <s:sheet name="Investment Securities (Tables)" sheetId="28" r:id="rId28"/>
    <s:sheet name="Loans and Allowance for Loan 29" sheetId="29" r:id="rId29"/>
    <s:sheet name="Bank Premises and Equipment (Ta" sheetId="30" r:id="rId30"/>
    <s:sheet name="Deposits (Tables)" sheetId="31" r:id="rId31"/>
    <s:sheet name="Borrowings (Tables)" sheetId="32" r:id="rId32"/>
    <s:sheet name="Stockholders' Equity and Stoc33" sheetId="33" r:id="rId33"/>
    <s:sheet name="Fair Value of Assets and Liab34" sheetId="34" r:id="rId34"/>
    <s:sheet name="Income Taxes (Tables)" sheetId="35" r:id="rId35"/>
    <s:sheet name="Commitments and Contingencies (" sheetId="36" r:id="rId36"/>
    <s:sheet name="Derivative Financial Instrume37" sheetId="37" r:id="rId37"/>
    <s:sheet name="Regulatory Matters (Tables)" sheetId="38" r:id="rId38"/>
    <s:sheet name="Condensed Bank of Marin Banco39" sheetId="39" r:id="rId39"/>
    <s:sheet name="Summary of Significant Accoun40" sheetId="40" r:id="rId40"/>
    <s:sheet name="Summary of Significant Accoun41" sheetId="41" r:id="rId41"/>
    <s:sheet name="Summary of Significant Accoun42" sheetId="42" r:id="rId42"/>
    <s:sheet name="Acquisition - Narrative (Detail" sheetId="43" r:id="rId43"/>
    <s:sheet name="Acquisition - Pro Forma Revenue" sheetId="44" r:id="rId44"/>
    <s:sheet name="Acquisition - Acquisition Relat" sheetId="45" r:id="rId45"/>
    <s:sheet name="Investment Securities - Amortiz" sheetId="46" r:id="rId46"/>
    <s:sheet name="Investment Securities - Maturit" sheetId="47" r:id="rId47"/>
    <s:sheet name="Investment Securities - Securit" sheetId="48" r:id="rId48"/>
    <s:sheet name="Investment Securities - Other T" sheetId="49" r:id="rId49"/>
    <s:sheet name="Investment Securities - Non-mar"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Bank Premises and Equipment (De" sheetId="60" r:id="rId60"/>
    <s:sheet name="Bank Owned Life Insurance (Deta" sheetId="61" r:id="rId61"/>
    <s:sheet name="Deposits - Stratification of Ti" sheetId="62" r:id="rId62"/>
    <s:sheet name="Deposits - Narrative (Details)" sheetId="63" r:id="rId63"/>
    <s:sheet name="Deposits - Time Deposit Maturit" sheetId="64" r:id="rId64"/>
    <s:sheet name="Borrowings - Lines of Credit an" sheetId="65" r:id="rId65"/>
    <s:sheet name="Borrowings - Subordinated Debt " sheetId="66" r:id="rId66"/>
    <s:sheet name="Borrowings - Schedule of Borrow" sheetId="67" r:id="rId67"/>
    <s:sheet name="Stockholders' Equity and Stoc68" sheetId="68" r:id="rId68"/>
    <s:sheet name="Stockholders' Equity and Stoc69" sheetId="69" r:id="rId69"/>
    <s:sheet name="Stockholders' Equity and Stoc70" sheetId="70" r:id="rId70"/>
    <s:sheet name="Stockholders' Equity and Stoc71" sheetId="71" r:id="rId71"/>
    <s:sheet name="Stockholders' Equity and Stoc72" sheetId="72" r:id="rId72"/>
    <s:sheet name="Stockholders' Equity and Stoc73" sheetId="73" r:id="rId73"/>
    <s:sheet name="Stockholders' Equity and Stoc74" sheetId="74" r:id="rId74"/>
    <s:sheet name="Fair Value of Assets and Liab75" sheetId="75" r:id="rId75"/>
    <s:sheet name="Fair Value of Assets and Liab76" sheetId="76" r:id="rId76"/>
    <s:sheet name="Fair Value of Assets and Liab77" sheetId="77" r:id="rId77"/>
    <s:sheet name="Benefit Plans - Deferred Compen" sheetId="78" r:id="rId78"/>
    <s:sheet name="Benefit Plans - Defined Contrib" sheetId="79" r:id="rId79"/>
    <s:sheet name="Benefit Plans - Defined Benefit" sheetId="80" r:id="rId80"/>
    <s:sheet name="Income Taxes - Components of In" sheetId="81" r:id="rId81"/>
    <s:sheet name="Income Taxes - Deferred Tax Ass" sheetId="82" r:id="rId82"/>
    <s:sheet name="Income Taxes - Effective Income" sheetId="83" r:id="rId83"/>
    <s:sheet name="Commitments and Contingencies84" sheetId="84" r:id="rId84"/>
    <s:sheet name="Concentrations of Credit Risk (" sheetId="85" r:id="rId85"/>
    <s:sheet name="Derivative Financial Instrume86" sheetId="86" r:id="rId86"/>
    <s:sheet name="Derivative Financial Instrume87" sheetId="87" r:id="rId87"/>
    <s:sheet name="Derivative Financial Instrume88" sheetId="88" r:id="rId88"/>
    <s:sheet name="Regulatory Matters (Details)" sheetId="89" r:id="rId89"/>
    <s:sheet name="Financial Instruments with Of90" sheetId="90" r:id="rId90"/>
    <s:sheet name="Condensed Bank of Marin Banco91" sheetId="91" r:id="rId91"/>
    <s:sheet name="Condensed Bank of Marin Banco92" sheetId="92" r:id="rId92"/>
    <s:sheet name="Condensed Bank of Marin Banco93" sheetId="93" r:id="rId93"/>
  </s:sheets>
  <s:definedNames/>
  <s:calcPr calcId="124519" calcMode="auto" fullCalcOnLoad="1"/>
</s:workbook>
</file>

<file path=xl/sharedStrings.xml><?xml version="1.0" encoding="utf-8"?>
<sst xmlns="http://schemas.openxmlformats.org/spreadsheetml/2006/main" uniqueCount="1374">
  <si>
    <t>Document And Entity Information - USD ($) $ in Millions</t>
  </si>
  <si>
    <t>12 Months Ended</t>
  </si>
  <si>
    <t>Dec. 31, 2015</t>
  </si>
  <si>
    <t>Feb. 29, 2016</t>
  </si>
  <si>
    <t>Jun. 30, 2015</t>
  </si>
  <si>
    <t>Document and Entity Information [Abstract]</t>
  </si>
  <si>
    <t>Entity Registrant Name</t>
  </si>
  <si>
    <t>Bank of Marin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CONDITION - USD ($) $ in Thousands</t>
  </si>
  <si>
    <t>Dec. 31, 2014</t>
  </si>
  <si>
    <t>Assets</t>
  </si>
  <si>
    <t>Cash and due from banks</t>
  </si>
  <si>
    <t>Investment securities</t>
  </si>
  <si>
    <t>Held-to-maturity, at amortized cost</t>
  </si>
  <si>
    <t>Available-for-sale (at fair value; amortized cost $417,410 and $199,045 at December 31, 2015 and 2014, respectively)</t>
  </si>
  <si>
    <t>Total investment securities</t>
  </si>
  <si>
    <t>Loans, net of allowance for loan losses of $14,999 and $15,099 at December 31, 2015 and 2014, respectively</t>
  </si>
  <si>
    <t>Bank premises and equipment, net</t>
  </si>
  <si>
    <t>Goodwill</t>
  </si>
  <si>
    <t>Core deposit intangible</t>
  </si>
  <si>
    <t>Interest receivable and other assets</t>
  </si>
  <si>
    <t>Total assets</t>
  </si>
  <si>
    <t>Deposits</t>
  </si>
  <si>
    <t>Non-interest bearing</t>
  </si>
  <si>
    <t>Interest bearing</t>
  </si>
  <si>
    <t>Transaction accounts</t>
  </si>
  <si>
    <t>Savings accounts</t>
  </si>
  <si>
    <t>Money market accounts</t>
  </si>
  <si>
    <t>Time accounts</t>
  </si>
  <si>
    <t>Total deposits</t>
  </si>
  <si>
    <t>Federal Home Loan Bank (FHLB) borrowing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6,068,543 and 5,939,482 at December 31, 2015 and 2014, respectively</t>
  </si>
  <si>
    <t>Retained earnings</t>
  </si>
  <si>
    <t>Accumulated other comprehensive income, net</t>
  </si>
  <si>
    <t>Total stockholders' equity</t>
  </si>
  <si>
    <t>Total liabilities and stockholders' equity</t>
  </si>
  <si>
    <t>CONSOLIDATED STATEMENTS OF CONDITION (Parenthetical) - USD ($) $ in Thousands</t>
  </si>
  <si>
    <t>Investment Securities</t>
  </si>
  <si>
    <t>Available for sale, amortized cost</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Dec. 31, 2013</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short-term investments</t>
  </si>
  <si>
    <t>Total interest income</t>
  </si>
  <si>
    <t>Interest expense</t>
  </si>
  <si>
    <t>Interest on interest bearing transaction accounts</t>
  </si>
  <si>
    <t>Interest on savings accounts</t>
  </si>
  <si>
    <t>Interest on money market accounts</t>
  </si>
  <si>
    <t>Interest on time accounts</t>
  </si>
  <si>
    <t>Interest on FHLB and overnight borrowings</t>
  </si>
  <si>
    <t>Interest on subordinated debentures</t>
  </si>
  <si>
    <t>Total interest expense</t>
  </si>
  <si>
    <t>Net interest income</t>
  </si>
  <si>
    <t>Provision for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Dividends on FHLB stock</t>
  </si>
  <si>
    <t>Gains (losses) on investment securities, net</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Reversal of) provision for losses on off-balance sheet commitments</t>
  </si>
  <si>
    <t>Other expense</t>
  </si>
  <si>
    <t>Total non-interest expense</t>
  </si>
  <si>
    <t>Income before provision for income taxes</t>
  </si>
  <si>
    <t>Provision for income taxes</t>
  </si>
  <si>
    <t>Net income</t>
  </si>
  <si>
    <t>Net income per common share:</t>
  </si>
  <si>
    <t>Basic (in dollars per share)</t>
  </si>
  <si>
    <t>Diluted (in dollars per share)</t>
  </si>
  <si>
    <t>Weighted-average shares used to compute net income per common share:</t>
  </si>
  <si>
    <t>Basic (in shares)</t>
  </si>
  <si>
    <t>Diluted (in shares)</t>
  </si>
  <si>
    <t>Dividends declared per common share (in dollars per share)</t>
  </si>
  <si>
    <t>Comprehensive income</t>
  </si>
  <si>
    <t>Other comprehensive income</t>
  </si>
  <si>
    <t>Change in net unrealized (loss) gain on available-for-sale securities</t>
  </si>
  <si>
    <t>Reclassification adjustment for (gain) loss on available-for-sale securities included in net income</t>
  </si>
  <si>
    <t>Net change in unrealized (loss) gain on available-for-sale securities, before tax</t>
  </si>
  <si>
    <t>Deferred tax (benefit) expense</t>
  </si>
  <si>
    <t>Other comprehensive (loss) income, net of tax</t>
  </si>
  <si>
    <t>CONSOLIDATED STATEMENT OF CHANGES IN STOCKHOLDERS' EQUITY - USD ($) $ in Thousands</t>
  </si>
  <si>
    <t>Total</t>
  </si>
  <si>
    <t>Common Stock</t>
  </si>
  <si>
    <t>Retained Earnings</t>
  </si>
  <si>
    <t>Accumulated Other Comprehensive Income (Loss), Net of Taxes</t>
  </si>
  <si>
    <t>Balance (in shares) at Dec. 31, 2012</t>
  </si>
  <si>
    <t>Balance at Dec. 31, 2012</t>
  </si>
  <si>
    <t>Other comprehensive income (loss)</t>
  </si>
  <si>
    <t>Stock options exercised (in shares)</t>
  </si>
  <si>
    <t>Stock options exercised</t>
  </si>
  <si>
    <t>Excess tax benefit - stock-based compensation</t>
  </si>
  <si>
    <t>Stock issued under employee stock purchase plan (in shares)</t>
  </si>
  <si>
    <t>Stock issued under employee stock purchase plan</t>
  </si>
  <si>
    <t>Restricted stock granted (in shares)</t>
  </si>
  <si>
    <t>Restricted stock granted</t>
  </si>
  <si>
    <t>Restricted stock forfeited/cancelled (in shares)</t>
  </si>
  <si>
    <t>Restricted stock forfeited/cancell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Stock issued to NorCal Community Bancorp shareholders (in shares)</t>
  </si>
  <si>
    <t>Stock issued to NorCal Community Bancorp shareholders</t>
  </si>
  <si>
    <t>Balance (in shares) at Dec. 31, 2013</t>
  </si>
  <si>
    <t>Balance at Dec. 31, 2013</t>
  </si>
  <si>
    <t>Balance (in shares) at Dec. 31, 2014</t>
  </si>
  <si>
    <t>Balance at Dec. 31, 2014</t>
  </si>
  <si>
    <t>Stock issued from exercise of warrants (in shares)</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Compensation expense--common stock for director fees</t>
  </si>
  <si>
    <t>Stock-based compensation expense</t>
  </si>
  <si>
    <t>Excess tax benefits from exercised stock options</t>
  </si>
  <si>
    <t>Amortization of core deposit intangible</t>
  </si>
  <si>
    <t>Amortization of investment security premiums, net of accretion of discounts</t>
  </si>
  <si>
    <t>Accretion of discount on acquired loans</t>
  </si>
  <si>
    <t>Accretion of discount on subordinated debentures</t>
  </si>
  <si>
    <t>Net amortization of deferred loan origination costs/fees</t>
  </si>
  <si>
    <t>Write-down of other real estate owned</t>
  </si>
  <si>
    <t>(Gain) loss on sale of investment securities</t>
  </si>
  <si>
    <t>Other-than-temporary impairment on securities available-for-sale</t>
  </si>
  <si>
    <t>(Gain) loss on sale of repossessed assets</t>
  </si>
  <si>
    <t>Earnings on bank owned life insurance policies</t>
  </si>
  <si>
    <t>Net change in operating assets and liabilities:</t>
  </si>
  <si>
    <t>Interest receivable</t>
  </si>
  <si>
    <t>Interest payable</t>
  </si>
  <si>
    <t>Deferred rent and other rent-related expenses</t>
  </si>
  <si>
    <t>Other assets</t>
  </si>
  <si>
    <t>Other liabilities</t>
  </si>
  <si>
    <t>Net cash provided by operating activities</t>
  </si>
  <si>
    <t>Cash Flows from Investing Activities:</t>
  </si>
  <si>
    <t>Purchase of held-to-maturity securities</t>
  </si>
  <si>
    <t>Purchase of available-for-sale securities</t>
  </si>
  <si>
    <t>Proceeds from sale of available-for-sale securities</t>
  </si>
  <si>
    <t>Proceeds from sale of held-to-maturity securities</t>
  </si>
  <si>
    <t>Proceeds from paydowns/maturities of held-to-maturity securities</t>
  </si>
  <si>
    <t>Proceeds from paydowns/maturities of available-for-sale securities</t>
  </si>
  <si>
    <t>Loans originated and principal collected, net</t>
  </si>
  <si>
    <t>Purchase of bank owned life insurance policies</t>
  </si>
  <si>
    <t>Purchase of premises and equipment</t>
  </si>
  <si>
    <t>Proceeds from sale of repossessed assets</t>
  </si>
  <si>
    <t>Cash acquired from acquisitions, net of cash paid</t>
  </si>
  <si>
    <t>Purchase of Federal Home Loan Bank stock</t>
  </si>
  <si>
    <t>Cash paid for low income housing investment</t>
  </si>
  <si>
    <t>Net cash used in investing activities</t>
  </si>
  <si>
    <t>Cash Flows from Financing Activities:</t>
  </si>
  <si>
    <t>Net increase (decrease) in deposits</t>
  </si>
  <si>
    <t>Proceeds from stock options exercised</t>
  </si>
  <si>
    <t>Federal Home Loan Bank borrowings</t>
  </si>
  <si>
    <t>Proceeds from stock issued under employee and director stock purchase plans</t>
  </si>
  <si>
    <t>Net cash provided (used in) by financing activities</t>
  </si>
  <si>
    <t>Net (decrease) increase in cash and cash equivalents</t>
  </si>
  <si>
    <t>Cash and cash equivalents at beginning of period</t>
  </si>
  <si>
    <t>Cash and cash equivalents at end of period</t>
  </si>
  <si>
    <t>Supplemental disclosure of cash flow items, non-cash investing and financing activities:</t>
  </si>
  <si>
    <t>Cash paid in interest</t>
  </si>
  <si>
    <t>Cash paid in income taxes</t>
  </si>
  <si>
    <t>Supplemental disclosure of non-cash investing and financing activities:</t>
  </si>
  <si>
    <t>Change in unrealized gain on available-for-sale securities</t>
  </si>
  <si>
    <t>Loans transferred to repossessed assets</t>
  </si>
  <si>
    <t>Subscription in low income housing tax credit investment</t>
  </si>
  <si>
    <t>Securities transferred from available-for-sale to held-to-maturity</t>
  </si>
  <si>
    <t>Transfer of loan to loans held-for-sale at fair value</t>
  </si>
  <si>
    <t>Acquisitions:</t>
  </si>
  <si>
    <t>Fair value of assets acquired</t>
  </si>
  <si>
    <t>Fair value of liabilities assumed</t>
  </si>
  <si>
    <t>Summary of Significant Accounting Policies</t>
  </si>
  <si>
    <t>Accounting Policies [Abstract]</t>
  </si>
  <si>
    <t>Summary of Significant Accounting Policies Basis of Presentation : 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All material intercompany transactions have been eliminated. We have evaluated subsequent events through the date of filing with the Securities and Exchange Commission (“SEC”) and have determined that there are no subsequent events that require additional recognition or disclosure. On November 29, 2013, we completed the merger of NorCal Community Bancorp ("NorCal"), parent company of Bank of Alameda, to enhance our market presence (the “NorCal Acquisition”). On the date of acquisition, Bancorp assumed ownership of NorCal Community Bancorp Trusts I and II, respectively (the "Trusts"), which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Bancorp's investment in the common stock of the Trusts is accounted for under the equity method and is included in interest receivable and other assets on the consolidated statements of condition. Nature of Operations : Bancorp, headquartered in Novato, CA, conducts business primarily through its wholly-owned subsidiary, the Bank, which provides a wide range of financial services to customers, who are predominantly professionals, small and middle-market businesses, and individuals who work and/or reside in Marin, Sonoma, Napa, San Francisco and Alameda counties. Besides the headquarters office in Novato, CA, the Bank operates ten branches in Marin County, one in Napa County, one in San Francisco, five in Sonoma County and three in Alameda County. Our accounting and reporting policies conform to generally accepted accounting principles, general practice, and regulatory guidance within the banking industry. A summary of our significant policies follows. Cash and Cash Equivalents include cash, due from banks, federal funds sold and other short-term investments with maturity less than three months at the time of origination. 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 are reported as a separate component of comprehensive income and included in stockholders' equity until realized. For discussion of our methodology in determining fair value, see Note 10. At each financial statement date, we assess whether declines in the fair value of held-to-maturity and available-for-sale securities below their costs are deemed to be other-than-temporary. We consider, among other things, (i) the length of time and the extent to which the fair value has been less than cost, (ii) the financial condition and near-term prospects of the issuer, and (iii) our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impaired security"), we assess whether we intend to sell the security or if it is more likely than not that we will be required to sell the security before recovery of its amortized cost basis. If we intend to sell the security or it is more likely than not we will be required to sell the security before recovery of its amortized cost basis, the entire difference between the investment’s amortized cost basis and its fair value at the balance sheet date is recognized against earnings. For impaired securities that are not intended for sale and will not be required to be sold prior to recovery of our amortized cost basis, we determine if the impairment has a credit loss component. For both held-to-maturity and available-for-sale securities, if the amount of cash flows expected to be collected are less than the amortized cost, an other-than-temporary impairment shall be considered to have occurred and the credit loss component is recognized against earnings as the difference between present value of the expected future cash flows and the amortized cost. In determining the present value of the expected cash flows, we discount the expected cash flows at the effective interest rate implicit in the security at the date of purchase. The remaining difference between the fair value and the amortized basis is deemed to be due to factors that are not credit related and is recognized in other comprehensive income, net of applicable taxes. For held-to-maturity securities, if there is no credit loss component, no impairment is recognized. The portion of other-than-temporary impairment recognized in other comprehensive income for credit impaired debt securities classified as held-to-maturity is accreted from other comprehensive income to the amortized cost of the debt security over the remaining life of the debt security in a prospective manner on the basis of the amount and timing of future estimated cash flows. Premiums and discounts are amortized or accreted over the life of the related security as an adjustment to yield using the effective interest method. Dividend and interest income are recognized when earned. Realized gains and losses on the sale of securities and credit losses related to other-than-temporary impairment on available-for-sale and held-to-maturity securities are included in non-interest income as gains (losses) on investment securities, net. The specific identification method is used to calculate realized gains and losses on sales of securities. Originated Loans are reported at the principal amount outstanding net of deferred fees (costs), charge-offs and the allowance for loan losses (“ALLL”). Interest income is accrued daily using the simple interest method. Loans are placed on non-accrual status when Management believes that there is doubt as to the collection of principal or interest, generally when they become contractually past due by ninety days or more with respect to principal or interest, except for loans that are well-secured and in the process of collection. When loans are placed on non-accrual status, any accrued but uncollected interest is reversed from current-period interest income. Non-accrual loans may be returned to accrual status when one of the following occurs: • The loan is brought current or after all principal and past due interest has been collected, and we are satisfied with the borrower's financial position and we are reasonably assured as to repayment. • The loan has become well secured and is in the process of collection. • We are satisfied with the borrower’s financial position, the obligor has resumed paying the full amount of the contractual interest and principal, the amounts contractually due are reasonably assured of repayment within a reasonable period, and there has been a sustained period of repayment performance (generally, six consecutive monthly payments), according to the modified terms for loans whose contractual terms have been restructured in a manner which grants a concession to a borrower experiencing financial difficulties (“troubled debt restructuring”). Loan origination fees and commitment fees, offset by certain direct loan origination costs, are deferred and amortized as yield adjustments over the contractual lives of the related loans. Loan Charge-Off Policy: For all loan types excluding overdraft accounts, we generally make a charge-off determination at or before 90 days past due. A collateral-dependent loan is partially charged down to the fair value of collateral securing it if: (1) it is deemed uncollectable, or (2) it has been classified as a loss by either our internal loan review process or external examiners. A non-collateral-dependent loan is partially charged down to its net realizable value under the same circumstances. For overdraft accounts, we generally charge them off when they exceed 60 days past due. Acquired Loans : From time to time, we acquire loans through business acquisitions. Acquired loans are recorded at their estimated fair values at acquisition date in accordance with ASC 805 Business Combinations , factoring in credit losses expected to be incurred over the life of the loan. Accordingly, an allowance for loan losses is not carried over or recorded for acquired loans as of the acquisition date. The process of calculating fair values of the acquired loans, including estimates of losses that are expected to be incurred over the estimated remaining lives of the loans at acquisition date and the ongoing updates to Management's expectation of future cash flows, requires significant subjective judgments and assumptions, particularly considering the economic environment. The economic environment and the lack of market liquidity and transparency are factors that have influenced, and may continue to affect, these assumptions and estimates. We estimated the fair value of acquired loans at the acquisition date based on a discounted cash flow methodology that considered factors including the type of loan and related collateral, risk classification, fixed or variable interest rate, term of loan, whether or not the loan was amortizing, and current discount rates. Loans, except for purchased credit impaired ("PCI") loans, were grouped together according to similar risk characteristics and treated in the aggregate when applying various valuation techniques. Expected cash flows incorporated our best estimate of key assumptions at the time, such as property values, default rates, loss severity and prepayment speeds. Discount rates were based on market rates for new originations of comparable loans, where available, and included adjustments for liquidity factors. To the extent comparable market rates were not readily available, a discount rate was derived based on the assumptions of market participants' cost of funds, servicing costs and return requirements for comparable risk assets. In either case, the discount rate did not include a factor for credit losses, as that had been considered in estimating the cash flows. The initial estimate of cash flows to be collected was derived from assumptions such as default rates, loss severities and prepayment speeds. We acquired some loans from business combinations with evidence of significant credit quality deterioration subsequent to their origination and for which it was probable, at acquisition, that we would be unable to collect all contractually required payments. Management applied significant subjective judgment in determining which loans were PCI loans. Evidence of credit quality deterioration as of the purchase date may include data such as past due and nonaccrual status, risk grades and charge-off history. Revolving credit agreements (e.g., home equity lines of credit and revolving commercial loans) where the borrower had revolving rights at acquisition date were not considered PCI loans because the timing and amount of cash flows cannot be reasonably estimated. According to the accounting guidance for PCI loans, the nonaccretable difference on the date of acquisition is defined as the difference between the contractually required payments and the cash flows expected to be collected, considering the result of prepayments, and is not recorded. The difference between the undiscounted expected cash flows and the fair value at acquisition date ("accretable difference") is accreted into interest income at a level yield of return over the remaining term of the loan, provided that the timing and amount of future cash flows is reasonably estimable. For purposes of accounting for the PCI loans from past business combinations, we elected not to apply the pooling method but to account for these loans individually. Disposals of loans, which may include sales of loans to third parties, receipt of payments in full by the borrower, or foreclosure of the collateral, result in removal of the loan from the PCI loan portfolio at its carrying amount. If a PCI loan pays off earlier than expected, a gain is recorded as interest income when the payoff amount exceeds the recorded investmen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All acquired loans were acquired in acquisitions and do not represent loans purchased from third parties. For further information regarding our acquired loans, see Note 4. Allowance for Loan Losses is based upon estimates of loan losses and is maintained at a level considered adequate to provide for probable losses inherent in the loan portfolio. The allowance is increased by provisions for loan losses charged against earnings and reduced by charge-offs, net of recoveries. 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Board of Directors' Asset/Liability Management Committee (“ALCO”) reviews the adequacy of the ALLL at least quarterly. The overall allowance consists of 1) specific allowances for individually identified impaired loans ("ASC 310-10") and 2) general allowances for pools of loans ("ASC 450-20"), which incorporate changing qualitative and environmental factors (e.g., portfolio growth and trends, credit concentrations, economic and regulatory factors, etc.). The first component, specific allowances, results from the analysis of identified problem credits and the evaluation of sources of repayment including collateral, as applicable. Through Management's ongoing loan grading and credit monitoring process, individual loans are identified that have conditions indicating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When the fair value of the impaired loan is less than the recorded investment in the loan, the difference is recorded as impairment through the establishment of a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 dependent, we obtain appraisals of the collateral at least annually. We may obtain appraisals more frequently if we believe the collateral value is subject to market volatility, if a specific event has occurred to the collateral, or if we believe foreclosure is imminent. The estimate of cash flows expected to be collected on PCI loans is updated each quarter and requires the continued use of key assumptions and estimates. We apply judgment to develop our estimate of cash flows given the current economic environment, changes in collateral values, loan workout plans, changing probability of default, loss severities and prepayments. If we have probable decreases in cash flows expected to be collected on PCI loans, specific allowances are established to account for credit deterioration subsequent to acquisition. The second component is an estimate of the probable inherent losses in each loan pool with similar risk characteristics. This analysis encompasses the entire loan portfolio excluding individually identified impaired loans and acquired loans whose purchase discount has not been fully accreted. Under our allowance model, loans are evaluated on a pool basis by loan segment which is further delineated by Federal regulatory reporting codes ("CALL codes"):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Loans to individuals for household, family and other personal expenditures (i.e., consumer loans) • Other loans The model determines loan loss reserves by loan segment based on objective and subjective expected loss factors. Objective factors include an historical loss rate using a rolling twenty-quarter look-back, changes in the volume and nature of the loan portfolio, changes in credit quality metrics (past due loans, non-accrual loans, net charge-offs and adversely-graded loans), and the existence of credit concentrations. When a loan segment exceeds 100% of Tier 1 capital, additional reserves are provided due to credit concentration risk. Subjective factors include changes in the overall economic environment, legal and regulatory conditions, experience level of lending management and other relevant staff, uncertainties related to acquisitions, as well as the quality of our loan review process. The total amount allocated is determined by applying loss factors to outstanding loans by CALL code. For further information regarding the allowance for loan losses, see Note 4. Allowance for Losses on Off-Balance Sheet Commitments : We make commitments to extend credit to meet the financing needs of our customers in the form of loans or standby letters of credit. We are exposed to credit loss in the event that a decline in credit quality of the borrower leads to nonperformance. We record an allowance for losses on these off-balance sheet commitments based on an estimate of probabilities of these commitments being drawn upon according to our historical utilization experience on different types of commitments and expected loss severity. This allowance is included in interest payable and other liabilities on the consolidated statements of condition. Transfers of Financial Assets : We have entered into certai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No gain or loss has been recognized by us on the sale of these participation interests in 2015 , 2014 and 2013 . 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to twenty years. Lease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Business Combinations : Business combinations are accounted for under the acquisition method of accounting in accordance with ASC 805, Business Combinations .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that arises from a business combination determined to have an indefinite useful life is not amortized, but is periodically evaluated for impairment at the reporting unit level, at least annually. Intangible assets with definite useful lives are amortized over their estimated useful lives to their estimated residual values. Core deposit intangible represents estimated future benefit of deposits related to an acquisition and is booked separately from the related deposits and is evaluated periodically for impairment. The core deposit intangible asset is amortized on an accelerated method over its estimated useful life of ten years. We make a qualitative assessment of whether it is more likely than not that the fair value of a reporting unit where goodwill is assigned is less than its carrying amount before applying a two-step goodwill impairment test. If we conclude that it is not more likely than not that the fair value of a reporting unit is less than its carrying amount, we do not perform the two-step impairment test.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Other Real Estate Owned ("OREO") : OREO is comprised of property acquired through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 Bank Owned Life Insurance : The Bank has purchased life insurance policies on certain key current and former officers. Bank owned life insurance ("BOLI") is recorded in interest receivable and other assets on the consolidated statements of condition at the amount that can be realized under the insurance contract at the period end, which is the cash surrender value adjusted for other charges or amounts due that are probable at settlement. Federal Home Loan Bank of San Francisco ("FHLB") Stock : The Bank is a member of the FHLB. Members are required to own a certain amount of stock based on the level of borrowings and other factors. Our investment in FHLB stock is carried at cost and is included as part of interest receivable and other assets on the consolidated statements of condition. We periodically evaluate FHLB stock for impairment based on ultimate recovery of par value. Both cash and stock dividends are reported as non-interest income. Investments in Low Income Housing Tax Credit Funds : We have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Employee Stock Ownership Plan (“ESOP”) : We recognize compensation cost of the ESOP contribution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During 2015 , 2014 and 2013 , the Bank only made cash contributions to the ESOP without leveraging. Income Taxes :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likely-than-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likely-than-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we intend to and are able to use the deferred tax asset for that purpose. Otherwise, the unrecognized tax benefit is presented as a liability instead of being netted with deferred tax assets. Earnings per share (“EPS”) are based upon the weighted average number of common shares outstanding during each year. The following table shows: 1) weighted average basic shares, 2) potentially dilutive weighted average common shares related to stock options, unvested restricted stock awards and stock warrant, and 3) weighted average diluted shares. Basic EPS are calculated by dividing net income by the weighted average number of common shares outstanding</t>
  </si>
  <si>
    <t>Acquisition</t>
  </si>
  <si>
    <t>Business Combinations [Abstract]</t>
  </si>
  <si>
    <t>Acquisition On November 29, 2013, we completed the acquisition of NorCal, parent company of Bank of Alameda, to enhance our market presence. The acquisition added $173.8 million in loans, $241.0 million in deposits and $53.7 million in investment securities to Bank of Marin as well as four branch offices serving Alameda, Emeryville, and Oakland. Effective October 31, 2014, the Emeryville branch was closed after Management determined that our customers and the business community can be easily supported from our Oakland location. The assets acquired and liabilities assumed, both tangible and intangible, were recorded at their fair values as of the acquisition date in accordance with ASC 805, Business Combinations . The acquisition was treated as a "reorganization" within the definition of section 368(a) of the Internal Revenue Code and is generally considered tax-free for U.S. federal income tax purposes. Goodwill As a result of the NorCal Acquisition, we recorded $6.4 million in goodwill, which represents the excess of the total purchase price paid over the fair value of the assets acquired, net of the fair values of liabilities assumed. Goodwill mainly reflects expected value created through the combined operations of Bank of Alameda and Bank of Marin and our expanded footprint in the East Bay. At December 31, 2015 and 2014 , we determined that the fair value of our traditional community banking activities (provided through our branch network) exceeded the carrying amount. Therefore, no impairment on goodwill has been recorded. The goodwill is not deductible for tax purposes.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It was calculated as the present value of the difference in cash flows between maintaining the core deposits (interest and net maintenance costs) and the cost of an equal amount of funds with a similar term from an alternative source. The core deposit intangible is amortized on an accelerated basis over an estimated ten -year life, and it is evaluated periodically for impairment. No impairment loss was recognized in 2015 or 2014. We recorded a core deposit intangible asset of $4.6 million at acquisition, of which $69 thousand was amortized in 2013, $771 thousand was amortized in 2014 and $619 thousand was amortized in 2015. At December 31, 2015 , the future estimated amortization expense is as follows: (in thousands) 2016 2017 2018 2019 2020 Thereafter Total Core deposit intangible amortization $ 533 $ 472 $ 413 $ 388 $ 365 $ 942 $ 3,113 Pro Forma Results of Operations The contribution of the acquired operations of the former NorCal Community Bancorp to our results of operations for the period November 29 to December 31, 2013 is as follows: interest income of $1.1 million , interest expense of $68 thousand , non-interest income of $95 thousand , non-interest expense of $1.1 million and income before income taxes of $109 thousand . These amounts include acquisition-related costs, accretion of the discount on the acquired loans, amortization of the fair value mark on time deposits, core deposit intangible amortization, and subordinated debentures amortization. NorCal Community Bancorp's results of operations prior to the acquisition date are not included in our operating results for 2013. The following table presents NorCal Community Bancorp's revenue (interest income and non-interest income) and earnings included in our consolidated statement of comprehensive income for the year ended December 31, 2013. This pro forma information does not necessarily reflect the results of operations that would have resulted had the acquisition been completed on January 1, 2013, nor is it indicative of the results of operations in future periods. Pro Forma Revenue and Earnings (in thousands) Revenue Earnings Actual from November 29, 2013 to December 31, 2013 of NorCal only $ 1,239 $ 70 2013 supplemental pro forma of the combined entity from January 1, 2013 to December 31, 2013 1 $ 79,586 $ 14,514 1 2013 supplemental pro forma earnings include $3.7 million of one-time acquisition related expenses booked at Bank of Marin Bancorp and $1.9 million of one-time acquisition related expenses booked at NorCal Community Bancorp in 2013. Acquisition-related expenses are recognized as incurred and continue until all systems have been converted and operational functions become fully integrated. We did not incur any one-time acquisition-related expenses in 2015. We incurred one-time third-party acquisition-related expenses in the consolidated statements of comprehensive income in 2014 and 2013 as follows: (in thousands) 2014 2013 Data processing $ 442 $ 2,807 * Professional services — 660 Personnel severance 304 203 Other — 74 Total $ 746 $ 3,744 *Primarily relates to NorCal's core processing system contract termination and deconversion fees.</t>
  </si>
  <si>
    <t>Investments, Debt and Equity Securities [Abstract]</t>
  </si>
  <si>
    <t>Investment Securities 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December 31, 2015 December 31, 2014 Amortized Fair Gross Unrealized Amortized Fair Gross Unrealized (in thousands) Cost Value Gains (Losses) Cost Value Gains (Losses) Held-to-maturity: Obligations of state and political subdivisions $ 42,919 $ 44,146 $ 1,246 $ (19 ) $ 63,425 $ 65,121 $ 1,736 $ (40 ) Corporate bonds 15,072 15,098 42 (16 ) 40,257 40,448 216 (25 ) MBS pass-through securities issued by FHLMC and FNMA 11,646 11,810 171 (7 ) 12,755 13,074 319 — Total held-to-maturity 69,637 71,054 1,459 (42 ) 116,437 118,643 2,271 (65 ) Available-for-sale: Securities of U.S. government agencies: MBS pass-through securities issued by FHLMC and FNMA 138,222 138,462 694 (454 ) 92,963 94,214 1,262 (11 ) CMOs issued by FNMA 18,266 18,219 97 (144 ) 14,771 14,790 77 (58 ) CMOs issued by FHLMC 22,889 22,932 82 (39 ) 31,238 31,260 109 (87 ) CMOs issued by GNMA 10,326 10,480 169 (15 ) 17,573 17,855 298 (16 ) Debentures of government- sponsored agencies 161,690 160,892 28 (826 ) 14,694 14,557 95 (232 ) Privately issued CMOs 3,960 4,150 190 — 7,137 7,294 172 (15 ) Obligations of state and political subdivisions 57,110 57,673 580 (17 ) 15,733 15,880 155 (8 ) Corporate bonds 4,947 4,979 43 (11 ) 4,936 4,998 66 (4 ) Total available-for-sale 417,410 417,787 1,883 (1,506 ) 199,045 200,848 2,234 (431 ) Total investment securities $ 487,047 $ 488,841 $ 3,342 $ (1,548 ) $ 315,482 $ 319,491 $ 4,505 $ (496 ) The amortized cost and fair value of investment debt securities by contractual maturity at December 31, 2015 and 2014 are shown below. Expected maturities will differ from contractual maturities because the issuers of the securities may have the right to call or prepay obligations with or without call or prepayment penalties. December 31, 2015 December 31, 2014 Held-to-Maturity Available-for-Sale Held-to-Maturity Available-for-Sale (in thousands) Amortized Cost Fair Value Amortized Cost Fair Value Amortized Cost Fair Value Amortized Cost Fair Value Within one year $ 18,853 $ 18,920 $ 12,135 $ 12,176 $ 39,778 $ 39,913 $ 2,378 $ 2,388 After one but within five years 31,677 32,360 188,007 187,326 50,983 51,953 43,866 43,919 After five years through ten years 8,580 8,969 64,899 64,999 11,679 12,426 9,644 9,749 After ten years 10,527 10,805 152,369 153,286 13,997 14,351 143,157 144,792 Total $ 69,637 $ 71,054 $ 417,410 $ 417,787 $ 116,437 $ 118,643 $ 199,045 $ 200,848 Sales of investment securities and gross gains and losses are shown in the following table. The sales of the held-to-maturity securities were due to evidence of significant deterioration of the issuers' creditworthiness since purchase. (in thousands) 2015 2014 2013 Available-for-sale: Sales proceeds $ 2,099 $ 2,436 $ 7,973 Gross gains $ 7 $ 4 $ 86 Gross losses, including OTTI $ (1 ) $ (28 ) $ (104 ) Held-to-maturity: Sales proceeds $ 1,015 $ 2,146 $ 6,442 Gross gains $ 73 $ 104 $ 67 Gross losses $ — $ — $ (50 ) Investment securities carried at $87.9 million and $74.7 million at December 31, 2015 and 2014 , respectively, were pledged with the State of California: $87.1 million and $73.8 million to secure public deposits in compliance with the Local Agency Security Program, and $840 thousand and $856 thousand to provide collateral for trust deposits. In addition, investment securities carried at $1.1 million were pledged to collateralize an internal Wealth Management and Trust Services (“WMTS”) checking account at both December 31, 2015 and 2014 . Other-Than-Temporarily Impaired ("OTTI") Debt Securities We have evaluated the credit ratings of our investment securities and their issuers and/or insurers. Based on our evaluation, Management has determined that no investment security in our investment portfolio is other-than-temporarily impaired as of December 31, 2015. We do not have the intent, and it is more likely than not that we will not have to sell the remaining securities temporarily impaired at December 31, 2015 before recovery of the amortized cost basis. Fifty-four and twenty-eight investment securities were in unrealized loss positions at December 31, 2015 and 2014 , respectively. Those securities are summarized and classified according to the duration of the loss period in the tables below: December 31, 2015 &lt; 12 continuous months ≥ 12 continuous months Total securities in a loss position (in thousands) Fair value Unrealized loss Fair value Unrealized loss Fair value Unrealized loss Held-to-maturity: MBS pass-through securities issued by FHLMC and FNMA $ 2,332 $ (7 ) $ — $ — $ 2,332 $ (7 ) Obligations of state &amp; political subdivisions $ 8,297 $ (19 ) $ — $ — $ 8,297 $ (19 ) Corporate bonds 3,523 (15 ) 1,999 (1 ) 5,522 (16 ) Total held-to-maturity 14,152 (41 ) 1,999 (1 ) 16,151 (42 ) Available-for-sale: MBS pass-through securities issued by FHLMC and FNMA 68,809 (454 ) — — 68,809 (454 ) CMOs issued by FNMA 9,277 (80 ) 3,158 (64 ) 12,435 (144 ) CMOs issued by FHLMC — — 1,989 (39 ) 1,989 (39 ) CMOs issued by GNMA 164 — 2,374 (15 ) 2,538 (15 ) Debentures of government- sponsored agencies 136,064 (713 ) 9,887 (113 ) 145,951 (826 ) Obligations of state &amp; political subdivisions 4,557 (15 ) 579 (2 ) 5,136 (17 ) Corporate bonds 2,986 (11 ) — — 2,986 (11 ) Total available-for-sale 221,857 (1,273 ) 17,987 (233 ) 239,844 (1,506 ) Total temporarily impaired securities $ 236,009 $ (1,314 ) $ 19,986 $ (234 ) $ 255,995 $ (1,548 ) December 31, 2014 &lt; 12 continuous months &gt; 12 continuous months Total securities in a loss position (in thousands) Fair value Unrealized loss Fair value Unrealized loss Fair value Unrealized loss Held-to-maturity: Obligations of state &amp; political subdivisions $ 5,830 $ (27 ) $ 359 $ (13 ) $ 6,189 $ (40 ) Corporate bonds 3,009 (1 ) 3,533 (24 ) 6,542 (25 ) Total held-to-maturity 8,839 (28 ) 3,892 (37 ) 12,731 (65 ) Available-for-sale: MBS pass-through securities issued by FHLMC and FNMA 1,960 (11 ) — — 1,960 (11 ) CMOs issued by FNMA — — 4,115 (58 ) 4,115 (58 ) CMOs issued by FHLMC 17,157 (44 ) 2,291 (43 ) 19,448 (87 ) CMOs issued by GNMA 3,262 (16 ) — — 3,262 (16 ) Debentures of government- sponsored agencies 494 (1 ) 9,769 (231 ) 10,263 (232 ) Privately issued CMOs 817 (15 ) — — 817 (15 ) Obligations of state &amp; political subdivisions 2,695 (3 ) 1,112 (5 ) 3,807 (8 ) Corporate bonds 1,002 (1 ) 990 (3 ) 1,992 (4 ) Total available-for-sale 27,387 (91 ) 18,277 (340 ) 45,664 (431 ) Total temporarily impaired securities $ 36,226 $ (119 ) $ 22,169 $ (377 ) $ 58,395 $ (496 ) As of December 31, 2015 , there were six investment positions that had been in a continuous loss position for 12 months or more. These securities consisted of a debenture of government-sponsored agency, an obligation of U.S. state and political subdivisions, one corporate bond and three CMOs. We have evaluated each of the securities and believe that the decline in fair value is primarily driven by factors other than credit. It is probable that we will be able to collect all amounts due according to the contractual terms and no other-than-temporary impairment exists on these securities. The CMOs issued by FNMA, FHLMC and GNMA are supported by the U.S. Federal Government to protect us from credit losses. Additionally, the obligation of state and political subdivisions was deemed creditworthy based on our review of the issuer's recent financial information. The corporate bond subsequently matured and paid off in February 2016. Forty-eight investment securities in our portfolio were in a temporary loss position for less than twelve months as of December 31, 2015 . They consisted of obligations of U.S. state and political subdivisions, corporate bonds, MBS, CMOs, and debentures of government-sponsored agencies. We determine that the strengths of GNMA and FNMA through guarantee or support from the U.S. Federal Government are sufficient to protect us from credit losses. Other temporarily impaired securities are deemed creditworthy after credit analysis. Additionally, all are rated as investment grade by at least one major rating agency. We concluded that these securities were not other-than-temporarily impaired at December 31, 2015 . Non-Marketable Securities As a member of the FHLB, we are required to maintain a minimum investment in the FHLB capital stock determined by the Board of Directors of the FHLB. Investment requirements can increase in the event we increase our borrowings with the FHLB. Shares cannot be purchased or sold except between the FHLB and its members at $100 per share par value. We held $8.4 million and $8.2 million of FHLB stock recorded at cost in other assets at December 31, 2015 and 2014 , respectively. The carrying amounts of these investments are reasonable estimates of fair value because the securities are restricted to member banks and they do not have a readily determinable market value. Management does not believe that the FHLB stock is other-than-temporarily-impaired, as we expect to be able to redeem it at cost. On February 18, 2016, the FHLB announced a cash dividend for the fourth quarter of 2015 at an annualized dividend rate of 7.99% to be distributed in mid-March 2016. As a member bank of Visa U.S.A., we hold 16,939 shares of Visa Inc. Class B common stock with a carrying value of zero ,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Converting this Class B common stock to Class A common stock at a conversion rate of 1.6483 , the value would be $2.2 million and $1.8 million at December 31, 2015 and 2014 , respectively. The conversion rate is subject to further reduction upon the final settlement of the covered litigation against Visa Inc. and its member banks. See Note 13 herein. We invest in low income housing tax credit funds as a limited partner, which totaled $2.7 million and $1.8 million recorded in other assets as of December 31, 2015 and 2014 , respectively. Beginning 2014, we have elected to account for all low income housing investments using the proportional amortization method instead of the cost method. In 2015 , we recognized $225 thousand of low income housing tax credits and other tax benefits, net of $174 thousand of amortization expense of low income housing tax credit investment, as a component of income tax expense for 2015 . As of December 31, 2015 , our unfunded commitments for these low income housing tax credit funds totaled $1.7 million . We did not recognize any impairment losses on these low income housing tax credit investments during 2015 , 2014 or 2013 .</t>
  </si>
  <si>
    <t>Loans and Allowance for Loan Losses</t>
  </si>
  <si>
    <t>Receivables [Abstract]</t>
  </si>
  <si>
    <t>Loans and Allowance for Loan Losses Credit Quality of Loans Virtually all of our loans are generated from customers located in California, primarily in the counties of Marin, Alameda, Sonoma, San Francisco and Napa. Approximately 85% and 87% at December 31, 2015 and 2014 , respectively, of total loans were secured by real estate, while 2% were unsecured at both December 31, 2015 and 2014 . At December 31, 2015 , 66% of our loans were for commercial real estate, 83% of which were secured by real estate located in Marin, Sonoma, Alameda, San Francisco and Napa counties (California). Outstanding loans by class and payment aging as of December 31, 2015 and 2014 are as follows: Loan Aging Analysis by Class as of December 31, 2015 and 2014 (dollars in thousands) Commercial and industrial Commercial real estate, owner-occupied Commercial real estate, investor Construction Home equity Other residential 1 Installment and other consumer Total December 31, 2015 30-59 days past due $ 36 $ — $ 1,096 $ 1 $ — $ — $ 249 $ 1,382 60-89 days past due — — — — 633 — 89 722 90 days or more past due 21 — — — 99 — — 120 Total past due 57 — 1,096 1 732 — 338 2,224 Current 219,395 242,309 714,783 65,494 111,568 73,154 22,301 1,449,004 Total loans 3 $ 219,452 $ 242,309 $ 715,879 $ 65,495 $ 112,300 $ 73,154 $ 22,639 $ 1,451,228 Non-accrual loans 2 $ 21 $ — $ 1,903 $ 1 $ 171 $ — $ 83 $ 2,179 December 31, 2014 30-59 days past due $ 183 $ — $ — $ — $ 646 $ — $ 180 $ 1,009 Non-accrual loans 2 — 1,403 2,429 5,134 280 — 104 9,350 Total past due 183 1,403 2,429 5,134 926 — 284 10,359 Current 210,040 229,202 671,070 43,279 109,862 73,035 16,504 1,352,992 Total loans 3 $ 210,223 $ 230,605 $ 673,499 $ 48,413 $ 110,788 $ 73,035 $ 16,788 $ 1,363,351 1 Our residential loan portfolio includes no sub-prime loans, nor is it our normal practice to underwrite loans commonly referred to as "Alt-A mortgages," the characteristics of which are loans lacking full documentation, borrowers having low FICO scores or higher loan-to-value ratios. 2 Amounts include $1 thousand and $1.4 million of Purchased Credit Impaired ("PCI") loans that have stopped accreting interest at December 31, 2015 and 2014 , respectively. Amounts exclude accreting PCI loans of $3.7 million and $3.8 million at December 31, 2015 and 2014 , respectively, as we have a reasonable expectation about future cash flows to be collected and we continue to recognize accretable yield on these loans in interest income. There were no accruing loans past due more than ninety days at December 31, 2015 or 2014 . 3 Amounts included deferred loan origination costs, net of deferred loan origination fees, of $768 thousand and $487 thousand at December 31, 2015 and 2014 , respectively. Amounts were also net of unaccreted purchase discounts on non-PCI loans of $3.2 million and $4.4 million at December 31, 2015 and 2014 , respectively. Our commercial loans are generally made to established small and mid-sized businesses to provide financing for their growth and working capital needs, equipment purchases and/or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or guarantor support. The cash flows of borrowers, however, may not occur as expected, and the collateral securing these loans may fluctuate in value. Most commercial and industrial loans are secured by the assets being financed, such as accounts receivable and/or inventory, and typically include a personal guarantee. We target stable businesses with guarantors that have proven to be resilient in periods of economic stress. Typically, the guarantors provide an additional source of repayment for most of our credit extension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mmercial real estate loans may be adversely affected by conditions in the real estate markets or in the general economy. In the event of a vacancy, guarantors are expected to carry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These loans are underwritten after evaluation of the borrower's financial strength, reputation, prior track record, and independent appraisals. The construction industry can be affected by significant events,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tenancy-in-common, or “TIC”) loans, and installment and other consumer loans. We originate consumer loans utilizing credit score information, debt-to-income ratio and loan-to-value ratio analysis. Diversification, coupled with relatively small loan amounts that are spread across many individual borrowers, mitigates risk. Additionally, trend reports are reviewed by Management on a regular basis. Our residential loan portfolio includes TIC units almost entirely in San Francisco. These loans tend to have more equity in their properties than conventional residential mortgages, which mitigates risk. Installment and other consumer loans include mostly loans for floating homes and mobile homes along with a small number of installment loans. We use a risk rating system to evaluate asset quality, and to identify and monitor credit risk in individual loans, and ultimately in the portfolio. Definitions of loans that are risk graded “Special Mention” or worse are consistent with those used by the Federal Deposit Insurance Corporation ("FDIC"). Our internally assigned grades are as follows: Pass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new information is received. Borrowers are required to submit financial information at regular intervals: • Generally, commercial borrowers with lines of credit are required to submit financial information with reporting intervals ranging from monthly to annually depending on credit size, risk and complexity. • Investor commercial real estate borrowers are generally required to submit rent rolls or property income statements at least annually. • Construction loans are monitored monthly, and reviewed on an ongoing basis. • Home equity and other consumer loans are reviewed based on delinquency. • Loans graded “Watch” or more severe, regardless of loan type, are reviewed no less than quarterly. The following table represents an analysis of loans by internally assigned grades, including PCI loans, at December 31, 2015 and 2014 : (in thousands) Commercial and industrial Commercial real estate, owner-occupied Commercial real estate, investor Construction Home equity Other residential Installment and other consumer Purchased credit-impaired Total Credit Risk Profile by Internally Assigned Grade: December 31, 2015 Pass $ 192,560 $ 219,060 $ 710,042 $ 62,255 $ 109,959 $ 73,154 $ 22,307 $ 3,260 $ 1,392,597 Special Mention 22,457 12,371 372 — 1,100 — — — 36,300 Substandard 4,260 9,167 3,739 3,239 1,173 — 332 421 22,331 Total loans $ 219,277 $ 240,598 $ 714,153 $ 65,494 $ 112,232 $ 73,154 $ 22,639 $ 3,681 $ 1,451,228 December 31, 2014 Pass $ 197,659 $ 205,820 $ 651,548 $ 41,710 $ 107,933 $ 70,987 $ 16,101 $ 2,210 $ 1,293,968 Special Mention 6,776 10,406 13,304 1,008 322 — 190 1,140 33,146 Substandard 5,464 11,763 6,473 5,684 2,466 2,048 497 1,842 36,237 Total loans $ 209,899 $ 227,989 $ 671,325 $ 48,402 $ 110,721 $ 73,035 $ 16,788 $ 5,192 $ 1,363,351 Troubled Debt Restructuring 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 loan may no longer be reported as a TDR if all of the following conditions are met: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removal of TDR status must be approved by the same management level that approved the upgrading of the loan classification. During 2015, five loans with a recorded investment totaling $1.6 million were removed from TDR designation. There were no loans removed from TDR designation during 2014. The table below summarizes outstanding TDR loans by loan class as of December 31, 2015 and December 31, 2014 . The summary includes both TDRs that are on non-accrual status and those that continue to accrue interest. (in thousands) As of Recorded investment in Troubled Debt Restructurings 1 December 31, 2015 December 31, 2014 Commercial and industrial $ 4,698 $ 3,584 Commercial real estate, owner-occupied 6,993 8,459 Commercial real estate, investor 514 524 Construction 2 3,238 5,684 Home equity 460 694 Other residential 2,010 2,045 Installment and other consumer 1,168 1,713 Total $ 19,081 $ 22,703 1 Includes $19.0 million and $15.9 million of TDR loans that were accruing interest as of December 31, 2015 and December 31, 2014 respectively. Includes $137 thousand and $1.8 million of acquired loans at December 31, 2015 and December 31, 2014 , respectively. 2 In June 2015, one TDR loan was transferred to loans held-for-sale at fair value totaling $1.5 million , net of an $839 thousand charge-off to the allowance for loan losses. The loan was subsequently sold in June 2015 for no gain or loss. The table below presents the following information for loans modified in a TDR during the presented periods, number of contracts modified, the recorded investment in the loans prior to modification, and the recorded investment in the loans after being restructured. The table below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year ended December 31, 2015: Commercial and industrial 7 $ 3,271 $ 3,251 $ 2,811 Total 7 $ 3,271 $ 3,251 $ 2,811 Troubled Debt Restructurings during the year ended December 31, 2014: Commercial and industrial 6 $ 1,039 $ 1,258 $ 1,251 Commercial real estate, owner occupied 1 4,226 4,216 4,175 Commercial real estate, investor 2 224 224 220 Construction 2 964 1,312 1,309 Installment and other consumer 6 281 278 268 Total 17 $ 6,734 $ 7,288 $ 7,223 Troubled Debt Restructurings during the year ended December 31, 2013: Commercial and industrial 8 $ 1,176 $ 1,377 $ 1,274 Construction 1 2,961 2,956 2,930 Home Equity 1 539 538 534 Other residential 3 7,135 7,156 5,368 Installment and other consumer 2 11 9 7 Total 15 $ 11,822 $ 12,036 $ 10,113 Modifications during 2015 , 2014 and 2013 primarily involved maturity or payment extensions and interest rate concessions or some combination thereof. During 2015 , 2014 and 2013 , there were no defaults on loans that had been modified in a TDR within the prior twelve-month period. We report defaulted TDRs based on a payment default definition of more than ninety days past due. Impaired Loan Balances and Their Related Allowance by Major Classes of Loans The table below summarizes information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December 31, 2015 Recorded investment in impaired loans: With no specific allowance recorded $ 2,198 $ 4,111 $ 2,416 $ 2,687 $ 171 $ 1,214 $ 131 $ 12,928 With a specific allowance recorded 2,522 2,882 — 551 388 797 1,120 8,260 Total recorded investment in impaired loans $ 4,720 $ 6,993 $ 2,416 $ 3,238 $ 559 $ 2,011 $ 1,251 $ 21,188 Unpaid principal balance of impaired loans: With no specific allowance recorded $ 2,198 $ 4,111 $ 4,408 $ 2,687 $ 171 $ 1,214 $ 131 $ 14,920 With a specific allowance recorded 2,565 2,882 — 737 388 797 1,120 8,489 Total unpaid principal balance of impaired loans $ 4,763 $ 6,993 $ 4,408 $ 3,424 $ 559 $ 2,011 $ 1,251 $ 23,409 Specific allowance $ 912 $ 70 $ — $ 1 $ 3 $ 67 $ 116 $ 1,169 Average recorded investment in impaired loans during 2015 $ 4,237 $ 7,886 $ 2,833 $ 4,164 $ 602 $ 2,028 $ 1,523 $ 23,273 Interest income recognized on impaired loans during 2015 $ 238 $ 295 $ 33 $ 86 $ 18 $ 92 $ 64 $ 826 December 31, 2014 Recorded investment in impaired loans: With no specific allowance recorded $ 1,141 $ 5,577 $ 2,954 $ 5,134 $ 393 $ 1,026 $ 239 $ 16,464 With a specific allowance recorded 2,443 2,882 — 561 300 1,019 1,554 8,759 Total recorded investment in impaired loans $ 3,584 $ 8,459 $ 2,954 $ 5,695 $ 693 $ 2,045 $ 1,793 $ 25,223 Unpaid principal balance of impaired loans: With no specific allowance recorded $ 1,186 $ 6,577 $ 4,945 $ 7,824 $ 880 $ 1,026 $ 239 $ 22,677 With a specific allowance recorded 2,524 2,882 — 749 300 1,019 1,554 9,028 Total recorded investment in impaired loans $ 3,710 $ 9,459 $ 4,945 $ 8,573 $ 1,180 $ 2,045 $ 1,793 $ 31,705 Specific allowance $ 694 $ 65 $ — $ 3 $ — $ 92 $ 284 $ 1,138 Average recorded investment in impaired loans during 2014 $ 5,354 $ 6,604 $ 3,138 $ 6,471 $ 741 $ 1,744 $ 1,857 $ 25,909 Interest income recognized on impaired loans during 2014 $ 378 $ 288 $ 28 $ 85 $ 19 $ 74 $ 76 $ 948 Average recorded investment in impaired loans during 2013 $ 7,168 $ 3,519 $ 5,847 $ 7,200 $ 909 $ 2,632 $ 1,872 $ 29,147 Interest income recognized on impaired loans during 2013 $ 476 $ 253 $ 14 $ 249 $ 29 $ 89 $ 71 $ 1,181 Management monitors delinquent loans continuously and identifies problem loans, generally loans graded substandard or worse, to be evaluated individually for impairment testing. Generally, the recorded investment in impaired loans is net of any charge-offs from estimated losses related to specifically-identified impaired loans when they are deemed uncollectible. The charged-off portion of impaired loans outstanding at December 31, 2015 and 2014 totaled approximately $2.1 million and $5.5 million , respectively. In addition, the recorded investment in impaired loans is net of purchase discounts or premiums on acquired loans. At December 31, 2015 and 2014 , outstanding commitments to extend credit on impaired loans, including performing loans to borrowers whose terms have been modified in TDRs, totaled $1.3 million and $1.4 million , respectively. The following tables disclose loans by major portfolio category and activity in the ALLL, as well as the related ALLL disaggregated by impairment evaluation method: Allowance for Loan Losses and Recorded Investment In Loans (dollars in thousands) Commercial and industrial Commercial real estate, owner-occupied Commercial real estate, investor Construction Home equity Other residential Installment and other consumer Unallocated Total As of December 31, 2015: Ending ALLL related to loans collectively evaluated for impairment $ 2,111 $ 2,179 $ 6,178 $ 723 $ 907 $ 327 $ 309 $ 1,096 $ 13,830 Ending ALLL related to loans individually evaluated for impairment 904 70 — — 3 67 116 — 1,160 Ending ALLL related to purchased credit-impaired loans 8 — — 1 — — — — 9 Ending balance $ 3,023 $ 2,249 $ 6,178 $ 724 $ 910 $ 394 $ 425 $ 1,096 $ 14,999 Loans outstanding: Collectively evaluated for impairment $ 214,695 $ 233,605 $ 711,737 $ 62,256 $ 111,673 $ 71,143 $ 21,388 $ — $ 1,426,497 Individually evaluated for impairment 1 4,582 6,993 2,416 3,238 559 2,011 1,251 — 21,050 Purchased credit-impaired 175 1,711 1,726 1 68 — — — 3,681 Total $ 219,452 $ 242,309 $ 715,879 $ 65,495 $ 112,300 $ 73,154 $ 22,639 $ — $ 1,451,228 Ratio of allowance for loan losses to total loans 1.38 % 0.93 % 0.86 % 1.11 % 0.81 % 0.54 % 1.88 % NM 1.03 % Allowance for loan losses to non-accrual loans 14,395 % NM 325 % 72,400 % 532 % NM 512 % NM 688 % 1 Total excludes $138 thousand of PCI loans that have experienced post-acquisition declines in cash flows expected to be collected. These loans are included in the "purchased credit-impaired" amount in the next line below.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As of December 31, 2014: Ending ALLL related to loans collectively evaluated for impairment $ 2,143 $ 1,859 $ 6,672 $ 836 $ 859 $ 341 $ 282 $ 969 $ 13,961 Ending ALLL related to loans individually evaluated for impairment 690 65 — — — 92 284 — 1,131 Ending ALLL related to purchased credit-impaired loans 4 — — 3 — — — — 7 Ending balance $ 2,837 $ 1,924 $ 6,672 $ 839 $ 859 $ 433 $ 566 $ 969 $ 15,099 Loans outstanding: Collectively evaluated for impairment $ 206,603 $ 220,933 $ 668,371 $ 42,718 $ 110,028 $ 70,990 $ 14,995 $ — $ 1,334,638 Individually evaluated for impairment 1 3,296 7,056 2,954 5,684 693 2,045 1,793 — 23,521 Purchased credit-impaired 324 2,616 2,174 11 67 — — — 5,192 Total $ 210,223 $ 230,605 $ 673,499 $ 48,413 $ 110,788 $ 73,035 $ 16,788 $ — $ 1,363,351 Ratio of allowance for loan losses to total loans 1.35 % 0.83 % 0.99 % 1.73 % 0.78 % 0.59 % 3.37 % NM 1.11 % Allowance for loan losses to non-accrual loans NM 137 % 275 % 16 % 307 % NM 544 % NM 161 % 1 Total excludes $1.7 million PCI loans that have experienced credit deterioration post-acquisition, which are included in the "purchased credit-impaired" amount in the next line below. NM - Not Meaningful Allowance for Loan Losses Rollforward for the Period (in thousands) Commercial and industrial Commercial real estate, owner-occupied Commercial real estate, investor Construction Home equity Other residential Installment and other consumer Unallocated Total Year ended December 31, 2015: Allowance for loan losses: Beginning balance 2,837 1,924 6,672 839 859 433 566 969 15,099 Provision (reversal) (45 ) 325 (517 ) 724 48 (39 ) (123 ) 127 500 Charge-offs (5 ) — — (839 ) — — (20 ) — (864 ) Recoveries $ 236 $ — $ 23 $ — $ 3 $ — $ 2 $ — $ 264 Ending balance $ 3,023 $ 2,249 $ 6,178 $ 724 $ 910 $ 394 $ 425 $ 1,096 $ 14,999 Year ended December 31, 2014: Allowance for loan losses: Beginning balance $ 3,056 $ 2,012 $ 6,196 $ 633 $ 875 $ 317 $ 629 $ 506 $ 14,224 Provision (reversal) (321 ) (93 ) 431 314 (19 ) 116 (141 ) 463 750 Charge-offs (66 ) — — (204 ) — — (7 ) — (277 ) Recoveries 168 5 45 96 3 — 85 — 402 Ending balance $ 2,837 $ 1,924 $ 6,672 $ 839 $ 859 $ 433 $ 566 $ 969 $ 15,099 Year ended December 31, 2013: Allowance for loan losses: Beginning balance $ 4,100 $ 1,313 $ 4,372 $ 611 $ 1,264 $ 551 $ 1,231 $ 219 $ 13,661 Provision (reversal) (1,393 ) 615 1,940 83 (223 ) (234 ) (535 ) 287 540 Charge-offs (672 ) — (156 ) (62 ) (176 ) — (88 ) — (1,154 ) Recoveries 1,021 84 40 1 10 — 21 — 1,177 Ending balance $ 3,056 $ 2,012 $ 6,196 $ 633 $ 875 $ 317 $ 629 $ 506 $ 14,224 Purchased Credit-Impaired Loans We evaluated loans purchased in acquisitions in accordance with accounting guidance in ASC 310-30 related to loans acquired with deteriorated credit quality.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wo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Bank of Alameda as of the acquisition date: November 29, 2013 (in thousands) Purchased credit-impaired loans Other purchased loans Total Contractually required payments including interest $ 5,706 $ 211,769 $ 217,475 Less: nonaccretable difference (1,183 ) — (1,183 ) Cash flows expected to be collected (undiscounted) 4,523 211,769 216,292 Accretable yield (707 ) (41,826 ) (42,533 ) Fair value of purchased loans $ 3,816 $ 169,943 $ 173,759 1 $6.6 million of the $41.8 million represents the difference between the contractual principal amounts due and the fair value. This discount is to be accreted to interest income over the remaining lives of the loans. The remaining $35.2 million is the contractual interest to be earned over the life of the loans. The following table reflects the outstanding balance and related carrying value of PCI loans as of the acquisition date: November 29, 2013 PCI Loans (in thousands) Unpaid principal balance Fair value Commercial and industrial $ 847 $ 369 Commercial real estate 3,757 3,362 Construction 150 16 Home equity 239 69 Total purchased credit-impaired loans $ 4,993 $ 3,816 For the PCI loans, the accretable yield initially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accretable yield is affected by: • Changes in interest rate indices for variable rate loans – Expected future cash flows are based on the variable rates in effect at the time of the regular evaluations of cash flows expected to be collected; • Changes in prepayment assumptions – Prepayments affect the estimated life of the loans which may change the amount of interest income, and possibly principal, expected to be collected; and • 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increase of specific allowance for PCI loan losses amounted to $4 thousand , $3 thousand and $203 thousand during 2015 , 2014 and 2013 respectively. Probable and significant increases in expected cash flows would first reverse any related allowance for loan losses and any remaining increases would be recognized prospectively as interest income over the estimated remaining lives of the loans. During 2015 , 2014 and 2013 , the amount of reduction in the allowance for loan losses established for PCI loans due to the increase in the present value of cash flows expected to be collected was $2 thousand , $238 thousand and $237 thousand, respectively.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The following table reflects the outstanding balance and related carrying value of PCI loans related to the 2013 NorCal acquisition and the 2011 Charter Oak acquisition as of December 31, 2015 and 2014 : December 31, 2015 December 31, 2014 PCI Loans (dollars in thousands) Unpaid principal balance Carrying value Unpaid principal balance Carrying value Commercial and industrial $ 237 $ 175 $ 479 $ 324 Commercial real estate 4,329 3,437 6,831 4,790 Construction 187 1 136 11 Home equity 224 68 232 67 Total purchased credit-impaired loans $ 4,977 $ 3,681 $ 7,678 $ 5,192 The activities in the accretable yield, or income expected to be earned, for PCI loans were as follows: Accretable Yield Years ended (dollars in thousands) December 31, 2015 December 31, 2014 December 31, 2013 Balance at beginning of period $ 4,027 $ 3,649 $ 3,960 Additions — — 707 Removals 1 (914 ) (273 ) (793 ) Accretion (495 ) (613 ) (725 ) Reclassifications from nonaccretable difference 2 — 1,264 500 Balance at end of period $ 2,618 $ 4,027 $ 3,649 1 Represents the accretable difference that is relieved when a loan exits the PCI population due to payoff, full charge-off, or transfer to repossessed assets, etc. 2 Primarily relates to changes in expected credit performance and changes in expected timing of cash flows. Pledged Loans Our FHLB line of credit is secured under terms of a blanket collateral agreement by a pledge of certain qualifying loans with an unpaid principal balance of $833.8 million and $868.1 million at December 31, 2015 and 2014 , respectively. In addition, we pledge a certain residential loan portfolio, which totaled $45.2 million and $27.7 million at December 31, 2015 and 2014 , respectively, to secure our borrowing capacity with the Federal Reserve Bank ( “ FRB ” ). Also see Note 8 below. Related Party Loans The Bank has, and expects to have in the future, banking transactions in the ordinary course of its business with directors, officers, principal shareholders and thei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An analysis of net loans to related parties for each of the three years ended December 31, 2015 , 2014 and 2013 is as follows: (in thousands) 2015 2014 2013 Balance at beginning of year $ 3,329 $ 3,749 $ 3,425 Additions — — 550 Advances 165 — 569 Repayments (390 ) (420 ) — Reclassified as unrelated-party loan due to a change in borrower status (542 ) — (795 ) Balance at end of year $ 2,562 $ 3,329 $ 3,749 Undisbursed commitments to related parties totaled $1.0 million as of December 31, 2015 and 2014 .</t>
  </si>
  <si>
    <t>Bank Premises and Equipment</t>
  </si>
  <si>
    <t>Property, Plant and Equipment [Abstract]</t>
  </si>
  <si>
    <t>Bank Premises and Equipment A summary of Bank premises and equipment at December 31 follows: (in thousands) 2015 2014 Leasehold improvements $ 13,615 $ 13,866 Furniture and equipment 9,887 9,040 Subtotal 23,502 22,906 Accumulated depreciation and amortization (14,197 ) (13,047 ) Bank premises and equipment, net $ 9,305 $ 9,859 The amount of depreciation and amortization totaled $2.0 million , $1.6 million , and $1.4 million for the years ended December 31, 2015 , 2014 and 2013 , respectively.</t>
  </si>
  <si>
    <t>Bank Owned Life Insurance</t>
  </si>
  <si>
    <t>Insurance [Abstract]</t>
  </si>
  <si>
    <t>Bank Owned Life Insurance We have purchased life insurance policies on the lives of certain officers designated by the Board of Directors to finance employee benefit programs as of December 31, 2015 . Death benefits provided under the specific terms of these programs are estimated to be $64.1 million at December 31, 2015 and the benefits to employees' beneficiaries are limited to the employee's active service period. The investment in bank owned life insurance policies are reported in interest receivable and other assets at their cash surrender value of $29.5 million and $28.6 million at December 31, 2015 and December 31, 2014 , respectively. The cash surrender value includes both the original premiums paid for the life insurance policies and the accumulated accretion of policy income since inception of the policies. Income of $814 thousand , $841 thousand and $954 thousand was recognized on the life insurance policies in 2015 , 2014 and 2013 , respectively. 2013 BOLI income includes a $228 thousand benefit realized on the death of an insured employee. We regularly monitor the credit ratings of our insurance carriers to ensure that they are in compliance with our policy.</t>
  </si>
  <si>
    <t>Banking and Thrift [Abstract]</t>
  </si>
  <si>
    <t>Deposits A stratification of time deposits at December 31, 2015 and 2014 is presented in the following table: (in thousands) December 31, 2015 December 31, 2014 Time deposits of less than $100 thousand $ 39,534 $ 44,130 Time deposits of $100 thousand to $250 thousand 67,352 58,240 Time deposits of more than $250 thousand 54,571 47,344 Total time deposits $ 161,457 $ 149,714 Interest on time deposits was $853 thousand , $917 thousand and $922 thousand in 2015 , 2014 and 2013 , respectively. Scheduled maturities of time deposits at December 31, 2015 are presented as follows: (in thousands) 2016 2017 2018 2019 2020 Thereafter Total Scheduled maturities of time deposits $ 113,232 $ 23,482 $ 9,317 $ 7,482 $ 7,944 $ — $ 161,457 As of December 31, 2015 , $50.9 million in securities held-to-maturity and $36.2 million securities available-for-sale were pledged as collateral for our local agency deposits. Our deposit portfolio includes deposits offered through the Promontory Interfinancial Network that are comprised of Certificate of Deposit Account Registry Service ® ("CDARS") balances included in time deposits and Insured Cash Sweep ® ("ICS") balances included in money market deposits. Through this network, we are able to offer our customers access to FDIC-insured deposit products in aggregate amounts exceeding current insurance limits. When we place funds through CDARS and ICS on behalf of a customer, we typically receive matching deposits through the network's reciprocal deposit program. We consider the reciprocal deposits to be in-market deposits as distinguished from traditional out-of-market brokered deposits. We also have the ability to place deposits through the network for which we receive no matching deposits. At December 31, 2015, we had $14.3 million in CDARS and $12.2 million in ICS balances in the reciprocal deposit program. At December 31, 2014, we had no CDARS or ICS deposits in the reciprocal deposit program. At December 31, 2015 and 2014 we had placed $355 thousand and $18.3 million , respectively, in CDARS deposits for which we received no matching deposits. The aggregate amount of deposit overdrafts that have been reclassified as loan balances was $84 thousand and $380 thousand at December 31, 2015 and 2014 , respectively. Collectability of these overdrafts is subject to the same credit review process as other loans. The Bank accepts deposits from shareholders, directors and employees in the normal course of business, and the terms are comparable to those with non-affiliated parties. The total deposits from directors and their businesses, and executive officers were $8.3 million and $8.8 million at December 31, 2015 and 2014 , respectively.</t>
  </si>
  <si>
    <t>Borrowings</t>
  </si>
  <si>
    <t>Debt Disclosure [Abstract]</t>
  </si>
  <si>
    <t>Borrowings Federal Funds Purchased – We had unsecured lines of credit totaling $92.0 million and $72.0 million with correspondent banks for overnight borrowings at December 31, 2015 and 2014 , respectively. In general, interest rates on these lines approximate the federal funds target rate. At December 31, 2015 and December 31, 2014 , we had no overnight borrowings outstanding under these credit facilities. Federal Home Loan Bank Borrowings – As of December 31, 2015 and 2014 , we had lines of credit with the FHLB totaling $470.6 million and $450.6 million , respectively, based on asset size and eligible collateral of certain loans. At December 31, 2015 , FHLB overnight borrowings totaled $52.0 million at a rate of 0.27% . At December 31, 2014 , there were no FHLB overnight borrowings. On February 5, 2008, we entered into a ten -year borrowing agreement under the same FHLB line of credit for $15.0 million at a fixed rate of 2.07% , which remained outstanding at December 31, 2015 . Interest-only payments are required every three months until the entire principal is due on February 5, 2018. The FHLB has the unconditional right to accelerate the due date on May 5, 2016 and every three months thereafter (the “put dates”). If the FHLB exercises its right to accelerate the due date, the FHLB will offer replacement funding at the current market rate, subject to certain conditions. We must comply with the put date, but are not required to accept replacement funding. At December 31, 2015 and 2014 , $403.4 million and $435.3 million , respectively, was remaining as available for borrowing from the FHLB, net of the overnight borrowings, term borrowings, and an unused standby letter of credit totaling $241 thousand . Federal Reserve Line of Credit – The Bank has a line of credit with the Federal Reserve Bank ("FRB") secured by certain residential loans. At December 31, 2015 and 2014 , the Bank had borrowing capacity under this line totaling $37.8 million and $27.7 million , respectively, and had no outstanding borrowings with the FRB. As part of the NorCal Acquisition, Bancorp assumed two subordinated debentures due to NorCal Community Bancorp Trusts I and II (the "Trusts"), established for the sole purpose of issuing trust preferred securities on September 22, 2003 and December 29, 2005, respectively. The subordinated debentures were recorded at fair values totaling $4.95 million at acquisition date with contractual values totaling $8.2 million . The difference between the contractual balance and the fair value at acquisition date is accreted into interest expense over the lives of the debentures. Accretion on the subordinated debentures totaled $210 thousand , $216 thousand and $19 thousand in 2015 , 2014 and 2013 , respectively. Bancorp has the option to defer payment of the interest on the subordinated debentures for a period of up to five years, as long as there is no default on the subordinated debentures. In the event of interest deferral, dividends to Bancorp common stockholders are prohibited.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Trusts which have identical maturity, repricing and payment terms as the subordinated debentures. The following is a summary of the contractual terms of the subordinated debentures due to the Trusts as of December 31, 2015 : (in thousands) Subordinated debentures due to NorCal Community Bancorp Trust I on October 7, 2033 with interest payable quarterly, based on 3-month LIBOR plus 3.05%, repricing quarterly (3.37% as of December 31, 2015), redeemable, in whole or in part, on any interest payment date $ 4,124 Subordinated debentures due to NorCal Community Bancorp Trust II on March 15, 2036 with interest payable quarterly, based on 3-month LIBOR plus 1.40%, repricing quarterly (1.91% as of December 31, 2015), redeemable, in whole or in part, on any interest payment date 4,124 Total $ 8,248 Borrowings at December 31, 2015 and 2014 are summarized as follows: 2015 2014 (dollars in thousands) Carrying Value Average Balance Average Rate Carrying Value Average Balance Average Rate FHLB overnight borrowings $ 52,000 $ 784 0.38 % $ — $ 4 — % FHLB fixed-rate advances $ 15,000 $ 15,000 2.07 % $ 15,000 $ 15,000 2.07 % Subordinated debentures $ 5,395 $ 5,288 7.94 % $ 5,185 $ 5,070 8.36 %</t>
  </si>
  <si>
    <t>Stockholders' Equity and Stock Plans</t>
  </si>
  <si>
    <t>Equity [Abstract]</t>
  </si>
  <si>
    <t>Stockholders' Equity and Stock Plans Warrant Under the United States Department of the Treasury Capital Purchase Program (the “TCPP”), Bancorp issued to the U.S. Treasury a warrant to purchase 154,242 shares of common stock at a per share exercise price of $27.23 . The warrant was immediately exercisable and had an expiration date of December 5, 2018. The warrant was subsequently auctioned to two institutional investors in November 2011 and was exercised in September 2015. The warrant represented the right to purchase 157,711 shares of common stock at $26.63 per share. The cashless exercise resulted in the issuance of 70,591 shares of common stock in September 2015. Share-Based Awards On May 11, 2010, our shareholders approved the 2010 Director Stock Plan to pay director fees in shares of Bancorp common stock up to 150,000 shares. In 2015 , 2014 and 2013 , our directors were awarded a total of 5,295 , 5,306 and 5,619 common shares, respectively, from the 2010 Director Stock Plan in addition to their cash compensation. As of December 31, 2015 , 118,965 shares were available for future grants under this plan. On May 8, 2007, the 2007 Equity Plan was approved by the Bank shareholders. The 2007 Equity Plan was subsequently adopted by Bancorp as part of the holding company formation. All new share-based awards from the approval date forward are granted through the 2007 Equity Plan. The 2007 Equity Plan provides financial incentives for selected employees, advisors and non-employee directors. Terms of the plan provide for the issuance of up to 500,000 shares of common stock for these employees, advisors and non-employee directors. As of December 31, 2015 , there were 205,297 shares available for future grants under the 2007 Equity Plan. The Compensation Committee of the Board of Directors has the discretion to determine which employees, advisors and non-employee directors will receive an award, the timing of awards, the vesting schedule for each award, the type of award to be granted, the number of shares of Bancorp stock to be subject to each option and restricted stock award, and any other terms and conditions. Restricted or unrestricted whole-share awards are limited to 250,000 of the total shares available under the 2007 Equity Plan. Effective July 1, 2007, we adopted an Employee Stock Purchase Plan whereby our employees may purchase Bancorp common shares through payroll deductions of between one percent and fifteen percent of pay in each pay period. Shares are purchased quarterly at a five percent discount from the closing market price on the last day of the quarter. The plan calls for 200,000 common shares to be set aside for employee purchases, and there were 193,586 shares available for future grants under the plan as of December 31, 2015 . The inactive 1999 Stock Option Plan covered certain full-time employees and directors who had substantial responsibility for the successful operation of the Bank. Stock options granted pursuant to the 1999 Stock Option Plan were subsequently adopted by Bancorp as part of the holding company formation. Stock options under that plan now relate to shares of common stock of Bancorp. Upon approval of the 2007 Equity Plan, no new awards have been granted under the 1999 Stock Option Plan. Options are issued at an exercise price equal to the fair value of the stock at the date of grant. Options to officers and employees granted prior to January 1, 2006 vested 20% immediately and 20% on each anniversary of the grant date for four years . Options and restricted stock awarded during 2006 through 2014 vest 20% on each anniversary of the grant date for five years. Beginning in 2015, options and restricted stock awards generally vest by approximately 33% on each anniversary of the grant date for three years. All officer and employee options expire ten years from the grant date. Options granted to non-employee directors vest 20% immediately and 20% on each anniversary of the grant date for four years. Director options expire seven years from the grant date. Beginning in 2015, performance-based stock awards were issued to a selected group of employees. Stock award vesting is contingent upon the achievement of pre-established long-term performance goals set by the Compensation Committee of the Board of Directors. Performance is measured over a three -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A summary of activity for stock options for the years ended December 31, 2015 , 2014 and 2013 is presented below. The intrinsic value of options outstanding and exercisable is calculated as the number of in-the-money options times the difference between the market price of our stock as of each year end presented and the exercise prices of the in-the-money options. Weighted Average Weighted Weighted Remaining Average Aggregate Average Contractual Number of Exercise Intrinsic Value Grant-Date Term Shares Price (in thousands) Fair Value (in years) Options outstanding at December 31, 2012 285,533 $ 31.73 $ 1,661 4.43 Granted 30,000 39.99 $ 10.59 Cancelled, expired or forfeited (23,840 ) 35.12 Exercised (71,237 ) 31.13 664 Options outstanding at December 31, 2013 220,456 32.74 2,349 4.05 Exercisable (vested) at December 31, 2013 163,301 31.09 2,008 2.56 Options outstanding at December 31, 2013 220,456 32.74 2,349 4.05 Granted 26,421 44.83 12.04 Cancelled, expired or forfeited (2,790 ) 39.01 Exercised (49,415 ) 29.39 771 Options outstanding at December 31, 2014 194,672 35.14 3,398 4.48 Exercisable (vested) at December 31, 2014 133,153 32.31 2,701 2.88 Options outstanding at December 31, 2014 194,672 35.14 3,398 4.48 Granted 28,320 50.70 12.21 Cancelled, expired or forfeited (652 ) 48.38 Exercised (37,071 ) 30.72 755 Options outstanding at December 31, 2015 185,269 38.35 2,788 5.00 Exercisable (vested) at December 31, 2015 114,581 34.12 2,209 3.21 The following table shows the number, weighted average exercise price, intrinsic value, and weighted average remaining contractual life of options outstanding, vested and expected to vest as of December 31, 2015 . Number of options 179,883 Weighted average exercise price $ 38.14 Aggregate intrinsic value (in thousands) $ 2,745 Weighted average remaining contractual term (in years) 4.91 The following table summarizes non-vested restricted stock awards and changes during the years ended December 31, 2015 , 2014 and 2013 . Restricted Stock Awards Weighted Average Number of Grant-Date Shares Fair Value Non-vested awards at December 31, 2012 21,610 $ 34.05 Granted 11,850 39.96 Vested (6,941 ) 31.42 Forfeited (3,998 ) 36.19 Non-vested awards at December 31, 2013 22,521 37.59 Non-vested awards at December 31, 2013 22,521 $ 37.59 Granted 8,523 45.36 Vested (6,554 ) 34.65 Forfeited (2,067 ) 39.32 Non-vested awards at December 31, 2014 22,423 41.25 Non-vested awards at December 31, 2014 22,423 $ 41.25 Granted 15,970 50.75 Vested (6,555 ) 40.00 Forfeited (450 ) 48.45 Non-vested awards at December 31, 2015 31,388 46.24 As of December 31, 2015 , there was $1.5 million of total unrecognized compensation expense related to non-vested stock options and restricted stock awards. This cost is expected to be recognized over a weighted-average period of approximately 2.3 years . The total grant-date fair value of option shares vested during the years ended December 31, 2015 , 2014 and 2013 was $202 thousand , $182 thousand and $187 thousand , respectively. The total grant-date fair value of restricted stock awards vested during 2015 , 2014 and 2013 was $262 thousand , $227 thousand and $218 thousand , respectively. A summary of the options outstanding and exercisable by price range as of December 31, 2015 is presented in the following table: Stock Options Outstanding as of December 31, 2015 Stock Options Exercisable as of December 31, 2015 Remaining Weighted Weighted Stock Options Contractual Life Average Stock Options Average Range of Exercise Prices Outstanding (in years) Exercise Price Exercisable Exercise Price $20.01 - $25.00 13,138 3.3 $ 22.25 13,138 $ 22.25 $25.01 - $30.00 10,180 2.3 28.75 10,180 28.75 $30.01 - $35.00 41,270 1.3 33.67 41,270 33.67 $35.01 - $40.00 50,630 4.8 37.50 35,663 37.02 $40.01 - $45.00 29,551 6.9 41.95 11,220 41.89 $45.01 - $50.00 12,550 8.3 45.88 2,510 45.88 $45.01 - $50.00 27,950 9.2 50.70 600 50.27 185,269 5.0 38.35 114,581 34.12 The fair value of stock options on the grant date is recorded as a stock-based compensation expense in the consolidated statements of comprehensive income over the requisite service period with a corresponding increase in common stock. Stock-based compensation also includes compensation expense related to the issuance of restricted stock awards pursuant to the 2007 Equity Plan. The grant-date fair value of the restricted stock awards, which equals intrinsic value on that date, is being recorded as compensation expense over the requisite service period with a corresponding increase in common stock as the shares vest. Total compensation cost for these share-based payment arrangements was $636 thousand , $446 thousand and $403 thousand during 2015 , 2014 and 2013 , respectively, and the total recognized tax benefits related thereto were $194 thousand , $128 thousand and $109 thousand , respectively. In addition, we record excess tax benefits, if any, on the exercise of non-qualified stock options, the disqualifying disposition of incentive stock options and vesting of restricted stock awards as an addition to common stock with a corresponding decrease in current taxes payable. The tax benefit realized from disqualifying dispositions of incentive stock options recognized in the consolidated statements of comprehensive income during 2015 , 2014 and 2013 was $49 thousand , $76 thousand and $94 thousand , respectively. We determine the fair value of stock options at the grant date using the Black-Scholes pricing model that takes into account the stock price at the grant date, the exercise price, the expected life of the option, the volatility of the underlying stock, the expected dividend yield and the risk-free interest rate over the expected life of the option. The expected term of options granted is derived from historical data on employee exercise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weighted-average assumptions used in the pricing model are noted in the table below. Years ended December 31, 2015 2014 2013 Risk-free interest rate 1.67 % 2.04 % 1.60 % Expected dividend yield on common stock 1.75 % 1.70 % 1.80 % Expected life in years 6.0 6.0 6.8 Expected price volatility 28.06 % 30.32 % 30.01 % The fair value of the option is expensed on a straight-line basis over the vesting period. Forfeitures are estimated based on historical forfeiture experience and expense is recognized only for those shares expected to vest. The Black-Scholes option valuation model requires the input of highly subjective assumptions, including the expected life of the stock-based award and stock price volatility. The assumptions listed above represent Management's best estimates based on historical information, but these estimates involve inherent uncertainties and the application of Management's judgment. As a result, if other assumptions had been used, the recorded share-based compensation expense could have been materially different from that reflected in these financial statements. If the actual forfeiture rate is materially different from the estimate, the share-based compensation expense could also be materially different. Dividends Presented below is a summary of cash dividends paid to common shareholders, recorded as a reduction of retained earnings. Years ended December 31, (in thousands except per share data) 2015 2014 2013 Cash dividends to common stockholders $ 5,390 $ 4,733 $ 3,970 Cash dividends per common share $ 0.90 $ 0.80 $ 0.73 The holders of the unvested restricted common stock awards are entitled to dividends on the same per-share ratio as the holders of common stock. Dividends paid on the portion of share-based awards not expected to vest are also included in stock-based compensation expense. Tax benefits on dividends paid on the portion of share-based awards expected to vest are recorded as an increase to common stock with a corresponding decrease in current taxes payable. Under the California Corporations Code effective January 1, 2012, payment of dividends by Bancorp is restricted to the amount of retained earnings immediately prior to the distribution or the amount of assets that exceeds the total liabilities immediately after the distribution. As of December 31, 2015 , Bancorp's retained earnings and the amount of assets that exceeds the total liabilities were $129.6 million and $214.5 million , respectively. Under the California Financial Code, payment of dividends by the Bank to Bancorp is restricted to the lesser of retained earnings or the amount of undistributed net profits of the Bank from the three most recent fiscal years. Under this restriction, approximately $20.5 million of the Bank's retained earnings balance was available for payment of dividends to Bancorp as of December 31, 2015 . Bancorp held $3.8 million in cash at December 31, 2015 . This cash, combined with the $20.5 million dividends available to be distributed from the Bank, is expected to be adequate to cover Bancorp's estimated operational needs and cash dividends to shareholders for 2016. Preferred Stock and Shareholder Rights Plan On July 2, 2007, Bancorp executed a shareholder rights agreement (“Rights Agreement”) designed to discourage takeovers that involve abusive tactics or do not provide fair value to shareholders. As of December 31, 2015 , Bancorp was also authorized to issue five million shares of preferred stock with no par value under the Rights Agreement. In the event of a proposed merger, tender offer or other attempt to gain control of Bancorp that the Board of Directors does not approve, it might be possible for the Board of Directors to authorize the issuance of shares of common or preferred stock that would impede the completion of such a transaction. An effect of the possible issuance of common or preferred stock, therefore, may be to deter a future takeover attempt. The Board of Directors has no present plans or understandings for the issuance of any common or preferred stock in connection with the Rights Agreement.</t>
  </si>
  <si>
    <t>Fair Value of Assets and Liabilities</t>
  </si>
  <si>
    <t>Fair Value Disclosures [Abstract]</t>
  </si>
  <si>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December 31, 2015 Securities available-for-sale: Mortgage-backed securities and collateralized mortgage obligations issued by U.S. government-sponsored agencies $ 190,093 $ — $ 188,381 $ 1,712 Debentures of government-sponsored agencies $ 160,892 $ — $ 160,892 $ — Privately-issued collateralized mortgage obligations $ 4,150 $ — $ 4,150 $ — Obligations of state and political subdivisions $ 57,673 $ — $ 57,673 $ — Corporate bonds $ 4,979 $ — $ 4,979 $ — Derivative financial assets (interest rate contracts) $ 3 $ — $ 3 $ — Derivative financial liabilities (interest rate contracts) $ 1,658 $ — $ 1,658 $ — December 31, 2014 Securities available-for-sale: Mortgage-backed securities and collateralized mortgage obligations issued by U.S. government-sponsored agencies $ 158,119 $ — $ 155,421 $ 2,698 Debentures of government-sponsored agencies $ 14,557 $ — $ 14,557 $ — Privately-issued collateralized mortgage obligations $ 7,294 $ — $ 7,294 $ — Obligations of state and political subdivisions $ 15,880 $ — $ 15,771 $ — Corporate bonds $ 4,998 $ — $ 5,437 $ — Derivative financial assets (interest rate contracts) $ 61 $ — $ 61 $ — Derivative financial liabilities (interest rate contracts) $ 1,996 $ — $ 1,996 $ —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 sponsored agencies' debt securities, mortgage-backed securities, government agency-issued and privately-issued collateralized mortgage obligations. As of December 31, 2015 and 2014, there are no securities that are considered Level 1 securities. As of December 31, 2015 , we have one available-for-sale security that is considered Level 3 security. The security is a U.S. government agency obligation collateralized by a small pool of business equipment loans guaranteed by the Small Business Administration program. This security is not actively traded and is owned by a few investors. The significant unobservable data reflected in the fair value measurement include dealer quotes, projected prepayment speeds/average lives and credit information, among other things. It was transferred to Level 3 during the second quarter of 2014. During 2015, the decrease in unrealized gain was $7 thousand . Securities held-to-maturity may be written down to fair value (determined using the same techniques discussed above for securities available-for-sale) as a result of an other-than-temporary impairment, if any.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quality in determining the fair value of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the collateral post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Bank of Marin. For further discussion on our methodology in valuing our derivative financial instruments, refer to Note 15. Certain financial assets may be measured at fair value on a non-recurring basis. These assets are subject to fair value adjustments that result from the application of the lower of cost or fair value accounting or write-downs of individual assets, such as impaired loans and other real estate owned ("OREO"). The following table presents the carrying value of financial instruments that were measured at fair value on a non-recurring basis and were still held in the consolidated statements of condition at each respective period end, by level within the fair value hierarchy as of December 31, 2015 and 2014 . (in thousands) Description of Financial Instruments Carrying Value 1 Quoted Prices in Active Markets for Identical Assets (Level 1) Significant Other Observable Inputs (Level 2) Significant Unobservable Inputs (Level 3) 1 December 31, 2015 Other real estate $ 421 $ — $ — $ 421 December 31, 2014 Impaired loans carried at fair value: Installment and other consumer 1 $ 77 $ — $ — $ 77 Other real estate $ 461 $ — $ — $ 461 1 Represents collateral-dependent loan principal balances that had been generally written down to the values of the underlying collateral, net of specific valuation allowances. At December 31, 2014, the $77 thousand carrying value of a consumer loan was net of a $26 thousand specific valuation allowance. The carrying value of loans fully charged-off, which includes unsecured lines of credit, overdrafts and all other loans, is zero.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and are generally unobservable valuation inputs as they are specific to each underlying collateral. There have been no significant changes in the valuation techniques during the period ended December 31, 2015 .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classified as Level 3. There was a $40 thousand decline in the estimated fair value of the OREO during the year ended December 31, 2015 . The OREO was acquired from Bank of Alameda as part of the NorCal Acquisition. Disclosures about Fair Value of Financial Instruments The table below is a summary of fair value estimates for financial instruments as of December 31, 2015 and 2014 ,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 December 31, 2015 December 31, 2014 (in thousands) Carrying Amounts Fair Value Fair Value Hierarchy Carrying Amounts Fair Value Fair Value Hierarchy Financial assets: Cash and cash equivalents $ 26,343 $ 26,343 Level 1 $ 41,367 $ 41,367 Level 1 Investment securities held-to-maturity 69,637 71,054 Level 2 116,437 118,643 Level 2 Loans, net 1,436,229 1,470,380 Level 3 1,348,252 1,361,244 Level 3 Interest receivable 6,643 6,643 Level 2 5,909 5,909 Level 2 Financial liabilities: Deposits 1,728,226 1,728,717 Level 2 1,551,619 1,552,446 Level 2 Federal Home Loan Bank borrowing 67,000 67,279 Level 2 15,000 15,484 Level 2 Subordinated debentures 5,395 5,132 Level 3 5,185 5,290 Level 3 Interest payable 187 187 Level 2 213 213 Level 2 Following is a description of methods and assumptions used to estimate the fair value of each class of financial instrument not recorded at fair value but required for disclosure purposes: Cash and Cash Equivalents - The carrying amounts of cash and cash equivalents approximate their fair value because of the short-term nature of these instruments. Held-to-maturity Securities - Held-to-maturity securities, which generally consist of obligations of state and political subdivisions and corporate bonds, are recorded at their amortized cost. Their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December 31, 2015 and 2014 , we did not hold any securities whose fair value was measured using significant unobservable inputs. Loans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 worthiness and similar remaining maturities. The allowance for loan losses (“ALLL”) is considered to be a reasonable estimate of the portion of loan discount attributable to credit risks. Interest Receivable and Payable - The interest receivable and payable balances approximate their fair value due to the short-term nature of their settlement dates. Deposits - The fair value of deposits without stated maturity, such as transaction accounts, savings accounts and money market accounts, is the amount payable on demand at the reporting date. The fair value of time deposits is estimated by discounting the future cash flows using current rates offered for deposits of similar remaining maturities. Federal Home Loan Bank Borrowing - The fair value is estimated by discounting the future cash flows using current rates offered by the Federal Home Loan Bank of San Francisco ("FHLB") for similar credit advances corresponding to the remaining duration of our fixed-rate borrowing. Subordinated Debentures - As part of the NorCal Acquisition, we assumed two subordinated debentures. See Notes 2 and 8 for further information. The fair values of the subordinated debentures were estimated by discounting the future cash flows (interest payment at a rate of forward three-month LIBOR plus 3.05% and 1.40% , respectively) to their present values using current market rates at which similar bonds would be issued with similar credit ratings as ours and similar remaining maturities. Each payment was discounted at a spot rate of the corresponding term, determined based on the yields and terms of comparable trust preferred securities, plus a liquidity premium. In July 2010, the Dodd-Frank Act was signed into law and limits the ability of certain bank holding companies to treat trust preferred security debt issuances as Tier 1 capital. This law effectively closed the trust-preferred securities markets for new issuance and led to the absence of observable or comparable transactions in the market place. Due to the unobservable inputs of trust preferred securities, we consider the fair value to be a Level 3 measurement. Commitments - The value of unrecognized financial instruments is estimated based on the fee income associated with the commitments which, in the absence of credit exposure, is considered to approximate their settlement value. The fair value of commitment fees was not material as of December 31, 2015 and 2014 , respectively.</t>
  </si>
  <si>
    <t>Benefit Plans</t>
  </si>
  <si>
    <t>Compensation and Retirement Disclosure [Abstract]</t>
  </si>
  <si>
    <t>Benefit Plans In 2003, we established a Deferred Compensation Plan that allows certain key management personnel designated by the Board of Directors of the Bank to defer up to 80% of their salary and 100% of their annual bonus. The plan was amended in 2007 in order to comply with the most recent Internal Revenue Code Section 409A changes. Under the amended plan, amounts deferred earn interest that is equal to the prime rate as published in the Wall Street Journal, on the first business day of the year, which remained unchanged at 3.25% on January 1, 2015, 2014 and 2013. In January 2016, the crediting rate increased to 3.50% . Our deferred compensation obligation totaled $3.0 million and $2.9 million at December 31, 2015 and 2014 , respectively, and is included in interest payable and other liabilities. Our 401(k) Defined Contribution Plan (the “401(k) Plan”) commenced in May 1990 and is available to all regular employees at least eighteen years of age who complete ninety days of service, and enter the plan during one of the four open enrollment dates (January 1, April 1, July 1, and October 1) of each year. Under the 401(k) Plan, employees can defer between 1% and 50% of their eligible compensation, up to the maximum amount allowed by the Internal Revenue Code. Contributions to the 401 (k) Plan for the employer match are vested at a rate of 20% per year over a five year period. The Bank matched 50% of each participant's contribution prior to 2013 at which time the Bank increased the match to 60% , with a maximum of $4 thousand annually. Employer contributions totaled $555 thousand , $548 thousand and $473 thousand for the years ended December 31, 2015 , 2014 and 2013 , respectively. In 1999, the 401(k) Plan was amended to include an employee stock ownership component and was renamed the Bank of Marin Employee Stock Ownership and Savings Plan (the “Plan”). Under the terms of the Plan, as amended, the Board of Directors determines a specific portion of the Bank's profits to be contributed to the employee stock ownership each year either in common stock or in cash for the purchase of Bancorp stock to be allocated to all eligible employees based on a percentage of their salaries, regardless of whether an employee is participating in the 401(k) plan or not. In January 2010, the Bank of Marin Employee Stock Ownership and Savings Plan was split into two plans: Bank of Marin 401(k) Plan and Bank of Marin Employee Stock Ownership Plan ("ESOP"). The same eligibility criteria apply under the ESOP, while employees' contributions are not permitted. For all participants, employer contributions vest over a five year period of service. After five years of service, all past and future employer contributions vest immediately. The Bank contributed cash in the amount of $1.1 million for the year ended December 31, 2015 , $1.2 million in 2014, and $886 thousand in 2013, to the ESOP, which purchased Bancorp stock from the open market or private parties. Cash dividends paid on Bancorp stock held by the ESOP are used to purchase additional shares in the open market. All shares of Bancorp stock held by the ESOP are included in the calculations of basic and diluted earnings per share. The employer contributions to the ESOP and the 401(k) Plan are included in salaries and benefits expense. On January 1, 2011, we established a Salary Continuation Plan for a select group of Executive Management, who will receive twenty-five percent of their estimated salary at retirement as salary continuation benefit payments upon retirement. Each participant will need to participate in this plan for five years before vesting begins. After five years, the participant will vest ratably in the benefit over the remaining period until age 65 . This Plan is unfunded and nonqualified for tax purposes and for purposes of Title I of the Employee Retirement Income Security Act of 1974. Our liability under the Salary Continuation Plan was $823 thousand and $644 thousand recorded in interest payable and other liabilities at December 31, 2015 and 2014 , respectively.</t>
  </si>
  <si>
    <t>Income Taxes</t>
  </si>
  <si>
    <t>Income Tax Disclosure [Abstract]</t>
  </si>
  <si>
    <t>Income Taxes The current and deferred components of the income tax provision for each of the three years ended December 31 are as follows: (in thousands) 2015 2014 2013 Current tax provision Federal $ 7,097 $ 8,523 $ 6,717 State 2,931 3,195 2,574 Total current 10,028 11,718 9,291 Deferred tax provision (benefit) Federal 382 (146 ) (873 ) State 80 126 (479 ) Total deferred 462 (20 ) (1,352 ) Total income tax provision $ 10,490 $ 11,698 $ 7,939 The following table shows the tax effect of our cumulative temporary differences as of December 31: (in thousands) 2015 2014 Deferred tax assets: Allowance for loan losses and off-balance sheet credit commitments $ 5,918 $ 5,544 Net operating loss carryforwards from the NorCal Acquisition 4,090 4,598 Deferred compensation plan and salary continuation plan 1,619 1,499 Fair value adjustment on loans acquired from the NorCal Acquisition 1,197 1,647 Accrued but unpaid expenses 1,188 1,119 State franchise tax 1,005 1,100 Interest received on non-accrual loans 864 651 Deferred rent and other lease incentives 595 584 Other real estate owned 448 448 Stock-based compensation 273 231 Depreciation and disposals on premises and equipment 231 94 Accretion on loans and investment securities 110 630 Net unrealized loss on securities available-for-sale 59 — Other 174 195 Total gross deferred tax assets 17,771 18,340 Deferred tax liabilities: Deferred loan origination costs and fees (2,567 ) (2,385 ) Core deposit intangible asset (1,309 ) (1,569 ) Unaccreted discount on subordinated debentures from the NorCal Acquisition (1,200 ) (1,288 ) Net unrealized gain on securities available-for-sale — (498 ) Total gross deferred tax liabilities (5,076 ) (5,740 ) Net deferred tax assets $ 12,695 $ 12,600 As of December 31, 2015 , we had Federal and California net operating loss carryforwards ("NOLs") from the NorCal Acquisition of approximately $7.6 million and $21.3 million , respectively. If not fully utilized, the federal NOLs will begin to expire in 2029, and the California NOLs will begin to expire in 2028. The acquisition resulted in limitations on the annual utilization of these NOLs under section 382 of the Internal Revenue Code. Although we expect to fully utilize all of the federal NOLs prior to their expiration, $819 thousand of California NOLs are expected to expire unutilized in 2031. As a result, we wrote down $58 thousand of deferred tax assets associated with these California NOLs as part of the purchase accounting adjustments in 2013.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no other valuation allowance has been established as of December 31, 2015 or 2014 . The effective tax rate for 2015 , 2014 and 2013 differs from the current Federal statutory income tax rate as follows: 2015 2014 2013 Federal statutory income tax rate 35.0 % 35.0 % 35.0 % Increase (decrease) due to: California franchise tax, net of federal tax benefit 6.8 % 6.8 % 6.5 % Tax exempt interest on municipal securities and loans (4.2 )% (3.3 )% (4.0 )% Tax exempt earnings on bank owned life insurance (1.0 )% (0.9 )% (1.5 )% Low income housing tax credits (0.2 )% (0.1 )% (0.3 )% Other (0.1 )% (0.3 )% — % Effective Tax Rate 36.3 % 37.2 % 35.7 % 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 We file a consolidated return in the U.S. Federal tax jurisdiction and a combined return in the State of California tax jurisdiction. There were no ongoing federal or state income tax examinations at the issuance of this report. In June 2015, the State of California completed its examination of the 2011 and 2012 corporate income tax returns, resulting in a minor adjustment. At December 31, 2015 and 2014, neither the Bank nor Bancorp had accruals for interest and penalties related to unrecognized tax benefits.</t>
  </si>
  <si>
    <t>Commitments and Contingencies</t>
  </si>
  <si>
    <t>Commitments and Contingencies Disclosure [Abstract]</t>
  </si>
  <si>
    <t>Commitments and Contingencies We rent certain premises and equipment under long-term, non-cancelable operating leases expiring at various dates through the year 2028. Most of the leases contain certain renewal options and escalation clauses. At December 31, 2015, the approximate minimum future commitments payable under non-cancelable contracts for leased premises are as follows: (in thousands) 2016 2017 2018 2019 2020 Thereafter Total Operating leases 1 $ 3,763 $ 3,755 $ 3,784 $ 3,526 $ 3,018 $ 3,659 $ 21,505 1 Minimum payments have not been reduced by minimum sublease rentals of $248 thousand due in the future under non-cancelable subleases. Rent expense included in occupancy expense totaled $4.2 million in 2015 and 2014 , and $3.3 million in 2013 . We may be party to legal actions which arise from time to time as part of the normal course of our business. We believe, after consultation with legal counsel, that we have meritorious defenses in these actions, and that litigation contingent liability, if any, will not have a material adverse effect on our financial position, results of operations, or cash flows. We are responsible for our proportionate share of certain litigation indemnifications provided to Visa U.S.A. ("Visa") by its member banks in connection with lawsuits related to anti-trust charges and interchange fees ("Covered Litigation"). Visa Inc. maintains an escrow account from which settlements of, or judgments in, the Covered Litigation are paid. While the accrual related to the Covered Litigation could be higher or lower than the litigation escrow account balance, Visa did not record an additional accrual for the Covered Litigation during 2015. At December 31, 2015, the balance of the escrow account was $1.0 billion . According to the latest SEC Form 10-Q filed by VISA, Inc. on January 28, 2016, Visa has reached settlement agreements with a number of opt-out merchants. They represent approximately 49% of the Visa-branded payment card sales volume of merchants who opted out of interchange multidistrict litigation class settlement agreement, under which an estimated $4.0 billion is due to the class plaintiffs. The conversion rate of Visa Class B common stock held by us to Class A common stock (as discussed in Note 3) may decrease if Visa makes more Covered Litigation settlement payments in the future, and the full effect on member banks is still uncertain. However, we are not aware of significant future cash settlement payments required by us on the Covered Litigation. As permitted or required under California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mitigates our exposure and enables us to recover a portion of any future amounts paid. We believe the estimated fair value of these indemnification obligations is minimal.</t>
  </si>
  <si>
    <t>Concentrations of Credit Risk</t>
  </si>
  <si>
    <t>Risks and Uncertainties [Abstract]</t>
  </si>
  <si>
    <t>Concentrations of Credit Risk Concentration of credit risk is the risk associated with a lack of diversification, such as having substantial investments in a few individual issuers, thereby exposing us to greater risks resulting from adverse economic, political, regulatory, geographic, industrial or credit developments. Financial instruments that potentially subject us to concentrations of credit risk consist primarily of cash and cash equivalents, investment securities and loans. Our cash in correspondent bank accounts, at times, may exceed FDIC insured limits. We place cash and cash equivalents with high quality financial institutions, periodically monitor their credit worthiness and limit the amount of credit exposure with any one institution. Concentrations of credit risk with respect to investment securities are limited to the U.S. Government, its agencies and Government Sponsored Enterprises ("GSEs"). Our exposure, which primarily results from positions in securities issued by the U.S. Government, its agencies, and GSEs was $362.6 million , or 74% of our total investment portfolio at December 31, 2015 and $185.4 million , or 58% at December 31, 2014. We also manage our credit exposure related to our loan portfolio to avoid the risk of undue concentration of credits in a particular industry by reducing significant exposure to highly leveraged transactions or to any individual customer or counterparty, and by obtaining collateral as appropriate. No individual borrower accounts for more than 5% of loans held in the portfolio. The largest loan concentration group by industry of the borrowers is real estate, which accounts for 80% of our loan portfolio at both December 31, 2015 and 2014.</t>
  </si>
  <si>
    <t>Derivative Financial Instruments and Hedging Activities</t>
  </si>
  <si>
    <t>Derivative Instruments and Hedging Activities Disclosure [Abstract]</t>
  </si>
  <si>
    <t>Derivative Financial Instruments and Hedging Activities 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The fixed-rate payment features of the interest rate swap agreements are generally structured at inception to mirror substantially all of the provisions of the hedged loan agreements. These interest rate swaps, designated and qualified as fair value hedges, are carried on the consolidated statements of condition at their fair value in other assets (when the fair value is positive) or in other liabilities (when the fair value is negative). The unrealized gain or loss in fair value of the hedged fixed-rate loan due to LIBOR interest rate movements is recorded as an adjustment to the hedged loan.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 When the fixed-rate loans are originated, the forward swaps are designated to offset the change in fair value in the loans. Subsequent to the point of the swap designations, the related yield maintenance agreements are no longer considered derivatives. Their fair value at the designation date was recorded in other assets and is amortized using the effective yield method over the life of the respective designated loans. The net effect of the change in fair value of interest rate swaps, the amortization of the yield maintenance agreement and the change in the fair value of the hedged loans result in an insignificant amount of hedge ineffectiveness recognized in interest income . Our credit exposure, if any, on interest rate swaps is limited to the favorable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December 31, 2015 , we had seven interest rate swap agreements, which are scheduled to mature in June 2020, August 2020, June 2031, October 2031, July 2032, August 2037 and October 2037. All of our derivatives are accounted for as fair value hedges. Our interest rate swaps are settled monthly with counterparties. Accrued interest on the swaps totaled $28 thousand and $41 thousand as of December 31, 2015 and December 31, 2014 , respectively. Information on our derivatives follows: Asset derivatives Liability derivatives (in thousands) December 31, 2015 December 31, 2014 December 31, 2015 December 31, 2014 Fair value hedges: Interest rate contracts notional amount $ 4,407 $ 4,589 $ 22,187 $ 26,899 Interest rate contracts fair value 1 $ 3 $ 61 $ 1,658 $ 1,996 Years ended December 31, (in thousands) 2015 2014 2013 Increase (decrease) in value of designated interest rate swaps recognized in interest income $ 280 $ (377 ) $ 3,680 Payment on interest rate swaps recorded in interest income (918 ) (1,002 ) (1,422 ) Decrease (increase) in value of hedged loans recognized in interest income (308 ) 662 (3,971 ) Decrease in value of yield maintenance agreement recognized against interest income (52 ) (91 ) (71 ) Net loss on derivatives recognized against interest income 2 $ (998 ) $ (808 ) $ (1,784 ) 1 See Note 10 for valuation methodology. 2 Includes hedge ineffectiveness loss of $80 thousand , gain of $194 thousand and loss of $362 thousand for the years December 31, 2015 , 2014 and 2013 , respectively. Changes in value of swaps were included in the assessment of hedge effectiveness. Hedge ineffectiveness is the measure of the extent to which the change in the fair value of the hedging instruments does not offset the change in the fair value of the hedged item.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ot Offset in the Statements of Condition Gross Amounts Net Amounts Gross Amounts Offset in the of Assets Presented of Recognized Statements of in the Statements Financial Cash Collateral (in thousands) Assets 1 Condition of Condition 1 Instruments Received Net Amount As of December 31, 2015 Derivatives by Counterparty Counterparty A $ 3 $ — $ 3 $ (3 ) $ — $ — Counterparty B — — — — — — Total $ 3 $ — $ 3 $ (3 ) $ — $ — As of December 31, 2014 Derivatives by Counterparty Counterparty A $ 61 $ — $ 61 $ (61 ) $ — $ — Counterparty B — — — — — — Total $ 61 $ — $ 61 $ (61 ) $ — $ — 1 Amounts exclude accrued interest totaling $1 thousand at both December 31, 2015 and December 31, 2014, respectively.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As of December 31, 2015 Derivatives by Counterparty Counterparty A $ 1,390 $ — $ 1,390 $ (3 ) (1,387 ) $ — Counterparty B 268 — 268 — (268 ) — Total $ 1,658 $ — $ 1,658 $ (3 ) $ (1,655 ) $ — As of December 31, 2014 Derivatives by Counterparty Counterparty A $ 1,616 $ — $ 1,616 $ (61 ) $ (1,360 ) $ 195 Counterparty B 380 — 380 — (380 ) — Total $ 1,996 $ — $ 1,996 $ (61 ) $ (1,740 ) $ 195 2 Amounts exclude accrued interest totaling $27 thousand and $39 thousand at December 31, 2015 and December 31, 2014, respectively.</t>
  </si>
  <si>
    <t>Regulatory Matters</t>
  </si>
  <si>
    <t>Regulatory Matters We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of capital, risk weightings and other factors. Quantitative measures established by regulation to ensure capital adequacy require Bancorp and the Bank to maintain minimum amounts and ratios (set forth in the table below) of total and Tier 1 capital to risk-weighted assets and of Tier 1 capital to quarterly average assets.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ive action and Bancorp’s ratios exceed the required minimum ratios for capital adequacy purposes. In July 2013, the Board of Governors of the Federal Reserve, the FDIC and the Office of the Comptroller of the Currency, finalized regulatory capital rules known as “Basel III.” The rules became effective beginning January 2015, and will be phased-in and become fully implemented by January 2019. The guidelines, among other things, changed the minimum capital requirements of bank holding companies, by increasing the Tier 1 capital to risk-weighted assets ratio to 6% , and introducing a new requirement to maintain a minimum ratio of common equity Tier 1 capital to risk-weighted assets of 4.5% . By 2019, when fully phased in, the rules will require further increases to certain minimum capital requirements and a capital conservation buffer of an additional 2.5% of risk-weighted assets. Basel III permits certain banks such as us to exclude accumulated other comprehensive income or loss from regulatory capital through a one-time election in the first quarter of 2015. As it was consistent with our existing treatment, there were no changes to our capital ratios as a result of making this election. The changes that affected us most significantly include: • shifting off-balance sheet items with an original maturity of one year or less from 0% to 20% risk weight, • moving past due loan balances from 100% to 150% risk weight, • deducting deferred tax assets associated with NOLs and tax credits from common equity Tier 1 capital, and • subjecting deferred tax assets related to temporary timing differences that exceed certain thresholds to 250% risk-weighting, beginning in 2018. We have modeled our ratios under fully phased-in Basel III rules and, based on present facts, we do not expect that we will be required to raise additional capital as a result of the fully phased-in rules. To be categorized as well capitalized the Bank must maintain minimum total risk-based, Tier 1 risk-based, Tier 1 leverage, and common equity Tier 1 ratios as set forth in the second table below. The most recent notification from the FDIC categorized the Bank as well capitalized under the regulatory framework for prompt corrective action as of December 31, 2015. There are no conditions or events since that notification that Management believes have changed the Bank’s categories and we expect the Bank to remain well capitalized under the minimum requirements for capital adequacy in accordance with Basel III rules for prompt corrective action pursuant to Section 38 of the Federal Deposit Insurance Act on a fully phased-in basis. The Bancorp’s and Bank's capital adequacy ratios as of December 31, 2015 and 2014 are presented in the following tables. Bancorp's Tier 1 capital includes the subordinated debentures, which are not included at the Bank level. We continued to deploy capital in 2015 accumulated from net income into lending and investing. Capital Ratios for Bancorp (dollars in thousands) Actual Ratio Ratio for Capital Adequacy Purposes As of December 31, 2015 Amount Ratio Amount Ratio Total Capital (to risk-weighted assets) $ 227,269 13.37 % ≥ $ 135,996 ≥ 8.0 % Tier 1 Capital (to risk-weighted assets) $ 211,521 12.44 % ≥ $ 101,997 ≥ 6.0 % Tier 1 Capital (to average assets) $ 211,521 10.67 % ≥ $ 79,296 ≥ 4.0 % Common Equity Tier 1 (to risk-weighted assets) $ 206,724 12.16 % ≥ $ 76,498 ≥ 4.5 % As of December 31, 2014 Total Capital (to risk-weighted assets) $ 210,067 13.94 % ≥ $ 120,580 ≥ 8.0 % Tier 1 Capital (to risk-weighted assets) $ 193,956 12.87 % ≥ $ 60,290 ≥ 4.0 % Tier 1 Capital (to average assets) $ 193,956 10.62 % ≥ $ 73,079 ≥ 4.0 % Capital Ratios for the Bank (dollars in thousands) Actual Ratio Ratio for Capital Adequacy Purposes Ratio to be Well Capitalized under Prompt Corrective Action Provisions As of December 31, 2015 Amount Ratio Amount Ratio Amount Ratio Total Capital (to risk-weighted assets) $ 222,830 13.11 % ≥ $ 135,968 ≥ 8.0 % ≥ $ 169,960 ≥ 10.0 % Tier 1 Capital (to risk-weighted assets) $ 207,082 12.18 % ≥ $ 101,976 ≥ 6.0 % ≥ $ 135,968 ≥ 8.0 % Tier 1 Capital (to average assets) $ 207,082 10.45 % ≥ $ 79,268 ≥ 4.0 % ≥ $ 99,085 ≥ 5.0 % Common Equity Tier 1 (to risk-weighted assets) $ 207,082 12.18 % ≥ $ 76,482 ≥ 4.5 % ≥ $ 110,474 ≥ 6.5 % As of December 31, 2014 Total Capital (to risk-weighted assets) $ 206,465 13.70 % ≥ $ 120,553 ≥ 8.0 % ≥ $ 150,692 ≥ 10.0 % Tier 1 Capital (to risk-weighted assets) $ 190,354 12.63 % ≥ $ 60,277 ≥ 4.0 % ≥ $ 90,415 ≥ 6.0 % Tier 1 Capital (to average assets) $ 190,354 10.42 % ≥ $ 73,064 ≥ 4.0 % ≥ $ 91,330 ≥ 5.0 %</t>
  </si>
  <si>
    <t>Financial Instruments with Off-Balance Sheet Risk</t>
  </si>
  <si>
    <t>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fully drawn upon, the total commitment amount does not necessarily represent future cash requirements. We are exposed to credit loss equal to the contract amount of the commitment in the event of nonperformance by the borrower. We use the same credit policies in making commitments as we do for on-balance-sheet instruments and we evaluate each customer’s creditworthiness on a case-by-case basis. The amount of collateral obtained, if deemed necessary by us, is based on Management's credit evaluation of the borrower. Collateral held varies, but may include accounts receivable, inventory, property, plant and equipment, and real property. The contractual amount of loan commitments and standby letters of credit not reflected on the consolidated statements of condition was $376.6 million and $349.3 million at December 31, 2015 and 2014 , respectively. This amount included $191.3 million and $173.3 million under commercial lines of credit (these commitments are contingent upon customers maintaining specific credit standards), $130.4 million and $115.6 million under revolving home equity lines, $39.4 million and $46.7 million under undisbursed construction loans, $11.1 million and $11.6 million under personal and other lines of credit, and a remaining $4.4 million and $2.1 million under standby letters of credit at December 31, 2015 and 2014 , respectively. We record an allowance for losses on these off-balance sheet commitments based on an estimate of probabilities of these commitments being drawn upon according to our historical utilization experience on different types of commitments and expected loss severity. In 2015 we refined our methodology used in the calculation of the loss reserve on off-balance sheet commitments to more appropriately reflect the inherent credit risks, which totaled $749 thousand and $1.0 million as of December 31, 2015 and 2014 , respectively. Approximately 42% of the commitments expire in 2016, approximately 41% expire between 2017 and 2023 and approximately 17% expire thereafter.</t>
  </si>
  <si>
    <t>Condensed Bank of Marin Bancorp Parent Only Financial Statements</t>
  </si>
  <si>
    <t>Condensed Financial Information of Parent Company Only Disclosure [Abstract]</t>
  </si>
  <si>
    <t>Condensed Bank of Marin Bancorp Parent Only Financial Statements Presented below is financial information for Bank of Marin Bancorp, parent holding company only. CONDENSED UNCONSOLIDATED STATEMENTS OF CONDITION December 31, 2015 and 2014 (in thousands) 2015 2014 Assets Cash and due from Bank of Marin $ 3,796 $ 3,228 Investment in bank subsidiary 215,722 201,609 Other assets 770 454 Total assets $ 220,288 $ 205,291 Liabilities and Stockholders' Equity Subordinated debentures $ 5,395 $ 5,185 Accrued expenses payable 109 80 Other liabilities 311 — Total liabilities 5,815 5,265 Stockholders' equity 214,473 200,026 Total liabilities and stockholders' equity $ 220,288 $ 205,291 CONDENSED UNCONSOLIDATED STATEMENTS OF INCOME Years ended December 31, 2015, 2014 and 2013 (in thousands) 2015 2014 2013 Income Dividends from bank subsidiary $ 6,500 $ — $ 28,000 Miscellaneous Income 6 8 — Total income 6,506 8 28,000 Expense Interest expense 420 421 34 Non-interest expense 973 851 1,313 Total expense 1,393 1,272 1,347 Income (loss) before income taxes and equity in undistributed net income of subsidiary 5,113 (1,264 ) 26,653 Income tax benefit 583 532 382 Income (loss) before equity in undistributed net income of subsidiary 5,696 (732 ) 27,035 Earnings of bank subsidiary greater (less) than dividends received from bank subsidiary 12,745 20,503 (12,765 ) Net income $ 18,441 $ 19,771 $ 14,270 CONDENSED UNCONSOLIDATED STATEMENTS OF CASH FLOWS Years ended December 31, 2015, 2014 and 2013 (in thousands) 2015 2014 2013 Cash Flows from Operating Activities: Net income $ 18,441 $ 19,771 $ 14,270 Adjustments to reconcile net income to net cash provided by(used in) operating activities: Earnings of bank subsidiary (greater) less than dividends received from bank subsidiary (12,745 ) (20,503 ) 12,765 Net change in operating assets and liabilities: Accretion of discount on subordinated debentures 210 216 19 Other assets (298 ) (88 ) 74 Intercompany receivable (18 ) — — Other liabilities 368 (99 ) 165 Net cash provided by (used in) operating activities 5,958 (703 ) 27,293 Cash Flows from Investing Activities: Capital contribution to subsidiary (1,156 ) (1,475 ) (2,258 ) Cash consideration paid for acquisition, net of cash acquired — — (15,952 ) Net cash used in investing activities (1,156 ) (1,475 ) (18,210 ) Cash Flows from Financing Activities: Stock options exercised and stock purchases 1,156 1,475 2,258 Dividends paid on common stock (5,390 ) (4,733 ) (3,970 ) Net cash used by financing activities (4,234 ) (3,258 ) (1,712 ) Net increase (decrease) in cash and cash equivalents 568 (5,436 ) 7,371 Cash and cash equivalents at beginning of period 3,228 8,664 1,293 Cash and cash equivalents at end of period $ 3,796 $ 3,228 $ 8,664 Supplemental schedule of non-cash investing and financing activities: Stock issued in payment of director fees $ 275 $ 236 $ 222 Acquisition: Fair value of assets acquired $ — $ — $ 39,503 Fair value of liabilities assumed $ — $ — $ 4,970 Stock issued to NorCal Community Bancorp shareholders $ — $ — $ 18,514 End of 2015 Audited Consolidated Financial Statements</t>
  </si>
  <si>
    <t>Summary of Significant Accounting Policies (Policies)</t>
  </si>
  <si>
    <t>Basis of Presentation</t>
  </si>
  <si>
    <t>Basis of Presentation : The consolidated financial statements include the accounts of Bank of Marin Bancorp (“Bancorp”), a bank holding company, and its wholly-owned bank subsidiary, Bank of Marin (the “Bank”), a California state-chartered commercial bank. References to “we,” “our,” “us” mean the holding company and the Bank that are consolidated for financial reporting purposes. All material intercompany transactions have been eliminated. We have evaluated subsequent events through the date of filing with the Securities and Exchange Commission (“SEC”) and have determined that there are no subsequent events that require additional recognition or disclosure. On November 29, 2013, we completed the merger of NorCal Community Bancorp ("NorCal"), parent company of Bank of Alameda, to enhance our market presence (the “NorCal Acquisition”). On the date of acquisition, Bancorp assumed ownership of NorCal Community Bancorp Trusts I and II, respectively (the "Trusts"), which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Bancorp's investment in the common stock of the Trusts is accounted for under the equity method and is included in interest receivable and other assets on the consolidated statements of condition.</t>
  </si>
  <si>
    <t>Cash and Cash Equivalents</t>
  </si>
  <si>
    <t xml:space="preserve">Cash and Cash Equivalents include cash, due from banks, federal funds sold and other short-term investments with maturity less than three months at the time of origination. </t>
  </si>
  <si>
    <t>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 are reported as a separate component of comprehensive income and included in stockholders' equity until realized. For discussion of our methodology in determining fair value, see Note 10. At each financial statement date, we assess whether declines in the fair value of held-to-maturity and available-for-sale securities below their costs are deemed to be other-than-temporary. We consider, among other things, (i) the length of time and the extent to which the fair value has been less than cost, (ii) the financial condition and near-term prospects of the issuer, and (iii) our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impaired security"), we assess whether we intend to sell the security or if it is more likely than not that we will be required to sell the security before recovery of its amortized cost basis. If we intend to sell the security or it is more likely than not we will be required to sell the security before recovery of its amortized cost basis, the entire difference between the investment’s amortized cost basis and its fair value at the balance sheet date is recognized against earnings. For impaired securities that are not intended for sale and will not be required to be sold prior to recovery of our amortized cost basis, we determine if the impairment has a credit loss component. For both held-to-maturity and available-for-sale securities, if the amount of cash flows expected to be collected are less than the amortized cost, an other-than-temporary impairment shall be considered to have occurred and the credit loss component is recognized against earnings as the difference between present value of the expected future cash flows and the amortized cost. In determining the present value of the expected cash flows, we discount the expected cash flows at the effective interest rate implicit in the security at the date of purchase. The remaining difference between the fair value and the amortized basis is deemed to be due to factors that are not credit related and is recognized in other comprehensive income, net of applicable taxes. For held-to-maturity securities, if there is no credit loss component, no impairment is recognized. The portion of other-than-temporary impairment recognized in other comprehensive income for credit impaired debt securities classified as held-to-maturity is accreted from other comprehensive income to the amortized cost of the debt security over the remaining life of the debt security in a prospective manner on the basis of the amount and timing of future estimated cash flows. Premiums and discounts are amortized or accreted over the life of the related security as an adjustment to yield using the effective interest method. Dividend and interest income are recognized when earned. Realized gains and losses on the sale of securities and credit losses related to other-than-temporary impairment on available-for-sale and held-to-maturity securities are included in non-interest income as gains (losses) on investment securities, net. The specific identification method is used to calculate realized gains and losses on sales of securities.</t>
  </si>
  <si>
    <t>Originated Loans</t>
  </si>
  <si>
    <t>Originated Loans are reported at the principal amount outstanding net of deferred fees (costs), charge-offs and the allowance for loan losses (“ALLL”). Interest income is accrued daily using the simple interest method. Loans are placed on non-accrual status when Management believes that there is doubt as to the collection of principal or interest, generally when they become contractually past due by ninety days or more with respect to principal or interest, except for loans that are well-secured and in the process of collection. When loans are placed on non-accrual status, any accrued but uncollected interest is reversed from current-period interest income. Non-accrual loans may be returned to accrual status when one of the following occurs: • The loan is brought current or after all principal and past due interest has been collected, and we are satisfied with the borrower's financial position and we are reasonably assured as to repayment. • The loan has become well secured and is in the process of collection. • We are satisfied with the borrower’s financial position, the obligor has resumed paying the full amount of the contractual interest and principal, the amounts contractually due are reasonably assured of repayment within a reasonable period, and there has been a sustained period of repayment performance (generally, six consecutive monthly payments), according to the modified terms for loans whose contractual terms have been restructured in a manner which grants a concession to a borrower experiencing financial difficulties (“troubled debt restructuring”). Loan origination fees and commitment fees, offset by certain direct loan origination costs, are deferred and amortized as yield adjustments over the contractual lives of the related loans.</t>
  </si>
  <si>
    <t>Loan Charge-Off Policy</t>
  </si>
  <si>
    <t>Loan Charge-Off Policy: For all loan types excluding overdraft accounts, we generally make a charge-off determination at or before 90 days past due. A collateral-dependent loan is partially charged down to the fair value of collateral securing it if: (1) it is deemed uncollectable, or (2) it has been classified as a loss by either our internal loan review process or external examiners. A non-collateral-dependent loan is partially charged down to its net realizable value under the same circumstances. For overdraft accounts, we generally charge them off when they exceed 60 days past due.</t>
  </si>
  <si>
    <t>Acquired Loans</t>
  </si>
  <si>
    <t xml:space="preserve">Acquired Loans : From time to time, we acquire loans through business acquisitions. Acquired loans are recorded at their estimated fair values at acquisition date in accordance with ASC 805 Business Combinations , factoring in credit losses expected to be incurred over the life of the loan. Accordingly, an allowance for loan losses is not carried over or recorded for acquired loans as of the acquisition date. The process of calculating fair values of the acquired loans, including estimates of losses that are expected to be incurred over the estimated remaining lives of the loans at acquisition date and the ongoing updates to Management's expectation of future cash flows, requires significant subjective judgments and assumptions, particularly considering the economic environment. The economic environment and the lack of market liquidity and transparency are factors that have influenced, and may continue to affect, these assumptions and estimates. We estimated the fair value of acquired loans at the acquisition date based on a discounted cash flow methodology that considered factors including the type of loan and related collateral, risk classification, fixed or variable interest rate, term of loan, whether or not the loan was amortizing, and current discount rates. Loans, except for purchased credit impaired ("PCI") loans, were grouped together according to similar risk characteristics and treated in the aggregate when applying various valuation techniques. Expected cash flows incorporated our best estimate of key assumptions at the time, such as property values, default rates, loss severity and prepayment speeds. Discount rates were based on market rates for new originations of comparable loans, where available, and included adjustments for liquidity factors. To the extent comparable market rates were not readily available, a discount rate was derived based on the assumptions of market participants' cost of funds, servicing costs and return requirements for comparable risk assets. In either case, the discount rate did not include a factor for credit losses, as that had been considered in estimating the cash flows. The initial estimate of cash flows to be collected was derived from assumptions such as default rates, loss severities and prepayment speeds. We acquired some loans from business combinations with evidence of significant credit quality deterioration subsequent to their origination and for which it was probable, at acquisition, that we would be unable to collect all contractually required payments. Management applied significant subjective judgment in determining which loans were PCI loans. Evidence of credit quality deterioration as of the purchase date may include data such as past due and nonaccrual status, risk grades and charge-off history. Revolving credit agreements (e.g., home equity lines of credit and revolving commercial loans) where the borrower had revolving rights at acquisition date were not considered PCI loans because the timing and amount of cash flows cannot be reasonably estimated. According to the accounting guidance for PCI loans, the nonaccretable difference on the date of acquisition is defined as the difference between the contractually required payments and the cash flows expected to be collected, considering the result of prepayments, and is not recorded. The difference between the undiscounted expected cash flows and the fair value at acquisition date ("accretable difference") is accreted into interest income at a level yield of return over the remaining term of the loan, provided that the timing and amount of future cash flows is reasonably estimable. For purposes of accounting for the PCI loans from past business combinations, we elected not to apply the pooling method but to account for these loans individually. Disposals of loans, which may include sales of loans to third parties, receipt of payments in full by the borrower, or foreclosure of the collateral, result in removal of the loan from the PCI loan portfolio at its carrying amount. If a PCI loan pays off earlier than expected, a gain is recorded as interest income when the payoff amount exceeds the recorded investmen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All acquired loans were acquired in acquisitions and do not represent loans purchased from third parties. For further information regarding our acquired loans, see Note 4. </t>
  </si>
  <si>
    <t>Allowance for Loan Losses</t>
  </si>
  <si>
    <t>Allowance for Loan Losses is based upon estimates of loan losses and is maintained at a level considered adequate to provide for probable losses inherent in the loan portfolio. The allowance is increased by provisions for loan losses charged against earnings and reduced by charge-offs, net of recoveries. 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Board of Directors' Asset/Liability Management Committee (“ALCO”) reviews the adequacy of the ALLL at least quarterly. The overall allowance consists of 1) specific allowances for individually identified impaired loans ("ASC 310-10") and 2) general allowances for pools of loans ("ASC 450-20"), which incorporate changing qualitative and environmental factors (e.g., portfolio growth and trends, credit concentrations, economic and regulatory factors, etc.). The first component, specific allowances, results from the analysis of identified problem credits and the evaluation of sources of repayment including collateral, as applicable. Through Management's ongoing loan grading and credit monitoring process, individual loans are identified that have conditions indicating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When the fair value of the impaired loan is less than the recorded investment in the loan, the difference is recorded as impairment through the establishment of a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 dependent, we obtain appraisals of the collateral at least annually. We may obtain appraisals more frequently if we believe the collateral value is subject to market volatility, if a specific event has occurred to the collateral, or if we believe foreclosure is imminent. The estimate of cash flows expected to be collected on PCI loans is updated each quarter and requires the continued use of key assumptions and estimates. We apply judgment to develop our estimate of cash flows given the current economic environment, changes in collateral values, loan workout plans, changing probability of default, loss severities and prepayments. If we have probable decreases in cash flows expected to be collected on PCI loans, specific allowances are established to account for credit deterioration subsequent to acquisition. The second component is an estimate of the probable inherent losses in each loan pool with similar risk characteristics. This analysis encompasses the entire loan portfolio excluding individually identified impaired loans and acquired loans whose purchase discount has not been fully accreted. Under our allowance model, loans are evaluated on a pool basis by loan segment which is further delineated by Federal regulatory reporting codes ("CALL codes"):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Loans to individuals for household, family and other personal expenditures (i.e., consumer loans) • Other loans The model determines loan loss reserves by loan segment based on objective and subjective expected loss factors. Objective factors include an historical loss rate using a rolling twenty-quarter look-back, changes in the volume and nature of the loan portfolio, changes in credit quality metrics (past due loans, non-accrual loans, net charge-offs and adversely-graded loans), and the existence of credit concentrations. When a loan segment exceeds 100% of Tier 1 capital, additional reserves are provided due to credit concentration risk. Subjective factors include changes in the overall economic environment, legal and regulatory conditions, experience level of lending management and other relevant staff, uncertainties related to acquisitions, as well as the quality of our loan review process. The total amount allocated is determined by applying loss factors to outstanding loans by CALL code. For further information regarding the allowance for loan losses, see Note 4.</t>
  </si>
  <si>
    <t>Allowance for Losses on Off-Balance-Sheet Commitments</t>
  </si>
  <si>
    <t>Allowance for Losses on Off-Balance Sheet Commitments : We make commitments to extend credit to meet the financing needs of our customers in the form of loans or standby letters of credit. We are exposed to credit loss in the event that a decline in credit quality of the borrower leads to nonperformance. We record an allowance for losses on these off-balance sheet commitments based on an estimate of probabilities of these commitments being drawn upon according to our historical utilization experience on different types of commitments and expected loss severity. This allowance is included in interest payable and other liabilities on the consolidated statements of condition.</t>
  </si>
  <si>
    <t>Transfers of Financial Assets</t>
  </si>
  <si>
    <t xml:space="preserve">Transfers of Financial Assets : We have entered into certai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t>
  </si>
  <si>
    <t>Premises and Equipment</t>
  </si>
  <si>
    <t>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to twenty years. Lease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si>
  <si>
    <t>Business Combinations</t>
  </si>
  <si>
    <t>Business Combinations : Business combinations are accounted for under the acquisition method of accounting in accordance with ASC 805, Business Combinations .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t>
  </si>
  <si>
    <t>Goodwill and Other Intangible Assets</t>
  </si>
  <si>
    <t xml:space="preserve">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that arises from a business combination determined to have an indefinite useful life is not amortized, but is periodically evaluated for impairment at the reporting unit level, at least annually. Intangible assets with definite useful lives are amortized over their estimated useful lives to their estimated residual values. Core deposit intangible represents estimated future benefit of deposits related to an acquisition and is booked separately from the related deposits and is evaluated periodically for impairment. The core deposit intangible asset is amortized on an accelerated method over its estimated useful life of ten years. We make a qualitative assessment of whether it is more likely than not that the fair value of a reporting unit where goodwill is assigned is less than its carrying amount before applying a two-step goodwill impairment test. If we conclude that it is not more likely than not that the fair value of a reporting unit is less than its carrying amount, we do not perform the two-step impairment test.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t>
  </si>
  <si>
    <t>Other Real Estate Owned (OREO)</t>
  </si>
  <si>
    <t>Other Real Estate Owned ("OREO") : OREO is comprised of property acquired through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t>
  </si>
  <si>
    <t>Bank Owned Life Insurance : The Bank has purchased life insurance policies on certain key current and former officers. Bank owned life insurance ("BOLI") is recorded in interest receivable and other assets on the consolidated statements of condition at the amount that can be realized under the insurance contract at the period end, which is the cash surrender value adjusted for other charges or amounts due that are probable at settlement.</t>
  </si>
  <si>
    <t>Federal Home Loan Bank of San Francisco (FHLB) Stock</t>
  </si>
  <si>
    <t>Federal Home Loan Bank of San Francisco ("FHLB") Stock : The Bank is a member of the FHLB. Members are required to own a certain amount of stock based on the level of borrowings and other factors. Our investment in FHLB stock is carried at cost and is included as part of interest receivable and other assets on the consolidated statements of condition. We periodically evaluate FHLB stock for impairment based on ultimate recovery of par value. Both cash and stock dividends are reported as non-interest income.</t>
  </si>
  <si>
    <t>Investments in Low Income Housing Tax Credit Funds</t>
  </si>
  <si>
    <t xml:space="preserve">Investments in Low Income Housing Tax Credit Funds : We have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
  </si>
  <si>
    <t>Employee Stock Ownership Plan (ESOP)</t>
  </si>
  <si>
    <t>Employee Stock Ownership Plan (“ESOP”) : We recognize compensation cost of the ESOP contribution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During 2015 , 2014 and 2013 , the Bank only made cash contributions to the ESOP without leveraging.</t>
  </si>
  <si>
    <t>Income Taxes :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likely-than-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likely-than-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we intend to and are able to use the deferred tax asset for that purpose. Otherwise, the unrecognized tax benefit is presented as a liability instead of being netted with deferred tax assets.</t>
  </si>
  <si>
    <t>Earnings per share (EPS)</t>
  </si>
  <si>
    <t>Earnings per share (“EPS”) are based upon the weighted average number of common shares outstanding during each year. The following table shows: 1) weighted average basic shares, 2) potentially dilutive weighted average common shares related to stock options, unvested restricted stock awards and stock warrant, and 3) weighted average diluted shares. Basic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r outstanding common stock: common stock and unvested restricted stock awards. Holders of unvested restricted stock awards receive non-forfeitable dividends at the same rate as common shareholders and they both share equally in undistributed earnings. Therefore, under the two-class method, the difference in EPS is not significant for these participating securities.</t>
  </si>
  <si>
    <t>Share-Based Compensation</t>
  </si>
  <si>
    <t>Share-Based Compensation : All share-based payments granted subsequent to January 1, 2006, including stock options and restricted stock, are recognized as stock-based compensation expense in the statements of comprehensive income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See Note 9 for further discussion. We determine fair value of stock options at grant date using the Black-Scholes pricing model that takes into account the stock price at the grant date, the exercise price, the expected life of the option, the volatility of the underlying stock, the expected dividend yield and the risk-free interest rate over the expected life of the option.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In addition, we are required to estimate the expected forfeiture rates. If our actual forfeiture rate is materially different from the estimate, the share-based compensation expense could be materially different. Fair value of restricted stock is based on the stock price on grant date.</t>
  </si>
  <si>
    <t>Derivative Financial Instruments and Hedging Activities Fair Value Hedges : All of our interest rate swap contracts are designated and qualified as fair value hedges. We apply shortcut hedge accounting for one of our interest rate swap contracts, as it is structured to mirror all of the provisions of the hedged loan agreement. This interest rate swap is carried on the consolidated statements of condition at its fair value in other assets (when the fair value is positive) or in other liabilities (when the fair value is negative). The change in the fair value of the interest rate swap is recorded in non-interest income. As a result of interest rate fluctuations, the hedged fixed-rate loan also gains or loses value. The unrealized gain or loss resulting from the change in fair value of the hedged-loan is recorded as an adjustment to the hedged loan and offset in non-interest income. Under shortcut hedge accounting treatment, the change in fair value of the interest rate swap is deemed perfectly offset by the change in fair value of the hedged loan, resulting in zero impact to net income. The six remaining interest rate swap contracts are accounted for using non-shortcut hedge accounting treatment. The interest rate swaps are closely aligned to the terms of the designated fixed-rate loans. The hedging relationships are tested for effectiveness on a quarterly basis.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are recorded as an adjustment to the hedged loans and offset in interest income. For derivative instruments executed with the same counterparty under a master netting arrangement, we do not offset fair value amounts of interest rate swaps in liability position with the ones in asset position.</t>
  </si>
  <si>
    <t>Advertising Costs</t>
  </si>
  <si>
    <t>Advertising Costs are expensed as incurred.</t>
  </si>
  <si>
    <t>Comprehensive Income</t>
  </si>
  <si>
    <t xml:space="preserve">Comprehensive Income includes net income and changes in the unrealized gain or loss of available-for-sale investment securities, net of related taxes, reported on the statements of comprehensive income and as components of stockholders' equity. </t>
  </si>
  <si>
    <t>Fair Value Measurements</t>
  </si>
  <si>
    <t xml:space="preserve">Fair Value Measurements : We use fair value measurements to record fair value adjustments to certain assets and liabilities and to determine fair value disclosures. We base our fair values on the price that would be received to sell an asset or paid to transfer a liability in an orderly transaction between market participants at the measurement date. Securities available-for-sale and derivatives are recorded at fair value on a recurring basis. Additionally, from time to time, we may be required to record certain assets at fair value on a non-recurring basis, such as purchased loans recorded at acquisition date, certain impaired loans, other real estate owned and securities held-to-maturity that are other-than-temporarily impaired. These non-recurring fair value adjustments typically involve write-downs of individual assets due to application of lower-of-cost or market accounting. When we develop our fair value measurement process, we maximize the use of observable inputs. Whenever there is no readily available market data, we use our best estimates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statements. For detailed information on our use of fair value measurements and our related valuation methodologies, see Note 10. </t>
  </si>
  <si>
    <t>Use of Estimates</t>
  </si>
  <si>
    <t>Use of Estimates : The preparation of financial statements in conformity with generally accepted accounting principles in the United States of America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ALLL, other-than-temporary impairment of investment securities, accrued liabilities, accounting for income taxes and fair value measurements (including fair values of acquired assets and assumed liabilities at acquisition dates) as discussed in the Notes herein.</t>
  </si>
  <si>
    <t>Recently Adopted and Issued Accounting Standards</t>
  </si>
  <si>
    <t>Recently Adopted and Issued Accounting Standards In May 2014, the Financial Accounting Standards Board (FASB) issued Accounting Standards Update (ASU) No. 2014-09, Revenue from Contracts with Customers (Topic 606). The ASU is a converged standard involving FASB and International Financial Reporting Standards that provides a single comprehensive revenue recognition model for all contracts with customers across transactions and industries. The core principal of the guidance is that an entity should recognize revenue to depict the transfer of promised goods or services to customers in an amount and at a time that reflects the consideration to which the entity expects to be entitled in exchange for those goods or services. In August 2015, the FASB issued ASU No. 2015-14, Revenue from Contracts with Customers (Topic 606) Deferral of the Effective Date which institutes a one-year deferral of the effective date of this amendment to annual reporting periods beginning after December 15, 2017. We are currently evaluating the provisions of this ASU and will be monitoring developments and additional guidance to determine the potential outcome the new standard will have on our financial condition and results of operations. In June 2014, the FASB issued ASU No. 2014-12, Compensation - Stock Compensation (Topic 718) Accounting for Share-Based Payments When the Terms of an Award Provide That a Performance Target Could Be Achieved after the Requisite Service Period . This ASU provides guidance for entities that grant their employees share-based payment awards where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is ASU stipulates that compensation expense should be recognized in the period where the performance target becomes probable of being achieved as opposed to the date that the award was granted. ASU 2014-12 is effective for annual periods and interim periods within those annual periods beginning after December 15, 2015. We do not expect this ASU to have a material impact on our financial condition or results of operations. In April 2015, the FASB issued ASU No. 2015-05, Intangibles - Goodwill and Other - Internal-Use Software (Subtopic 350-40) Customer's Accounting for Fees Paid in a Cloud Computing Arrangement . The amendments in this ASU provide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two criteria that must be met to be considered a software license are: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ASU 2015-05 is effective for annual periods, including interim periods within those annual periods beginning after December 15, 2015. We do not expect this ASU to have a material impact on our financial condition or results of operations. In September 2015, the FASB issued ASU No. 2015-16, Business Combinations (Topic 805) Simplifying the Accounting for Measurement-Period Adjustments . The amendments in this ASU require that an acquirer recognize adjustments to estimated amounts that are identified during the measurement period in the reporting period in which the adjustment amounts are determined. Prior to the amendments, an acquirer was required to retrospectively adjust the provisional amounts recognized at the acquisition date with a corresponding adjustment to goodwill. ASU 2015-16 is effective for public business entities for fiscal years beginning after December 15, 2015, including interim periods within those fiscal years. We do not expect this ASU to have a material impact on our financial condition or results of operations. In January 2016, the FASB issued ASU No. 2016-01, Financial Instruments - Overall (Subtopic 825-10): Recognition and Measurement of Financial Assets and Financial Liabilities . The amendments in this ASU make improvements to GAAP related to financial instruments that include the following as applicable to us. • Equity investments, except for those accounted for under the equity method of accounting or those that result in consolidation of the investee, are required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01 is effective for public business entities for fiscal years beginning after December 15, 2017, including interim periods within those fiscal years. This ASU will impact our financial statement disclosures, however, we do not expect this ASU to have a material impact on our financial condition or results of operations. In February 2016, the FASB issued ASU No. 2016-02, Leases (Topic 842) . This ASU was issued to increase transparency and comparability among organizations by recognizing lease assets and lease liabilities, including leases classified as operating leases under previous GAAP, on the balance sheet and requiring additional disclosures of key information about leasing arrangements. ASU 2016-02 is effective for annual periods, including interim periods within those annual periods beginning after December 15, 2018 and requires a modified retrospective approach to adoption. Early application of the amendments is permitted. We are currently evaluating the provisions of this ASU and will be monitoring developments and additional guidance to determine the potential outcome the amendments will have on our financial condition and results of operations.</t>
  </si>
  <si>
    <t>Summary of Significant Accounting Policies (Tables)</t>
  </si>
  <si>
    <t>Schedule of Earnings Per Share Reconciliation</t>
  </si>
  <si>
    <t>The following table shows: 1) weighted average basic shares, 2) potentially dilutive weighted average common shares related to stock options, unvested restricted stock awards and stock warrant, and 3) weighted average diluted shares. Basic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We have two forms of our outstanding common stock: common stock and unvested restricted stock awards. Holders of unvested restricted stock awards receive non-forfeitable dividends at the same rate as common shareholders and they both share equally in undistributed earnings. Therefore, under the two-class method, the difference in EPS is not significant for these participating securities. (in thousands, except per share data) 2015 2014 2013 Weighted average basic shares outstanding 5,966 5,893 5,457 Potentially dilutive common shares related to: Stock options 41 43 44 Unvested restricted stock awards 5 5 4 Warrant 53 65 53 Weighted average diluted shares outstanding 6,065 6,006 5,558 Net income $ 18,441 $ 19,771 $ 14,270 Basic EPS $ 3.09 $ 3.35 $ 2.62 Diluted EPS $ 3.04 $ 3.29 $ 2.57 Weighted average anti-dilutive shares not included in the calculation of diluted EPS 36 45 49</t>
  </si>
  <si>
    <t>Acquisition (Tables)</t>
  </si>
  <si>
    <t>Schedule of Finite-Lived Intangible Assets, Future Amortization Expense</t>
  </si>
  <si>
    <t>At December 31, 2015 , the future estimated amortization expense is as follows: (in thousands) 2016 2017 2018 2019 2020 Thereafter Total Core deposit intangible amortization $ 533 $ 472 $ 413 $ 388 $ 365 $ 942 $ 3,113</t>
  </si>
  <si>
    <t>Schedule of Pro Forma Revenue and Earnings</t>
  </si>
  <si>
    <t>The following table presents NorCal Community Bancorp's revenue (interest income and non-interest income) and earnings included in our consolidated statement of comprehensive income for the year ended December 31, 2013. This pro forma information does not necessarily reflect the results of operations that would have resulted had the acquisition been completed on January 1, 2013, nor is it indicative of the results of operations in future periods. Pro Forma Revenue and Earnings (in thousands) Revenue Earnings Actual from November 29, 2013 to December 31, 2013 of NorCal only $ 1,239 $ 70 2013 supplemental pro forma of the combined entity from January 1, 2013 to December 31, 2013 1 $ 79,586 $ 14,514 1 2013 supplemental pro forma earnings include $3.7 million of one-time acquisition related expenses booked at Bank of Marin Bancorp and $1.9 million of one-time acquisition related expenses booked at NorCal Community Bancorp in 2013.</t>
  </si>
  <si>
    <t>Schedule of Acquisition Related Costs</t>
  </si>
  <si>
    <t>We incurred one-time third-party acquisition-related expenses in the consolidated statements of comprehensive income in 2014 and 2013 as follows: (in thousands) 2014 2013 Data processing $ 442 $ 2,807 * Professional services — 660 Personnel severance 304 203 Other — 74 Total $ 746 $ 3,744 *Primarily relates to NorCal's core processing system contract termination and deconversion fees.</t>
  </si>
  <si>
    <t>Investment Securities (Tables)</t>
  </si>
  <si>
    <t>Schedule of Available-for-sale Securities and Held-to-maturity Securities Reconciliation</t>
  </si>
  <si>
    <t>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table below: December 31, 2015 December 31, 2014 Amortized Fair Gross Unrealized Amortized Fair Gross Unrealized (in thousands) Cost Value Gains (Losses) Cost Value Gains (Losses) Held-to-maturity: Obligations of state and political subdivisions $ 42,919 $ 44,146 $ 1,246 $ (19 ) $ 63,425 $ 65,121 $ 1,736 $ (40 ) Corporate bonds 15,072 15,098 42 (16 ) 40,257 40,448 216 (25 ) MBS pass-through securities issued by FHLMC and FNMA 11,646 11,810 171 (7 ) 12,755 13,074 319 — Total held-to-maturity 69,637 71,054 1,459 (42 ) 116,437 118,643 2,271 (65 ) Available-for-sale: Securities of U.S. government agencies: MBS pass-through securities issued by FHLMC and FNMA 138,222 138,462 694 (454 ) 92,963 94,214 1,262 (11 ) CMOs issued by FNMA 18,266 18,219 97 (144 ) 14,771 14,790 77 (58 ) CMOs issued by FHLMC 22,889 22,932 82 (39 ) 31,238 31,260 109 (87 ) CMOs issued by GNMA 10,326 10,480 169 (15 ) 17,573 17,855 298 (16 ) Debentures of government- sponsored agencies 161,690 160,892 28 (826 ) 14,694 14,557 95 (232 ) Privately issued CMOs 3,960 4,150 190 — 7,137 7,294 172 (15 ) Obligations of state and political subdivisions 57,110 57,673 580 (17 ) 15,733 15,880 155 (8 ) Corporate bonds 4,947 4,979 43 (11 ) 4,936 4,998 66 (4 ) Total available-for-sale 417,410 417,787 1,883 (1,506 ) 199,045 200,848 2,234 (431 ) Total investment securities $ 487,047 $ 488,841 $ 3,342 $ (1,548 ) $ 315,482 $ 319,491 $ 4,505 $ (496 )</t>
  </si>
  <si>
    <t>Investments Classified by Contractual Maturity Date</t>
  </si>
  <si>
    <t>The amortized cost and fair value of investment debt securities by contractual maturity at December 31, 2015 and 2014 are shown below. Expected maturities will differ from contractual maturities because the issuers of the securities may have the right to call or prepay obligations with or without call or prepayment penalties. December 31, 2015 December 31, 2014 Held-to-Maturity Available-for-Sale Held-to-Maturity Available-for-Sale (in thousands) Amortized Cost Fair Value Amortized Cost Fair Value Amortized Cost Fair Value Amortized Cost Fair Value Within one year $ 18,853 $ 18,920 $ 12,135 $ 12,176 $ 39,778 $ 39,913 $ 2,378 $ 2,388 After one but within five years 31,677 32,360 188,007 187,326 50,983 51,953 43,866 43,919 After five years through ten years 8,580 8,969 64,899 64,999 11,679 12,426 9,644 9,749 After ten years 10,527 10,805 152,369 153,286 13,997 14,351 143,157 144,792 Total $ 69,637 $ 71,054 $ 417,410 $ 417,787 $ 116,437 $ 118,643 $ 199,045 $ 200,848</t>
  </si>
  <si>
    <t>Schedule of Unrealized Loss on Investments</t>
  </si>
  <si>
    <t>Fifty-four and twenty-eight investment securities were in unrealized loss positions at December 31, 2015 and 2014 , respectively. Those securities are summarized and classified according to the duration of the loss period in the tables below: December 31, 2015 &lt; 12 continuous months ≥ 12 continuous months Total securities in a loss position (in thousands) Fair value Unrealized loss Fair value Unrealized loss Fair value Unrealized loss Held-to-maturity: MBS pass-through securities issued by FHLMC and FNMA $ 2,332 $ (7 ) $ — $ — $ 2,332 $ (7 ) Obligations of state &amp; political subdivisions $ 8,297 $ (19 ) $ — $ — $ 8,297 $ (19 ) Corporate bonds 3,523 (15 ) 1,999 (1 ) 5,522 (16 ) Total held-to-maturity 14,152 (41 ) 1,999 (1 ) 16,151 (42 ) Available-for-sale: MBS pass-through securities issued by FHLMC and FNMA 68,809 (454 ) — — 68,809 (454 ) CMOs issued by FNMA 9,277 (80 ) 3,158 (64 ) 12,435 (144 ) CMOs issued by FHLMC — — 1,989 (39 ) 1,989 (39 ) CMOs issued by GNMA 164 — 2,374 (15 ) 2,538 (15 ) Debentures of government- sponsored agencies 136,064 (713 ) 9,887 (113 ) 145,951 (826 ) Obligations of state &amp; political subdivisions 4,557 (15 ) 579 (2 ) 5,136 (17 ) Corporate bonds 2,986 (11 ) — — 2,986 (11 ) Total available-for-sale 221,857 (1,273 ) 17,987 (233 ) 239,844 (1,506 ) Total temporarily impaired securities $ 236,009 $ (1,314 ) $ 19,986 $ (234 ) $ 255,995 $ (1,548 ) December 31, 2014 &lt; 12 continuous months &gt; 12 continuous months Total securities in a loss position (in thousands) Fair value Unrealized loss Fair value Unrealized loss Fair value Unrealized loss Held-to-maturity: Obligations of state &amp; political subdivisions $ 5,830 $ (27 ) $ 359 $ (13 ) $ 6,189 $ (40 ) Corporate bonds 3,009 (1 ) 3,533 (24 ) 6,542 (25 ) Total held-to-maturity 8,839 (28 ) 3,892 (37 ) 12,731 (65 ) Available-for-sale: MBS pass-through securities issued by FHLMC and FNMA 1,960 (11 ) — — 1,960 (11 ) CMOs issued by FNMA — — 4,115 (58 ) 4,115 (58 ) CMOs issued by FHLMC 17,157 (44 ) 2,291 (43 ) 19,448 (87 ) CMOs issued by GNMA 3,262 (16 ) — — 3,262 (16 ) Debentures of government- sponsored agencies 494 (1 ) 9,769 (231 ) 10,263 (232 ) Privately issued CMOs 817 (15 ) — — 817 (15 ) Obligations of state &amp; political subdivisions 2,695 (3 ) 1,112 (5 ) 3,807 (8 ) Corporate bonds 1,002 (1 ) 990 (3 ) 1,992 (4 ) Total available-for-sale 27,387 (91 ) 18,277 (340 ) 45,664 (431 ) Total temporarily impaired securities $ 36,226 $ (119 ) $ 22,169 $ (377 ) $ 58,395 $ (496 )</t>
  </si>
  <si>
    <t>Gain (Loss) on Investments [Table Text Block]</t>
  </si>
  <si>
    <t>Sales of investment securities and gross gains and losses are shown in the following table. The sales of the held-to-maturity securities were due to evidence of significant deterioration of the issuers' creditworthiness since purchase. (in thousands) 2015 2014 2013 Available-for-sale: Sales proceeds $ 2,099 $ 2,436 $ 7,973 Gross gains $ 7 $ 4 $ 86 Gross losses, including OTTI $ (1 ) $ (28 ) $ (104 ) Held-to-maturity: Sales proceeds $ 1,015 $ 2,146 $ 6,442 Gross gains $ 73 $ 104 $ 67 Gross losses $ — $ — $ (50 )</t>
  </si>
  <si>
    <t>Loans and Allowance for Loan Losses (Tables)</t>
  </si>
  <si>
    <t>Past Due Financing Receivables</t>
  </si>
  <si>
    <t xml:space="preserve">Outstanding loans by class and payment aging as of December 31, 2015 and 2014 are as follows: Loan Aging Analysis by Class as of December 31, 2015 and 2014 (dollars in thousands) Commercial and industrial Commercial real estate, owner-occupied Commercial real estate, investor Construction Home equity Other residential 1 Installment and other consumer Total December 31, 2015 30-59 days past due $ 36 $ — $ 1,096 $ 1 $ — $ — $ 249 $ 1,382 60-89 days past due — — — — 633 — 89 722 90 days or more past due 21 — — — 99 — — 120 Total past due 57 — 1,096 1 732 — 338 2,224 Current 219,395 242,309 714,783 65,494 111,568 73,154 22,301 1,449,004 Total loans 3 $ 219,452 $ 242,309 $ 715,879 $ 65,495 $ 112,300 $ 73,154 $ 22,639 $ 1,451,228 Non-accrual loans 2 $ 21 $ — $ 1,903 $ 1 $ 171 $ — $ 83 $ 2,179 December 31, 2014 30-59 days past due $ 183 $ — $ — $ — $ 646 $ — $ 180 $ 1,009 Non-accrual loans 2 — 1,403 2,429 5,134 280 — 104 9,350 Total past due 183 1,403 2,429 5,134 926 — 284 10,359 Current 210,040 229,202 671,070 43,279 109,862 73,035 16,504 1,352,992 Total loans 3 $ 210,223 $ 230,605 $ 673,499 $ 48,413 $ 110,788 $ 73,035 $ 16,788 $ 1,363,351 1 Our residential loan portfolio includes no sub-prime loans, nor is it our normal practice to underwrite loans commonly referred to as "Alt-A mortgages," the characteristics of which are loans lacking full documentation, borrowers having low FICO scores or higher loan-to-value ratios. 2 Amounts include $1 thousand and $1.4 million of Purchased Credit Impaired ("PCI") loans that have stopped accreting interest at December 31, 2015 and 2014 , respectively. Amounts exclude accreting PCI loans of $3.7 million and $3.8 million at December 31, 2015 and 2014 , respectively, as we have a reasonable expectation about future cash flows to be collected and we continue to recognize accretable yield on these loans in interest income. There were no accruing loans past due more than ninety days at December 31, 2015 or 2014 . 3 Amounts included deferred loan origination costs, net of deferred loan origination fees, of $768 thousand and $487 thousand at December 31, 2015 and 2014 , respectively. Amounts were also net of unaccreted purchase discounts on non-PCI loans of $3.2 million and $4.4 million at December 31, 2015 and 2014 , respectively. </t>
  </si>
  <si>
    <t>Financing Receivable Credit Quality Indicators</t>
  </si>
  <si>
    <t>The following table represents an analysis of loans by internally assigned grades, including PCI loans, at December 31, 2015 and 2014 : (in thousands) Commercial and industrial Commercial real estate, owner-occupied Commercial real estate, investor Construction Home equity Other residential Installment and other consumer Purchased credit-impaired Total Credit Risk Profile by Internally Assigned Grade: December 31, 2015 Pass $ 192,560 $ 219,060 $ 710,042 $ 62,255 $ 109,959 $ 73,154 $ 22,307 $ 3,260 $ 1,392,597 Special Mention 22,457 12,371 372 — 1,100 — — — 36,300 Substandard 4,260 9,167 3,739 3,239 1,173 — 332 421 22,331 Total loans $ 219,277 $ 240,598 $ 714,153 $ 65,494 $ 112,232 $ 73,154 $ 22,639 $ 3,681 $ 1,451,228 December 31, 2014 Pass $ 197,659 $ 205,820 $ 651,548 $ 41,710 $ 107,933 $ 70,987 $ 16,101 $ 2,210 $ 1,293,968 Special Mention 6,776 10,406 13,304 1,008 322 — 190 1,140 33,146 Substandard 5,464 11,763 6,473 5,684 2,466 2,048 497 1,842 36,237 Total loans $ 209,899 $ 227,989 $ 671,325 $ 48,402 $ 110,721 $ 73,035 $ 16,788 $ 5,192 $ 1,363,351</t>
  </si>
  <si>
    <t>Troubled Debt Restructurings on Financing Receivables</t>
  </si>
  <si>
    <t>(dollars in thousands) Number of Contracts Modified Pre-Modification Outstanding Recorded Investment Post-Modification Outstanding Recorded Investment Post-Modification Outstanding Recorded Investment at period end Troubled Debt Restructurings during the year ended December 31, 2015: Commercial and industrial 7 $ 3,271 $ 3,251 $ 2,811 Total 7 $ 3,271 $ 3,251 $ 2,811 Troubled Debt Restructurings during the year ended December 31, 2014: Commercial and industrial 6 $ 1,039 $ 1,258 $ 1,251 Commercial real estate, owner occupied 1 4,226 4,216 4,175 Commercial real estate, investor 2 224 224 220 Construction 2 964 1,312 1,309 Installment and other consumer 6 281 278 268 Total 17 $ 6,734 $ 7,288 $ 7,223 Troubled Debt Restructurings during the year ended December 31, 2013: Commercial and industrial 8 $ 1,176 $ 1,377 $ 1,274 Construction 1 2,961 2,956 2,930 Home Equity 1 539 538 534 Other residential 3 7,135 7,156 5,368 Installment and other consumer 2 11 9 7 Total 15 $ 11,822 $ 12,036 $ 10,113 The table below summarizes outstanding TDR loans by loan class as of December 31, 2015 and December 31, 2014 . The summary includes both TDRs that are on non-accrual status and those that continue to accrue interest. (in thousands) As of Recorded investment in Troubled Debt Restructurings 1 December 31, 2015 December 31, 2014 Commercial and industrial $ 4,698 $ 3,584 Commercial real estate, owner-occupied 6,993 8,459 Commercial real estate, investor 514 524 Construction 2 3,238 5,684 Home equity 460 694 Other residential 2,010 2,045 Installment and other consumer 1,168 1,713 Total $ 19,081 $ 22,703 1 Includes $19.0 million and $15.9 million of TDR loans that were accruing interest as of December 31, 2015 and December 31, 2014 respectively. Includes $137 thousand and $1.8 million of acquired loans at December 31, 2015 and December 31, 2014 , respectively. 2 In June 2015, one TDR loan was transferred to loans held-for-sale at fair value totaling $1.5 million , net of an $839 thousand charge-off to the allowance for loan losses. The loan was subsequently sold in June 2015 for no gain or loss.</t>
  </si>
  <si>
    <t>Impaired Financing Receivables</t>
  </si>
  <si>
    <t>The table below summarizes information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December 31, 2015 Recorded investment in impaired loans: With no specific allowance recorded $ 2,198 $ 4,111 $ 2,416 $ 2,687 $ 171 $ 1,214 $ 131 $ 12,928 With a specific allowance recorded 2,522 2,882 — 551 388 797 1,120 8,260 Total recorded investment in impaired loans $ 4,720 $ 6,993 $ 2,416 $ 3,238 $ 559 $ 2,011 $ 1,251 $ 21,188 Unpaid principal balance of impaired loans: With no specific allowance recorded $ 2,198 $ 4,111 $ 4,408 $ 2,687 $ 171 $ 1,214 $ 131 $ 14,920 With a specific allowance recorded 2,565 2,882 — 737 388 797 1,120 8,489 Total unpaid principal balance of impaired loans $ 4,763 $ 6,993 $ 4,408 $ 3,424 $ 559 $ 2,011 $ 1,251 $ 23,409 Specific allowance $ 912 $ 70 $ — $ 1 $ 3 $ 67 $ 116 $ 1,169 Average recorded investment in impaired loans during 2015 $ 4,237 $ 7,886 $ 2,833 $ 4,164 $ 602 $ 2,028 $ 1,523 $ 23,273 Interest income recognized on impaired loans during 2015 $ 238 $ 295 $ 33 $ 86 $ 18 $ 92 $ 64 $ 826 December 31, 2014 Recorded investment in impaired loans: With no specific allowance recorded $ 1,141 $ 5,577 $ 2,954 $ 5,134 $ 393 $ 1,026 $ 239 $ 16,464 With a specific allowance recorded 2,443 2,882 — 561 300 1,019 1,554 8,759 Total recorded investment in impaired loans $ 3,584 $ 8,459 $ 2,954 $ 5,695 $ 693 $ 2,045 $ 1,793 $ 25,223 Unpaid principal balance of impaired loans: With no specific allowance recorded $ 1,186 $ 6,577 $ 4,945 $ 7,824 $ 880 $ 1,026 $ 239 $ 22,677 With a specific allowance recorded 2,524 2,882 — 749 300 1,019 1,554 9,028 Total recorded investment in impaired loans $ 3,710 $ 9,459 $ 4,945 $ 8,573 $ 1,180 $ 2,045 $ 1,793 $ 31,705 Specific allowance $ 694 $ 65 $ — $ 3 $ — $ 92 $ 284 $ 1,138 Average recorded investment in impaired loans during 2014 $ 5,354 $ 6,604 $ 3,138 $ 6,471 $ 741 $ 1,744 $ 1,857 $ 25,909 Interest income recognized on impaired loans during 2014 $ 378 $ 288 $ 28 $ 85 $ 19 $ 74 $ 76 $ 948 Average recorded investment in impaired loans during 2013 $ 7,168 $ 3,519 $ 5,847 $ 7,200 $ 909 $ 2,632 $ 1,872 $ 29,147 Interest income recognized on impaired loans during 2013 $ 476 $ 253 $ 14 $ 249 $ 29 $ 89 $ 71 $ 1,181</t>
  </si>
  <si>
    <t>Allowance for Credit Losses on Financing Receivables</t>
  </si>
  <si>
    <t>The following tables disclose loans by major portfolio category and activity in the ALLL, as well as the related ALLL disaggregated by impairment evaluation method: Allowance for Loan Losses and Recorded Investment In Loans (dollars in thousands) Commercial and industrial Commercial real estate, owner-occupied Commercial real estate, investor Construction Home equity Other residential Installment and other consumer Unallocated Total As of December 31, 2015: Ending ALLL related to loans collectively evaluated for impairment $ 2,111 $ 2,179 $ 6,178 $ 723 $ 907 $ 327 $ 309 $ 1,096 $ 13,830 Ending ALLL related to loans individually evaluated for impairment 904 70 — — 3 67 116 — 1,160 Ending ALLL related to purchased credit-impaired loans 8 — — 1 — — — — 9 Ending balance $ 3,023 $ 2,249 $ 6,178 $ 724 $ 910 $ 394 $ 425 $ 1,096 $ 14,999 Loans outstanding: Collectively evaluated for impairment $ 214,695 $ 233,605 $ 711,737 $ 62,256 $ 111,673 $ 71,143 $ 21,388 $ — $ 1,426,497 Individually evaluated for impairment 1 4,582 6,993 2,416 3,238 559 2,011 1,251 — 21,050 Purchased credit-impaired 175 1,711 1,726 1 68 — — — 3,681 Total $ 219,452 $ 242,309 $ 715,879 $ 65,495 $ 112,300 $ 73,154 $ 22,639 $ — $ 1,451,228 Ratio of allowance for loan losses to total loans 1.38 % 0.93 % 0.86 % 1.11 % 0.81 % 0.54 % 1.88 % NM 1.03 % Allowance for loan losses to non-accrual loans 14,395 % NM 325 % 72,400 % 532 % NM 512 % NM 688 % 1 Total excludes $138 thousand of PCI loans that have experienced post-acquisition declines in cash flows expected to be collected. These loans are included in the "purchased credit-impaired" amount in the next line below.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As of December 31, 2014: Ending ALLL related to loans collectively evaluated for impairment $ 2,143 $ 1,859 $ 6,672 $ 836 $ 859 $ 341 $ 282 $ 969 $ 13,961 Ending ALLL related to loans individually evaluated for impairment 690 65 — — — 92 284 — 1,131 Ending ALLL related to purchased credit-impaired loans 4 — — 3 — — — — 7 Ending balance $ 2,837 $ 1,924 $ 6,672 $ 839 $ 859 $ 433 $ 566 $ 969 $ 15,099 Loans outstanding: Collectively evaluated for impairment $ 206,603 $ 220,933 $ 668,371 $ 42,718 $ 110,028 $ 70,990 $ 14,995 $ — $ 1,334,638 Individually evaluated for impairment 1 3,296 7,056 2,954 5,684 693 2,045 1,793 — 23,521 Purchased credit-impaired 324 2,616 2,174 11 67 — — — 5,192 Total $ 210,223 $ 230,605 $ 673,499 $ 48,413 $ 110,788 $ 73,035 $ 16,788 $ — $ 1,363,351 Ratio of allowance for loan losses to total loans 1.35 % 0.83 % 0.99 % 1.73 % 0.78 % 0.59 % 3.37 % NM 1.11 % Allowance for loan losses to non-accrual loans NM 137 % 275 % 16 % 307 % NM 544 % NM 161 % 1 Total excludes $1.7 million PCI loans that have experienced credit deterioration post-acquisition, which are included in the "purchased credit-impaired" amount in the next line below. NM - Not Meaningful Allowance for Loan Losses Rollforward for the Period (in thousands) Commercial and industrial Commercial real estate, owner-occupied Commercial real estate, investor Construction Home equity Other residential Installment and other consumer Unallocated Total Year ended December 31, 2015: Allowance for loan losses: Beginning balance 2,837 1,924 6,672 839 859 433 566 969 15,099 Provision (reversal) (45 ) 325 (517 ) 724 48 (39 ) (123 ) 127 500 Charge-offs (5 ) — — (839 ) — — (20 ) — (864 ) Recoveries $ 236 $ — $ 23 $ — $ 3 $ — $ 2 $ — $ 264 Ending balance $ 3,023 $ 2,249 $ 6,178 $ 724 $ 910 $ 394 $ 425 $ 1,096 $ 14,999 Year ended December 31, 2014: Allowance for loan losses: Beginning balance $ 3,056 $ 2,012 $ 6,196 $ 633 $ 875 $ 317 $ 629 $ 506 $ 14,224 Provision (reversal) (321 ) (93 ) 431 314 (19 ) 116 (141 ) 463 750 Charge-offs (66 ) — — (204 ) — — (7 ) — (277 ) Recoveries 168 5 45 96 3 — 85 — 402 Ending balance $ 2,837 $ 1,924 $ 6,672 $ 839 $ 859 $ 433 $ 566 $ 969 $ 15,099 Year ended December 31, 2013: Allowance for loan losses: Beginning balance $ 4,100 $ 1,313 $ 4,372 $ 611 $ 1,264 $ 551 $ 1,231 $ 219 $ 13,661 Provision (reversal) (1,393 ) 615 1,940 83 (223 ) (234 ) (535 ) 287 540 Charge-offs (672 ) — (156 ) (62 ) (176 ) — (88 ) — (1,154 ) Recoveries 1,021 84 40 1 10 — 21 — 1,177 Ending balance $ 3,056 $ 2,012 $ 6,196 $ 633 $ 875 $ 317 $ 629 $ 506 $ 14,224</t>
  </si>
  <si>
    <t>Certain Loans Acquired in Transfer Not Accounted for as Debt Securities Acquired During Period [Table Text Block]</t>
  </si>
  <si>
    <t>The following table presents the fair value of purchased credit-impaired and other loans acquired from Bank of Alameda as of the acquisition date: November 29, 2013 (in thousands) Purchased credit-impaired loans Other purchased loans Total Contractually required payments including interest $ 5,706 $ 211,769 $ 217,475 Less: nonaccretable difference (1,183 ) — (1,183 ) Cash flows expected to be collected (undiscounted) 4,523 211,769 216,292 Accretable yield (707 ) (41,826 ) (42,533 ) Fair value of purchased loans $ 3,816 $ 169,943 $ 173,759 1 $6.6 million of the $41.8 million represents the difference between the contractual principal amounts due and the fair value. This discount is to be accreted to interest income over the remaining lives of the loans. The remaining $35.2 million is the contractual interest to be earned over the life of the loans. The following table reflects the outstanding balance and related carrying value of PCI loans as of the acquisition date: November 29, 2013 PCI Loans (in thousands) Unpaid principal balance Fair value Commercial and industrial $ 847 $ 369 Commercial real estate 3,757 3,362 Construction 150 16 Home equity 239 69 Total purchased credit-impaired loans $ 4,993 $ 3,816 The following table reflects the outstanding balance and related carrying value of PCI loans related to the 2013 NorCal acquisition and the 2011 Charter Oak acquisition as of December 31, 2015 and 2014 : December 31, 2015 December 31, 2014 PCI Loans (dollars in thousands) Unpaid principal balance Carrying value Unpaid principal balance Carrying value Commercial and industrial $ 237 $ 175 $ 479 $ 324 Commercial real estate 4,329 3,437 6,831 4,790 Construction 187 1 136 11 Home equity 224 68 232 67 Total purchased credit-impaired loans $ 4,977 $ 3,681 $ 7,678 $ 5,192</t>
  </si>
  <si>
    <t>Accretable Yield Activity</t>
  </si>
  <si>
    <t>The activities in the accretable yield, or income expected to be earned, for PCI loans were as follows: Accretable Yield Years ended (dollars in thousands) December 31, 2015 December 31, 2014 December 31, 2013 Balance at beginning of period $ 4,027 $ 3,649 $ 3,960 Additions — — 707 Removals 1 (914 ) (273 ) (793 ) Accretion (495 ) (613 ) (725 ) Reclassifications from nonaccretable difference 2 — 1,264 500 Balance at end of period $ 2,618 $ 4,027 $ 3,649 1 Represents the accretable difference that is relieved when a loan exits the PCI population due to payoff, full charge-off, or transfer to repossessed assets, etc. 2 Primarily relates to changes in expected credit performance and changes in expected timing of cash flows.</t>
  </si>
  <si>
    <t>Schedule of Related Party Transactions</t>
  </si>
  <si>
    <t>An analysis of net loans to related parties for each of the three years ended December 31, 2015 , 2014 and 2013 is as follows: (in thousands) 2015 2014 2013 Balance at beginning of year $ 3,329 $ 3,749 $ 3,425 Additions — — 550 Advances 165 — 569 Repayments (390 ) (420 ) — Reclassified as unrelated-party loan due to a change in borrower status (542 ) — (795 ) Balance at end of year $ 2,562 $ 3,329 $ 3,749</t>
  </si>
  <si>
    <t>Bank Premises and Equipment (Tables)</t>
  </si>
  <si>
    <t>Summary of Bank Premises and Equipment</t>
  </si>
  <si>
    <t>A summary of Bank premises and equipment at December 31 follows: (in thousands) 2015 2014 Leasehold improvements $ 13,615 $ 13,866 Furniture and equipment 9,887 9,040 Subtotal 23,502 22,906 Accumulated depreciation and amortization (14,197 ) (13,047 ) Bank premises and equipment, net $ 9,305 $ 9,859</t>
  </si>
  <si>
    <t>Deposits (Tables)</t>
  </si>
  <si>
    <t>Schedule of Time Deposits</t>
  </si>
  <si>
    <t>A stratification of time deposits at December 31, 2015 and 2014 is presented in the following table: (in thousands) December 31, 2015 December 31, 2014 Time deposits of less than $100 thousand $ 39,534 $ 44,130 Time deposits of $100 thousand to $250 thousand 67,352 58,240 Time deposits of more than $250 thousand 54,571 47,344 Total time deposits $ 161,457 $ 149,714</t>
  </si>
  <si>
    <t>Schedule of Maturities for Time Deposits</t>
  </si>
  <si>
    <t>Scheduled maturities of time deposits at December 31, 2015 are presented as follows: (in thousands) 2016 2017 2018 2019 2020 Thereafter Total Scheduled maturities of time deposits $ 113,232 $ 23,482 $ 9,317 $ 7,482 $ 7,944 $ — $ 161,457</t>
  </si>
  <si>
    <t>Borrowings (Tables)</t>
  </si>
  <si>
    <t>Schedule of Subordinated Debentures</t>
  </si>
  <si>
    <t>The following is a summary of the contractual terms of the subordinated debentures due to the Trusts as of December 31, 2015 : (in thousands) Subordinated debentures due to NorCal Community Bancorp Trust I on October 7, 2033 with interest payable quarterly, based on 3-month LIBOR plus 3.05%, repricing quarterly (3.37% as of December 31, 2015), redeemable, in whole or in part, on any interest payment date $ 4,124 Subordinated debentures due to NorCal Community Bancorp Trust II on March 15, 2036 with interest payable quarterly, based on 3-month LIBOR plus 1.40%, repricing quarterly (1.91% as of December 31, 2015), redeemable, in whole or in part, on any interest payment date 4,124 Total $ 8,248</t>
  </si>
  <si>
    <t>Schedule of Borrowings</t>
  </si>
  <si>
    <t>Borrowings at December 31, 2015 and 2014 are summarized as follows: 2015 2014 (dollars in thousands) Carrying Value Average Balance Average Rate Carrying Value Average Balance Average Rate FHLB overnight borrowings $ 52,000 $ 784 0.38 % $ — $ 4 — % FHLB fixed-rate advances $ 15,000 $ 15,000 2.07 % $ 15,000 $ 15,000 2.07 % Subordinated debentures $ 5,395 $ 5,288 7.94 % $ 5,185 $ 5,070 8.36 %</t>
  </si>
  <si>
    <t>Stockholders' Equity and Stock Plans (Tables)</t>
  </si>
  <si>
    <t>Schedule of Share-based Compensation, Stock Options, Activity</t>
  </si>
  <si>
    <t xml:space="preserve">A summary of activity for stock options for the years ended December 31, 2015 , 2014 and 2013 is presented below. The intrinsic value of options outstanding and exercisable is calculated as the number of in-the-money options times the difference between the market price of our stock as of each year end presented and the exercise prices of the in-the-money options. Weighted Average Weighted Weighted Remaining Average Aggregate Average Contractual Number of Exercise Intrinsic Value Grant-Date Term Shares Price (in thousands) Fair Value (in years) Options outstanding at December 31, 2012 285,533 $ 31.73 $ 1,661 4.43 Granted 30,000 39.99 $ 10.59 Cancelled, expired or forfeited (23,840 ) 35.12 Exercised (71,237 ) 31.13 664 Options outstanding at December 31, 2013 220,456 32.74 2,349 4.05 Exercisable (vested) at December 31, 2013 163,301 31.09 2,008 2.56 Options outstanding at December 31, 2013 220,456 32.74 2,349 4.05 Granted 26,421 44.83 12.04 Cancelled, expired or forfeited (2,790 ) 39.01 Exercised (49,415 ) 29.39 771 Options outstanding at December 31, 2014 194,672 35.14 3,398 4.48 Exercisable (vested) at December 31, 2014 133,153 32.31 2,701 2.88 Options outstanding at December 31, 2014 194,672 35.14 3,398 4.48 Granted 28,320 50.70 12.21 Cancelled, expired or forfeited (652 ) 48.38 Exercised (37,071 ) 30.72 755 Options outstanding at December 31, 2015 185,269 38.35 2,788 5.00 Exercisable (vested) at December 31, 2015 114,581 34.12 2,209 3.21 </t>
  </si>
  <si>
    <t>Schedule of Share-based Compensation Arrangement by Share-based Payment Award, Options, Vested and Expected to Vest, Outstanding</t>
  </si>
  <si>
    <t>The following table shows the number, weighted average exercise price, intrinsic value, and weighted average remaining contractual life of options outstanding, vested and expected to vest as of December 31, 2015 . Number of options 179,883 Weighted average exercise price $ 38.14 Aggregate intrinsic value (in thousands) $ 2,745 Weighted average remaining contractual term (in years) 4.91</t>
  </si>
  <si>
    <t>Schedule of Unrecognized Compensation Cost, Nonvested Awards</t>
  </si>
  <si>
    <t>The following table summarizes non-vested restricted stock awards and changes during the years ended December 31, 2015 , 2014 and 2013 . Restricted Stock Awards Weighted Average Number of Grant-Date Shares Fair Value Non-vested awards at December 31, 2012 21,610 $ 34.05 Granted 11,850 39.96 Vested (6,941 ) 31.42 Forfeited (3,998 ) 36.19 Non-vested awards at December 31, 2013 22,521 37.59 Non-vested awards at December 31, 2013 22,521 $ 37.59 Granted 8,523 45.36 Vested (6,554 ) 34.65 Forfeited (2,067 ) 39.32 Non-vested awards at December 31, 2014 22,423 41.25 Non-vested awards at December 31, 2014 22,423 $ 41.25 Granted 15,970 50.75 Vested (6,555 ) 40.00 Forfeited (450 ) 48.45 Non-vested awards at December 31, 2015 31,388 46.24</t>
  </si>
  <si>
    <t>Schedule of Share-based Compensation, Shares Authorized under Stock Option Plans, by Exercise Price Range</t>
  </si>
  <si>
    <t>A summary of the options outstanding and exercisable by price range as of December 31, 2015 is presented in the following table: Stock Options Outstanding as of December 31, 2015 Stock Options Exercisable as of December 31, 2015 Remaining Weighted Weighted Stock Options Contractual Life Average Stock Options Average Range of Exercise Prices Outstanding (in years) Exercise Price Exercisable Exercise Price $20.01 - $25.00 13,138 3.3 $ 22.25 13,138 $ 22.25 $25.01 - $30.00 10,180 2.3 28.75 10,180 28.75 $30.01 - $35.00 41,270 1.3 33.67 41,270 33.67 $35.01 - $40.00 50,630 4.8 37.50 35,663 37.02 $40.01 - $45.00 29,551 6.9 41.95 11,220 41.89 $45.01 - $50.00 12,550 8.3 45.88 2,510 45.88 $45.01 - $50.00 27,950 9.2 50.70 600 50.27 185,269 5.0 38.35 114,581 34.12</t>
  </si>
  <si>
    <t>Schedule of Share-based Payment Award, Stock Options, Valuation Assumptions</t>
  </si>
  <si>
    <t>The expected term of options granted is derived from historical data on employee exercise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weighted-average assumptions used in the pricing model are noted in the table below. Years ended December 31, 2015 2014 2013 Risk-free interest rate 1.67 % 2.04 % 1.60 % Expected dividend yield on common stock 1.75 % 1.70 % 1.80 % Expected life in years 6.0 6.0 6.8 Expected price volatility 28.06 % 30.32 % 30.01 %</t>
  </si>
  <si>
    <t>Summary of Cash Dividends Paid to Common Shareholders</t>
  </si>
  <si>
    <t>Presented below is a summary of cash dividends paid to common shareholders, recorded as a reduction of retained earnings. Years ended December 31, (in thousands except per share data) 2015 2014 2013 Cash dividends to common stockholders $ 5,390 $ 4,733 $ 3,970 Cash dividends per common share $ 0.90 $ 0.80 $ 0.73</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December 31, 2015 Securities available-for-sale: Mortgage-backed securities and collateralized mortgage obligations issued by U.S. government-sponsored agencies $ 190,093 $ — $ 188,381 $ 1,712 Debentures of government-sponsored agencies $ 160,892 $ — $ 160,892 $ — Privately-issued collateralized mortgage obligations $ 4,150 $ — $ 4,150 $ — Obligations of state and political subdivisions $ 57,673 $ — $ 57,673 $ — Corporate bonds $ 4,979 $ — $ 4,979 $ — Derivative financial assets (interest rate contracts) $ 3 $ — $ 3 $ — Derivative financial liabilities (interest rate contracts) $ 1,658 $ — $ 1,658 $ — December 31, 2014 Securities available-for-sale: Mortgage-backed securities and collateralized mortgage obligations issued by U.S. government-sponsored agencies $ 158,119 $ — $ 155,421 $ 2,698 Debentures of government-sponsored agencies $ 14,557 $ — $ 14,557 $ — Privately-issued collateralized mortgage obligations $ 7,294 $ — $ 7,294 $ — Obligations of state and political subdivisions $ 15,880 $ — $ 15,771 $ — Corporate bonds $ 4,998 $ — $ 5,437 $ — Derivative financial assets (interest rate contracts) $ 61 $ — $ 61 $ — Derivative financial liabilities (interest rate contracts) $ 1,996 $ — $ 1,996 $ —</t>
  </si>
  <si>
    <t>Fair Value Measurements, Nonrecurring</t>
  </si>
  <si>
    <t>The following table presents the carrying value of financial instruments that were measured at fair value on a non-recurring basis and were still held in the consolidated statements of condition at each respective period end, by level within the fair value hierarchy as of December 31, 2015 and 2014 . (in thousands) Description of Financial Instruments Carrying Value 1 Quoted Prices in Active Markets for Identical Assets (Level 1) Significant Other Observable Inputs (Level 2) Significant Unobservable Inputs (Level 3) 1 December 31, 2015 Other real estate $ 421 $ — $ — $ 421 December 31, 2014 Impaired loans carried at fair value: Installment and other consumer 1 $ 77 $ — $ — $ 77 Other real estate $ 461 $ — $ — $ 461 1 Represents collateral-dependent loan principal balances that had been generally written down to the values of the underlying collateral, net of specific valuation allowances. At December 31, 2014, the $77 thousand carrying value of a consumer loan was net of a $26 thousand specific valuation allowance. The carrying value of loans fully charged-off, which includes unsecured lines of credit, overdrafts and all other loans, is zero.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and are generally unobservable valuation inputs as they are specific to each underlying collateral. There have been no significant changes in the valuation techniques during the period ended December 31, 2015 .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classified as Level 3. There was a $40 thousand decline in the estimated fair value of the OREO during the year ended December 31, 2015 . The OREO was acquired from Bank of Alameda as part of the NorCal Acquisition.</t>
  </si>
  <si>
    <t>Fair Value, by Balance Sheet Grouping</t>
  </si>
  <si>
    <t>The table below is a summary of fair value estimates for financial instruments as of December 31, 2015 and 2014 ,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 December 31, 2015 December 31, 2014 (in thousands) Carrying Amounts Fair Value Fair Value Hierarchy Carrying Amounts Fair Value Fair Value Hierarchy Financial assets: Cash and cash equivalents $ 26,343 $ 26,343 Level 1 $ 41,367 $ 41,367 Level 1 Investment securities held-to-maturity 69,637 71,054 Level 2 116,437 118,643 Level 2 Loans, net 1,436,229 1,470,380 Level 3 1,348,252 1,361,244 Level 3 Interest receivable 6,643 6,643 Level 2 5,909 5,909 Level 2 Financial liabilities: Deposits 1,728,226 1,728,717 Level 2 1,551,619 1,552,446 Level 2 Federal Home Loan Bank borrowing 67,000 67,279 Level 2 15,000 15,484 Level 2 Subordinated debentures 5,395 5,132 Level 3 5,185 5,290 Level 3 Interest payable 187 187 Level 2 213 213 Level 2</t>
  </si>
  <si>
    <t>Income Taxes (Tables)</t>
  </si>
  <si>
    <t>Schedule of Components of Income Tax Expense (Benefit)</t>
  </si>
  <si>
    <t>The current and deferred components of the income tax provision for each of the three years ended December 31 are as follows: (in thousands) 2015 2014 2013 Current tax provision Federal $ 7,097 $ 8,523 $ 6,717 State 2,931 3,195 2,574 Total current 10,028 11,718 9,291 Deferred tax provision (benefit) Federal 382 (146 ) (873 ) State 80 126 (479 ) Total deferred 462 (20 ) (1,352 ) Total income tax provision $ 10,490 $ 11,698 $ 7,939</t>
  </si>
  <si>
    <t>Schedule of Deferred Tax Assets and Liabilities</t>
  </si>
  <si>
    <t>The following table shows the tax effect of our cumulative temporary differences as of December 31: (in thousands) 2015 2014 Deferred tax assets: Allowance for loan losses and off-balance sheet credit commitments $ 5,918 $ 5,544 Net operating loss carryforwards from the NorCal Acquisition 4,090 4,598 Deferred compensation plan and salary continuation plan 1,619 1,499 Fair value adjustment on loans acquired from the NorCal Acquisition 1,197 1,647 Accrued but unpaid expenses 1,188 1,119 State franchise tax 1,005 1,100 Interest received on non-accrual loans 864 651 Deferred rent and other lease incentives 595 584 Other real estate owned 448 448 Stock-based compensation 273 231 Depreciation and disposals on premises and equipment 231 94 Accretion on loans and investment securities 110 630 Net unrealized loss on securities available-for-sale 59 — Other 174 195 Total gross deferred tax assets 17,771 18,340 Deferred tax liabilities: Deferred loan origination costs and fees (2,567 ) (2,385 ) Core deposit intangible asset (1,309 ) (1,569 ) Unaccreted discount on subordinated debentures from the NorCal Acquisition (1,200 ) (1,288 ) Net unrealized gain on securities available-for-sale — (498 ) Total gross deferred tax liabilities (5,076 ) (5,740 ) Net deferred tax assets $ 12,695 $ 12,600</t>
  </si>
  <si>
    <t>Schedule of Effective Income Tax Rate Reconciliation</t>
  </si>
  <si>
    <t>The effective tax rate for 2015 , 2014 and 2013 differs from the current Federal statutory income tax rate as follows: 2015 2014 2013 Federal statutory income tax rate 35.0 % 35.0 % 35.0 % Increase (decrease) due to: California franchise tax, net of federal tax benefit 6.8 % 6.8 % 6.5 % Tax exempt interest on municipal securities and loans (4.2 )% (3.3 )% (4.0 )% Tax exempt earnings on bank owned life insurance (1.0 )% (0.9 )% (1.5 )% Low income housing tax credits (0.2 )% (0.1 )% (0.3 )% Other (0.1 )% (0.3 )% — % Effective Tax Rate 36.3 % 37.2 % 35.7 %</t>
  </si>
  <si>
    <t>Commitments and Contingencies (Tables)</t>
  </si>
  <si>
    <t>Schedule of Future Minimum Rental Payments for Operating Leases</t>
  </si>
  <si>
    <t>At December 31, 2015, the approximate minimum future commitments payable under non-cancelable contracts for leased premises are as follows: (in thousands) 2016 2017 2018 2019 2020 Thereafter Total Operating leases 1 $ 3,763 $ 3,755 $ 3,784 $ 3,526 $ 3,018 $ 3,659 $ 21,505</t>
  </si>
  <si>
    <t>Derivative Financial Instruments and Hedging Activities (Tables)</t>
  </si>
  <si>
    <t>Schedule of Derivative Instruments in Statement of Financial Position, Fair Value</t>
  </si>
  <si>
    <t>Information on our derivatives follows: Asset derivatives Liability derivatives (in thousands) December 31, 2015 December 31, 2014 December 31, 2015 December 31, 2014 Fair value hedges: Interest rate contracts notional amount $ 4,407 $ 4,589 $ 22,187 $ 26,899 Interest rate contracts fair value 1 $ 3 $ 61 $ 1,658 $ 1,996</t>
  </si>
  <si>
    <t>Schedule of Derivative Instruments, Gain (Loss) in Statement of Financial Performance</t>
  </si>
  <si>
    <t xml:space="preserve"> Years ended December 31, (in thousands) 2015 2014 2013 Increase (decrease) in value of designated interest rate swaps recognized in interest income $ 280 $ (377 ) $ 3,680 Payment on interest rate swaps recorded in interest income (918 ) (1,002 ) (1,422 ) Decrease (increase) in value of hedged loans recognized in interest income (308 ) 662 (3,971 ) Decrease in value of yield maintenance agreement recognized against interest income (52 ) (91 ) (71 ) Net loss on derivatives recognized against interest income 2 $ (998 ) $ (808 ) $ (1,784 ) 1 See Note 10 for valuation methodology. 2 Includes hedge ineffectiveness loss of $80 thousand , gain of $194 thousand and loss of $362 thousand for the years December 31, 2015 , 2014 and 2013 , respectively. Changes in value of swaps were included in the assessment of hedge effectiveness.</t>
  </si>
  <si>
    <t>Offsetting Assets</t>
  </si>
  <si>
    <t>Information on financial instruments that are eligible for offset in the consolidated statements of condition follows: Offsetting of Financial Assets and Derivative Assets Gross Amounts Not Offset in the Statements of Condition Gross Amounts Net Amounts Gross Amounts Offset in the of Assets Presented of Recognized Statements of in the Statements Financial Cash Collateral (in thousands) Assets 1 Condition of Condition 1 Instruments Received Net Amount As of December 31, 2015 Derivatives by Counterparty Counterparty A $ 3 $ — $ 3 $ (3 ) $ — $ — Counterparty B — — — — — — Total $ 3 $ — $ 3 $ (3 ) $ — $ — As of December 31, 2014 Derivatives by Counterparty Counterparty A $ 61 $ — $ 61 $ (61 ) $ — $ — Counterparty B — — — — — — Total $ 61 $ — $ 61 $ (61 ) $ — $ — 1 Amounts exclude accrued interest totaling $1 thousand at both December 31, 2015 and December 31, 2014, respectively.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As of December 31, 2015 Derivatives by Counterparty Counterparty A $ 1,390 $ — $ 1,390 $ (3 ) (1,387 ) $ — Counterparty B 268 — 268 — (268 ) — Total $ 1,658 $ — $ 1,658 $ (3 ) $ (1,655 ) $ — As of December 31, 2014 Derivatives by Counterparty Counterparty A $ 1,616 $ — $ 1,616 $ (61 ) $ (1,360 ) $ 195 Counterparty B 380 — 380 — (380 ) — Total $ 1,996 $ — $ 1,996 $ (61 ) $ (1,740 ) $ 195</t>
  </si>
  <si>
    <t>Offsetting Liabilities</t>
  </si>
  <si>
    <t>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As of December 31, 2015 Derivatives by Counterparty Counterparty A $ 1,390 $ — $ 1,390 $ (3 ) (1,387 ) $ — Counterparty B 268 — 268 — (268 ) — Total $ 1,658 $ — $ 1,658 $ (3 ) $ (1,655 ) $ — As of December 31, 2014 Derivatives by Counterparty Counterparty A $ 1,616 $ — $ 1,616 $ (61 ) $ (1,360 ) $ 195 Counterparty B 380 — 380 — (380 ) — Total $ 1,996 $ — $ 1,996 $ (61 ) $ (1,740 ) $ 195 2 Amounts exclude accrued interest totaling $27 thousand and $39 thousand at December 31, 2015 and December 31, 2014, respectively.</t>
  </si>
  <si>
    <t>Regulatory Matters (Tables)</t>
  </si>
  <si>
    <t>Schedule of Capital Adequacy Ratios</t>
  </si>
  <si>
    <t>To be categorized as well capitalized the Bank must maintain minimum total risk-based, Tier 1 risk-based, Tier 1 leverage, and common equity Tier 1 ratios as set forth in the second table below. The most recent notification from the FDIC categorized the Bank as well capitalized under the regulatory framework for prompt corrective action as of December 31, 2015. There are no conditions or events since that notification that Management believes have changed the Bank’s categories and we expect the Bank to remain well capitalized under the minimum requirements for capital adequacy in accordance with Basel III rules for prompt corrective action pursuant to Section 38 of the Federal Deposit Insurance Act on a fully phased-in basis. The Bancorp’s and Bank's capital adequacy ratios as of December 31, 2015 and 2014 are presented in the following tables. Bancorp's Tier 1 capital includes the subordinated debentures, which are not included at the Bank level. We continued to deploy capital in 2015 accumulated from net income into lending and investing. Capital Ratios for Bancorp (dollars in thousands) Actual Ratio Ratio for Capital Adequacy Purposes As of December 31, 2015 Amount Ratio Amount Ratio Total Capital (to risk-weighted assets) $ 227,269 13.37 % ≥ $ 135,996 ≥ 8.0 % Tier 1 Capital (to risk-weighted assets) $ 211,521 12.44 % ≥ $ 101,997 ≥ 6.0 % Tier 1 Capital (to average assets) $ 211,521 10.67 % ≥ $ 79,296 ≥ 4.0 % Common Equity Tier 1 (to risk-weighted assets) $ 206,724 12.16 % ≥ $ 76,498 ≥ 4.5 % As of December 31, 2014 Total Capital (to risk-weighted assets) $ 210,067 13.94 % ≥ $ 120,580 ≥ 8.0 % Tier 1 Capital (to risk-weighted assets) $ 193,956 12.87 % ≥ $ 60,290 ≥ 4.0 % Tier 1 Capital (to average assets) $ 193,956 10.62 % ≥ $ 73,079 ≥ 4.0 % Capital Ratios for the Bank (dollars in thousands) Actual Ratio Ratio for Capital Adequacy Purposes Ratio to be Well Capitalized under Prompt Corrective Action Provisions As of December 31, 2015 Amount Ratio Amount Ratio Amount Ratio Total Capital (to risk-weighted assets) $ 222,830 13.11 % ≥ $ 135,968 ≥ 8.0 % ≥ $ 169,960 ≥ 10.0 % Tier 1 Capital (to risk-weighted assets) $ 207,082 12.18 % ≥ $ 101,976 ≥ 6.0 % ≥ $ 135,968 ≥ 8.0 % Tier 1 Capital (to average assets) $ 207,082 10.45 % ≥ $ 79,268 ≥ 4.0 % ≥ $ 99,085 ≥ 5.0 % Common Equity Tier 1 (to risk-weighted assets) $ 207,082 12.18 % ≥ $ 76,482 ≥ 4.5 % ≥ $ 110,474 ≥ 6.5 % As of December 31, 2014 Total Capital (to risk-weighted assets) $ 206,465 13.70 % ≥ $ 120,553 ≥ 8.0 % ≥ $ 150,692 ≥ 10.0 % Tier 1 Capital (to risk-weighted assets) $ 190,354 12.63 % ≥ $ 60,277 ≥ 4.0 % ≥ $ 90,415 ≥ 6.0 % Tier 1 Capital (to average assets) $ 190,354 10.42 % ≥ $ 73,064 ≥ 4.0 % ≥ $ 91,330 ≥ 5.0 %</t>
  </si>
  <si>
    <t>Condensed Bank of Marin Bancorp Parent Only Financial Statements (Tables)</t>
  </si>
  <si>
    <t>Schedule of Condensed Balance Sheet</t>
  </si>
  <si>
    <t>Presented below is financial information for Bank of Marin Bancorp, parent holding company only. CONDENSED UNCONSOLIDATED STATEMENTS OF CONDITION December 31, 2015 and 2014 (in thousands) 2015 2014 Assets Cash and due from Bank of Marin $ 3,796 $ 3,228 Investment in bank subsidiary 215,722 201,609 Other assets 770 454 Total assets $ 220,288 $ 205,291 Liabilities and Stockholders' Equity Subordinated debentures $ 5,395 $ 5,185 Accrued expenses payable 109 80 Other liabilities 311 — Total liabilities 5,815 5,265 Stockholders' equity 214,473 200,026 Total liabilities and stockholders' equity $ 220,288 $ 205,291</t>
  </si>
  <si>
    <t>Schedule of Condensed Income Statement</t>
  </si>
  <si>
    <t>CONDENSED UNCONSOLIDATED STATEMENTS OF INCOME Years ended December 31, 2015, 2014 and 2013 (in thousands) 2015 2014 2013 Income Dividends from bank subsidiary $ 6,500 $ — $ 28,000 Miscellaneous Income 6 8 — Total income 6,506 8 28,000 Expense Interest expense 420 421 34 Non-interest expense 973 851 1,313 Total expense 1,393 1,272 1,347 Income (loss) before income taxes and equity in undistributed net income of subsidiary 5,113 (1,264 ) 26,653 Income tax benefit 583 532 382 Income (loss) before equity in undistributed net income of subsidiary 5,696 (732 ) 27,035 Earnings of bank subsidiary greater (less) than dividends received from bank subsidiary 12,745 20,503 (12,765 ) Net income $ 18,441 $ 19,771 $ 14,270</t>
  </si>
  <si>
    <t>Schedule of Condensed Cash Flow Statement</t>
  </si>
  <si>
    <t>CONDENSED UNCONSOLIDATED STATEMENTS OF CASH FLOWS Years ended December 31, 2015, 2014 and 2013 (in thousands) 2015 2014 2013 Cash Flows from Operating Activities: Net income $ 18,441 $ 19,771 $ 14,270 Adjustments to reconcile net income to net cash provided by(used in) operating activities: Earnings of bank subsidiary (greater) less than dividends received from bank subsidiary (12,745 ) (20,503 ) 12,765 Net change in operating assets and liabilities: Accretion of discount on subordinated debentures 210 216 19 Other assets (298 ) (88 ) 74 Intercompany receivable (18 ) — — Other liabilities 368 (99 ) 165 Net cash provided by (used in) operating activities 5,958 (703 ) 27,293 Cash Flows from Investing Activities: Capital contribution to subsidiary (1,156 ) (1,475 ) (2,258 ) Cash consideration paid for acquisition, net of cash acquired — — (15,952 ) Net cash used in investing activities (1,156 ) (1,475 ) (18,210 ) Cash Flows from Financing Activities: Stock options exercised and stock purchases 1,156 1,475 2,258 Dividends paid on common stock (5,390 ) (4,733 ) (3,970 ) Net cash used by financing activities (4,234 ) (3,258 ) (1,712 ) Net increase (decrease) in cash and cash equivalents 568 (5,436 ) 7,371 Cash and cash equivalents at beginning of period 3,228 8,664 1,293 Cash and cash equivalents at end of period $ 3,796 $ 3,228 $ 8,664 Supplemental schedule of non-cash investing and financing activities: Stock issued in payment of director fees $ 275 $ 236 $ 222 Acquisition: Fair value of assets acquired $ — $ — $ 39,503 Fair value of liabilities assumed $ — $ — $ 4,970 Stock issued to NorCal Community Bancorp shareholders $ — $ — $ 18,514</t>
  </si>
  <si>
    <t>Summary of Significant Accounting Policies - Premises and Equipment (Details)</t>
  </si>
  <si>
    <t>Furniture and equipment</t>
  </si>
  <si>
    <t>Property, Plant and Equipment [Line Items]</t>
  </si>
  <si>
    <t>Premises and equipment useful life</t>
  </si>
  <si>
    <t>8 years</t>
  </si>
  <si>
    <t>Minimum | Equipment</t>
  </si>
  <si>
    <t>3 years</t>
  </si>
  <si>
    <t>Maximum | Equipment</t>
  </si>
  <si>
    <t>20 years</t>
  </si>
  <si>
    <t>Summary of Significant Accounting Policies - Earnings Per Share (Details) - USD ($) $ / shares in Units, shares in Thousands, $ in Thousands</t>
  </si>
  <si>
    <t>Earnings Per Share, Basic and Diluted [Abstract]</t>
  </si>
  <si>
    <t>Weighted average basic shares outstanding (in shares)</t>
  </si>
  <si>
    <t>Potential common shares related to stock options (in shares)</t>
  </si>
  <si>
    <t>Potential common shares related to unvested restricted stock awards (in shares)</t>
  </si>
  <si>
    <t>Potential common shares related to warrants (in shares)</t>
  </si>
  <si>
    <t>Weighted average diluted shares outstanding (in shares)</t>
  </si>
  <si>
    <t>Basic EPS (in dollars per share)</t>
  </si>
  <si>
    <t>Diluted EPS (in dollars per share)</t>
  </si>
  <si>
    <t>Weighted average anti-dilutive shares not included in the calculation of diluted EPS (shares)</t>
  </si>
  <si>
    <t>Summary of Significant Accounting Policies - Narrative (Details) $ in Thousands</t>
  </si>
  <si>
    <t>Dec. 31, 2015USD ($)branchcontract</t>
  </si>
  <si>
    <t>Dec. 31, 2014USD ($)</t>
  </si>
  <si>
    <t>Dec. 31, 2013USD ($)</t>
  </si>
  <si>
    <t>Threshold period a past due loan is charged off</t>
  </si>
  <si>
    <t>90 days</t>
  </si>
  <si>
    <t>Threshold period a past due overdraft account is charged off</t>
  </si>
  <si>
    <t>60 days</t>
  </si>
  <si>
    <t>Derivatives, Fair Value [Line Items]</t>
  </si>
  <si>
    <t>Advertising costs | $</t>
  </si>
  <si>
    <t>Interest rate swap | Designated as hedging instrument | Shortcut hedge accounting</t>
  </si>
  <si>
    <t>Number of instrument rate swap contracts accounted for using hedge accounting | contract</t>
  </si>
  <si>
    <t>Interest rate swap | Designated as hedging instrument | Non-shortcut Hedge Accounting</t>
  </si>
  <si>
    <t>Marin County</t>
  </si>
  <si>
    <t>Number of branches</t>
  </si>
  <si>
    <t>Napa County</t>
  </si>
  <si>
    <t>San Francisco</t>
  </si>
  <si>
    <t>Sonoma County</t>
  </si>
  <si>
    <t>Alameda County</t>
  </si>
  <si>
    <t>Acquisition - Narrative (Details)</t>
  </si>
  <si>
    <t>1 Months Ended</t>
  </si>
  <si>
    <t>Dec. 31, 2015USD ($)</t>
  </si>
  <si>
    <t>Nov. 29, 2013USD ($)branch</t>
  </si>
  <si>
    <t>Business Acquisition [Line Items]</t>
  </si>
  <si>
    <t>Impairment on goodwill</t>
  </si>
  <si>
    <t>Impairment loss on core deposit intangible asset</t>
  </si>
  <si>
    <t>Future amortization expense:</t>
  </si>
  <si>
    <t>Business Acquisition, Pro Forma Information [Abstract]</t>
  </si>
  <si>
    <t>Interest income included in acquired operations</t>
  </si>
  <si>
    <t>Interest expense included in acquired operations</t>
  </si>
  <si>
    <t>Non-interest income included in acquired operations</t>
  </si>
  <si>
    <t>Non-interest expense included in acquired operations</t>
  </si>
  <si>
    <t>Income before income taxes included in acquired operations</t>
  </si>
  <si>
    <t>NorCal Community Bancorp</t>
  </si>
  <si>
    <t>Loans acquired</t>
  </si>
  <si>
    <t>Deposits acquired</t>
  </si>
  <si>
    <t>Number of branches | branch</t>
  </si>
  <si>
    <t>Period core deposit is amortized for income tax purposes</t>
  </si>
  <si>
    <t>10 years</t>
  </si>
  <si>
    <t>Thereafter</t>
  </si>
  <si>
    <t>Core Deposits | NorCal Community Bancorp</t>
  </si>
  <si>
    <t>Core deposit intangible asset</t>
  </si>
  <si>
    <t>Amount of core deposit intangible asset amortized</t>
  </si>
  <si>
    <t>Acquisition - Pro Forma Revenue and Earnings (Details) - USD ($) $ in Thousands</t>
  </si>
  <si>
    <t>Actual revenue since acquisition date</t>
  </si>
  <si>
    <t>Actual earnings since acquisition date</t>
  </si>
  <si>
    <t>Pro forma revenue</t>
  </si>
  <si>
    <t>Earnings</t>
  </si>
  <si>
    <t>Acquisition related expenses</t>
  </si>
  <si>
    <t>Bancorp</t>
  </si>
  <si>
    <t>Acquisition - Acquisition Related Costs (Details) - NorCal Community Bancorp - USD ($) $ in Thousands</t>
  </si>
  <si>
    <t>Personnel severance</t>
  </si>
  <si>
    <t>Other</t>
  </si>
  <si>
    <t>Investment Securities - Amortized Cost and Fair Value (Details) - USD ($) $ in Thousands</t>
  </si>
  <si>
    <t>Schedule of Available-for-sale Securities and Held-to-maturity Securities [Line Items]</t>
  </si>
  <si>
    <t>Held to maturity, Amortized Cost</t>
  </si>
  <si>
    <t>Held-to-maturity, Fair Value</t>
  </si>
  <si>
    <t>Held-to-maturity, Gross Unrealized Gains</t>
  </si>
  <si>
    <t>Held-to-maturity, Gross Unrealized (Losses)</t>
  </si>
  <si>
    <t>Available for sale, Amortized Cost</t>
  </si>
  <si>
    <t>Available for sale, Fair Value</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t>
  </si>
  <si>
    <t>CMOs issued by FNMA</t>
  </si>
  <si>
    <t>CMOs issued by FHLMC</t>
  </si>
  <si>
    <t>CMOs issued by GNMA</t>
  </si>
  <si>
    <t>Debentures of government-sponsored agencies</t>
  </si>
  <si>
    <t>Privately-issued CMOs</t>
  </si>
  <si>
    <t>Corporate bonds</t>
  </si>
  <si>
    <t>Investment Securities - Maturities (Details) - USD ($) $ in Thousands</t>
  </si>
  <si>
    <t>Held to Maturity, Amortized Cost, Within one year</t>
  </si>
  <si>
    <t>Held to Maturity, Fair Value, Within one year</t>
  </si>
  <si>
    <t>Available for Sale Securities, Amortized Cost, Within one year</t>
  </si>
  <si>
    <t>Available for Sale Securities, Debt Maturities, Fair Value, Within one year</t>
  </si>
  <si>
    <t>Held to Maturity, Amortized Cost, After one but within five years</t>
  </si>
  <si>
    <t>Held to Maturity, Fair Value, After one but within five years</t>
  </si>
  <si>
    <t>Available for Sale, Amortized Cost, After one but within five years</t>
  </si>
  <si>
    <t>Available for Sale, Fair Value, After one but within five years</t>
  </si>
  <si>
    <t>Held to Maturity, Amortized Cost, After five years through ten years</t>
  </si>
  <si>
    <t>Held to Maturity, Fair Value, After five years through ten years</t>
  </si>
  <si>
    <t>Available-for-sale Securities, Debt Maturities, Year Six Through Ten, Amortized Cost Basis</t>
  </si>
  <si>
    <t>Available for Sale, Fair Value, After five years through ten years</t>
  </si>
  <si>
    <t>Held to Maturity, Amortized Cost, After ten years</t>
  </si>
  <si>
    <t>Held to Maturity, Fair Value, After ten years</t>
  </si>
  <si>
    <t>Available for Sale, Amortized Cost, After five years through ten years</t>
  </si>
  <si>
    <t>Available for Sale, Fair Value, After ten years</t>
  </si>
  <si>
    <t>Held to Maturity, Amortized Cost, Total</t>
  </si>
  <si>
    <t>Held-to-Maturity, Fair Value, Total</t>
  </si>
  <si>
    <t>Available for Sale, Amortized Cost, Total</t>
  </si>
  <si>
    <t>Available for Sale, Fair Value, Total</t>
  </si>
  <si>
    <t>Investment Securities - Securities Sold and Pledged as Collateral (Details) - USD ($) $ in Thousands</t>
  </si>
  <si>
    <t>Financial Instruments Owned and Pledged as Collateral [Line Items]</t>
  </si>
  <si>
    <t>Available-for-sale Securities, Gross Realized Gains</t>
  </si>
  <si>
    <t>Net loss on sale of available for sale securities sold</t>
  </si>
  <si>
    <t>Net gain on sale of held to maturity securities sold</t>
  </si>
  <si>
    <t>Held-to-maturity Securities, Sold Security, Realized Loss</t>
  </si>
  <si>
    <t>State of California</t>
  </si>
  <si>
    <t>Available-for-sale securities pledged as collateral</t>
  </si>
  <si>
    <t>Public Deposits</t>
  </si>
  <si>
    <t>Trust Deposits</t>
  </si>
  <si>
    <t>Internal checking account</t>
  </si>
  <si>
    <t>Investment Securities - Other Than Temporarily Impaired Debt Securities (Details) $ in Thousands</t>
  </si>
  <si>
    <t>Dec. 31, 2015USD ($)security</t>
  </si>
  <si>
    <t>Dec. 31, 2014USD ($)security</t>
  </si>
  <si>
    <t>Number of securities considered other than temporarily impaired | security</t>
  </si>
  <si>
    <t>Number of investment securities in unrealized loss positions | security</t>
  </si>
  <si>
    <t>Held-to-maturity Securities, Continuous Unrealized Loss Position [Abstract]</t>
  </si>
  <si>
    <t>Held-to-maturity, Less than 12 continuous months, Fair value</t>
  </si>
  <si>
    <t>Held-to-maturity, Less than 12 continuous months, Unrealized loss</t>
  </si>
  <si>
    <t>Held-to-maturity, Greater than 12 continuous months, Fair value</t>
  </si>
  <si>
    <t>Held-to-maturity, Greater than 12 continuous months, Unrealized loss</t>
  </si>
  <si>
    <t>Held-to-maturity, Total securities in a loss position, Fair value</t>
  </si>
  <si>
    <t>Held-to-maturity, Total securities in a loss position, Unrealized loss</t>
  </si>
  <si>
    <t>Available-for-sale Securities, Continuous Unrealized Loss Position [Abstract]</t>
  </si>
  <si>
    <t>Available-for-sale, Less than 12 continuous months, Fair value</t>
  </si>
  <si>
    <t>Available-for-sale, Less than 12 continuous months, Unrealized loss</t>
  </si>
  <si>
    <t>Available-for-sale, Greater than 12 continuous months, Fair value</t>
  </si>
  <si>
    <t>Available-for-sale, Greater than 12 continuous months, Unrealized loss</t>
  </si>
  <si>
    <t>Available-for-sale, Total securities in a loss position, Fair value</t>
  </si>
  <si>
    <t>Available-for-sale, Total securities in a loss position, Unrealized loss</t>
  </si>
  <si>
    <t>Available-for-sale and Held-to-maturity Securities, Continuous Unrealized Loss Position [Abstract] [Abstract]</t>
  </si>
  <si>
    <t>Total temporarily impaired securities, Less than 12 continuous months, Fair value</t>
  </si>
  <si>
    <t>Total temporarily impaired securities, Less than 12 continuous months, Unrealized loss</t>
  </si>
  <si>
    <t>Total temporarily impaired securities, Greater than 12 continuous months, Fair value</t>
  </si>
  <si>
    <t>Total temporarily impaired securities, Greater than 12 continuous months, Unrealized loss</t>
  </si>
  <si>
    <t>Total temporarily impaired securities, Total securities in a loss position, Fair value</t>
  </si>
  <si>
    <t>Total temporarily impaired securities, Total securities in a loss position, Unrealized loss</t>
  </si>
  <si>
    <t>Number of securities in continuous loss position for more than 12 months | security</t>
  </si>
  <si>
    <t>Number of securities in continuous loss position for less than 12 months | security</t>
  </si>
  <si>
    <t>Collateralized Mortgage Obligations</t>
  </si>
  <si>
    <t>Investment Securities - Non-marketable Securities (Details)</t>
  </si>
  <si>
    <t>Dec. 31, 2015USD ($)$ / sharesshares</t>
  </si>
  <si>
    <t>Feb. 18, 2016</t>
  </si>
  <si>
    <t>Schedule of Cost-method Investments [Line Items]</t>
  </si>
  <si>
    <t>Federal Home Loan Bank stock, par value | $ / shares</t>
  </si>
  <si>
    <t>Investments in low income housing tax credit funds</t>
  </si>
  <si>
    <t>Low income housing tax credits and other tax benefits</t>
  </si>
  <si>
    <t>Low income housing amortization expense</t>
  </si>
  <si>
    <t>Unfunded commitments for low income housing tax credit funds</t>
  </si>
  <si>
    <t>Subsequent event</t>
  </si>
  <si>
    <t>Federal Home Loan Bank, dividend rate percentage</t>
  </si>
  <si>
    <t>7.99%</t>
  </si>
  <si>
    <t>Visa Inc. Class B common stock</t>
  </si>
  <si>
    <t>Number of shares of securities carried at cost | shares</t>
  </si>
  <si>
    <t>Carrying value of securities carried at cost</t>
  </si>
  <si>
    <t>Fair value of Class B common stock</t>
  </si>
  <si>
    <t>Conversion ratio for common stock</t>
  </si>
  <si>
    <t>Federal Home Loan Bank stock</t>
  </si>
  <si>
    <t>Loans and Allowance for Loan Losses - Loans Outstanding and Aging Analysis (Details) - USD ($) $ in Thousands</t>
  </si>
  <si>
    <t>Accounts, Notes, Loans and Financing Receivable [Line Items]</t>
  </si>
  <si>
    <t>Total past due</t>
  </si>
  <si>
    <t>Current</t>
  </si>
  <si>
    <t>Total loans</t>
  </si>
  <si>
    <t>Non-accrual loans to total loans</t>
  </si>
  <si>
    <t>217900000.00%</t>
  </si>
  <si>
    <t>Purchased Credit Impaired (PCI) loans no longer accreting interest</t>
  </si>
  <si>
    <t>Purchased Credit-impaired (PCI) loans accreting interest</t>
  </si>
  <si>
    <t>Deferred loan fees</t>
  </si>
  <si>
    <t>Unaccreted purchase discounts on non-PCI loans</t>
  </si>
  <si>
    <t>Commercial real estate loans</t>
  </si>
  <si>
    <t>Percentage of loans by class to all loans</t>
  </si>
  <si>
    <t>66.00%</t>
  </si>
  <si>
    <t>Commercial real estate loans | CALIFORNIA</t>
  </si>
  <si>
    <t>Percentage of loans by class and geographic location</t>
  </si>
  <si>
    <t>83.00%</t>
  </si>
  <si>
    <t>Real estate loans</t>
  </si>
  <si>
    <t>85.00%</t>
  </si>
  <si>
    <t>87.00%</t>
  </si>
  <si>
    <t>Unsecured loans</t>
  </si>
  <si>
    <t>2.00%</t>
  </si>
  <si>
    <t>Financing Receivables, 30 to 59 Days Past Due [Member]</t>
  </si>
  <si>
    <t>Financing Receivables, 60 to 89 Days Past Due [Member]</t>
  </si>
  <si>
    <t>Financing Receivables, Equal to Greater than 90 Days Past Due [Member]</t>
  </si>
  <si>
    <t>Residential loans | Home equity</t>
  </si>
  <si>
    <t>17100000.00%</t>
  </si>
  <si>
    <t>Residential loans | Other residential</t>
  </si>
  <si>
    <t>0.00%</t>
  </si>
  <si>
    <t>Residential loans | Financing Receivables, 30 to 59 Days Past Due [Member] | Home equity</t>
  </si>
  <si>
    <t>Residential loans | Financing Receivables, 30 to 59 Days Past Due [Member] | Other residential</t>
  </si>
  <si>
    <t>Residential loans | Financing Receivables, 60 to 89 Days Past Due [Member] | Home equity</t>
  </si>
  <si>
    <t>Residential loans | Financing Receivables, 60 to 89 Days Past Due [Member] | Other residential</t>
  </si>
  <si>
    <t>Residential loans | Financing Receivables, Equal to Greater than 90 Days Past Due [Member] | Home equity</t>
  </si>
  <si>
    <t>Residential loans | Financing Receivables, Equal to Greater than 90 Days Past Due [Member] | Other residential</t>
  </si>
  <si>
    <t>Commercial loans | Commercial</t>
  </si>
  <si>
    <t>2100000.00%</t>
  </si>
  <si>
    <t>Commercial loans | Financing Receivables, 30 to 59 Days Past Due [Member] | Commercial</t>
  </si>
  <si>
    <t>Commercial loans | Financing Receivables, 60 to 89 Days Past Due [Member] | Commercial</t>
  </si>
  <si>
    <t>Commercial loans | Financing Receivables, Equal to Greater than 90 Days Past Due [Member] | Commercial</t>
  </si>
  <si>
    <t>Commercial real estate loans | Commercial real estate, owner-occupied</t>
  </si>
  <si>
    <t>Commercial real estate loans | Commercial real estate, investor</t>
  </si>
  <si>
    <t>190300000.00%</t>
  </si>
  <si>
    <t>Commercial real estate loans | Construction</t>
  </si>
  <si>
    <t>100000.00%</t>
  </si>
  <si>
    <t>Commercial real estate loans | Financing Receivables, 30 to 59 Days Past Due [Member] | Commercial real estate, owner-occupied</t>
  </si>
  <si>
    <t>Commercial real estate loans | Financing Receivables, 30 to 59 Days Past Due [Member] | Commercial real estate, investor</t>
  </si>
  <si>
    <t>Commercial real estate loans | Financing Receivables, 30 to 59 Days Past Due [Member] | Construction</t>
  </si>
  <si>
    <t>Commercial real estate loans | Financing Receivables, 60 to 89 Days Past Due [Member] | Commercial real estate, owner-occupied</t>
  </si>
  <si>
    <t>Commercial real estate loans | Financing Receivables, 60 to 89 Days Past Due [Member] | Commercial real estate, investor</t>
  </si>
  <si>
    <t>Commercial real estate loans | Financing Receivables, 60 to 89 Days Past Due [Member] | Construction</t>
  </si>
  <si>
    <t>Commercial real estate loans | Financing Receivables, Equal to Greater than 90 Days Past Due [Member] | Commercial real estate, owner-occupied</t>
  </si>
  <si>
    <t>Commercial real estate loans | Financing Receivables, Equal to Greater than 90 Days Past Due [Member] | Commercial real estate, investor</t>
  </si>
  <si>
    <t>Commercial real estate loans | Financing Receivables, Equal to Greater than 90 Days Past Due [Member] | Construction</t>
  </si>
  <si>
    <t>Consumer loans | Installment and other consumer</t>
  </si>
  <si>
    <t>8300000.00%</t>
  </si>
  <si>
    <t>Consumer loans | Financing Receivables, 30 to 59 Days Past Due [Member] | Installment and other consumer</t>
  </si>
  <si>
    <t>Consumer loans | Financing Receivables, 60 to 89 Days Past Due [Member] | Installment and other consumer</t>
  </si>
  <si>
    <t>Consumer loans | Financing Receivables, Equal to Greater than 90 Days Past Due [Member] | Installment and other consumer</t>
  </si>
  <si>
    <t>Loans and Allowance for Loan Losses - Credit Quality of Loans (Details) - USD ($) $ in Thousands</t>
  </si>
  <si>
    <t>Financing Receivable, Recorded Investment [Line Items]</t>
  </si>
  <si>
    <t>Pass</t>
  </si>
  <si>
    <t>Special Mention</t>
  </si>
  <si>
    <t>Substandard</t>
  </si>
  <si>
    <t>Loans excluding purchased credit-impaired loans</t>
  </si>
  <si>
    <t>Commercial loans | Pass | Commercial</t>
  </si>
  <si>
    <t>Commercial loans | Special Mention | Commercial</t>
  </si>
  <si>
    <t>Commercial loans | Substandard | Commercial</t>
  </si>
  <si>
    <t>Commercial real estate loans | Pass | Commercial real estate, owner-occupied</t>
  </si>
  <si>
    <t>Commercial real estate loans | Pass | Commercial real estate, investor</t>
  </si>
  <si>
    <t>Commercial real estate loans | Pass | Construction</t>
  </si>
  <si>
    <t>Commercial real estate loans | Special Mention | Commercial real estate, owner-occupied</t>
  </si>
  <si>
    <t>Commercial real estate loans | Special Mention | Commercial real estate, investor</t>
  </si>
  <si>
    <t>Commercial real estate loans | Special Mention | Construction</t>
  </si>
  <si>
    <t>Commercial real estate loans | Substandard | Commercial real estate, owner-occupied</t>
  </si>
  <si>
    <t>Commercial real estate loans | Substandard | Commercial real estate, investor</t>
  </si>
  <si>
    <t>Commercial real estate loans | Substandard | Construction</t>
  </si>
  <si>
    <t>Residential loans | Pass | Home equity</t>
  </si>
  <si>
    <t>Residential loans | Pass | Other residential</t>
  </si>
  <si>
    <t>Residential loans | Special Mention | Home equity</t>
  </si>
  <si>
    <t>Residential loans | Special Mention | Other residential</t>
  </si>
  <si>
    <t>Residential loans | Substandard | Home equity</t>
  </si>
  <si>
    <t>Residential loans | Substandard | Other residential</t>
  </si>
  <si>
    <t>Consumer loans | Pass | Installment and other consumer</t>
  </si>
  <si>
    <t>Consumer loans | Special Mention | Installment and other consumer</t>
  </si>
  <si>
    <t>Consumer loans | Substandard | Installment and other consumer</t>
  </si>
  <si>
    <t>Receivables Acquired with Deteriorated Credit Quality</t>
  </si>
  <si>
    <t>Purchased credit-impaired</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Commercial loans | Commercial</t>
  </si>
  <si>
    <t>Receivables Acquired with Deteriorated Credit Quality | Commercial real estate loans | Commercial real estate, owner-occupied</t>
  </si>
  <si>
    <t>Receivables Acquired with Deteriorated Credit Quality | Commercial real estate loans | Commercial real estate, investor</t>
  </si>
  <si>
    <t>Receivables Acquired with Deteriorated Credit Quality | Commercial real estate loans | Construction</t>
  </si>
  <si>
    <t>Receivables Acquired with Deteriorated Credit Quality | Residential loans | Home equity</t>
  </si>
  <si>
    <t>Receivables Acquired with Deteriorated Credit Quality | Residential loans | Other residential</t>
  </si>
  <si>
    <t>Receivables Acquired with Deteriorated Credit Quality | Consumer loans | Installment and other consumer</t>
  </si>
  <si>
    <t>Loans and Allowance for Loan Losses - Troubled Debt Restructuring by Class (Details)</t>
  </si>
  <si>
    <t>Jun. 30, 2015USD ($)loans</t>
  </si>
  <si>
    <t>Dec. 31, 2015USD ($)loans</t>
  </si>
  <si>
    <t>Number of loans removed from TDR resignation | loans</t>
  </si>
  <si>
    <t>Recorded investment of loans removed from TDR resignation</t>
  </si>
  <si>
    <t>Recorded investment in Troubled Debt Restructurings</t>
  </si>
  <si>
    <t>TDR loans accruing interest as of period end</t>
  </si>
  <si>
    <t>Acquired loans included in TDR</t>
  </si>
  <si>
    <t>Number of loans transferred to loans held-for-sale | loans</t>
  </si>
  <si>
    <t>Charge-off on loan transferred to held-for-sale</t>
  </si>
  <si>
    <t>Gain (loss) on transfer of loans to held-for-sale</t>
  </si>
  <si>
    <t>Commercial | Commercial loans</t>
  </si>
  <si>
    <t>Commercial real estate, owner-occupied | Commercial real estate loans</t>
  </si>
  <si>
    <t>Commercial real estate, investor | Commercial real estate loans</t>
  </si>
  <si>
    <t>Construction | Commercial real estate loans</t>
  </si>
  <si>
    <t>Loans reclassified to held-for-sale</t>
  </si>
  <si>
    <t>Home equity | Residential loans</t>
  </si>
  <si>
    <t>Other residential | Residential loans</t>
  </si>
  <si>
    <t>Installment and other consumer | Consumer loans</t>
  </si>
  <si>
    <t>Loans and Allowance for Loan Losses - Troubled Debt Restructuring Modifications (Details)</t>
  </si>
  <si>
    <t>Dec. 31, 2015USD ($)contract</t>
  </si>
  <si>
    <t>Dec. 31, 2014USD ($)contract</t>
  </si>
  <si>
    <t>Dec. 31, 2013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Post-Modification Outstanding Recorded Investment at period end</t>
  </si>
  <si>
    <t>Total of TDR loans charged-off within previous 12 months</t>
  </si>
  <si>
    <t>Loans and Allowance for Loan Losses - Impaired Loans and Related Allowance (Details) - USD ($) $ in Thousands</t>
  </si>
  <si>
    <t>Recorded investment in impaired loans:</t>
  </si>
  <si>
    <t>With no specific allowance recorded</t>
  </si>
  <si>
    <t>With a specific allowance recorded</t>
  </si>
  <si>
    <t>Total recorded investment in impaired loans</t>
  </si>
  <si>
    <t>Unpaid principal balance of impaired loans:</t>
  </si>
  <si>
    <t>Total unpaid principal balance of impaired loans</t>
  </si>
  <si>
    <t>Specific valuation</t>
  </si>
  <si>
    <t>Average recorded investment in impaired loans during the period</t>
  </si>
  <si>
    <t>Interest income recognized on impaired loans</t>
  </si>
  <si>
    <t>Charged-off portion of impaired loans</t>
  </si>
  <si>
    <t>Outstanding commitments to extend credit on impaired loans</t>
  </si>
  <si>
    <t>Loans and Allowance for Loan Losses - Allowance for Loan Losses (Details) - USD ($) $ in Thousands</t>
  </si>
  <si>
    <t>Allowance for Loan and Lease Losses [Roll Forward]</t>
  </si>
  <si>
    <t>Beginning balance</t>
  </si>
  <si>
    <t>Provision (reversal)</t>
  </si>
  <si>
    <t>Charge-offs</t>
  </si>
  <si>
    <t>Recoveries</t>
  </si>
  <si>
    <t>Ending balance</t>
  </si>
  <si>
    <t>Ending ALLL related to loans collectively evaluated for impairment</t>
  </si>
  <si>
    <t>Ending ALLL related to loans individually evaluated for impairment</t>
  </si>
  <si>
    <t>Ending ALLL</t>
  </si>
  <si>
    <t>Collectively evaluated for impairment</t>
  </si>
  <si>
    <t>Individually evaluated for impairment</t>
  </si>
  <si>
    <t>Ratio of allowance for loan losses to total loans</t>
  </si>
  <si>
    <t>1.03%</t>
  </si>
  <si>
    <t>1.11%</t>
  </si>
  <si>
    <t>Allowance for loan losses to non-accrual loans</t>
  </si>
  <si>
    <t>688.00%</t>
  </si>
  <si>
    <t>161.00%</t>
  </si>
  <si>
    <t>PCI loans impaired post-acquisition</t>
  </si>
  <si>
    <t>1.38%</t>
  </si>
  <si>
    <t>1.35%</t>
  </si>
  <si>
    <t>14395.00%</t>
  </si>
  <si>
    <t>Commercial loans | Commercial | Receivables Acquired with Deteriorated Credit Quality</t>
  </si>
  <si>
    <t>0.93%</t>
  </si>
  <si>
    <t>0.83%</t>
  </si>
  <si>
    <t>137.00%</t>
  </si>
  <si>
    <t>Commercial real estate loans | Commercial real estate, owner-occupied | Receivables Acquired with Deteriorated Credit Quality</t>
  </si>
  <si>
    <t>0.86%</t>
  </si>
  <si>
    <t>0.99%</t>
  </si>
  <si>
    <t>325.00%</t>
  </si>
  <si>
    <t>275.00%</t>
  </si>
  <si>
    <t>Commercial real estate loans | Commercial real estate, investor | Receivables Acquired with Deteriorated Credit Quality</t>
  </si>
  <si>
    <t>1.73%</t>
  </si>
  <si>
    <t>72400.00%</t>
  </si>
  <si>
    <t>16.00%</t>
  </si>
  <si>
    <t>Commercial real estate loans | Construction | Receivables Acquired with Deteriorated Credit Quality</t>
  </si>
  <si>
    <t>0.81%</t>
  </si>
  <si>
    <t>0.78%</t>
  </si>
  <si>
    <t>532.00%</t>
  </si>
  <si>
    <t>307.00%</t>
  </si>
  <si>
    <t>Residential loans | Home equity | Receivables Acquired with Deteriorated Credit Quality</t>
  </si>
  <si>
    <t>0.54%</t>
  </si>
  <si>
    <t>0.59%</t>
  </si>
  <si>
    <t>Residential loans | Other residential | Receivables Acquired with Deteriorated Credit Quality</t>
  </si>
  <si>
    <t>1.88%</t>
  </si>
  <si>
    <t>3.37%</t>
  </si>
  <si>
    <t>512.00%</t>
  </si>
  <si>
    <t>544.00%</t>
  </si>
  <si>
    <t>Consumer loans | Installment and other consumer | Receivables Acquired with Deteriorated Credit Quality</t>
  </si>
  <si>
    <t>Unallocated</t>
  </si>
  <si>
    <t>Unallocated | Receivables Acquired with Deteriorated Credit Quality</t>
  </si>
  <si>
    <t>Loans and Allowance for Loan Losses - Purchased Credit-Impaired Loans (Details) - USD ($) $ in Thousands</t>
  </si>
  <si>
    <t>Nov. 29, 2013</t>
  </si>
  <si>
    <t>PCI Loans, Fair Value [Abstract]</t>
  </si>
  <si>
    <t>Contractually required payments including interest, Purchased credit-impaired loans</t>
  </si>
  <si>
    <t>Contractually required payments including interest, Other purchased loans</t>
  </si>
  <si>
    <t>Contractually required payments including interest, Total</t>
  </si>
  <si>
    <t>Less: nonaccretable difference, Purchased credit-impaired loans</t>
  </si>
  <si>
    <t>Less: nonaccretable difference, Other purchased loans</t>
  </si>
  <si>
    <t>Less: nonaccretable difference, Total</t>
  </si>
  <si>
    <t>Cash flows expected to be collected (undiscounted), Purchased credit-impaired loans</t>
  </si>
  <si>
    <t>Cash flows expected to be collected (undiscounted), Other purchased loans</t>
  </si>
  <si>
    <t>Cash flows expected to be collected (undiscounted), Total</t>
  </si>
  <si>
    <t>Accretable yield, Purchased credit-impaired loans</t>
  </si>
  <si>
    <t>Accretable Yield, Other Purchased Loans</t>
  </si>
  <si>
    <t>Accretable Yield, Total</t>
  </si>
  <si>
    <t>Fair value of purchased credit-impaired loans</t>
  </si>
  <si>
    <t>Fair value of other purchased loans</t>
  </si>
  <si>
    <t>Fair value of purchased loans</t>
  </si>
  <si>
    <t>Increase of specific allowance for PCI loan losses</t>
  </si>
  <si>
    <t>PCI Loans, Carrying Value [Abstract]</t>
  </si>
  <si>
    <t>Unpaid principal balance</t>
  </si>
  <si>
    <t>Carrying value</t>
  </si>
  <si>
    <t>Accretable Yield [Roll Forward]</t>
  </si>
  <si>
    <t>Balance at beginning of period</t>
  </si>
  <si>
    <t>Additions</t>
  </si>
  <si>
    <t>Removals</t>
  </si>
  <si>
    <t>Accretion</t>
  </si>
  <si>
    <t>Reclassifications (to)/from nonaccretable difference</t>
  </si>
  <si>
    <t>Balance at end of period</t>
  </si>
  <si>
    <t>Certain Loans Acquired in Transfer Not Accounted for as Debt Securities, Allowance for Loan Losses, Decreases</t>
  </si>
  <si>
    <t>Other purchased loans</t>
  </si>
  <si>
    <t>Difference between the contractual principal amounts due and the fair value</t>
  </si>
  <si>
    <t>Contractual interest to be earned over the life of the loans</t>
  </si>
  <si>
    <t>Loans and Allowance for Loan Losses - Pledged Loans (Details) - USD ($) $ in Millions</t>
  </si>
  <si>
    <t>Certain qualifying loans pledged for FHLB line of credit</t>
  </si>
  <si>
    <t>Other residential</t>
  </si>
  <si>
    <t>Residential loans pledged for FRB borrowings</t>
  </si>
  <si>
    <t>Loans and Allowance for Loan Losses - Related Party Loans (Details) - USD ($) $ in Thousands</t>
  </si>
  <si>
    <t>Balance at beginning of year</t>
  </si>
  <si>
    <t>Advances</t>
  </si>
  <si>
    <t>Repayments</t>
  </si>
  <si>
    <t>Reclassified as unrelated-party loan due to a change in borrower status</t>
  </si>
  <si>
    <t>Balance at end of year</t>
  </si>
  <si>
    <t>Undisbursed commitment to related parties</t>
  </si>
  <si>
    <t>Bank Premises and Equipment (Details) - USD ($) $ in Thousands</t>
  </si>
  <si>
    <t>Bank premises and equipment, Gross</t>
  </si>
  <si>
    <t>Accumulated depreciation and amortization</t>
  </si>
  <si>
    <t>Leasehold improvements</t>
  </si>
  <si>
    <t>Bank Owned Life Insurance (Details) - USD ($) $ in Thousands</t>
  </si>
  <si>
    <t>Estimated death benefits</t>
  </si>
  <si>
    <t>Death benefits provided under terms of the programs</t>
  </si>
  <si>
    <t>Bank owned life insurance benefit realized</t>
  </si>
  <si>
    <t>Deposits - Stratification of Time Deposits (Details) - USD ($) $ in Thousands</t>
  </si>
  <si>
    <t>Time deposits of less than $100 thousand</t>
  </si>
  <si>
    <t>Time deposits of $100 thousand to $250 thousand</t>
  </si>
  <si>
    <t>Time deposits of more than $250 thousand</t>
  </si>
  <si>
    <t>Deposits - Narrative (Details) - USD ($)</t>
  </si>
  <si>
    <t>Held-to-maturity securities pledged as collateral</t>
  </si>
  <si>
    <t>Certificate Of Deposit Account Registry Service (CDARS) in time deposits</t>
  </si>
  <si>
    <t>Insured Cash Sweep (ICS) in money market accounts</t>
  </si>
  <si>
    <t>Amount placed in CDARS deposits</t>
  </si>
  <si>
    <t>Amount of matching deposits on CDARS placed</t>
  </si>
  <si>
    <t>Deposit overdrafts reclassified as loan balances</t>
  </si>
  <si>
    <t>Related party deposit liabilities</t>
  </si>
  <si>
    <t>Deposits - Time Deposit Maturities (Details) - USD ($) $ in Thousands</t>
  </si>
  <si>
    <t>Maturities of Time Deposits [Abstract]</t>
  </si>
  <si>
    <t>Borrowings - Lines of Credit and Borrowing Agreements (Details) - USD ($)</t>
  </si>
  <si>
    <t>Feb. 05, 2008</t>
  </si>
  <si>
    <t>Line of Credit | Federal Home Loan Bank Borrowings</t>
  </si>
  <si>
    <t>Line of Credit Facility [Line Items]</t>
  </si>
  <si>
    <t>Amount of FHLB borrowings outstanding</t>
  </si>
  <si>
    <t>Term of FHLB borrowing agreements</t>
  </si>
  <si>
    <t>Principal amount of borrowing agreements with FHLB</t>
  </si>
  <si>
    <t>Fixed interest rate of FHLB borrowing agreement</t>
  </si>
  <si>
    <t>2.07%</t>
  </si>
  <si>
    <t>Line of Credit | Federal Home Loan Bank</t>
  </si>
  <si>
    <t>Lines of credit</t>
  </si>
  <si>
    <t>Remaining available line of credit from FHLB</t>
  </si>
  <si>
    <t>Periodic term interest-only payments are due</t>
  </si>
  <si>
    <t>3 months</t>
  </si>
  <si>
    <t>Periodic term lender may accelerate due date</t>
  </si>
  <si>
    <t>Letters of credit | Federal Home Loan Bank Borrowings</t>
  </si>
  <si>
    <t>Federal Funds Purchased | Line of Credit</t>
  </si>
  <si>
    <t>Short-term Debt</t>
  </si>
  <si>
    <t>Federal Home Loan Bank Borrowings | Line of Credit</t>
  </si>
  <si>
    <t>0.27%</t>
  </si>
  <si>
    <t>Federal Reserve Line of Credit | Line of Credit</t>
  </si>
  <si>
    <t>Borrowings - Subordinated Debt (Details) $ in Thousands</t>
  </si>
  <si>
    <t>Nov. 29, 2013USD ($)debenture</t>
  </si>
  <si>
    <t>Debt Instrument [Line Items]</t>
  </si>
  <si>
    <t>Number of subordinated debentures acquired | debenture</t>
  </si>
  <si>
    <t>Amount guaranteed, on subordinated basis, distributions and other payments on trust preferred securities</t>
  </si>
  <si>
    <t>Subordinated debenture</t>
  </si>
  <si>
    <t>Long-term Debt, Gross</t>
  </si>
  <si>
    <t>Subordinated debenture | NorCal Community Bancorp Trust I</t>
  </si>
  <si>
    <t>Basis spread on subordinated debenture</t>
  </si>
  <si>
    <t>3.05%</t>
  </si>
  <si>
    <t>Effective interest rate</t>
  </si>
  <si>
    <t>Subordinated debenture | NorCal Community Bancorp Trust II</t>
  </si>
  <si>
    <t>1.40%</t>
  </si>
  <si>
    <t>1.91%</t>
  </si>
  <si>
    <t>Subordinated debenture | Maximum</t>
  </si>
  <si>
    <t>Debenture distribution deferral period</t>
  </si>
  <si>
    <t>5 years</t>
  </si>
  <si>
    <t>Borrowings - Schedule of Borrowings (Details) - USD ($) $ in Thousands</t>
  </si>
  <si>
    <t>Subordinated debenture, Carrying Value</t>
  </si>
  <si>
    <t>Subordinated debenture, Average Balance</t>
  </si>
  <si>
    <t>Borrowings, Average Rate</t>
  </si>
  <si>
    <t>7.94%</t>
  </si>
  <si>
    <t>8.36%</t>
  </si>
  <si>
    <t>FHLB overnight borrowings and advances, Carrying Value</t>
  </si>
  <si>
    <t>FHLB overnight borrowings and advances, Average Balance</t>
  </si>
  <si>
    <t>0.38%</t>
  </si>
  <si>
    <t>Stockholders' Equity and Stock Plans - Narrative (Details) $ / shares in Units, $ in Thousands</t>
  </si>
  <si>
    <t>9 Months Ended</t>
  </si>
  <si>
    <t>Sep. 30, 2015$ / sharesshares</t>
  </si>
  <si>
    <t>Nov. 30, 2011investor</t>
  </si>
  <si>
    <t>Dec. 31, 2014USD ($)$ / sharesshares</t>
  </si>
  <si>
    <t>Dec. 31, 2013USD ($)shares</t>
  </si>
  <si>
    <t>Dec. 31, 2005</t>
  </si>
  <si>
    <t>May. 11, 2010shares</t>
  </si>
  <si>
    <t>Jul. 01, 2007shares</t>
  </si>
  <si>
    <t>May. 08, 2007shares</t>
  </si>
  <si>
    <t>Share-based Compensation Arrangement by Share-based Payment Award [Line Items]</t>
  </si>
  <si>
    <t>Number of institutional investors that purchased warrant | investor</t>
  </si>
  <si>
    <t>Unrecognized compensation expense | $</t>
  </si>
  <si>
    <t>Weighted average period unrecognized compensation expense will be recognized</t>
  </si>
  <si>
    <t>2 years 3 months 18 days</t>
  </si>
  <si>
    <t>Total compensation cost for share-based payment arrangements | $</t>
  </si>
  <si>
    <t>Share-based compensation income tax benefit recognized | $</t>
  </si>
  <si>
    <t>Tax benefit realized from disqualifying dispositions of incentive stock options | $</t>
  </si>
  <si>
    <t>Preferred stock, no par value (in dollars per share) | $ / shares</t>
  </si>
  <si>
    <t>Director Stock Plan, 2010</t>
  </si>
  <si>
    <t>Number of common shares approved to be issued in each plan</t>
  </si>
  <si>
    <t>Number of shares available for future grants under plan</t>
  </si>
  <si>
    <t>Equity Plan, 2007</t>
  </si>
  <si>
    <t>Number of shares to be granted</t>
  </si>
  <si>
    <t>Employee Stock Purchase Plan, 2007</t>
  </si>
  <si>
    <t>Discount from closing market price at end of each quarter</t>
  </si>
  <si>
    <t>5.00%</t>
  </si>
  <si>
    <t>Former 1999 Stock Option Plan</t>
  </si>
  <si>
    <t>Number of options granted</t>
  </si>
  <si>
    <t>Nonemployee Director | Vesting Rate, Year Two</t>
  </si>
  <si>
    <t>Vesting percentage</t>
  </si>
  <si>
    <t>20.00%</t>
  </si>
  <si>
    <t>Nonemployee Director | Vesting Rate, Year Three</t>
  </si>
  <si>
    <t>Nonemployee Director | Vesting Rate Year Four</t>
  </si>
  <si>
    <t>Number of common stock shares authorized to be purchased by warrant</t>
  </si>
  <si>
    <t>Exercise price of warrant to purchase common stock | $ / shares</t>
  </si>
  <si>
    <t>Net issuance of shares of common stock from cashless exercise (in shares)</t>
  </si>
  <si>
    <t>Common Stock | Director Stock Plan, 2010</t>
  </si>
  <si>
    <t>Shares awarded in period from plan</t>
  </si>
  <si>
    <t>Stock options</t>
  </si>
  <si>
    <t>Total grant-date fair value of option shares vested | $</t>
  </si>
  <si>
    <t>Stock options | Officer and Employee</t>
  </si>
  <si>
    <t>Expiration period of grants</t>
  </si>
  <si>
    <t>Stock options | Nonemployee Director</t>
  </si>
  <si>
    <t>Award vesting period</t>
  </si>
  <si>
    <t>4 years</t>
  </si>
  <si>
    <t>7 years</t>
  </si>
  <si>
    <t>Stock options | Nonemployee Director | Immediately Upon Grant</t>
  </si>
  <si>
    <t>Stock options | Nonemployee Director | Vesting Rate, Year One</t>
  </si>
  <si>
    <t>Restricted stock award</t>
  </si>
  <si>
    <t>Performance shares</t>
  </si>
  <si>
    <t>Prior to January 1, 2006 | Stock options | Officer and Employee</t>
  </si>
  <si>
    <t>Prior to January 1, 2006 | Stock options | Officer and Employee | Immediately Upon Grant</t>
  </si>
  <si>
    <t>Prior to January 1, 2006 | Stock options | Officer and Employee | Vesting Rate, Year One</t>
  </si>
  <si>
    <t>Prior to January 1, 2006 | Stock options | Officer and Employee | Vesting Rate, Year Two</t>
  </si>
  <si>
    <t>Prior to January 1, 2006 | Stock options | Officer and Employee | Vesting Rate, Year Three</t>
  </si>
  <si>
    <t>Prior to January 1, 2006 | Stock options | Officer and Employee | Vesting Rate Year Four</t>
  </si>
  <si>
    <t>Subsequent to January 1, 2006 | Stock options | Vesting Rate, Year One</t>
  </si>
  <si>
    <t>Subsequent to January 1, 2006 | Stock options | Vesting Rate, Year Two</t>
  </si>
  <si>
    <t>Subsequent to January 1, 2006 | Stock options | Vesting Rate, Year Three</t>
  </si>
  <si>
    <t>Subsequent to January 1, 2006 | Stock options | Vesting Rate Year Four</t>
  </si>
  <si>
    <t>Subsequent to January 1, 2006 | Stock options | Vesting Rate Year Five</t>
  </si>
  <si>
    <t>Subsequent to January 1, 2006 | Restricted stock award</t>
  </si>
  <si>
    <t>Subsequent to January 1, 2006 | Restricted stock award | Vesting Rate, Year One</t>
  </si>
  <si>
    <t>Subsequent to January 1, 2006 | Restricted stock award | Vesting Rate, Year Two</t>
  </si>
  <si>
    <t>Subsequent to January 1, 2006 | Restricted stock award | Vesting Rate, Year Three</t>
  </si>
  <si>
    <t>Subsequent to January 1, 2006 | Restricted stock award | Vesting Rate Year Four</t>
  </si>
  <si>
    <t>Subsequent to January 1, 2006 | Restricted stock award | Vesting Rate Year Five</t>
  </si>
  <si>
    <t>Subsequent To January 1, 2015 | Stock options</t>
  </si>
  <si>
    <t>33000.00%</t>
  </si>
  <si>
    <t>Subsequent To January 1, 2015 | Stock options | Vesting Rate, Year One</t>
  </si>
  <si>
    <t>Subsequent To January 1, 2015 | Restricted stock award</t>
  </si>
  <si>
    <t>33.00%</t>
  </si>
  <si>
    <t>Minimum | Employee Stock Purchase Plan, 2007</t>
  </si>
  <si>
    <t>Approved payroll deduction to purchase shares, percentage</t>
  </si>
  <si>
    <t>1.00%</t>
  </si>
  <si>
    <t>Minimum | Performance shares</t>
  </si>
  <si>
    <t>Maximum | Employee Stock Purchase Plan, 2007</t>
  </si>
  <si>
    <t>15.00%</t>
  </si>
  <si>
    <t>Maximum | Performance shares</t>
  </si>
  <si>
    <t>200.00%</t>
  </si>
  <si>
    <t>U.S. Treasury Capital Purchase Program (TCPP) | Common Stock</t>
  </si>
  <si>
    <t>Stockholders' Equity and Stock Plans - Options Outstanding Rollforward (Details) - USD ($) $ / shares in Units, $ in Thousands</t>
  </si>
  <si>
    <t>Dec. 31, 2012</t>
  </si>
  <si>
    <t>Number of Shares</t>
  </si>
  <si>
    <t>Options outstanding, beginning balance</t>
  </si>
  <si>
    <t>Granted</t>
  </si>
  <si>
    <t>Cancelled, expired or forfeited</t>
  </si>
  <si>
    <t>Exercised</t>
  </si>
  <si>
    <t>Options outstanding, ending balance</t>
  </si>
  <si>
    <t>Exercisable (vested), ending balance</t>
  </si>
  <si>
    <t>Weighted Average Exercise Price</t>
  </si>
  <si>
    <t>Aggregate Intrinsic Value</t>
  </si>
  <si>
    <t>Exercisable (vested) at year end</t>
  </si>
  <si>
    <t>Weighted Average Grant-Date Fair Value</t>
  </si>
  <si>
    <t>Weighted Average Remaining Contractual Term</t>
  </si>
  <si>
    <t>Options outstanding</t>
  </si>
  <si>
    <t>4 years 5 months 22 days</t>
  </si>
  <si>
    <t>4 years 18 days</t>
  </si>
  <si>
    <t>4 years 5 months 5 days</t>
  </si>
  <si>
    <t>Exercisable (vested)</t>
  </si>
  <si>
    <t>3 years 2 months 16 days</t>
  </si>
  <si>
    <t>2 years 10 months 16 days</t>
  </si>
  <si>
    <t>2 years 6 months 21 days</t>
  </si>
  <si>
    <t>Stockholders' Equity and Stock Plans - Options Outstanding, Vested and Expected to Vest (Details) $ / shares in Units, $ in Thousands</t>
  </si>
  <si>
    <t>Number of options | shares</t>
  </si>
  <si>
    <t>Weighted average exercise price | $ / shares</t>
  </si>
  <si>
    <t>Aggregate intrinsic value (in thousands) | $</t>
  </si>
  <si>
    <t>Weighted average remaining contractual term (in years)</t>
  </si>
  <si>
    <t>4 years 10 months 28 days</t>
  </si>
  <si>
    <t>Stockholders' Equity and Stock Plans - Non-vested Awards Activity (Details) - $ / shares</t>
  </si>
  <si>
    <t>Non-vested awards, beginning balance</t>
  </si>
  <si>
    <t>Vested</t>
  </si>
  <si>
    <t>Forfeited</t>
  </si>
  <si>
    <t>Non-vested awards, ending balance</t>
  </si>
  <si>
    <t>Stockholders' Equity and Stock Plans - Options Outstanding by Price Range (Details) - $ / shares</t>
  </si>
  <si>
    <t>Stock Options Outstanding</t>
  </si>
  <si>
    <t>Stock Options Outstanding, Remaining Contractual Life (in years)</t>
  </si>
  <si>
    <t>Stock Options Outstanding, Weighted Average Exercise Price</t>
  </si>
  <si>
    <t>$20.01 - $25.00</t>
  </si>
  <si>
    <t>Range of Exercise Prices, Lower Limit</t>
  </si>
  <si>
    <t>Range of Exercise Prices, Upper Limit</t>
  </si>
  <si>
    <t>$25.01 - $30.00</t>
  </si>
  <si>
    <t>$30.01 - $35.00</t>
  </si>
  <si>
    <t>$35.01 - $40.00</t>
  </si>
  <si>
    <t>$40.01 - $45.00</t>
  </si>
  <si>
    <t>$45.01 - $50.00</t>
  </si>
  <si>
    <t>Stock Options Exercisable</t>
  </si>
  <si>
    <t>Stock Options Exercisable, Weighted Average Exercise Price</t>
  </si>
  <si>
    <t>Stock options | $20.01 - $25.00</t>
  </si>
  <si>
    <t>3 years 3 months 18 days</t>
  </si>
  <si>
    <t>Stock options | $25.01 - $30.00</t>
  </si>
  <si>
    <t>Stock options | $30.01 - $35.00</t>
  </si>
  <si>
    <t>1 year 3 months 18 days</t>
  </si>
  <si>
    <t>Stock options | $35.01 - $40.00</t>
  </si>
  <si>
    <t>4 years 9 months 18 days</t>
  </si>
  <si>
    <t>Stock options | $40.01 - $45.00</t>
  </si>
  <si>
    <t>6 years 10 months 24 days</t>
  </si>
  <si>
    <t>Stock options | $45.01 - $50.00</t>
  </si>
  <si>
    <t>8 years 3 months 18 days</t>
  </si>
  <si>
    <t>9 years 2 months 12 days</t>
  </si>
  <si>
    <t>Stockholders' Equity and Stock Plans - Valuation Assumptions (Details)</t>
  </si>
  <si>
    <t>Risk-free interest rate</t>
  </si>
  <si>
    <t>1.67%</t>
  </si>
  <si>
    <t>2.04%</t>
  </si>
  <si>
    <t>1.60%</t>
  </si>
  <si>
    <t>Expected dividend yield on common stock</t>
  </si>
  <si>
    <t>1.75%</t>
  </si>
  <si>
    <t>1.70%</t>
  </si>
  <si>
    <t>1.80%</t>
  </si>
  <si>
    <t>Expected life in years</t>
  </si>
  <si>
    <t>6 years</t>
  </si>
  <si>
    <t>6 years 9 months 17 days</t>
  </si>
  <si>
    <t>Expected price volatility</t>
  </si>
  <si>
    <t>28.06%</t>
  </si>
  <si>
    <t>30.32%</t>
  </si>
  <si>
    <t>30.01%</t>
  </si>
  <si>
    <t>Stockholders' Equity and Stock Plans - Dividends (Details) - USD ($) $ / shares in Units, $ in Thousands</t>
  </si>
  <si>
    <t>Cash dividends to common stockholders</t>
  </si>
  <si>
    <t>Cash dividends paid per common share</t>
  </si>
  <si>
    <t>Stockholders' equity</t>
  </si>
  <si>
    <t>Period used to determine amount available for payment of dividends based on restriction</t>
  </si>
  <si>
    <t>Amount of retained earnings available for payment of dividends based on restriction</t>
  </si>
  <si>
    <t>Cash held</t>
  </si>
  <si>
    <t>Fair Value of Assets and Liabilities - Recorded on a Recurring Basis (Details) $ in Thousands</t>
  </si>
  <si>
    <t>Fair Value, Assets and Liabilities Measured on Recurring and Nonrecurring Basis [Line Items]</t>
  </si>
  <si>
    <t>Derivative financial assets (interest rate contracts)</t>
  </si>
  <si>
    <t>Derivative financial liabilities (interest rate contracts)</t>
  </si>
  <si>
    <t>Quoted Prices in Active Markets for Identical Assets (Level 1)</t>
  </si>
  <si>
    <t>Number of securities | security</t>
  </si>
  <si>
    <t>Significant Unobservable Inputs (Level 3)</t>
  </si>
  <si>
    <t>Assets and liabilities at fair value measured on a recurring basis | Carrying Value | Interest rate contract</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Decrease in unrealized gain due to transfers to Level 3</t>
  </si>
  <si>
    <t>MBS pass-through securities | Assets and liabilities at fair value measured on a recurring basis | Carrying Value</t>
  </si>
  <si>
    <t>MBS pass-through securities | Assets and liabilities at fair value measured on a recurring basis | Quoted Prices in Active Markets for Identical Assets (Level 1)</t>
  </si>
  <si>
    <t>MBS pass-through securities | Assets and liabilities at fair value measured on a recurring basis | Significant Other Observable Inputs (Level 2)</t>
  </si>
  <si>
    <t>MBS pass-through securities | Assets and liabilities at fair value measured on a recurring basis | Significant Unobservable Inputs (Level 3)</t>
  </si>
  <si>
    <t>Debentures of government sponsored agencies | Assets and liabilities at fair value measured on a recurring basis | Carrying Value</t>
  </si>
  <si>
    <t>Debentures of government sponsored agencies | Assets and liabilities at fair value measured on a recurring basis | Quoted Prices in Active Markets for Identical Assets (Level 1)</t>
  </si>
  <si>
    <t>Debentures of government sponsored agencies | Assets and liabilities at fair value measured on a recurring basis | Significant Other Observable Inputs (Level 2)</t>
  </si>
  <si>
    <t>Debentures of government sponsored agencies | Assets and liabilities at fair value measured on a recurring basis | Significant Unobservable Inputs (Level 3)</t>
  </si>
  <si>
    <t>Privately-issued CMOs | Assets and liabilities at fair value measured on a recurring basis | Carrying Value</t>
  </si>
  <si>
    <t>Privately-issued CMOs | Assets and liabilities at fair value measured on a recurring basis | Quoted Prices in Active Markets for Identical Assets (Level 1)</t>
  </si>
  <si>
    <t>Privately-issued CMOs | Assets and liabilities at fair value measured on a recurring basis | Significant Other Observable Inputs (Level 2)</t>
  </si>
  <si>
    <t>Privately-issued CMOs | Assets and liabilities at fair value measured on a recurring basis | Significant Unobservable Inputs (Level 3)</t>
  </si>
  <si>
    <t>Obligations of state and political subdivisions | Assets and liabilities at fair value measured on a recurring basis | Carrying Value</t>
  </si>
  <si>
    <t>Obligations of state and political subdivisions | Assets and liabilities at fair value measured on a recurring basis | Quoted Prices in Active Markets for Identical Assets (Level 1)</t>
  </si>
  <si>
    <t>Obligations of state and political subdivisions | Assets and liabilities at fair value measured on a recurring basis | Significant Other Observable Inputs (Level 2)</t>
  </si>
  <si>
    <t>Obligations of state and political subdivisions | Assets and liabilities at fair value measured on a recurring basis | Significant Unobservable Inputs (Level 3)</t>
  </si>
  <si>
    <t>Corporate bonds | Assets and liabilities at fair value measured on a recurring basis | Carrying Value</t>
  </si>
  <si>
    <t>Corporate bonds | Assets and liabilities at fair value measured on a recurring basis | Quoted Prices in Active Markets for Identical Assets (Level 1)</t>
  </si>
  <si>
    <t>Corporate bonds | Assets and liabilities at fair value measured on a recurring basis | Significant Other Observable Inputs (Level 2)</t>
  </si>
  <si>
    <t>Corporate bonds | Assets and liabilities at fair value measured on a recurring basis | Significant Unobservable Inputs (Level 3)</t>
  </si>
  <si>
    <t>Fair Value of Assets and Liabilities - Recorded on Nonrecurring Basis (Details) - USD ($) $ in Thousands</t>
  </si>
  <si>
    <t>Impaired loans carried at fair value, carrying value</t>
  </si>
  <si>
    <t>Specific valuation allowance for impaired loans</t>
  </si>
  <si>
    <t>Discount rate for selling costs applied to all properties</t>
  </si>
  <si>
    <t>6.00%</t>
  </si>
  <si>
    <t>Change in estimated fair value of OREO as of acquisition date</t>
  </si>
  <si>
    <t>Financial instruments at fair value measured on a nonrecurring basis | Carrying Value</t>
  </si>
  <si>
    <t>Real Estate Acquired Through Foreclosure</t>
  </si>
  <si>
    <t>Financial instruments at fair value measured on a nonrecurring basis | Significant Unobservable Inputs (Level 3)</t>
  </si>
  <si>
    <t>Financial instruments at fair value measured on a nonrecurring basis | Fair Value Hierarcy (Level 1)</t>
  </si>
  <si>
    <t>Financial instruments at fair value measured on a nonrecurring basis | Significant Other Observable Inputs (Level 2)</t>
  </si>
  <si>
    <t>Consumer loans | Consumer loan</t>
  </si>
  <si>
    <t>Consumer loans | Financial instruments at fair value measured on a nonrecurring basis | Carrying Value</t>
  </si>
  <si>
    <t>Consumer loans | Financial instruments at fair value measured on a nonrecurring basis | Significant Unobservable Inputs (Level 3)</t>
  </si>
  <si>
    <t>Consumer loans | Financial instruments at fair value measured on a nonrecurring basis | Fair Value Hierarcy (Level 1)</t>
  </si>
  <si>
    <t>Consumer loans | Financial instruments at fair value measured on a nonrecurring basis | Significant Other Observable Inputs (Level 2)</t>
  </si>
  <si>
    <t>Fair Value of Assets and Liabilities - Fair Value of Financial Instruments (Details) $ in Thousands</t>
  </si>
  <si>
    <t>Financial Instruments, Financial Assets, Balance Sheet Groupings [Abstract]</t>
  </si>
  <si>
    <t>Investment securities held to maturity</t>
  </si>
  <si>
    <t>Financial Instruments, Financial Liabilities, Balance Sheet Groupings [Abstract]</t>
  </si>
  <si>
    <t>Fair Value Hierarcy (Level 1) | Carrying Value</t>
  </si>
  <si>
    <t>Cash and cash equivalents</t>
  </si>
  <si>
    <t>Fair Value Hierarcy (Level 1) | Fair Value</t>
  </si>
  <si>
    <t>Fair Value Hierarchy (Level 2) | Carrying Value</t>
  </si>
  <si>
    <t>Federal Home Loan Bank borrowing</t>
  </si>
  <si>
    <t>Fair Value Hierarchy (Level 2) | Fair Value</t>
  </si>
  <si>
    <t>Fair Value Hierarchy (Level 3) | Carrying Value</t>
  </si>
  <si>
    <t>Loans, net</t>
  </si>
  <si>
    <t>Fair Value Hierarchy (Level 3) | Fair Value</t>
  </si>
  <si>
    <t>Benefit Plans - Deferred Compensation Plan (Details) - USD ($) $ in Millions</t>
  </si>
  <si>
    <t>Jan. 31, 2016</t>
  </si>
  <si>
    <t>Deferred Compensation Arrangement with Individual, Excluding Share-based Payments and Postretirement Benefits [Line Items]</t>
  </si>
  <si>
    <t>Interest rate earned on deferred amounts, prime rate first business day of year</t>
  </si>
  <si>
    <t>3.25%</t>
  </si>
  <si>
    <t>Deferred compensation obligation</t>
  </si>
  <si>
    <t>3.50%</t>
  </si>
  <si>
    <t>Annual Salary | Management</t>
  </si>
  <si>
    <t>Maximum percentage of compensation allowed to be deferred</t>
  </si>
  <si>
    <t>80.00%</t>
  </si>
  <si>
    <t>Deferred Bonus | Management</t>
  </si>
  <si>
    <t>100.00%</t>
  </si>
  <si>
    <t>Benefit Plans - Defined Contribution Plan (Details) $ in Thousands</t>
  </si>
  <si>
    <t>Dec. 31, 2015USD ($)date</t>
  </si>
  <si>
    <t>Defined Contribution Plan Disclosure [Line Items]</t>
  </si>
  <si>
    <t>Minimum age of eligible employee for 401(k) plan</t>
  </si>
  <si>
    <t>18 years</t>
  </si>
  <si>
    <t>Minimum employment period to qualify for 401(k) plan</t>
  </si>
  <si>
    <t>Number of open enrollment dates for 401(k) plan | date</t>
  </si>
  <si>
    <t>Minimum annual contribution per employee, percent of eligible compensation</t>
  </si>
  <si>
    <t>Maximum annual contribution per employee, percent of eligible compensation</t>
  </si>
  <si>
    <t>50.00%</t>
  </si>
  <si>
    <t>Employer matching contribution percentage</t>
  </si>
  <si>
    <t>60.00%</t>
  </si>
  <si>
    <t>Employer matching contribution maximum amount</t>
  </si>
  <si>
    <t>Employer contributions</t>
  </si>
  <si>
    <t>Bank of Marin Employee Stock Ownership and Savings Plan (the Plan)</t>
  </si>
  <si>
    <t>Annual vesting percentage</t>
  </si>
  <si>
    <t>Defined contribution plan, number of years to be fully vested</t>
  </si>
  <si>
    <t>Cash contributed to the ESOP</t>
  </si>
  <si>
    <t>Employee Stock Option Plan (ESOP), January 2010</t>
  </si>
  <si>
    <t>Benefit Plans - Defined Benefit Plan (Details) - USD ($) $ in Thousands</t>
  </si>
  <si>
    <t>Percentage of salary paid upon retirement</t>
  </si>
  <si>
    <t>25.00%</t>
  </si>
  <si>
    <t>Period before ratable vesting begins</t>
  </si>
  <si>
    <t>Age ratable vesting ends</t>
  </si>
  <si>
    <t>65 years</t>
  </si>
  <si>
    <t>Liability under the Salary Continuation Plan</t>
  </si>
  <si>
    <t>Income Taxes - Components of Income Tax Provision (Details) - USD ($) $ in Thousands</t>
  </si>
  <si>
    <t>Current tax provision</t>
  </si>
  <si>
    <t>Federal</t>
  </si>
  <si>
    <t>State</t>
  </si>
  <si>
    <t>Total current</t>
  </si>
  <si>
    <t>Deferred tax provision (benefit)</t>
  </si>
  <si>
    <t>Total deferred</t>
  </si>
  <si>
    <t>Total income tax provision</t>
  </si>
  <si>
    <t>Income Taxes - Deferred Tax Asset and Liability (Details) - USD ($)</t>
  </si>
  <si>
    <t>Deferred tax assets:</t>
  </si>
  <si>
    <t>Allowance for loan losses and off-balance sheet credit commitments</t>
  </si>
  <si>
    <t>Net operating loss carryforwards from the NorCal acquisition</t>
  </si>
  <si>
    <t>Deferred compensation plan and salary continuation plan</t>
  </si>
  <si>
    <t>Fair value adjustment on loans acquired from the NorCal acquisition</t>
  </si>
  <si>
    <t>Accrued but unpaid expenses</t>
  </si>
  <si>
    <t>State franchise tax</t>
  </si>
  <si>
    <t>Interest received on nonaccrual loans</t>
  </si>
  <si>
    <t>Deferred rent and other lease incentives</t>
  </si>
  <si>
    <t>Other real estate owned</t>
  </si>
  <si>
    <t>Stock-based compensation</t>
  </si>
  <si>
    <t>Depreciation and disposals on premises and equipment</t>
  </si>
  <si>
    <t>Accretion on loans and investment securities</t>
  </si>
  <si>
    <t>Net unrealized loss on securities available-for-sale</t>
  </si>
  <si>
    <t>Total gross deferred tax assets</t>
  </si>
  <si>
    <t>Deferred tax liabilities:</t>
  </si>
  <si>
    <t>Deferred loan origination costs and fees</t>
  </si>
  <si>
    <t>Unaccreted discount on subordinated debentures from the NorCal Acquisition</t>
  </si>
  <si>
    <t>Net unrealized gain on securities available-for-sale</t>
  </si>
  <si>
    <t>Total gross deferred tax liabilities</t>
  </si>
  <si>
    <t>Net deferred tax assets</t>
  </si>
  <si>
    <t>Valuation allowance of deferred tax assets</t>
  </si>
  <si>
    <t>Net operating loss carryforwards expected to expire</t>
  </si>
  <si>
    <t>California</t>
  </si>
  <si>
    <t>Write-down of deferred tax asset</t>
  </si>
  <si>
    <t>Expiration in Tax Year 2031 | California</t>
  </si>
  <si>
    <t>Income Taxes - Effective Income Tax Reconciliation (Details)</t>
  </si>
  <si>
    <t>Effective Income Tax Rate Reconciliation, Percent</t>
  </si>
  <si>
    <t>Federal statutory income tax rate</t>
  </si>
  <si>
    <t>35.00%</t>
  </si>
  <si>
    <t>California franchise tax, net of federal tax benefit</t>
  </si>
  <si>
    <t>6.80%</t>
  </si>
  <si>
    <t>6.50%</t>
  </si>
  <si>
    <t>Tax exempt interest on municipal securities and loans</t>
  </si>
  <si>
    <t>(4.20%)</t>
  </si>
  <si>
    <t>(3.30%)</t>
  </si>
  <si>
    <t>(4.00%)</t>
  </si>
  <si>
    <t>Tax exempt earnings on bank owned life insurance</t>
  </si>
  <si>
    <t>(1.00%)</t>
  </si>
  <si>
    <t>(0.90%)</t>
  </si>
  <si>
    <t>(1.50%)</t>
  </si>
  <si>
    <t>Low income housing tax credits</t>
  </si>
  <si>
    <t>(0.20%)</t>
  </si>
  <si>
    <t>(0.10%)</t>
  </si>
  <si>
    <t>(0.30%)</t>
  </si>
  <si>
    <t>Effective Tax Rate</t>
  </si>
  <si>
    <t>36.30%</t>
  </si>
  <si>
    <t>37.20%</t>
  </si>
  <si>
    <t>35.70%</t>
  </si>
  <si>
    <t>Commitments and Contingencies (Details) - USD ($) $ in Thousands</t>
  </si>
  <si>
    <t>Jan. 28, 2016</t>
  </si>
  <si>
    <t>Operating Leases</t>
  </si>
  <si>
    <t>Commitments under operating leases, 2016</t>
  </si>
  <si>
    <t>Commitments under operating leases, 2017</t>
  </si>
  <si>
    <t>Commitments under operating leases, 2018</t>
  </si>
  <si>
    <t>Commitments under operating leases, 2019</t>
  </si>
  <si>
    <t>Commitments under operating leases, 2020</t>
  </si>
  <si>
    <t>Commitments under operating leases, Thereafter</t>
  </si>
  <si>
    <t>Commitments under operating leases, Total</t>
  </si>
  <si>
    <t>Minimum payments due on minimum sublease rentals under non-cancelable subleases</t>
  </si>
  <si>
    <t>Rent expense included in occupancy expense</t>
  </si>
  <si>
    <t>Visa Inc.</t>
  </si>
  <si>
    <t>Loss Contingencies [Line Items]</t>
  </si>
  <si>
    <t>Balance of escrow account for legal settlements maintained by Visa</t>
  </si>
  <si>
    <t>Visa Inc. | Subsequent event</t>
  </si>
  <si>
    <t>Settlements reached by percentage of sales volume of merchants who opted out (percent) in Visa litigation</t>
  </si>
  <si>
    <t>49.00%</t>
  </si>
  <si>
    <t>Estimated amount due to class plaintiffs in Visa litigation</t>
  </si>
  <si>
    <t>Concentrations of Credit Risk (Details) - Credit concentration risk $ in Millions</t>
  </si>
  <si>
    <t>Dec. 31, 2015USD ($)customer</t>
  </si>
  <si>
    <t>U.S. Government, its agencies and Government Sponsored Enterprises (GSEs)</t>
  </si>
  <si>
    <t>Concentration Risk [Line Items]</t>
  </si>
  <si>
    <t>Concentration risk percentage</t>
  </si>
  <si>
    <t>74.00%</t>
  </si>
  <si>
    <t>58.00%</t>
  </si>
  <si>
    <t>Concentration risk amount | $</t>
  </si>
  <si>
    <t>Loans on real estate</t>
  </si>
  <si>
    <t>Loans portfolio</t>
  </si>
  <si>
    <t>Number of major borrowers | customer</t>
  </si>
  <si>
    <t>Concentration risk, threshold for major borrower, percentage</t>
  </si>
  <si>
    <t>Derivative Financial Instruments and Hedging Activities - Narrative (Details) $ in Thousands</t>
  </si>
  <si>
    <t>Dec. 31, 2015USD ($)derivative</t>
  </si>
  <si>
    <t>Interest rate contracts fair value, Asset derivatives</t>
  </si>
  <si>
    <t>Interest rate contracts fair value</t>
  </si>
  <si>
    <t>Fair value hedge</t>
  </si>
  <si>
    <t>Net hedge ineffectiveness gain (loss), derivatives</t>
  </si>
  <si>
    <t>Fair value hedge | Interest income</t>
  </si>
  <si>
    <t>Increase (decrease) in value of designated interest rate swaps recognized in interest income</t>
  </si>
  <si>
    <t>Payment on interest rate swaps recorded in interest income</t>
  </si>
  <si>
    <t>Decrease (increase) in value of hedged loans recognized in interest income</t>
  </si>
  <si>
    <t>Decrease in value of yield maintenance agreement recognized against interest income</t>
  </si>
  <si>
    <t>Net loss on derivatives recognized against interest income</t>
  </si>
  <si>
    <t>Fair value hedge | Designated as hedging instrument</t>
  </si>
  <si>
    <t>Derivatives, accrued interest, interest rate swaps</t>
  </si>
  <si>
    <t>Interest rate swap | Fair value hedge | Designated as hedging instrument</t>
  </si>
  <si>
    <t>Number of derivative instruments | derivative</t>
  </si>
  <si>
    <t>Interest rate swap | Fair value hedge | Designated as hedging instrument | Other assets</t>
  </si>
  <si>
    <t>Interest rate contracts notional amounts, Asset derivatives</t>
  </si>
  <si>
    <t>Interest rate swap | Fair value hedge | Designated as hedging instrument | Other liabilities</t>
  </si>
  <si>
    <t>Interest rate contracts notional amount, Liability derivatives</t>
  </si>
  <si>
    <t>Interest rate contract | Fair value hedge | Designated as hedging instrument | Other assets</t>
  </si>
  <si>
    <t>Interest rate contract | Fair value hedge | Designated as hedging instrument | Other liabilities</t>
  </si>
  <si>
    <t>Derivative Financial Instruments and Hedging Activities - Offsetting of Assets (Details) - USD ($) $ in Thousands</t>
  </si>
  <si>
    <t>Offsetting Assets [Line Items]</t>
  </si>
  <si>
    <t>Gross Amounts of Recognized Assets</t>
  </si>
  <si>
    <t>Offset in the Statements of Condition</t>
  </si>
  <si>
    <t>Net Amounts of Assets Presented in the Statements of Condition</t>
  </si>
  <si>
    <t>Derivative, Collateral, Obligation to Return Securities</t>
  </si>
  <si>
    <t>Gross Amounts Not Offset in the Statements of Condition, Cash Collateral Received</t>
  </si>
  <si>
    <t>Net Amount</t>
  </si>
  <si>
    <t>Other assets | Interest rate swap</t>
  </si>
  <si>
    <t>Derivative assets, accrued interest, interest rate swaps</t>
  </si>
  <si>
    <t>Counterparty A</t>
  </si>
  <si>
    <t>Counterparty B</t>
  </si>
  <si>
    <t>Derivative Financial Instruments and Hedging Activities - Offsetting of Liabilities (Details) - USD ($) $ in Thousands</t>
  </si>
  <si>
    <t>Offsetting Liabilities [Line Items]</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Other liabilities | Interest rate swap</t>
  </si>
  <si>
    <t>Derivative liabilities, accrued interest, interest rate swaps</t>
  </si>
  <si>
    <t>Regulatory Matters (Details) - USD ($) $ in Thousands</t>
  </si>
  <si>
    <t>Compliance with Regulatory Capital Requirements under Banking Regulations [Line Items]</t>
  </si>
  <si>
    <t>Total Capital, Actual, Amount</t>
  </si>
  <si>
    <t>Total Capital (to risk-weighted assets), Actual, Ratio</t>
  </si>
  <si>
    <t>13.37%</t>
  </si>
  <si>
    <t>13.94%</t>
  </si>
  <si>
    <t>Total Capital, Minimum Capital for Capital Adequacy Purposes, Amount</t>
  </si>
  <si>
    <t>Total Capital (to risk-weighted assets), Minimum Capital for Capital Adequacy Purposes, Ratio</t>
  </si>
  <si>
    <t>8.00%</t>
  </si>
  <si>
    <t>Tier 1 Risk Based Capital, Actual, Amount</t>
  </si>
  <si>
    <t>Tier 1 Risk Based Capital (to risk-weighted assets), Actual, Ratio</t>
  </si>
  <si>
    <t>12.44%</t>
  </si>
  <si>
    <t>12.87%</t>
  </si>
  <si>
    <t>Tier 1 Capital, Minimum Capital for Capital Adequacy Purposes, Amount</t>
  </si>
  <si>
    <t>Tier 1 Risk Based Capital (to risk-weighted assets), Minimum Capital for Capital Adequacy Purposes, Ratio</t>
  </si>
  <si>
    <t>4.00%</t>
  </si>
  <si>
    <t>Tier 1 Leverage Capital, Amount, Actual</t>
  </si>
  <si>
    <t>Tier 1 Leverage Capital (to average assets), Actual, Ratio</t>
  </si>
  <si>
    <t>10.67%</t>
  </si>
  <si>
    <t>10.62%</t>
  </si>
  <si>
    <t>Tier 1 Leverage Capital, Minimum Capital for Capital Adequacy Purposes, Amount</t>
  </si>
  <si>
    <t>Tier 1 Leverage Capital (to average assets), Minimum Capital for Capital Adequacy Purposes, Ratio</t>
  </si>
  <si>
    <t>Tier 1 Common Equity</t>
  </si>
  <si>
    <t>Tier 1 Common Equity To Average Assets</t>
  </si>
  <si>
    <t>12.16%</t>
  </si>
  <si>
    <t>Tier 1 Common Equity Required for Capital Adequacy</t>
  </si>
  <si>
    <t>Tier 1 Common Equity Required for Capital Adequacy to Average Assets</t>
  </si>
  <si>
    <t>4.50%</t>
  </si>
  <si>
    <t>The Bank</t>
  </si>
  <si>
    <t>13.11%</t>
  </si>
  <si>
    <t>13.70%</t>
  </si>
  <si>
    <t>Total Capital, Minimum Capital to be Well Capitalized, Amount</t>
  </si>
  <si>
    <t>Total Capital (to risk-weighted assets), Minimum to be Well Capitalized, Ratio</t>
  </si>
  <si>
    <t>10.00%</t>
  </si>
  <si>
    <t>12.18%</t>
  </si>
  <si>
    <t>12.63%</t>
  </si>
  <si>
    <t>Tier 1 Risk Based Capital, Minimum Capital to be Well Capitalized, Amount</t>
  </si>
  <si>
    <t>Tier 1 Risk Based Capital (to risk-weighted assets), Minimum Capital to be Well Capitalized, Ratio</t>
  </si>
  <si>
    <t>10.45%</t>
  </si>
  <si>
    <t>10.42%</t>
  </si>
  <si>
    <t>Tier 1 Leverage Capital, Actual, Amount</t>
  </si>
  <si>
    <t>Tier 1 Leverage Capital (to average assets), Minimum Capital to be Well Capitalized, Ratio</t>
  </si>
  <si>
    <t>Tier 1 Common Equity Required to be Well Capitalized</t>
  </si>
  <si>
    <t>Tier 1 Common Equity Required to be Well Capitalized to Average Assets</t>
  </si>
  <si>
    <t>Financial Instruments with Off-Balance Sheet Risk (Details) - USD ($) $ in Thousands</t>
  </si>
  <si>
    <t>Lines of credit and standby letters of credit, unused</t>
  </si>
  <si>
    <t>Loan commitments and standby letters of credit, off-balance sheet</t>
  </si>
  <si>
    <t>Percentage of commitments expiring in 2016</t>
  </si>
  <si>
    <t>42.00%</t>
  </si>
  <si>
    <t>Percentage of commitments expiring between 2017 and 2023</t>
  </si>
  <si>
    <t>41.00%</t>
  </si>
  <si>
    <t>Percentage of commitments expiring 2024 and thereafter</t>
  </si>
  <si>
    <t>17.00%</t>
  </si>
  <si>
    <t>Lines of credit and standby letters of credit, unused | Interest Payable and Other Liabilities</t>
  </si>
  <si>
    <t>Allowance for off-balance sheet commitments</t>
  </si>
  <si>
    <t>Commercial lines of credit</t>
  </si>
  <si>
    <t>Revolving home equity lines</t>
  </si>
  <si>
    <t>Undisbursed construction loans</t>
  </si>
  <si>
    <t>Personal and other lines of credit</t>
  </si>
  <si>
    <t>Standby letters of credit</t>
  </si>
  <si>
    <t>Condensed Bank of Marin Bancorp Parent Only Financial Statements - Balance Sheet (Details) - USD ($) $ in Thousands</t>
  </si>
  <si>
    <t>Condensed Financial Statements, Captions [Line Items]</t>
  </si>
  <si>
    <t>Cash and due from Bank of Marin</t>
  </si>
  <si>
    <t>Investment in bank subsidiary</t>
  </si>
  <si>
    <t>Accrued expenses payable</t>
  </si>
  <si>
    <t>Condensed Bank of Marin Bancorp Parent Only Financial Statements - Income Statement (Details) - USD ($) $ in Thousands</t>
  </si>
  <si>
    <t>Income tax benefit</t>
  </si>
  <si>
    <t>Dividends from bank subsidiary</t>
  </si>
  <si>
    <t>Miscellaneous Income</t>
  </si>
  <si>
    <t>Total income</t>
  </si>
  <si>
    <t>Total expense</t>
  </si>
  <si>
    <t>Income (loss) before income taxes and equity in undistributed net income of subsidiary</t>
  </si>
  <si>
    <t>Income (loss) before equity in undistributed net income of subsidiary</t>
  </si>
  <si>
    <t>Earnings of bank subsidiary greater (less) than dividends received from bank subsidiary</t>
  </si>
  <si>
    <t>Condensed Bank of Marin Bancorp Parent Only Financial Statements - Cash Flow Statement (Details) - USD ($) $ in Thousands</t>
  </si>
  <si>
    <t>Dividends paid on common stock</t>
  </si>
  <si>
    <t>Net increase (decrease) in cash and cash equivalents</t>
  </si>
  <si>
    <t>Earnings of bank subsidiary (greater) less than dividends received from bank subsidiary</t>
  </si>
  <si>
    <t>Intercompany receivable</t>
  </si>
  <si>
    <t>Capital contribution to subsidiary</t>
  </si>
  <si>
    <t>Cash consideration paid for acquisition, net of cash acquired</t>
  </si>
  <si>
    <t>Stock options exercised and stock purchas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347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93</v>
      </c>
    </row>
    <row r="12" spans="1:4">
      <c r="A12" s="4" t="s">
        <v>19</v>
      </c>
      <c r="C12" s="6" t="n">
        <v>6078363</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3</v>
      </c>
      <c r="B1" s="2" t="s">
        <v>1</v>
      </c>
    </row>
    <row r="2" spans="1:2">
      <c r="B2" s="2" t="s">
        <v>2</v>
      </c>
    </row>
    <row r="3" spans="1:2">
      <c r="A3" s="3" t="s">
        <v>242</v>
      </c>
    </row>
    <row r="4" spans="1:2">
      <c r="A4" s="4" t="s">
        <v>43</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343</v>
      </c>
      <c r="C3" s="7" t="n">
        <v>41367</v>
      </c>
    </row>
    <row r="4" spans="1:3">
      <c r="A4" s="3" t="s">
        <v>33</v>
      </c>
    </row>
    <row r="5" spans="1:3">
      <c r="A5" s="4" t="s">
        <v>34</v>
      </c>
      <c r="B5" s="6" t="n">
        <v>69637</v>
      </c>
      <c r="C5" s="6" t="n">
        <v>116437</v>
      </c>
    </row>
    <row r="6" spans="1:3">
      <c r="A6" s="4" t="s">
        <v>35</v>
      </c>
      <c r="B6" s="6" t="n">
        <v>417787</v>
      </c>
      <c r="C6" s="6" t="n">
        <v>200848</v>
      </c>
    </row>
    <row r="7" spans="1:3">
      <c r="A7" s="4" t="s">
        <v>36</v>
      </c>
      <c r="B7" s="6" t="n">
        <v>487424</v>
      </c>
      <c r="C7" s="6" t="n">
        <v>317285</v>
      </c>
    </row>
    <row r="8" spans="1:3">
      <c r="A8" s="4" t="s">
        <v>37</v>
      </c>
      <c r="B8" s="6" t="n">
        <v>1436229</v>
      </c>
      <c r="C8" s="6" t="n">
        <v>1348252</v>
      </c>
    </row>
    <row r="9" spans="1:3">
      <c r="A9" s="4" t="s">
        <v>38</v>
      </c>
      <c r="B9" s="6" t="n">
        <v>9305</v>
      </c>
      <c r="C9" s="6" t="n">
        <v>9859</v>
      </c>
    </row>
    <row r="10" spans="1:3">
      <c r="A10" s="4" t="s">
        <v>39</v>
      </c>
      <c r="B10" s="6" t="n">
        <v>6436</v>
      </c>
      <c r="C10" s="6" t="n">
        <v>6436</v>
      </c>
    </row>
    <row r="11" spans="1:3">
      <c r="A11" s="4" t="s">
        <v>40</v>
      </c>
      <c r="B11" s="6" t="n">
        <v>3113</v>
      </c>
      <c r="C11" s="6" t="n">
        <v>3732</v>
      </c>
    </row>
    <row r="12" spans="1:3">
      <c r="A12" s="4" t="s">
        <v>41</v>
      </c>
      <c r="B12" s="6" t="n">
        <v>62284</v>
      </c>
      <c r="C12" s="6" t="n">
        <v>60199</v>
      </c>
    </row>
    <row r="13" spans="1:3">
      <c r="A13" s="4" t="s">
        <v>42</v>
      </c>
      <c r="B13" s="6" t="n">
        <v>2031134</v>
      </c>
      <c r="C13" s="6" t="n">
        <v>1787130</v>
      </c>
    </row>
    <row r="14" spans="1:3">
      <c r="A14" s="3" t="s">
        <v>43</v>
      </c>
    </row>
    <row r="15" spans="1:3">
      <c r="A15" s="4" t="s">
        <v>44</v>
      </c>
      <c r="B15" s="6" t="n">
        <v>770087</v>
      </c>
      <c r="C15" s="6" t="n">
        <v>670890</v>
      </c>
    </row>
    <row r="16" spans="1:3">
      <c r="A16" s="3" t="s">
        <v>45</v>
      </c>
    </row>
    <row r="17" spans="1:3">
      <c r="A17" s="4" t="s">
        <v>46</v>
      </c>
      <c r="B17" s="6" t="n">
        <v>114277</v>
      </c>
      <c r="C17" s="6" t="n">
        <v>93758</v>
      </c>
    </row>
    <row r="18" spans="1:3">
      <c r="A18" s="4" t="s">
        <v>47</v>
      </c>
      <c r="B18" s="6" t="n">
        <v>141316</v>
      </c>
      <c r="C18" s="6" t="n">
        <v>133714</v>
      </c>
    </row>
    <row r="19" spans="1:3">
      <c r="A19" s="4" t="s">
        <v>48</v>
      </c>
      <c r="B19" s="6" t="n">
        <v>541089</v>
      </c>
      <c r="C19" s="6" t="n">
        <v>503543</v>
      </c>
    </row>
    <row r="20" spans="1:3">
      <c r="A20" s="4" t="s">
        <v>49</v>
      </c>
      <c r="B20" s="6" t="n">
        <v>161457</v>
      </c>
      <c r="C20" s="6" t="n">
        <v>149714</v>
      </c>
    </row>
    <row r="21" spans="1:3">
      <c r="A21" s="4" t="s">
        <v>50</v>
      </c>
      <c r="B21" s="6" t="n">
        <v>1728226</v>
      </c>
      <c r="C21" s="6" t="n">
        <v>1551619</v>
      </c>
    </row>
    <row r="22" spans="1:3">
      <c r="A22" s="4" t="s">
        <v>51</v>
      </c>
      <c r="B22" s="6" t="n">
        <v>67000</v>
      </c>
      <c r="C22" s="6" t="n">
        <v>15000</v>
      </c>
    </row>
    <row r="23" spans="1:3">
      <c r="A23" s="4" t="s">
        <v>52</v>
      </c>
      <c r="B23" s="6" t="n">
        <v>5395</v>
      </c>
      <c r="C23" s="6" t="n">
        <v>5185</v>
      </c>
    </row>
    <row r="24" spans="1:3">
      <c r="A24" s="4" t="s">
        <v>53</v>
      </c>
      <c r="B24" s="6" t="n">
        <v>16040</v>
      </c>
      <c r="C24" s="6" t="n">
        <v>15300</v>
      </c>
    </row>
    <row r="25" spans="1:3">
      <c r="A25" s="4" t="s">
        <v>54</v>
      </c>
      <c r="B25" s="6" t="n">
        <v>1816661</v>
      </c>
      <c r="C25" s="6" t="n">
        <v>1587104</v>
      </c>
    </row>
    <row r="26" spans="1:3">
      <c r="A26" s="3" t="s">
        <v>55</v>
      </c>
    </row>
    <row r="27" spans="1:3">
      <c r="A27" s="4" t="s">
        <v>56</v>
      </c>
      <c r="B27" s="6" t="n">
        <v>0</v>
      </c>
      <c r="C27" s="6" t="n">
        <v>0</v>
      </c>
    </row>
    <row r="28" spans="1:3">
      <c r="A28" s="4" t="s">
        <v>57</v>
      </c>
      <c r="B28" s="6" t="n">
        <v>84727</v>
      </c>
      <c r="C28" s="6" t="n">
        <v>82436</v>
      </c>
    </row>
    <row r="29" spans="1:3">
      <c r="A29" s="4" t="s">
        <v>58</v>
      </c>
      <c r="B29" s="6" t="n">
        <v>129553</v>
      </c>
      <c r="C29" s="6" t="n">
        <v>116502</v>
      </c>
    </row>
    <row r="30" spans="1:3">
      <c r="A30" s="4" t="s">
        <v>59</v>
      </c>
      <c r="B30" s="6" t="n">
        <v>193</v>
      </c>
      <c r="C30" s="6" t="n">
        <v>1088</v>
      </c>
    </row>
    <row r="31" spans="1:3">
      <c r="A31" s="4" t="s">
        <v>60</v>
      </c>
      <c r="B31" s="6" t="n">
        <v>214473</v>
      </c>
      <c r="C31" s="6" t="n">
        <v>200026</v>
      </c>
    </row>
    <row r="32" spans="1:3">
      <c r="A32" s="4" t="s">
        <v>61</v>
      </c>
      <c r="B32" s="7" t="n">
        <v>2031134</v>
      </c>
      <c r="C32" s="7" t="n">
        <v>1787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8</v>
      </c>
      <c r="B1" s="2" t="s">
        <v>1</v>
      </c>
    </row>
    <row r="2" spans="1:2">
      <c r="B2" s="2" t="s">
        <v>2</v>
      </c>
    </row>
    <row r="3" spans="1:2">
      <c r="A3" s="3" t="s">
        <v>242</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63</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239</v>
      </c>
      <c r="B17" s="4" t="s">
        <v>301</v>
      </c>
    </row>
    <row r="18" spans="1:2">
      <c r="A18" s="4" t="s">
        <v>302</v>
      </c>
      <c r="B18" s="4" t="s">
        <v>303</v>
      </c>
    </row>
    <row r="19" spans="1:2">
      <c r="A19" s="4" t="s">
        <v>304</v>
      </c>
      <c r="B19" s="4" t="s">
        <v>305</v>
      </c>
    </row>
    <row r="20" spans="1:2">
      <c r="A20" s="4" t="s">
        <v>306</v>
      </c>
      <c r="B20" s="4" t="s">
        <v>307</v>
      </c>
    </row>
    <row r="21" spans="1:2">
      <c r="A21" s="4" t="s">
        <v>256</v>
      </c>
      <c r="B21" s="4" t="s">
        <v>308</v>
      </c>
    </row>
    <row r="22" spans="1:2">
      <c r="A22" s="4" t="s">
        <v>309</v>
      </c>
      <c r="B22" s="4" t="s">
        <v>310</v>
      </c>
    </row>
    <row r="23" spans="1:2">
      <c r="A23" s="4" t="s">
        <v>311</v>
      </c>
      <c r="B23" s="4" t="s">
        <v>312</v>
      </c>
    </row>
    <row r="24" spans="1:2">
      <c r="A24" s="4" t="s">
        <v>265</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30</v>
      </c>
    </row>
    <row r="2" spans="1:3">
      <c r="A2" s="3" t="s">
        <v>63</v>
      </c>
    </row>
    <row r="3" spans="1:3">
      <c r="A3" s="4" t="s">
        <v>64</v>
      </c>
      <c r="B3" s="7" t="n">
        <v>417410</v>
      </c>
      <c r="C3" s="7" t="n">
        <v>199045</v>
      </c>
    </row>
    <row r="4" spans="1:3">
      <c r="A4" s="4" t="s">
        <v>65</v>
      </c>
      <c r="B4" s="7" t="n">
        <v>14999</v>
      </c>
      <c r="C4" s="7" t="n">
        <v>15099</v>
      </c>
    </row>
    <row r="5" spans="1:3">
      <c r="A5" s="3" t="s">
        <v>55</v>
      </c>
    </row>
    <row r="6" spans="1:3">
      <c r="A6" s="4" t="s">
        <v>66</v>
      </c>
      <c r="B6" s="7" t="n">
        <v>0</v>
      </c>
      <c r="C6" s="7" t="n">
        <v>0</v>
      </c>
    </row>
    <row r="7" spans="1:3">
      <c r="A7" s="4" t="s">
        <v>67</v>
      </c>
      <c r="B7" s="6" t="n">
        <v>5000000</v>
      </c>
      <c r="C7" s="6" t="n">
        <v>5000000</v>
      </c>
    </row>
    <row r="8" spans="1:3">
      <c r="A8" s="4" t="s">
        <v>68</v>
      </c>
      <c r="B8" s="6" t="n">
        <v>0</v>
      </c>
      <c r="C8" s="6" t="n">
        <v>0</v>
      </c>
    </row>
    <row r="9" spans="1:3">
      <c r="A9" s="4" t="s">
        <v>69</v>
      </c>
      <c r="B9" s="7" t="n">
        <v>0</v>
      </c>
      <c r="C9" s="7" t="n">
        <v>0</v>
      </c>
    </row>
    <row r="10" spans="1:3">
      <c r="A10" s="4" t="s">
        <v>70</v>
      </c>
      <c r="B10" s="6" t="n">
        <v>15000000</v>
      </c>
      <c r="C10" s="6" t="n">
        <v>15000000</v>
      </c>
    </row>
    <row r="11" spans="1:3">
      <c r="A11" s="4" t="s">
        <v>71</v>
      </c>
      <c r="B11" s="6" t="n">
        <v>6068543</v>
      </c>
      <c r="C11" s="6" t="n">
        <v>5939482</v>
      </c>
    </row>
    <row r="12" spans="1:3">
      <c r="A12" s="4" t="s">
        <v>72</v>
      </c>
      <c r="B12" s="6" t="n">
        <v>6068543</v>
      </c>
      <c r="C12" s="6" t="n">
        <v>5939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12</v>
      </c>
      <c r="B1" s="2" t="s">
        <v>1</v>
      </c>
    </row>
    <row r="2" spans="1:2">
      <c r="B2" s="2" t="s">
        <v>2</v>
      </c>
    </row>
    <row r="3" spans="1:2">
      <c r="A3" s="3" t="s">
        <v>242</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61754</v>
      </c>
      <c r="C4" s="7" t="n">
        <v>64823</v>
      </c>
      <c r="D4" s="7" t="n">
        <v>54408</v>
      </c>
    </row>
    <row r="5" spans="1:4">
      <c r="A5" s="3" t="s">
        <v>77</v>
      </c>
    </row>
    <row r="6" spans="1:4">
      <c r="A6" s="4" t="s">
        <v>78</v>
      </c>
      <c r="B6" s="6" t="n">
        <v>4709</v>
      </c>
      <c r="C6" s="6" t="n">
        <v>4502</v>
      </c>
      <c r="D6" s="6" t="n">
        <v>2573</v>
      </c>
    </row>
    <row r="7" spans="1:4">
      <c r="A7" s="4" t="s">
        <v>79</v>
      </c>
      <c r="B7" s="6" t="n">
        <v>2155</v>
      </c>
      <c r="C7" s="6" t="n">
        <v>2273</v>
      </c>
      <c r="D7" s="6" t="n">
        <v>2214</v>
      </c>
    </row>
    <row r="8" spans="1:4">
      <c r="A8" s="4" t="s">
        <v>80</v>
      </c>
      <c r="B8" s="6" t="n">
        <v>685</v>
      </c>
      <c r="C8" s="6" t="n">
        <v>1031</v>
      </c>
      <c r="D8" s="6" t="n">
        <v>1245</v>
      </c>
    </row>
    <row r="9" spans="1:4">
      <c r="A9" s="4" t="s">
        <v>81</v>
      </c>
      <c r="B9" s="6" t="n">
        <v>135</v>
      </c>
      <c r="C9" s="6" t="n">
        <v>161</v>
      </c>
      <c r="D9" s="6" t="n">
        <v>120</v>
      </c>
    </row>
    <row r="10" spans="1:4">
      <c r="A10" s="4" t="s">
        <v>82</v>
      </c>
      <c r="B10" s="6" t="n">
        <v>69438</v>
      </c>
      <c r="C10" s="6" t="n">
        <v>72790</v>
      </c>
      <c r="D10" s="6" t="n">
        <v>60560</v>
      </c>
    </row>
    <row r="11" spans="1:4">
      <c r="A11" s="3" t="s">
        <v>83</v>
      </c>
    </row>
    <row r="12" spans="1:4">
      <c r="A12" s="4" t="s">
        <v>84</v>
      </c>
      <c r="B12" s="6" t="n">
        <v>115</v>
      </c>
      <c r="C12" s="6" t="n">
        <v>99</v>
      </c>
      <c r="D12" s="6" t="n">
        <v>52</v>
      </c>
    </row>
    <row r="13" spans="1:4">
      <c r="A13" s="4" t="s">
        <v>85</v>
      </c>
      <c r="B13" s="6" t="n">
        <v>51</v>
      </c>
      <c r="C13" s="6" t="n">
        <v>46</v>
      </c>
      <c r="D13" s="6" t="n">
        <v>35</v>
      </c>
    </row>
    <row r="14" spans="1:4">
      <c r="A14" s="4" t="s">
        <v>86</v>
      </c>
      <c r="B14" s="6" t="n">
        <v>495</v>
      </c>
      <c r="C14" s="6" t="n">
        <v>550</v>
      </c>
      <c r="D14" s="6" t="n">
        <v>419</v>
      </c>
    </row>
    <row r="15" spans="1:4">
      <c r="A15" s="4" t="s">
        <v>87</v>
      </c>
      <c r="B15" s="6" t="n">
        <v>853</v>
      </c>
      <c r="C15" s="6" t="n">
        <v>917</v>
      </c>
      <c r="D15" s="6" t="n">
        <v>922</v>
      </c>
    </row>
    <row r="16" spans="1:4">
      <c r="A16" s="4" t="s">
        <v>88</v>
      </c>
      <c r="B16" s="6" t="n">
        <v>317</v>
      </c>
      <c r="C16" s="6" t="n">
        <v>315</v>
      </c>
      <c r="D16" s="6" t="n">
        <v>322</v>
      </c>
    </row>
    <row r="17" spans="1:4">
      <c r="A17" s="4" t="s">
        <v>89</v>
      </c>
      <c r="B17" s="6" t="n">
        <v>420</v>
      </c>
      <c r="C17" s="6" t="n">
        <v>422</v>
      </c>
      <c r="D17" s="6" t="n">
        <v>35</v>
      </c>
    </row>
    <row r="18" spans="1:4">
      <c r="A18" s="4" t="s">
        <v>90</v>
      </c>
      <c r="B18" s="6" t="n">
        <v>2251</v>
      </c>
      <c r="C18" s="6" t="n">
        <v>2349</v>
      </c>
      <c r="D18" s="6" t="n">
        <v>1785</v>
      </c>
    </row>
    <row r="19" spans="1:4">
      <c r="A19" s="4" t="s">
        <v>91</v>
      </c>
      <c r="B19" s="6" t="n">
        <v>67187</v>
      </c>
      <c r="C19" s="6" t="n">
        <v>70441</v>
      </c>
      <c r="D19" s="6" t="n">
        <v>58775</v>
      </c>
    </row>
    <row r="20" spans="1:4">
      <c r="A20" s="4" t="s">
        <v>92</v>
      </c>
      <c r="B20" s="6" t="n">
        <v>500</v>
      </c>
      <c r="C20" s="6" t="n">
        <v>750</v>
      </c>
      <c r="D20" s="6" t="n">
        <v>540</v>
      </c>
    </row>
    <row r="21" spans="1:4">
      <c r="A21" s="4" t="s">
        <v>93</v>
      </c>
      <c r="B21" s="6" t="n">
        <v>66687</v>
      </c>
      <c r="C21" s="6" t="n">
        <v>69691</v>
      </c>
      <c r="D21" s="6" t="n">
        <v>58235</v>
      </c>
    </row>
    <row r="22" spans="1:4">
      <c r="A22" s="3" t="s">
        <v>94</v>
      </c>
    </row>
    <row r="23" spans="1:4">
      <c r="A23" s="4" t="s">
        <v>95</v>
      </c>
      <c r="B23" s="6" t="n">
        <v>1979</v>
      </c>
      <c r="C23" s="6" t="n">
        <v>2167</v>
      </c>
      <c r="D23" s="6" t="n">
        <v>2062</v>
      </c>
    </row>
    <row r="24" spans="1:4">
      <c r="A24" s="4" t="s">
        <v>96</v>
      </c>
      <c r="B24" s="6" t="n">
        <v>2391</v>
      </c>
      <c r="C24" s="6" t="n">
        <v>2309</v>
      </c>
      <c r="D24" s="6" t="n">
        <v>2162</v>
      </c>
    </row>
    <row r="25" spans="1:4">
      <c r="A25" s="4" t="s">
        <v>97</v>
      </c>
      <c r="B25" s="6" t="n">
        <v>1445</v>
      </c>
      <c r="C25" s="6" t="n">
        <v>1378</v>
      </c>
      <c r="D25" s="6" t="n">
        <v>1104</v>
      </c>
    </row>
    <row r="26" spans="1:4">
      <c r="A26" s="4" t="s">
        <v>98</v>
      </c>
      <c r="B26" s="6" t="n">
        <v>545</v>
      </c>
      <c r="C26" s="6" t="n">
        <v>803</v>
      </c>
      <c r="D26" s="6" t="n">
        <v>822</v>
      </c>
    </row>
    <row r="27" spans="1:4">
      <c r="A27" s="4" t="s">
        <v>99</v>
      </c>
      <c r="B27" s="6" t="n">
        <v>814</v>
      </c>
      <c r="C27" s="6" t="n">
        <v>841</v>
      </c>
      <c r="D27" s="6" t="n">
        <v>954</v>
      </c>
    </row>
    <row r="28" spans="1:4">
      <c r="A28" s="4" t="s">
        <v>100</v>
      </c>
      <c r="B28" s="6" t="n">
        <v>1003</v>
      </c>
      <c r="C28" s="6" t="n">
        <v>563</v>
      </c>
      <c r="D28" s="6" t="n">
        <v>259</v>
      </c>
    </row>
    <row r="29" spans="1:4">
      <c r="A29" s="4" t="s">
        <v>101</v>
      </c>
      <c r="B29" s="6" t="n">
        <v>79</v>
      </c>
      <c r="C29" s="6" t="n">
        <v>80</v>
      </c>
      <c r="D29" s="6" t="n">
        <v>-1</v>
      </c>
    </row>
    <row r="30" spans="1:4">
      <c r="A30" s="4" t="s">
        <v>102</v>
      </c>
      <c r="B30" s="6" t="n">
        <v>937</v>
      </c>
      <c r="C30" s="6" t="n">
        <v>900</v>
      </c>
      <c r="D30" s="6" t="n">
        <v>704</v>
      </c>
    </row>
    <row r="31" spans="1:4">
      <c r="A31" s="4" t="s">
        <v>103</v>
      </c>
      <c r="B31" s="6" t="n">
        <v>9193</v>
      </c>
      <c r="C31" s="6" t="n">
        <v>9041</v>
      </c>
      <c r="D31" s="6" t="n">
        <v>8066</v>
      </c>
    </row>
    <row r="32" spans="1:4">
      <c r="A32" s="3" t="s">
        <v>104</v>
      </c>
    </row>
    <row r="33" spans="1:4">
      <c r="A33" s="4" t="s">
        <v>105</v>
      </c>
      <c r="B33" s="6" t="n">
        <v>25764</v>
      </c>
      <c r="C33" s="6" t="n">
        <v>25005</v>
      </c>
      <c r="D33" s="6" t="n">
        <v>21974</v>
      </c>
    </row>
    <row r="34" spans="1:4">
      <c r="A34" s="4" t="s">
        <v>106</v>
      </c>
      <c r="B34" s="6" t="n">
        <v>5498</v>
      </c>
      <c r="C34" s="6" t="n">
        <v>5470</v>
      </c>
      <c r="D34" s="6" t="n">
        <v>4347</v>
      </c>
    </row>
    <row r="35" spans="1:4">
      <c r="A35" s="4" t="s">
        <v>107</v>
      </c>
      <c r="B35" s="6" t="n">
        <v>1968</v>
      </c>
      <c r="C35" s="6" t="n">
        <v>1585</v>
      </c>
      <c r="D35" s="6" t="n">
        <v>1395</v>
      </c>
    </row>
    <row r="36" spans="1:4">
      <c r="A36" s="4" t="s">
        <v>108</v>
      </c>
      <c r="B36" s="6" t="n">
        <v>997</v>
      </c>
      <c r="C36" s="6" t="n">
        <v>1032</v>
      </c>
      <c r="D36" s="6" t="n">
        <v>921</v>
      </c>
    </row>
    <row r="37" spans="1:4">
      <c r="A37" s="4" t="s">
        <v>109</v>
      </c>
      <c r="B37" s="6" t="n">
        <v>3318</v>
      </c>
      <c r="C37" s="6" t="n">
        <v>3665</v>
      </c>
      <c r="D37" s="6" t="n">
        <v>5334</v>
      </c>
    </row>
    <row r="38" spans="1:4">
      <c r="A38" s="4" t="s">
        <v>110</v>
      </c>
      <c r="B38" s="6" t="n">
        <v>2121</v>
      </c>
      <c r="C38" s="6" t="n">
        <v>2230</v>
      </c>
      <c r="D38" s="6" t="n">
        <v>2985</v>
      </c>
    </row>
    <row r="39" spans="1:4">
      <c r="A39" s="4" t="s">
        <v>111</v>
      </c>
      <c r="B39" s="6" t="n">
        <v>826</v>
      </c>
      <c r="C39" s="6" t="n">
        <v>628</v>
      </c>
      <c r="D39" s="6" t="n">
        <v>537</v>
      </c>
    </row>
    <row r="40" spans="1:4">
      <c r="A40" s="4" t="s">
        <v>112</v>
      </c>
      <c r="B40" s="6" t="n">
        <v>736</v>
      </c>
      <c r="C40" s="6" t="n">
        <v>675</v>
      </c>
      <c r="D40" s="6" t="n">
        <v>513</v>
      </c>
    </row>
    <row r="41" spans="1:4">
      <c r="A41" s="4" t="s">
        <v>113</v>
      </c>
      <c r="B41" s="6" t="n">
        <v>-263</v>
      </c>
      <c r="C41" s="6" t="n">
        <v>334</v>
      </c>
      <c r="D41" s="6" t="n">
        <v>112</v>
      </c>
    </row>
    <row r="42" spans="1:4">
      <c r="A42" s="4" t="s">
        <v>114</v>
      </c>
      <c r="B42" s="6" t="n">
        <v>5984</v>
      </c>
      <c r="C42" s="6" t="n">
        <v>6639</v>
      </c>
      <c r="D42" s="6" t="n">
        <v>5974</v>
      </c>
    </row>
    <row r="43" spans="1:4">
      <c r="A43" s="4" t="s">
        <v>115</v>
      </c>
      <c r="B43" s="6" t="n">
        <v>46949</v>
      </c>
      <c r="C43" s="6" t="n">
        <v>47263</v>
      </c>
      <c r="D43" s="6" t="n">
        <v>44092</v>
      </c>
    </row>
    <row r="44" spans="1:4">
      <c r="A44" s="4" t="s">
        <v>116</v>
      </c>
      <c r="B44" s="6" t="n">
        <v>28931</v>
      </c>
      <c r="C44" s="6" t="n">
        <v>31469</v>
      </c>
      <c r="D44" s="6" t="n">
        <v>22209</v>
      </c>
    </row>
    <row r="45" spans="1:4">
      <c r="A45" s="4" t="s">
        <v>117</v>
      </c>
      <c r="B45" s="6" t="n">
        <v>10490</v>
      </c>
      <c r="C45" s="6" t="n">
        <v>11698</v>
      </c>
      <c r="D45" s="6" t="n">
        <v>7939</v>
      </c>
    </row>
    <row r="46" spans="1:4">
      <c r="A46" s="4" t="s">
        <v>118</v>
      </c>
      <c r="B46" s="7" t="n">
        <v>18441</v>
      </c>
      <c r="C46" s="7" t="n">
        <v>19771</v>
      </c>
      <c r="D46" s="7" t="n">
        <v>14270</v>
      </c>
    </row>
    <row r="47" spans="1:4">
      <c r="A47" s="3" t="s">
        <v>119</v>
      </c>
    </row>
    <row r="48" spans="1:4">
      <c r="A48" s="4" t="s">
        <v>120</v>
      </c>
      <c r="B48" s="8" t="n">
        <v>3.09</v>
      </c>
      <c r="C48" s="8" t="n">
        <v>3.35</v>
      </c>
      <c r="D48" s="8" t="n">
        <v>2.62</v>
      </c>
    </row>
    <row r="49" spans="1:4">
      <c r="A49" s="4" t="s">
        <v>121</v>
      </c>
      <c r="B49" s="8" t="n">
        <v>3.04</v>
      </c>
      <c r="C49" s="8" t="n">
        <v>3.29</v>
      </c>
      <c r="D49" s="8" t="n">
        <v>2.57</v>
      </c>
    </row>
    <row r="50" spans="1:4">
      <c r="A50" s="3" t="s">
        <v>122</v>
      </c>
    </row>
    <row r="51" spans="1:4">
      <c r="A51" s="4" t="s">
        <v>123</v>
      </c>
      <c r="B51" s="6" t="n">
        <v>5966</v>
      </c>
      <c r="C51" s="6" t="n">
        <v>5893</v>
      </c>
      <c r="D51" s="6" t="n">
        <v>5457</v>
      </c>
    </row>
    <row r="52" spans="1:4">
      <c r="A52" s="4" t="s">
        <v>124</v>
      </c>
      <c r="B52" s="6" t="n">
        <v>6065</v>
      </c>
      <c r="C52" s="6" t="n">
        <v>6006</v>
      </c>
      <c r="D52" s="6" t="n">
        <v>5558</v>
      </c>
    </row>
    <row r="53" spans="1:4">
      <c r="A53" s="4" t="s">
        <v>125</v>
      </c>
      <c r="B53" s="8" t="n">
        <v>0.9</v>
      </c>
      <c r="C53" s="8" t="n">
        <v>0.8</v>
      </c>
      <c r="D53" s="8" t="n">
        <v>0.73</v>
      </c>
    </row>
    <row r="54" spans="1:4">
      <c r="A54" s="3" t="s">
        <v>126</v>
      </c>
    </row>
    <row r="55" spans="1:4">
      <c r="A55" s="4" t="s">
        <v>118</v>
      </c>
      <c r="B55" s="7" t="n">
        <v>18441</v>
      </c>
      <c r="C55" s="7" t="n">
        <v>19771</v>
      </c>
      <c r="D55" s="7" t="n">
        <v>14270</v>
      </c>
    </row>
    <row r="56" spans="1:4">
      <c r="A56" s="3" t="s">
        <v>127</v>
      </c>
    </row>
    <row r="57" spans="1:4">
      <c r="A57" s="4" t="s">
        <v>128</v>
      </c>
      <c r="B57" s="6" t="n">
        <v>-1420</v>
      </c>
      <c r="C57" s="6" t="n">
        <v>2939</v>
      </c>
      <c r="D57" s="6" t="n">
        <v>-4720</v>
      </c>
    </row>
    <row r="58" spans="1:4">
      <c r="A58" s="4" t="s">
        <v>129</v>
      </c>
      <c r="B58" s="6" t="n">
        <v>-6</v>
      </c>
      <c r="C58" s="6" t="n">
        <v>24</v>
      </c>
      <c r="D58" s="6" t="n">
        <v>18</v>
      </c>
    </row>
    <row r="59" spans="1:4">
      <c r="A59" s="4" t="s">
        <v>130</v>
      </c>
      <c r="B59" s="6" t="n">
        <v>-1426</v>
      </c>
      <c r="C59" s="6" t="n">
        <v>2963</v>
      </c>
      <c r="D59" s="6" t="n">
        <v>-4702</v>
      </c>
    </row>
    <row r="60" spans="1:4">
      <c r="A60" s="4" t="s">
        <v>131</v>
      </c>
      <c r="B60" s="6" t="n">
        <v>-531</v>
      </c>
      <c r="C60" s="6" t="n">
        <v>1203</v>
      </c>
      <c r="D60" s="6" t="n">
        <v>-1975</v>
      </c>
    </row>
    <row r="61" spans="1:4">
      <c r="A61" s="4" t="s">
        <v>132</v>
      </c>
      <c r="B61" s="6" t="n">
        <v>-895</v>
      </c>
      <c r="C61" s="6" t="n">
        <v>1760</v>
      </c>
      <c r="D61" s="6" t="n">
        <v>-2727</v>
      </c>
    </row>
    <row r="62" spans="1:4">
      <c r="A62" s="4" t="s">
        <v>126</v>
      </c>
      <c r="B62" s="7" t="n">
        <v>17546</v>
      </c>
      <c r="C62" s="7" t="n">
        <v>21531</v>
      </c>
      <c r="D62" s="7" t="n">
        <v>11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4</v>
      </c>
    </row>
    <row r="3" spans="1:4">
      <c r="A3" s="3" t="s">
        <v>432</v>
      </c>
    </row>
    <row r="4" spans="1:4">
      <c r="A4" s="4" t="s">
        <v>433</v>
      </c>
      <c r="B4" s="6" t="n">
        <v>5966</v>
      </c>
      <c r="C4" s="6" t="n">
        <v>5893</v>
      </c>
      <c r="D4" s="6" t="n">
        <v>5457</v>
      </c>
    </row>
    <row r="5" spans="1:4">
      <c r="A5" s="4" t="s">
        <v>434</v>
      </c>
      <c r="B5" s="6" t="n">
        <v>41</v>
      </c>
      <c r="C5" s="6" t="n">
        <v>43</v>
      </c>
      <c r="D5" s="6" t="n">
        <v>44</v>
      </c>
    </row>
    <row r="6" spans="1:4">
      <c r="A6" s="4" t="s">
        <v>435</v>
      </c>
      <c r="B6" s="6" t="n">
        <v>5</v>
      </c>
      <c r="C6" s="6" t="n">
        <v>5</v>
      </c>
      <c r="D6" s="6" t="n">
        <v>4</v>
      </c>
    </row>
    <row r="7" spans="1:4">
      <c r="A7" s="4" t="s">
        <v>436</v>
      </c>
      <c r="B7" s="6" t="n">
        <v>53</v>
      </c>
      <c r="C7" s="6" t="n">
        <v>65</v>
      </c>
      <c r="D7" s="6" t="n">
        <v>53</v>
      </c>
    </row>
    <row r="8" spans="1:4">
      <c r="A8" s="4" t="s">
        <v>437</v>
      </c>
      <c r="B8" s="6" t="n">
        <v>6065</v>
      </c>
      <c r="C8" s="6" t="n">
        <v>6006</v>
      </c>
      <c r="D8" s="6" t="n">
        <v>5558</v>
      </c>
    </row>
    <row r="9" spans="1:4">
      <c r="A9" s="4" t="s">
        <v>118</v>
      </c>
      <c r="B9" s="7" t="n">
        <v>18441</v>
      </c>
      <c r="C9" s="7" t="n">
        <v>19771</v>
      </c>
      <c r="D9" s="7" t="n">
        <v>14270</v>
      </c>
    </row>
    <row r="10" spans="1:4">
      <c r="A10" s="4" t="s">
        <v>438</v>
      </c>
      <c r="B10" s="8" t="n">
        <v>3.09</v>
      </c>
      <c r="C10" s="8" t="n">
        <v>3.35</v>
      </c>
      <c r="D10" s="8" t="n">
        <v>2.62</v>
      </c>
    </row>
    <row r="11" spans="1:4">
      <c r="A11" s="4" t="s">
        <v>439</v>
      </c>
      <c r="B11" s="8" t="n">
        <v>3.04</v>
      </c>
      <c r="C11" s="8" t="n">
        <v>3.29</v>
      </c>
      <c r="D11" s="8" t="n">
        <v>2.57</v>
      </c>
    </row>
    <row r="12" spans="1:4">
      <c r="A12" s="4" t="s">
        <v>440</v>
      </c>
      <c r="B12" s="6" t="n">
        <v>36</v>
      </c>
      <c r="C12" s="6" t="n">
        <v>45</v>
      </c>
      <c r="D12" s="6" t="n">
        <v>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441</v>
      </c>
      <c r="B1" s="2" t="s">
        <v>1</v>
      </c>
    </row>
    <row r="2" spans="1:4">
      <c r="B2" s="2" t="s">
        <v>442</v>
      </c>
      <c r="C2" s="2" t="s">
        <v>443</v>
      </c>
      <c r="D2" s="2" t="s">
        <v>444</v>
      </c>
    </row>
    <row r="3" spans="1:4">
      <c r="A3" s="3" t="s">
        <v>226</v>
      </c>
    </row>
    <row r="4" spans="1:4">
      <c r="A4" s="4" t="s">
        <v>445</v>
      </c>
      <c r="B4" s="4" t="s">
        <v>446</v>
      </c>
    </row>
    <row r="5" spans="1:4">
      <c r="A5" s="4" t="s">
        <v>447</v>
      </c>
      <c r="B5" s="4" t="s">
        <v>448</v>
      </c>
    </row>
    <row r="6" spans="1:4">
      <c r="A6" s="3" t="s">
        <v>449</v>
      </c>
    </row>
    <row r="7" spans="1:4">
      <c r="A7" s="4" t="s">
        <v>450</v>
      </c>
      <c r="B7" s="7" t="n">
        <v>334</v>
      </c>
      <c r="C7" s="7" t="n">
        <v>400</v>
      </c>
      <c r="D7" s="7" t="n">
        <v>490</v>
      </c>
    </row>
    <row r="8" spans="1:4">
      <c r="A8" s="4" t="s">
        <v>451</v>
      </c>
    </row>
    <row r="9" spans="1:4">
      <c r="A9" s="3" t="s">
        <v>449</v>
      </c>
    </row>
    <row r="10" spans="1:4">
      <c r="A10" s="4" t="s">
        <v>452</v>
      </c>
      <c r="B10" s="6" t="n">
        <v>1</v>
      </c>
    </row>
    <row r="11" spans="1:4">
      <c r="A11" s="4" t="s">
        <v>453</v>
      </c>
    </row>
    <row r="12" spans="1:4">
      <c r="A12" s="3" t="s">
        <v>449</v>
      </c>
    </row>
    <row r="13" spans="1:4">
      <c r="A13" s="4" t="s">
        <v>452</v>
      </c>
      <c r="B13" s="6" t="n">
        <v>6</v>
      </c>
    </row>
    <row r="14" spans="1:4">
      <c r="A14" s="4" t="s">
        <v>454</v>
      </c>
    </row>
    <row r="15" spans="1:4">
      <c r="A15" s="3" t="s">
        <v>449</v>
      </c>
    </row>
    <row r="16" spans="1:4">
      <c r="A16" s="4" t="s">
        <v>455</v>
      </c>
      <c r="B16" s="6" t="n">
        <v>10</v>
      </c>
    </row>
    <row r="17" spans="1:4">
      <c r="A17" s="4" t="s">
        <v>456</v>
      </c>
    </row>
    <row r="18" spans="1:4">
      <c r="A18" s="3" t="s">
        <v>449</v>
      </c>
    </row>
    <row r="19" spans="1:4">
      <c r="A19" s="4" t="s">
        <v>455</v>
      </c>
      <c r="B19" s="6" t="n">
        <v>1</v>
      </c>
    </row>
    <row r="20" spans="1:4">
      <c r="A20" s="4" t="s">
        <v>457</v>
      </c>
    </row>
    <row r="21" spans="1:4">
      <c r="A21" s="3" t="s">
        <v>449</v>
      </c>
    </row>
    <row r="22" spans="1:4">
      <c r="A22" s="4" t="s">
        <v>455</v>
      </c>
      <c r="B22" s="6" t="n">
        <v>1</v>
      </c>
    </row>
    <row r="23" spans="1:4">
      <c r="A23" s="4" t="s">
        <v>458</v>
      </c>
    </row>
    <row r="24" spans="1:4">
      <c r="A24" s="3" t="s">
        <v>449</v>
      </c>
    </row>
    <row r="25" spans="1:4">
      <c r="A25" s="4" t="s">
        <v>455</v>
      </c>
      <c r="B25" s="6" t="n">
        <v>5</v>
      </c>
    </row>
    <row r="26" spans="1:4">
      <c r="A26" s="4" t="s">
        <v>459</v>
      </c>
    </row>
    <row r="27" spans="1:4">
      <c r="A27" s="3" t="s">
        <v>449</v>
      </c>
    </row>
    <row r="28" spans="1:4">
      <c r="A28" s="4" t="s">
        <v>455</v>
      </c>
      <c r="B28" s="6" t="n">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7"/>
  </cols>
  <sheetData>
    <row r="1" spans="1:6">
      <c r="A1" s="1" t="s">
        <v>460</v>
      </c>
      <c r="B1" s="2" t="s">
        <v>461</v>
      </c>
      <c r="C1" s="2" t="s">
        <v>1</v>
      </c>
    </row>
    <row r="2" spans="1:6">
      <c r="B2" s="2" t="s">
        <v>444</v>
      </c>
      <c r="C2" s="2" t="s">
        <v>462</v>
      </c>
      <c r="D2" s="2" t="s">
        <v>443</v>
      </c>
      <c r="E2" s="2" t="s">
        <v>444</v>
      </c>
      <c r="F2" s="2" t="s">
        <v>463</v>
      </c>
    </row>
    <row r="3" spans="1:6">
      <c r="A3" s="3" t="s">
        <v>464</v>
      </c>
    </row>
    <row r="4" spans="1:6">
      <c r="A4" s="4" t="s">
        <v>39</v>
      </c>
      <c r="C4" s="7" t="n">
        <v>6436000</v>
      </c>
      <c r="D4" s="7" t="n">
        <v>6436000</v>
      </c>
    </row>
    <row r="5" spans="1:6">
      <c r="A5" s="4" t="s">
        <v>465</v>
      </c>
      <c r="C5" s="6" t="n">
        <v>0</v>
      </c>
      <c r="D5" s="6" t="n">
        <v>0</v>
      </c>
    </row>
    <row r="6" spans="1:6">
      <c r="A6" s="4" t="s">
        <v>466</v>
      </c>
      <c r="C6" s="6" t="n">
        <v>0</v>
      </c>
      <c r="D6" s="6" t="n">
        <v>0</v>
      </c>
    </row>
    <row r="7" spans="1:6">
      <c r="A7" s="3" t="s">
        <v>467</v>
      </c>
    </row>
    <row r="8" spans="1:6">
      <c r="A8" s="4" t="s">
        <v>134</v>
      </c>
      <c r="C8" s="6" t="n">
        <v>3113000</v>
      </c>
      <c r="D8" s="6" t="n">
        <v>3732000</v>
      </c>
    </row>
    <row r="9" spans="1:6">
      <c r="A9" s="3" t="s">
        <v>468</v>
      </c>
    </row>
    <row r="10" spans="1:6">
      <c r="A10" s="4" t="s">
        <v>469</v>
      </c>
      <c r="C10" s="6" t="n">
        <v>67187000</v>
      </c>
      <c r="D10" s="6" t="n">
        <v>70441000</v>
      </c>
      <c r="E10" s="7" t="n">
        <v>58775000</v>
      </c>
    </row>
    <row r="11" spans="1:6">
      <c r="A11" s="4" t="s">
        <v>470</v>
      </c>
      <c r="C11" s="6" t="n">
        <v>2251000</v>
      </c>
      <c r="D11" s="6" t="n">
        <v>2349000</v>
      </c>
      <c r="E11" s="6" t="n">
        <v>1785000</v>
      </c>
    </row>
    <row r="12" spans="1:6">
      <c r="A12" s="4" t="s">
        <v>471</v>
      </c>
      <c r="C12" s="6" t="n">
        <v>9193000</v>
      </c>
      <c r="D12" s="6" t="n">
        <v>9041000</v>
      </c>
      <c r="E12" s="6" t="n">
        <v>8066000</v>
      </c>
    </row>
    <row r="13" spans="1:6">
      <c r="A13" s="4" t="s">
        <v>472</v>
      </c>
      <c r="C13" s="6" t="n">
        <v>46949000</v>
      </c>
      <c r="D13" s="6" t="n">
        <v>47263000</v>
      </c>
      <c r="E13" s="6" t="n">
        <v>44092000</v>
      </c>
    </row>
    <row r="14" spans="1:6">
      <c r="A14" s="4" t="s">
        <v>473</v>
      </c>
      <c r="C14" s="7" t="n">
        <v>28931000</v>
      </c>
      <c r="D14" s="6" t="n">
        <v>31469000</v>
      </c>
      <c r="E14" s="7" t="n">
        <v>22209000</v>
      </c>
    </row>
    <row r="15" spans="1:6">
      <c r="A15" s="4" t="s">
        <v>474</v>
      </c>
    </row>
    <row r="16" spans="1:6">
      <c r="A16" s="3" t="s">
        <v>464</v>
      </c>
    </row>
    <row r="17" spans="1:6">
      <c r="A17" s="4" t="s">
        <v>475</v>
      </c>
      <c r="F17" s="7" t="n">
        <v>173800000</v>
      </c>
    </row>
    <row r="18" spans="1:6">
      <c r="A18" s="4" t="s">
        <v>476</v>
      </c>
      <c r="F18" s="6" t="n">
        <v>241000000</v>
      </c>
    </row>
    <row r="19" spans="1:6">
      <c r="A19" s="4" t="s">
        <v>33</v>
      </c>
      <c r="F19" s="7" t="n">
        <v>53700000</v>
      </c>
    </row>
    <row r="20" spans="1:6">
      <c r="A20" s="4" t="s">
        <v>477</v>
      </c>
      <c r="F20" s="6" t="n">
        <v>4</v>
      </c>
    </row>
    <row r="21" spans="1:6">
      <c r="A21" s="4" t="s">
        <v>39</v>
      </c>
      <c r="F21" s="7" t="n">
        <v>6400000</v>
      </c>
    </row>
    <row r="22" spans="1:6">
      <c r="A22" s="4" t="s">
        <v>478</v>
      </c>
      <c r="C22" s="4" t="s">
        <v>479</v>
      </c>
    </row>
    <row r="23" spans="1:6">
      <c r="A23" s="3" t="s">
        <v>467</v>
      </c>
    </row>
    <row r="24" spans="1:6">
      <c r="A24" s="6" t="n">
        <v>2016</v>
      </c>
      <c r="C24" s="7" t="n">
        <v>533000</v>
      </c>
    </row>
    <row r="25" spans="1:6">
      <c r="A25" s="6" t="n">
        <v>2017</v>
      </c>
      <c r="C25" s="6" t="n">
        <v>472000</v>
      </c>
    </row>
    <row r="26" spans="1:6">
      <c r="A26" s="6" t="n">
        <v>2018</v>
      </c>
      <c r="C26" s="6" t="n">
        <v>413000</v>
      </c>
    </row>
    <row r="27" spans="1:6">
      <c r="A27" s="6" t="n">
        <v>2019</v>
      </c>
      <c r="C27" s="6" t="n">
        <v>388000</v>
      </c>
    </row>
    <row r="28" spans="1:6">
      <c r="A28" s="6" t="n">
        <v>2020</v>
      </c>
      <c r="C28" s="6" t="n">
        <v>365000</v>
      </c>
    </row>
    <row r="29" spans="1:6">
      <c r="A29" s="4" t="s">
        <v>480</v>
      </c>
      <c r="C29" s="6" t="n">
        <v>942000</v>
      </c>
    </row>
    <row r="30" spans="1:6">
      <c r="A30" s="4" t="s">
        <v>134</v>
      </c>
      <c r="C30" s="6" t="n">
        <v>3113000</v>
      </c>
    </row>
    <row r="31" spans="1:6">
      <c r="A31" s="3" t="s">
        <v>468</v>
      </c>
    </row>
    <row r="32" spans="1:6">
      <c r="A32" s="4" t="s">
        <v>469</v>
      </c>
      <c r="B32" s="7" t="n">
        <v>1100000</v>
      </c>
    </row>
    <row r="33" spans="1:6">
      <c r="A33" s="4" t="s">
        <v>470</v>
      </c>
      <c r="B33" s="6" t="n">
        <v>68000</v>
      </c>
    </row>
    <row r="34" spans="1:6">
      <c r="A34" s="4" t="s">
        <v>471</v>
      </c>
      <c r="B34" s="6" t="n">
        <v>95000</v>
      </c>
    </row>
    <row r="35" spans="1:6">
      <c r="A35" s="4" t="s">
        <v>472</v>
      </c>
      <c r="B35" s="6" t="n">
        <v>1100000</v>
      </c>
    </row>
    <row r="36" spans="1:6">
      <c r="A36" s="4" t="s">
        <v>473</v>
      </c>
      <c r="B36" s="6" t="n">
        <v>109000</v>
      </c>
    </row>
    <row r="37" spans="1:6">
      <c r="A37" s="4" t="s">
        <v>481</v>
      </c>
    </row>
    <row r="38" spans="1:6">
      <c r="A38" s="3" t="s">
        <v>464</v>
      </c>
    </row>
    <row r="39" spans="1:6">
      <c r="A39" s="4" t="s">
        <v>482</v>
      </c>
      <c r="F39" s="7" t="n">
        <v>4600000</v>
      </c>
    </row>
    <row r="40" spans="1:6">
      <c r="A40" s="4" t="s">
        <v>483</v>
      </c>
      <c r="B40" s="7" t="n">
        <v>69000</v>
      </c>
      <c r="C40" s="7" t="n">
        <v>619000</v>
      </c>
      <c r="D40" s="7" t="n">
        <v>771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4</v>
      </c>
      <c r="B1" s="2" t="s">
        <v>461</v>
      </c>
      <c r="C1" s="2" t="s">
        <v>1</v>
      </c>
    </row>
    <row r="2" spans="1:4">
      <c r="B2" s="2" t="s">
        <v>74</v>
      </c>
      <c r="C2" s="2" t="s">
        <v>30</v>
      </c>
      <c r="D2" s="2" t="s">
        <v>74</v>
      </c>
    </row>
    <row r="3" spans="1:4">
      <c r="A3" s="4" t="s">
        <v>474</v>
      </c>
    </row>
    <row r="4" spans="1:4">
      <c r="A4" s="3" t="s">
        <v>464</v>
      </c>
    </row>
    <row r="5" spans="1:4">
      <c r="A5" s="4" t="s">
        <v>485</v>
      </c>
      <c r="B5" s="7" t="n">
        <v>1239</v>
      </c>
    </row>
    <row r="6" spans="1:4">
      <c r="A6" s="4" t="s">
        <v>486</v>
      </c>
      <c r="B6" s="7" t="n">
        <v>70</v>
      </c>
    </row>
    <row r="7" spans="1:4">
      <c r="A7" s="4" t="s">
        <v>487</v>
      </c>
      <c r="D7" s="7" t="n">
        <v>79586</v>
      </c>
    </row>
    <row r="8" spans="1:4">
      <c r="A8" s="4" t="s">
        <v>488</v>
      </c>
      <c r="D8" s="6" t="n">
        <v>14514</v>
      </c>
    </row>
    <row r="9" spans="1:4">
      <c r="A9" s="4" t="s">
        <v>489</v>
      </c>
      <c r="C9" s="7" t="n">
        <v>746</v>
      </c>
      <c r="D9" s="7" t="n">
        <v>3744</v>
      </c>
    </row>
    <row r="10" spans="1:4">
      <c r="A10" s="4" t="s">
        <v>490</v>
      </c>
    </row>
    <row r="11" spans="1:4">
      <c r="A11" s="3" t="s">
        <v>464</v>
      </c>
    </row>
    <row r="12" spans="1:4">
      <c r="A12" s="4" t="s">
        <v>489</v>
      </c>
      <c r="C12" s="6" t="n">
        <v>3700</v>
      </c>
    </row>
    <row r="13" spans="1:4">
      <c r="A13" s="4" t="s">
        <v>474</v>
      </c>
    </row>
    <row r="14" spans="1:4">
      <c r="A14" s="3" t="s">
        <v>464</v>
      </c>
    </row>
    <row r="15" spans="1:4">
      <c r="A15" s="4" t="s">
        <v>489</v>
      </c>
      <c r="C15" s="7" t="n">
        <v>19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30</v>
      </c>
      <c r="C2" s="2" t="s">
        <v>74</v>
      </c>
    </row>
    <row r="3" spans="1:3">
      <c r="A3" s="3" t="s">
        <v>464</v>
      </c>
    </row>
    <row r="4" spans="1:3">
      <c r="A4" s="4" t="s">
        <v>489</v>
      </c>
      <c r="B4" s="7" t="n">
        <v>746</v>
      </c>
      <c r="C4" s="7" t="n">
        <v>3744</v>
      </c>
    </row>
    <row r="5" spans="1:3">
      <c r="A5" s="4" t="s">
        <v>109</v>
      </c>
    </row>
    <row r="6" spans="1:3">
      <c r="A6" s="3" t="s">
        <v>464</v>
      </c>
    </row>
    <row r="7" spans="1:3">
      <c r="A7" s="4" t="s">
        <v>489</v>
      </c>
      <c r="B7" s="6" t="n">
        <v>442</v>
      </c>
      <c r="C7" s="6" t="n">
        <v>2807</v>
      </c>
    </row>
    <row r="8" spans="1:3">
      <c r="A8" s="4" t="s">
        <v>110</v>
      </c>
    </row>
    <row r="9" spans="1:3">
      <c r="A9" s="3" t="s">
        <v>464</v>
      </c>
    </row>
    <row r="10" spans="1:3">
      <c r="A10" s="4" t="s">
        <v>489</v>
      </c>
      <c r="B10" s="6" t="n">
        <v>0</v>
      </c>
      <c r="C10" s="6" t="n">
        <v>660</v>
      </c>
    </row>
    <row r="11" spans="1:3">
      <c r="A11" s="4" t="s">
        <v>492</v>
      </c>
    </row>
    <row r="12" spans="1:3">
      <c r="A12" s="3" t="s">
        <v>464</v>
      </c>
    </row>
    <row r="13" spans="1:3">
      <c r="A13" s="4" t="s">
        <v>489</v>
      </c>
      <c r="B13" s="6" t="n">
        <v>304</v>
      </c>
      <c r="C13" s="6" t="n">
        <v>203</v>
      </c>
    </row>
    <row r="14" spans="1:3">
      <c r="A14" s="4" t="s">
        <v>493</v>
      </c>
    </row>
    <row r="15" spans="1:3">
      <c r="A15" s="3" t="s">
        <v>464</v>
      </c>
    </row>
    <row r="16" spans="1:3">
      <c r="A16" s="4" t="s">
        <v>489</v>
      </c>
      <c r="B16" s="7" t="n">
        <v>0</v>
      </c>
      <c r="C16" s="7" t="n">
        <v>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7" t="n">
        <v>69637</v>
      </c>
      <c r="C3" s="7" t="n">
        <v>116437</v>
      </c>
    </row>
    <row r="4" spans="1:3">
      <c r="A4" s="4" t="s">
        <v>497</v>
      </c>
      <c r="B4" s="6" t="n">
        <v>71054</v>
      </c>
      <c r="C4" s="6" t="n">
        <v>118643</v>
      </c>
    </row>
    <row r="5" spans="1:3">
      <c r="A5" s="4" t="s">
        <v>498</v>
      </c>
      <c r="B5" s="6" t="n">
        <v>1459</v>
      </c>
      <c r="C5" s="6" t="n">
        <v>2271</v>
      </c>
    </row>
    <row r="6" spans="1:3">
      <c r="A6" s="4" t="s">
        <v>499</v>
      </c>
      <c r="B6" s="6" t="n">
        <v>-42</v>
      </c>
      <c r="C6" s="6" t="n">
        <v>-65</v>
      </c>
    </row>
    <row r="7" spans="1:3">
      <c r="A7" s="4" t="s">
        <v>500</v>
      </c>
      <c r="B7" s="6" t="n">
        <v>417410</v>
      </c>
      <c r="C7" s="6" t="n">
        <v>199045</v>
      </c>
    </row>
    <row r="8" spans="1:3">
      <c r="A8" s="4" t="s">
        <v>501</v>
      </c>
      <c r="B8" s="6" t="n">
        <v>417787</v>
      </c>
      <c r="C8" s="6" t="n">
        <v>200848</v>
      </c>
    </row>
    <row r="9" spans="1:3">
      <c r="A9" s="4" t="s">
        <v>502</v>
      </c>
      <c r="B9" s="6" t="n">
        <v>1883</v>
      </c>
      <c r="C9" s="6" t="n">
        <v>2234</v>
      </c>
    </row>
    <row r="10" spans="1:3">
      <c r="A10" s="4" t="s">
        <v>503</v>
      </c>
      <c r="B10" s="6" t="n">
        <v>-1506</v>
      </c>
      <c r="C10" s="6" t="n">
        <v>-431</v>
      </c>
    </row>
    <row r="11" spans="1:3">
      <c r="A11" s="4" t="s">
        <v>504</v>
      </c>
      <c r="B11" s="6" t="n">
        <v>487047</v>
      </c>
      <c r="C11" s="6" t="n">
        <v>315482</v>
      </c>
    </row>
    <row r="12" spans="1:3">
      <c r="A12" s="4" t="s">
        <v>505</v>
      </c>
      <c r="B12" s="6" t="n">
        <v>488841</v>
      </c>
      <c r="C12" s="6" t="n">
        <v>319491</v>
      </c>
    </row>
    <row r="13" spans="1:3">
      <c r="A13" s="4" t="s">
        <v>506</v>
      </c>
      <c r="B13" s="6" t="n">
        <v>3342</v>
      </c>
      <c r="C13" s="6" t="n">
        <v>4505</v>
      </c>
    </row>
    <row r="14" spans="1:3">
      <c r="A14" s="4" t="s">
        <v>507</v>
      </c>
      <c r="B14" s="6" t="n">
        <v>-1548</v>
      </c>
      <c r="C14" s="6" t="n">
        <v>-496</v>
      </c>
    </row>
    <row r="15" spans="1:3">
      <c r="A15" s="4" t="s">
        <v>508</v>
      </c>
    </row>
    <row r="16" spans="1:3">
      <c r="A16" s="3" t="s">
        <v>495</v>
      </c>
    </row>
    <row r="17" spans="1:3">
      <c r="A17" s="4" t="s">
        <v>500</v>
      </c>
      <c r="B17" s="6" t="n">
        <v>138222</v>
      </c>
      <c r="C17" s="6" t="n">
        <v>92963</v>
      </c>
    </row>
    <row r="18" spans="1:3">
      <c r="A18" s="4" t="s">
        <v>501</v>
      </c>
      <c r="B18" s="6" t="n">
        <v>138462</v>
      </c>
      <c r="C18" s="6" t="n">
        <v>94214</v>
      </c>
    </row>
    <row r="19" spans="1:3">
      <c r="A19" s="4" t="s">
        <v>502</v>
      </c>
      <c r="B19" s="6" t="n">
        <v>694</v>
      </c>
      <c r="C19" s="6" t="n">
        <v>1262</v>
      </c>
    </row>
    <row r="20" spans="1:3">
      <c r="A20" s="4" t="s">
        <v>503</v>
      </c>
      <c r="B20" s="6" t="n">
        <v>-454</v>
      </c>
      <c r="C20" s="6" t="n">
        <v>-11</v>
      </c>
    </row>
    <row r="21" spans="1:3">
      <c r="A21" s="4" t="s">
        <v>509</v>
      </c>
    </row>
    <row r="22" spans="1:3">
      <c r="A22" s="3" t="s">
        <v>495</v>
      </c>
    </row>
    <row r="23" spans="1:3">
      <c r="A23" s="4" t="s">
        <v>500</v>
      </c>
      <c r="B23" s="6" t="n">
        <v>18266</v>
      </c>
      <c r="C23" s="6" t="n">
        <v>14771</v>
      </c>
    </row>
    <row r="24" spans="1:3">
      <c r="A24" s="4" t="s">
        <v>501</v>
      </c>
      <c r="B24" s="6" t="n">
        <v>18219</v>
      </c>
      <c r="C24" s="6" t="n">
        <v>14790</v>
      </c>
    </row>
    <row r="25" spans="1:3">
      <c r="A25" s="4" t="s">
        <v>502</v>
      </c>
      <c r="B25" s="6" t="n">
        <v>97</v>
      </c>
      <c r="C25" s="6" t="n">
        <v>77</v>
      </c>
    </row>
    <row r="26" spans="1:3">
      <c r="A26" s="4" t="s">
        <v>503</v>
      </c>
      <c r="B26" s="6" t="n">
        <v>-144</v>
      </c>
      <c r="C26" s="6" t="n">
        <v>-58</v>
      </c>
    </row>
    <row r="27" spans="1:3">
      <c r="A27" s="4" t="s">
        <v>510</v>
      </c>
    </row>
    <row r="28" spans="1:3">
      <c r="A28" s="3" t="s">
        <v>495</v>
      </c>
    </row>
    <row r="29" spans="1:3">
      <c r="A29" s="4" t="s">
        <v>500</v>
      </c>
      <c r="B29" s="6" t="n">
        <v>22889</v>
      </c>
      <c r="C29" s="6" t="n">
        <v>31238</v>
      </c>
    </row>
    <row r="30" spans="1:3">
      <c r="A30" s="4" t="s">
        <v>501</v>
      </c>
      <c r="B30" s="6" t="n">
        <v>22932</v>
      </c>
      <c r="C30" s="6" t="n">
        <v>31260</v>
      </c>
    </row>
    <row r="31" spans="1:3">
      <c r="A31" s="4" t="s">
        <v>502</v>
      </c>
      <c r="B31" s="6" t="n">
        <v>82</v>
      </c>
      <c r="C31" s="6" t="n">
        <v>109</v>
      </c>
    </row>
    <row r="32" spans="1:3">
      <c r="A32" s="4" t="s">
        <v>503</v>
      </c>
      <c r="B32" s="6" t="n">
        <v>-39</v>
      </c>
      <c r="C32" s="6" t="n">
        <v>-87</v>
      </c>
    </row>
    <row r="33" spans="1:3">
      <c r="A33" s="4" t="s">
        <v>511</v>
      </c>
    </row>
    <row r="34" spans="1:3">
      <c r="A34" s="3" t="s">
        <v>495</v>
      </c>
    </row>
    <row r="35" spans="1:3">
      <c r="A35" s="4" t="s">
        <v>500</v>
      </c>
      <c r="B35" s="6" t="n">
        <v>10326</v>
      </c>
      <c r="C35" s="6" t="n">
        <v>17573</v>
      </c>
    </row>
    <row r="36" spans="1:3">
      <c r="A36" s="4" t="s">
        <v>501</v>
      </c>
      <c r="B36" s="6" t="n">
        <v>10480</v>
      </c>
      <c r="C36" s="6" t="n">
        <v>17855</v>
      </c>
    </row>
    <row r="37" spans="1:3">
      <c r="A37" s="4" t="s">
        <v>502</v>
      </c>
      <c r="B37" s="6" t="n">
        <v>169</v>
      </c>
      <c r="C37" s="6" t="n">
        <v>298</v>
      </c>
    </row>
    <row r="38" spans="1:3">
      <c r="A38" s="4" t="s">
        <v>503</v>
      </c>
      <c r="B38" s="6" t="n">
        <v>-15</v>
      </c>
      <c r="C38" s="6" t="n">
        <v>-16</v>
      </c>
    </row>
    <row r="39" spans="1:3">
      <c r="A39" s="4" t="s">
        <v>512</v>
      </c>
    </row>
    <row r="40" spans="1:3">
      <c r="A40" s="3" t="s">
        <v>495</v>
      </c>
    </row>
    <row r="41" spans="1:3">
      <c r="A41" s="4" t="s">
        <v>500</v>
      </c>
      <c r="B41" s="6" t="n">
        <v>161690</v>
      </c>
      <c r="C41" s="6" t="n">
        <v>14694</v>
      </c>
    </row>
    <row r="42" spans="1:3">
      <c r="A42" s="4" t="s">
        <v>501</v>
      </c>
      <c r="B42" s="6" t="n">
        <v>160892</v>
      </c>
      <c r="C42" s="6" t="n">
        <v>14557</v>
      </c>
    </row>
    <row r="43" spans="1:3">
      <c r="A43" s="4" t="s">
        <v>502</v>
      </c>
      <c r="B43" s="6" t="n">
        <v>28</v>
      </c>
      <c r="C43" s="6" t="n">
        <v>95</v>
      </c>
    </row>
    <row r="44" spans="1:3">
      <c r="A44" s="4" t="s">
        <v>503</v>
      </c>
      <c r="B44" s="6" t="n">
        <v>-826</v>
      </c>
      <c r="C44" s="6" t="n">
        <v>-232</v>
      </c>
    </row>
    <row r="45" spans="1:3">
      <c r="A45" s="4" t="s">
        <v>513</v>
      </c>
    </row>
    <row r="46" spans="1:3">
      <c r="A46" s="3" t="s">
        <v>495</v>
      </c>
    </row>
    <row r="47" spans="1:3">
      <c r="A47" s="4" t="s">
        <v>500</v>
      </c>
      <c r="B47" s="6" t="n">
        <v>3960</v>
      </c>
      <c r="C47" s="6" t="n">
        <v>7137</v>
      </c>
    </row>
    <row r="48" spans="1:3">
      <c r="A48" s="4" t="s">
        <v>501</v>
      </c>
      <c r="B48" s="6" t="n">
        <v>4150</v>
      </c>
      <c r="C48" s="6" t="n">
        <v>7294</v>
      </c>
    </row>
    <row r="49" spans="1:3">
      <c r="A49" s="4" t="s">
        <v>502</v>
      </c>
      <c r="B49" s="6" t="n">
        <v>190</v>
      </c>
      <c r="C49" s="6" t="n">
        <v>172</v>
      </c>
    </row>
    <row r="50" spans="1:3">
      <c r="A50" s="4" t="s">
        <v>503</v>
      </c>
      <c r="B50" s="6" t="n">
        <v>0</v>
      </c>
      <c r="C50" s="6" t="n">
        <v>-15</v>
      </c>
    </row>
    <row r="51" spans="1:3">
      <c r="A51" s="4" t="s">
        <v>79</v>
      </c>
    </row>
    <row r="52" spans="1:3">
      <c r="A52" s="3" t="s">
        <v>495</v>
      </c>
    </row>
    <row r="53" spans="1:3">
      <c r="A53" s="4" t="s">
        <v>496</v>
      </c>
      <c r="B53" s="6" t="n">
        <v>42919</v>
      </c>
      <c r="C53" s="6" t="n">
        <v>63425</v>
      </c>
    </row>
    <row r="54" spans="1:3">
      <c r="A54" s="4" t="s">
        <v>497</v>
      </c>
      <c r="B54" s="6" t="n">
        <v>44146</v>
      </c>
      <c r="C54" s="6" t="n">
        <v>65121</v>
      </c>
    </row>
    <row r="55" spans="1:3">
      <c r="A55" s="4" t="s">
        <v>498</v>
      </c>
      <c r="B55" s="6" t="n">
        <v>1246</v>
      </c>
      <c r="C55" s="6" t="n">
        <v>1736</v>
      </c>
    </row>
    <row r="56" spans="1:3">
      <c r="A56" s="4" t="s">
        <v>499</v>
      </c>
      <c r="B56" s="6" t="n">
        <v>-19</v>
      </c>
      <c r="C56" s="6" t="n">
        <v>-40</v>
      </c>
    </row>
    <row r="57" spans="1:3">
      <c r="A57" s="4" t="s">
        <v>500</v>
      </c>
      <c r="B57" s="6" t="n">
        <v>57110</v>
      </c>
      <c r="C57" s="6" t="n">
        <v>15733</v>
      </c>
    </row>
    <row r="58" spans="1:3">
      <c r="A58" s="4" t="s">
        <v>501</v>
      </c>
      <c r="B58" s="6" t="n">
        <v>57673</v>
      </c>
      <c r="C58" s="6" t="n">
        <v>15880</v>
      </c>
    </row>
    <row r="59" spans="1:3">
      <c r="A59" s="4" t="s">
        <v>502</v>
      </c>
      <c r="B59" s="6" t="n">
        <v>580</v>
      </c>
      <c r="C59" s="6" t="n">
        <v>155</v>
      </c>
    </row>
    <row r="60" spans="1:3">
      <c r="A60" s="4" t="s">
        <v>503</v>
      </c>
      <c r="B60" s="6" t="n">
        <v>-17</v>
      </c>
      <c r="C60" s="6" t="n">
        <v>-8</v>
      </c>
    </row>
    <row r="61" spans="1:3">
      <c r="A61" s="4" t="s">
        <v>514</v>
      </c>
    </row>
    <row r="62" spans="1:3">
      <c r="A62" s="3" t="s">
        <v>495</v>
      </c>
    </row>
    <row r="63" spans="1:3">
      <c r="A63" s="4" t="s">
        <v>496</v>
      </c>
      <c r="B63" s="6" t="n">
        <v>15072</v>
      </c>
      <c r="C63" s="6" t="n">
        <v>40257</v>
      </c>
    </row>
    <row r="64" spans="1:3">
      <c r="A64" s="4" t="s">
        <v>497</v>
      </c>
      <c r="B64" s="6" t="n">
        <v>15098</v>
      </c>
      <c r="C64" s="6" t="n">
        <v>40448</v>
      </c>
    </row>
    <row r="65" spans="1:3">
      <c r="A65" s="4" t="s">
        <v>498</v>
      </c>
      <c r="B65" s="6" t="n">
        <v>42</v>
      </c>
      <c r="C65" s="6" t="n">
        <v>216</v>
      </c>
    </row>
    <row r="66" spans="1:3">
      <c r="A66" s="4" t="s">
        <v>499</v>
      </c>
      <c r="B66" s="6" t="n">
        <v>-16</v>
      </c>
      <c r="C66" s="6" t="n">
        <v>-25</v>
      </c>
    </row>
    <row r="67" spans="1:3">
      <c r="A67" s="4" t="s">
        <v>500</v>
      </c>
      <c r="B67" s="6" t="n">
        <v>4947</v>
      </c>
      <c r="C67" s="6" t="n">
        <v>4936</v>
      </c>
    </row>
    <row r="68" spans="1:3">
      <c r="A68" s="4" t="s">
        <v>501</v>
      </c>
      <c r="B68" s="6" t="n">
        <v>4979</v>
      </c>
      <c r="C68" s="6" t="n">
        <v>4998</v>
      </c>
    </row>
    <row r="69" spans="1:3">
      <c r="A69" s="4" t="s">
        <v>502</v>
      </c>
      <c r="B69" s="6" t="n">
        <v>43</v>
      </c>
      <c r="C69" s="6" t="n">
        <v>66</v>
      </c>
    </row>
    <row r="70" spans="1:3">
      <c r="A70" s="4" t="s">
        <v>503</v>
      </c>
      <c r="B70" s="6" t="n">
        <v>-11</v>
      </c>
      <c r="C70" s="6" t="n">
        <v>-4</v>
      </c>
    </row>
    <row r="71" spans="1:3">
      <c r="A71" s="4" t="s">
        <v>508</v>
      </c>
    </row>
    <row r="72" spans="1:3">
      <c r="A72" s="3" t="s">
        <v>495</v>
      </c>
    </row>
    <row r="73" spans="1:3">
      <c r="A73" s="4" t="s">
        <v>496</v>
      </c>
      <c r="B73" s="6" t="n">
        <v>11646</v>
      </c>
      <c r="C73" s="6" t="n">
        <v>12755</v>
      </c>
    </row>
    <row r="74" spans="1:3">
      <c r="A74" s="4" t="s">
        <v>497</v>
      </c>
      <c r="B74" s="6" t="n">
        <v>11810</v>
      </c>
      <c r="C74" s="6" t="n">
        <v>13074</v>
      </c>
    </row>
    <row r="75" spans="1:3">
      <c r="A75" s="4" t="s">
        <v>498</v>
      </c>
      <c r="B75" s="6" t="n">
        <v>171</v>
      </c>
      <c r="C75" s="6" t="n">
        <v>319</v>
      </c>
    </row>
    <row r="76" spans="1:3">
      <c r="A76" s="4" t="s">
        <v>499</v>
      </c>
      <c r="B76" s="7" t="n">
        <v>-7</v>
      </c>
      <c r="C76"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0</v>
      </c>
    </row>
    <row r="2" spans="1:3">
      <c r="A2" s="3" t="s">
        <v>231</v>
      </c>
    </row>
    <row r="3" spans="1:3">
      <c r="A3" s="4" t="s">
        <v>516</v>
      </c>
      <c r="B3" s="7" t="n">
        <v>18853</v>
      </c>
      <c r="C3" s="7" t="n">
        <v>39778</v>
      </c>
    </row>
    <row r="4" spans="1:3">
      <c r="A4" s="4" t="s">
        <v>517</v>
      </c>
      <c r="B4" s="6" t="n">
        <v>18920</v>
      </c>
      <c r="C4" s="6" t="n">
        <v>39913</v>
      </c>
    </row>
    <row r="5" spans="1:3">
      <c r="A5" s="4" t="s">
        <v>518</v>
      </c>
      <c r="B5" s="6" t="n">
        <v>12135</v>
      </c>
      <c r="C5" s="6" t="n">
        <v>2378</v>
      </c>
    </row>
    <row r="6" spans="1:3">
      <c r="A6" s="4" t="s">
        <v>519</v>
      </c>
      <c r="B6" s="6" t="n">
        <v>12176</v>
      </c>
      <c r="C6" s="6" t="n">
        <v>2388</v>
      </c>
    </row>
    <row r="7" spans="1:3">
      <c r="A7" s="4" t="s">
        <v>520</v>
      </c>
      <c r="B7" s="6" t="n">
        <v>31677</v>
      </c>
      <c r="C7" s="6" t="n">
        <v>50983</v>
      </c>
    </row>
    <row r="8" spans="1:3">
      <c r="A8" s="4" t="s">
        <v>521</v>
      </c>
      <c r="B8" s="6" t="n">
        <v>32360</v>
      </c>
      <c r="C8" s="6" t="n">
        <v>51953</v>
      </c>
    </row>
    <row r="9" spans="1:3">
      <c r="A9" s="4" t="s">
        <v>522</v>
      </c>
      <c r="B9" s="6" t="n">
        <v>188007</v>
      </c>
      <c r="C9" s="6" t="n">
        <v>43866</v>
      </c>
    </row>
    <row r="10" spans="1:3">
      <c r="A10" s="4" t="s">
        <v>523</v>
      </c>
      <c r="B10" s="6" t="n">
        <v>187326</v>
      </c>
      <c r="C10" s="6" t="n">
        <v>43919</v>
      </c>
    </row>
    <row r="11" spans="1:3">
      <c r="A11" s="4" t="s">
        <v>524</v>
      </c>
      <c r="B11" s="6" t="n">
        <v>8580</v>
      </c>
      <c r="C11" s="6" t="n">
        <v>11679</v>
      </c>
    </row>
    <row r="12" spans="1:3">
      <c r="A12" s="4" t="s">
        <v>525</v>
      </c>
      <c r="B12" s="6" t="n">
        <v>8969</v>
      </c>
      <c r="C12" s="6" t="n">
        <v>12426</v>
      </c>
    </row>
    <row r="13" spans="1:3">
      <c r="A13" s="4" t="s">
        <v>526</v>
      </c>
      <c r="B13" s="6" t="n">
        <v>64899</v>
      </c>
      <c r="C13" s="6" t="n">
        <v>9644</v>
      </c>
    </row>
    <row r="14" spans="1:3">
      <c r="A14" s="4" t="s">
        <v>527</v>
      </c>
      <c r="B14" s="6" t="n">
        <v>64999</v>
      </c>
      <c r="C14" s="6" t="n">
        <v>9749</v>
      </c>
    </row>
    <row r="15" spans="1:3">
      <c r="A15" s="4" t="s">
        <v>528</v>
      </c>
      <c r="B15" s="6" t="n">
        <v>10527</v>
      </c>
      <c r="C15" s="6" t="n">
        <v>13997</v>
      </c>
    </row>
    <row r="16" spans="1:3">
      <c r="A16" s="4" t="s">
        <v>529</v>
      </c>
      <c r="B16" s="6" t="n">
        <v>10805</v>
      </c>
      <c r="C16" s="6" t="n">
        <v>14351</v>
      </c>
    </row>
    <row r="17" spans="1:3">
      <c r="A17" s="4" t="s">
        <v>530</v>
      </c>
      <c r="B17" s="6" t="n">
        <v>152369</v>
      </c>
      <c r="C17" s="6" t="n">
        <v>143157</v>
      </c>
    </row>
    <row r="18" spans="1:3">
      <c r="A18" s="4" t="s">
        <v>531</v>
      </c>
      <c r="B18" s="6" t="n">
        <v>153286</v>
      </c>
      <c r="C18" s="6" t="n">
        <v>144792</v>
      </c>
    </row>
    <row r="19" spans="1:3">
      <c r="A19" s="4" t="s">
        <v>532</v>
      </c>
      <c r="B19" s="6" t="n">
        <v>69637</v>
      </c>
      <c r="C19" s="6" t="n">
        <v>116437</v>
      </c>
    </row>
    <row r="20" spans="1:3">
      <c r="A20" s="4" t="s">
        <v>533</v>
      </c>
      <c r="B20" s="6" t="n">
        <v>71054</v>
      </c>
      <c r="C20" s="6" t="n">
        <v>118643</v>
      </c>
    </row>
    <row r="21" spans="1:3">
      <c r="A21" s="4" t="s">
        <v>534</v>
      </c>
      <c r="B21" s="6" t="n">
        <v>417410</v>
      </c>
      <c r="C21" s="6" t="n">
        <v>199045</v>
      </c>
    </row>
    <row r="22" spans="1:3">
      <c r="A22" s="4" t="s">
        <v>535</v>
      </c>
      <c r="B22" s="7" t="n">
        <v>417787</v>
      </c>
      <c r="C22" s="7" t="n">
        <v>2008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4</v>
      </c>
    </row>
    <row r="3" spans="1:4">
      <c r="A3" s="3" t="s">
        <v>537</v>
      </c>
    </row>
    <row r="4" spans="1:4">
      <c r="A4" s="4" t="s">
        <v>192</v>
      </c>
      <c r="B4" s="7" t="n">
        <v>2099</v>
      </c>
      <c r="C4" s="7" t="n">
        <v>2436</v>
      </c>
      <c r="D4" s="7" t="n">
        <v>7973</v>
      </c>
    </row>
    <row r="5" spans="1:4">
      <c r="A5" s="4" t="s">
        <v>538</v>
      </c>
      <c r="B5" s="6" t="n">
        <v>7</v>
      </c>
      <c r="C5" s="6" t="n">
        <v>4</v>
      </c>
      <c r="D5" s="6" t="n">
        <v>86</v>
      </c>
    </row>
    <row r="6" spans="1:4">
      <c r="A6" s="4" t="s">
        <v>193</v>
      </c>
      <c r="B6" s="6" t="n">
        <v>1015</v>
      </c>
      <c r="C6" s="6" t="n">
        <v>2146</v>
      </c>
      <c r="D6" s="6" t="n">
        <v>6442</v>
      </c>
    </row>
    <row r="7" spans="1:4">
      <c r="A7" s="4" t="s">
        <v>539</v>
      </c>
      <c r="B7" s="6" t="n">
        <v>-1</v>
      </c>
      <c r="C7" s="6" t="n">
        <v>-28</v>
      </c>
      <c r="D7" s="6" t="n">
        <v>-104</v>
      </c>
    </row>
    <row r="8" spans="1:4">
      <c r="A8" s="4" t="s">
        <v>540</v>
      </c>
      <c r="B8" s="6" t="n">
        <v>73</v>
      </c>
      <c r="C8" s="6" t="n">
        <v>104</v>
      </c>
      <c r="D8" s="6" t="n">
        <v>67</v>
      </c>
    </row>
    <row r="9" spans="1:4">
      <c r="A9" s="4" t="s">
        <v>541</v>
      </c>
      <c r="B9" s="6" t="n">
        <v>0</v>
      </c>
      <c r="C9" s="6" t="n">
        <v>0</v>
      </c>
      <c r="D9" s="7" t="n">
        <v>-50</v>
      </c>
    </row>
    <row r="10" spans="1:4">
      <c r="A10" s="4" t="s">
        <v>542</v>
      </c>
    </row>
    <row r="11" spans="1:4">
      <c r="A11" s="3" t="s">
        <v>537</v>
      </c>
    </row>
    <row r="12" spans="1:4">
      <c r="A12" s="4" t="s">
        <v>543</v>
      </c>
      <c r="B12" s="6" t="n">
        <v>87900</v>
      </c>
      <c r="C12" s="6" t="n">
        <v>74700</v>
      </c>
    </row>
    <row r="13" spans="1:4">
      <c r="A13" s="4" t="s">
        <v>544</v>
      </c>
    </row>
    <row r="14" spans="1:4">
      <c r="A14" s="3" t="s">
        <v>537</v>
      </c>
    </row>
    <row r="15" spans="1:4">
      <c r="A15" s="4" t="s">
        <v>543</v>
      </c>
      <c r="B15" s="6" t="n">
        <v>87100</v>
      </c>
      <c r="C15" s="6" t="n">
        <v>73800</v>
      </c>
    </row>
    <row r="16" spans="1:4">
      <c r="A16" s="4" t="s">
        <v>545</v>
      </c>
    </row>
    <row r="17" spans="1:4">
      <c r="A17" s="3" t="s">
        <v>537</v>
      </c>
    </row>
    <row r="18" spans="1:4">
      <c r="A18" s="4" t="s">
        <v>543</v>
      </c>
      <c r="B18" s="6" t="n">
        <v>840</v>
      </c>
      <c r="C18" s="6" t="n">
        <v>856</v>
      </c>
    </row>
    <row r="19" spans="1:4">
      <c r="A19" s="4" t="s">
        <v>546</v>
      </c>
    </row>
    <row r="20" spans="1:4">
      <c r="A20" s="3" t="s">
        <v>537</v>
      </c>
    </row>
    <row r="21" spans="1:4">
      <c r="A21" s="4" t="s">
        <v>543</v>
      </c>
      <c r="B21" s="7" t="n">
        <v>1100</v>
      </c>
      <c r="C21" s="7" t="n">
        <v>1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47</v>
      </c>
      <c r="B1" s="2" t="s">
        <v>1</v>
      </c>
    </row>
    <row r="2" spans="1:4">
      <c r="B2" s="2" t="s">
        <v>548</v>
      </c>
      <c r="C2" s="2" t="s">
        <v>549</v>
      </c>
      <c r="D2" s="2" t="s">
        <v>444</v>
      </c>
    </row>
    <row r="3" spans="1:4">
      <c r="A3" s="3" t="s">
        <v>495</v>
      </c>
    </row>
    <row r="4" spans="1:4">
      <c r="A4" s="4" t="s">
        <v>550</v>
      </c>
      <c r="B4" s="6" t="n">
        <v>0</v>
      </c>
    </row>
    <row r="5" spans="1:4">
      <c r="A5" s="4" t="s">
        <v>179</v>
      </c>
      <c r="B5" s="7" t="n">
        <v>0</v>
      </c>
      <c r="C5" s="7" t="n">
        <v>13</v>
      </c>
      <c r="D5" s="7" t="n">
        <v>0</v>
      </c>
    </row>
    <row r="6" spans="1:4">
      <c r="A6" s="4" t="s">
        <v>551</v>
      </c>
      <c r="B6" s="6" t="n">
        <v>54</v>
      </c>
      <c r="C6" s="6" t="n">
        <v>28</v>
      </c>
    </row>
    <row r="7" spans="1:4">
      <c r="A7" s="3" t="s">
        <v>552</v>
      </c>
    </row>
    <row r="8" spans="1:4">
      <c r="A8" s="4" t="s">
        <v>553</v>
      </c>
      <c r="B8" s="7" t="n">
        <v>14152</v>
      </c>
      <c r="C8" s="7" t="n">
        <v>8839</v>
      </c>
    </row>
    <row r="9" spans="1:4">
      <c r="A9" s="4" t="s">
        <v>554</v>
      </c>
      <c r="B9" s="6" t="n">
        <v>-41</v>
      </c>
      <c r="C9" s="6" t="n">
        <v>-28</v>
      </c>
    </row>
    <row r="10" spans="1:4">
      <c r="A10" s="4" t="s">
        <v>555</v>
      </c>
      <c r="B10" s="6" t="n">
        <v>1999</v>
      </c>
      <c r="C10" s="6" t="n">
        <v>3892</v>
      </c>
    </row>
    <row r="11" spans="1:4">
      <c r="A11" s="4" t="s">
        <v>556</v>
      </c>
      <c r="B11" s="6" t="n">
        <v>-1</v>
      </c>
      <c r="C11" s="6" t="n">
        <v>-37</v>
      </c>
    </row>
    <row r="12" spans="1:4">
      <c r="A12" s="4" t="s">
        <v>557</v>
      </c>
      <c r="B12" s="6" t="n">
        <v>16151</v>
      </c>
      <c r="C12" s="6" t="n">
        <v>12731</v>
      </c>
    </row>
    <row r="13" spans="1:4">
      <c r="A13" s="4" t="s">
        <v>558</v>
      </c>
      <c r="B13" s="6" t="n">
        <v>-42</v>
      </c>
      <c r="C13" s="6" t="n">
        <v>-65</v>
      </c>
    </row>
    <row r="14" spans="1:4">
      <c r="A14" s="3" t="s">
        <v>559</v>
      </c>
    </row>
    <row r="15" spans="1:4">
      <c r="A15" s="4" t="s">
        <v>560</v>
      </c>
      <c r="B15" s="6" t="n">
        <v>221857</v>
      </c>
      <c r="C15" s="6" t="n">
        <v>27387</v>
      </c>
    </row>
    <row r="16" spans="1:4">
      <c r="A16" s="4" t="s">
        <v>561</v>
      </c>
      <c r="B16" s="6" t="n">
        <v>-1273</v>
      </c>
      <c r="C16" s="6" t="n">
        <v>-91</v>
      </c>
    </row>
    <row r="17" spans="1:4">
      <c r="A17" s="4" t="s">
        <v>562</v>
      </c>
      <c r="B17" s="6" t="n">
        <v>17987</v>
      </c>
      <c r="C17" s="6" t="n">
        <v>18277</v>
      </c>
    </row>
    <row r="18" spans="1:4">
      <c r="A18" s="4" t="s">
        <v>563</v>
      </c>
      <c r="B18" s="6" t="n">
        <v>-233</v>
      </c>
      <c r="C18" s="6" t="n">
        <v>-340</v>
      </c>
    </row>
    <row r="19" spans="1:4">
      <c r="A19" s="4" t="s">
        <v>564</v>
      </c>
      <c r="B19" s="6" t="n">
        <v>239844</v>
      </c>
      <c r="C19" s="6" t="n">
        <v>45664</v>
      </c>
    </row>
    <row r="20" spans="1:4">
      <c r="A20" s="4" t="s">
        <v>565</v>
      </c>
      <c r="B20" s="6" t="n">
        <v>-1506</v>
      </c>
      <c r="C20" s="6" t="n">
        <v>-431</v>
      </c>
    </row>
    <row r="21" spans="1:4">
      <c r="A21" s="3" t="s">
        <v>566</v>
      </c>
    </row>
    <row r="22" spans="1:4">
      <c r="A22" s="4" t="s">
        <v>567</v>
      </c>
      <c r="B22" s="6" t="n">
        <v>236009</v>
      </c>
      <c r="C22" s="6" t="n">
        <v>36226</v>
      </c>
    </row>
    <row r="23" spans="1:4">
      <c r="A23" s="4" t="s">
        <v>568</v>
      </c>
      <c r="B23" s="6" t="n">
        <v>-1314</v>
      </c>
      <c r="C23" s="6" t="n">
        <v>-119</v>
      </c>
    </row>
    <row r="24" spans="1:4">
      <c r="A24" s="4" t="s">
        <v>569</v>
      </c>
      <c r="B24" s="6" t="n">
        <v>19986</v>
      </c>
      <c r="C24" s="6" t="n">
        <v>22169</v>
      </c>
    </row>
    <row r="25" spans="1:4">
      <c r="A25" s="4" t="s">
        <v>570</v>
      </c>
      <c r="B25" s="6" t="n">
        <v>-234</v>
      </c>
      <c r="C25" s="6" t="n">
        <v>-377</v>
      </c>
    </row>
    <row r="26" spans="1:4">
      <c r="A26" s="4" t="s">
        <v>571</v>
      </c>
      <c r="B26" s="6" t="n">
        <v>255995</v>
      </c>
      <c r="C26" s="6" t="n">
        <v>58395</v>
      </c>
    </row>
    <row r="27" spans="1:4">
      <c r="A27" s="4" t="s">
        <v>572</v>
      </c>
      <c r="B27" s="7" t="n">
        <v>-1548</v>
      </c>
      <c r="C27" s="6" t="n">
        <v>-496</v>
      </c>
    </row>
    <row r="28" spans="1:4">
      <c r="A28" s="4" t="s">
        <v>573</v>
      </c>
      <c r="B28" s="6" t="n">
        <v>6</v>
      </c>
    </row>
    <row r="29" spans="1:4">
      <c r="A29" s="4" t="s">
        <v>574</v>
      </c>
      <c r="B29" s="6" t="n">
        <v>48</v>
      </c>
    </row>
    <row r="30" spans="1:4">
      <c r="A30" s="4" t="s">
        <v>539</v>
      </c>
      <c r="B30" s="7" t="n">
        <v>1</v>
      </c>
      <c r="C30" s="6" t="n">
        <v>28</v>
      </c>
      <c r="D30" s="7" t="n">
        <v>104</v>
      </c>
    </row>
    <row r="31" spans="1:4">
      <c r="A31" s="4" t="s">
        <v>575</v>
      </c>
    </row>
    <row r="32" spans="1:4">
      <c r="A32" s="3" t="s">
        <v>566</v>
      </c>
    </row>
    <row r="33" spans="1:4">
      <c r="A33" s="4" t="s">
        <v>573</v>
      </c>
      <c r="B33" s="6" t="n">
        <v>3</v>
      </c>
    </row>
    <row r="34" spans="1:4">
      <c r="A34" s="4" t="s">
        <v>509</v>
      </c>
    </row>
    <row r="35" spans="1:4">
      <c r="A35" s="3" t="s">
        <v>559</v>
      </c>
    </row>
    <row r="36" spans="1:4">
      <c r="A36" s="4" t="s">
        <v>560</v>
      </c>
      <c r="B36" s="7" t="n">
        <v>9277</v>
      </c>
      <c r="C36" s="6" t="n">
        <v>0</v>
      </c>
    </row>
    <row r="37" spans="1:4">
      <c r="A37" s="4" t="s">
        <v>561</v>
      </c>
      <c r="B37" s="6" t="n">
        <v>-80</v>
      </c>
      <c r="C37" s="6" t="n">
        <v>0</v>
      </c>
    </row>
    <row r="38" spans="1:4">
      <c r="A38" s="4" t="s">
        <v>562</v>
      </c>
      <c r="B38" s="6" t="n">
        <v>3158</v>
      </c>
      <c r="C38" s="6" t="n">
        <v>4115</v>
      </c>
    </row>
    <row r="39" spans="1:4">
      <c r="A39" s="4" t="s">
        <v>563</v>
      </c>
      <c r="B39" s="6" t="n">
        <v>-64</v>
      </c>
      <c r="C39" s="6" t="n">
        <v>-58</v>
      </c>
    </row>
    <row r="40" spans="1:4">
      <c r="A40" s="4" t="s">
        <v>564</v>
      </c>
      <c r="B40" s="6" t="n">
        <v>12435</v>
      </c>
      <c r="C40" s="6" t="n">
        <v>4115</v>
      </c>
    </row>
    <row r="41" spans="1:4">
      <c r="A41" s="4" t="s">
        <v>565</v>
      </c>
      <c r="B41" s="6" t="n">
        <v>-144</v>
      </c>
      <c r="C41" s="6" t="n">
        <v>-58</v>
      </c>
    </row>
    <row r="42" spans="1:4">
      <c r="A42" s="4" t="s">
        <v>510</v>
      </c>
    </row>
    <row r="43" spans="1:4">
      <c r="A43" s="3" t="s">
        <v>559</v>
      </c>
    </row>
    <row r="44" spans="1:4">
      <c r="A44" s="4" t="s">
        <v>560</v>
      </c>
      <c r="B44" s="6" t="n">
        <v>0</v>
      </c>
      <c r="C44" s="6" t="n">
        <v>17157</v>
      </c>
    </row>
    <row r="45" spans="1:4">
      <c r="A45" s="4" t="s">
        <v>561</v>
      </c>
      <c r="B45" s="6" t="n">
        <v>0</v>
      </c>
      <c r="C45" s="6" t="n">
        <v>-44</v>
      </c>
    </row>
    <row r="46" spans="1:4">
      <c r="A46" s="4" t="s">
        <v>562</v>
      </c>
      <c r="B46" s="6" t="n">
        <v>1989</v>
      </c>
      <c r="C46" s="6" t="n">
        <v>2291</v>
      </c>
    </row>
    <row r="47" spans="1:4">
      <c r="A47" s="4" t="s">
        <v>563</v>
      </c>
      <c r="B47" s="6" t="n">
        <v>-39</v>
      </c>
      <c r="C47" s="6" t="n">
        <v>-43</v>
      </c>
    </row>
    <row r="48" spans="1:4">
      <c r="A48" s="4" t="s">
        <v>564</v>
      </c>
      <c r="B48" s="6" t="n">
        <v>1989</v>
      </c>
      <c r="C48" s="6" t="n">
        <v>19448</v>
      </c>
    </row>
    <row r="49" spans="1:4">
      <c r="A49" s="4" t="s">
        <v>565</v>
      </c>
      <c r="B49" s="6" t="n">
        <v>-39</v>
      </c>
      <c r="C49" s="6" t="n">
        <v>-87</v>
      </c>
    </row>
    <row r="50" spans="1:4">
      <c r="A50" s="4" t="s">
        <v>513</v>
      </c>
    </row>
    <row r="51" spans="1:4">
      <c r="A51" s="3" t="s">
        <v>559</v>
      </c>
    </row>
    <row r="52" spans="1:4">
      <c r="A52" s="4" t="s">
        <v>560</v>
      </c>
      <c r="C52" s="6" t="n">
        <v>817</v>
      </c>
    </row>
    <row r="53" spans="1:4">
      <c r="A53" s="4" t="s">
        <v>561</v>
      </c>
      <c r="C53" s="6" t="n">
        <v>-15</v>
      </c>
    </row>
    <row r="54" spans="1:4">
      <c r="A54" s="4" t="s">
        <v>562</v>
      </c>
      <c r="C54" s="6" t="n">
        <v>0</v>
      </c>
    </row>
    <row r="55" spans="1:4">
      <c r="A55" s="4" t="s">
        <v>563</v>
      </c>
      <c r="C55" s="6" t="n">
        <v>0</v>
      </c>
    </row>
    <row r="56" spans="1:4">
      <c r="A56" s="4" t="s">
        <v>564</v>
      </c>
      <c r="C56" s="6" t="n">
        <v>817</v>
      </c>
    </row>
    <row r="57" spans="1:4">
      <c r="A57" s="4" t="s">
        <v>565</v>
      </c>
      <c r="C57" s="6" t="n">
        <v>-15</v>
      </c>
    </row>
    <row r="58" spans="1:4">
      <c r="A58" s="4" t="s">
        <v>511</v>
      </c>
    </row>
    <row r="59" spans="1:4">
      <c r="A59" s="3" t="s">
        <v>559</v>
      </c>
    </row>
    <row r="60" spans="1:4">
      <c r="A60" s="4" t="s">
        <v>560</v>
      </c>
      <c r="B60" s="6" t="n">
        <v>164</v>
      </c>
      <c r="C60" s="6" t="n">
        <v>3262</v>
      </c>
    </row>
    <row r="61" spans="1:4">
      <c r="A61" s="4" t="s">
        <v>561</v>
      </c>
      <c r="B61" s="6" t="n">
        <v>0</v>
      </c>
      <c r="C61" s="6" t="n">
        <v>-16</v>
      </c>
    </row>
    <row r="62" spans="1:4">
      <c r="A62" s="4" t="s">
        <v>562</v>
      </c>
      <c r="B62" s="6" t="n">
        <v>2374</v>
      </c>
      <c r="C62" s="6" t="n">
        <v>0</v>
      </c>
    </row>
    <row r="63" spans="1:4">
      <c r="A63" s="4" t="s">
        <v>563</v>
      </c>
      <c r="B63" s="6" t="n">
        <v>-15</v>
      </c>
      <c r="C63" s="6" t="n">
        <v>0</v>
      </c>
    </row>
    <row r="64" spans="1:4">
      <c r="A64" s="4" t="s">
        <v>564</v>
      </c>
      <c r="B64" s="6" t="n">
        <v>2538</v>
      </c>
      <c r="C64" s="6" t="n">
        <v>3262</v>
      </c>
    </row>
    <row r="65" spans="1:4">
      <c r="A65" s="4" t="s">
        <v>565</v>
      </c>
      <c r="B65" s="6" t="n">
        <v>-15</v>
      </c>
      <c r="C65" s="6" t="n">
        <v>-16</v>
      </c>
    </row>
    <row r="66" spans="1:4">
      <c r="A66" s="4" t="s">
        <v>512</v>
      </c>
    </row>
    <row r="67" spans="1:4">
      <c r="A67" s="3" t="s">
        <v>559</v>
      </c>
    </row>
    <row r="68" spans="1:4">
      <c r="A68" s="4" t="s">
        <v>560</v>
      </c>
      <c r="B68" s="6" t="n">
        <v>136064</v>
      </c>
      <c r="C68" s="6" t="n">
        <v>494</v>
      </c>
    </row>
    <row r="69" spans="1:4">
      <c r="A69" s="4" t="s">
        <v>561</v>
      </c>
      <c r="B69" s="6" t="n">
        <v>-713</v>
      </c>
      <c r="C69" s="6" t="n">
        <v>-1</v>
      </c>
    </row>
    <row r="70" spans="1:4">
      <c r="A70" s="4" t="s">
        <v>562</v>
      </c>
      <c r="B70" s="6" t="n">
        <v>9887</v>
      </c>
      <c r="C70" s="6" t="n">
        <v>9769</v>
      </c>
    </row>
    <row r="71" spans="1:4">
      <c r="A71" s="4" t="s">
        <v>563</v>
      </c>
      <c r="B71" s="6" t="n">
        <v>-113</v>
      </c>
      <c r="C71" s="6" t="n">
        <v>-231</v>
      </c>
    </row>
    <row r="72" spans="1:4">
      <c r="A72" s="4" t="s">
        <v>564</v>
      </c>
      <c r="B72" s="6" t="n">
        <v>145951</v>
      </c>
      <c r="C72" s="6" t="n">
        <v>10263</v>
      </c>
    </row>
    <row r="73" spans="1:4">
      <c r="A73" s="4" t="s">
        <v>565</v>
      </c>
      <c r="B73" s="6" t="n">
        <v>-826</v>
      </c>
      <c r="C73" s="6" t="n">
        <v>-232</v>
      </c>
    </row>
    <row r="74" spans="1:4">
      <c r="A74" s="4" t="s">
        <v>508</v>
      </c>
    </row>
    <row r="75" spans="1:4">
      <c r="A75" s="3" t="s">
        <v>559</v>
      </c>
    </row>
    <row r="76" spans="1:4">
      <c r="A76" s="4" t="s">
        <v>560</v>
      </c>
      <c r="B76" s="6" t="n">
        <v>68809</v>
      </c>
      <c r="C76" s="6" t="n">
        <v>1960</v>
      </c>
    </row>
    <row r="77" spans="1:4">
      <c r="A77" s="4" t="s">
        <v>561</v>
      </c>
      <c r="B77" s="6" t="n">
        <v>-454</v>
      </c>
      <c r="C77" s="6" t="n">
        <v>-11</v>
      </c>
    </row>
    <row r="78" spans="1:4">
      <c r="A78" s="4" t="s">
        <v>562</v>
      </c>
      <c r="B78" s="6" t="n">
        <v>0</v>
      </c>
      <c r="C78" s="6" t="n">
        <v>0</v>
      </c>
    </row>
    <row r="79" spans="1:4">
      <c r="A79" s="4" t="s">
        <v>563</v>
      </c>
      <c r="B79" s="6" t="n">
        <v>0</v>
      </c>
      <c r="C79" s="6" t="n">
        <v>0</v>
      </c>
    </row>
    <row r="80" spans="1:4">
      <c r="A80" s="4" t="s">
        <v>564</v>
      </c>
      <c r="B80" s="6" t="n">
        <v>68809</v>
      </c>
      <c r="C80" s="6" t="n">
        <v>1960</v>
      </c>
    </row>
    <row r="81" spans="1:4">
      <c r="A81" s="4" t="s">
        <v>565</v>
      </c>
      <c r="B81" s="6" t="n">
        <v>-454</v>
      </c>
      <c r="C81" s="6" t="n">
        <v>-11</v>
      </c>
    </row>
    <row r="82" spans="1:4">
      <c r="A82" s="4" t="s">
        <v>508</v>
      </c>
    </row>
    <row r="83" spans="1:4">
      <c r="A83" s="3" t="s">
        <v>552</v>
      </c>
    </row>
    <row r="84" spans="1:4">
      <c r="A84" s="4" t="s">
        <v>553</v>
      </c>
      <c r="B84" s="6" t="n">
        <v>2332</v>
      </c>
    </row>
    <row r="85" spans="1:4">
      <c r="A85" s="4" t="s">
        <v>554</v>
      </c>
      <c r="B85" s="6" t="n">
        <v>-7</v>
      </c>
    </row>
    <row r="86" spans="1:4">
      <c r="A86" s="4" t="s">
        <v>555</v>
      </c>
      <c r="B86" s="6" t="n">
        <v>0</v>
      </c>
    </row>
    <row r="87" spans="1:4">
      <c r="A87" s="4" t="s">
        <v>556</v>
      </c>
      <c r="B87" s="6" t="n">
        <v>0</v>
      </c>
    </row>
    <row r="88" spans="1:4">
      <c r="A88" s="4" t="s">
        <v>557</v>
      </c>
      <c r="B88" s="6" t="n">
        <v>2332</v>
      </c>
    </row>
    <row r="89" spans="1:4">
      <c r="A89" s="4" t="s">
        <v>558</v>
      </c>
      <c r="B89" s="6" t="n">
        <v>-7</v>
      </c>
      <c r="C89" s="6" t="n">
        <v>0</v>
      </c>
    </row>
    <row r="90" spans="1:4">
      <c r="A90" s="4" t="s">
        <v>79</v>
      </c>
    </row>
    <row r="91" spans="1:4">
      <c r="A91" s="3" t="s">
        <v>552</v>
      </c>
    </row>
    <row r="92" spans="1:4">
      <c r="A92" s="4" t="s">
        <v>553</v>
      </c>
      <c r="B92" s="6" t="n">
        <v>8297</v>
      </c>
      <c r="C92" s="6" t="n">
        <v>5830</v>
      </c>
    </row>
    <row r="93" spans="1:4">
      <c r="A93" s="4" t="s">
        <v>554</v>
      </c>
      <c r="B93" s="6" t="n">
        <v>-19</v>
      </c>
      <c r="C93" s="6" t="n">
        <v>-27</v>
      </c>
    </row>
    <row r="94" spans="1:4">
      <c r="A94" s="4" t="s">
        <v>555</v>
      </c>
      <c r="B94" s="6" t="n">
        <v>0</v>
      </c>
      <c r="C94" s="6" t="n">
        <v>359</v>
      </c>
    </row>
    <row r="95" spans="1:4">
      <c r="A95" s="4" t="s">
        <v>556</v>
      </c>
      <c r="B95" s="6" t="n">
        <v>0</v>
      </c>
      <c r="C95" s="6" t="n">
        <v>-13</v>
      </c>
    </row>
    <row r="96" spans="1:4">
      <c r="A96" s="4" t="s">
        <v>557</v>
      </c>
      <c r="B96" s="6" t="n">
        <v>8297</v>
      </c>
      <c r="C96" s="6" t="n">
        <v>6189</v>
      </c>
    </row>
    <row r="97" spans="1:4">
      <c r="A97" s="4" t="s">
        <v>558</v>
      </c>
      <c r="B97" s="6" t="n">
        <v>-19</v>
      </c>
      <c r="C97" s="6" t="n">
        <v>-40</v>
      </c>
    </row>
    <row r="98" spans="1:4">
      <c r="A98" s="3" t="s">
        <v>559</v>
      </c>
    </row>
    <row r="99" spans="1:4">
      <c r="A99" s="4" t="s">
        <v>560</v>
      </c>
      <c r="B99" s="6" t="n">
        <v>4557</v>
      </c>
      <c r="C99" s="6" t="n">
        <v>2695</v>
      </c>
    </row>
    <row r="100" spans="1:4">
      <c r="A100" s="4" t="s">
        <v>561</v>
      </c>
      <c r="B100" s="6" t="n">
        <v>-15</v>
      </c>
      <c r="C100" s="6" t="n">
        <v>-3</v>
      </c>
    </row>
    <row r="101" spans="1:4">
      <c r="A101" s="4" t="s">
        <v>562</v>
      </c>
      <c r="B101" s="6" t="n">
        <v>579</v>
      </c>
      <c r="C101" s="6" t="n">
        <v>1112</v>
      </c>
    </row>
    <row r="102" spans="1:4">
      <c r="A102" s="4" t="s">
        <v>563</v>
      </c>
      <c r="B102" s="6" t="n">
        <v>-2</v>
      </c>
      <c r="C102" s="6" t="n">
        <v>-5</v>
      </c>
    </row>
    <row r="103" spans="1:4">
      <c r="A103" s="4" t="s">
        <v>564</v>
      </c>
      <c r="B103" s="6" t="n">
        <v>5136</v>
      </c>
      <c r="C103" s="6" t="n">
        <v>3807</v>
      </c>
    </row>
    <row r="104" spans="1:4">
      <c r="A104" s="4" t="s">
        <v>565</v>
      </c>
      <c r="B104" s="6" t="n">
        <v>-17</v>
      </c>
      <c r="C104" s="6" t="n">
        <v>-8</v>
      </c>
    </row>
    <row r="105" spans="1:4">
      <c r="A105" s="4" t="s">
        <v>514</v>
      </c>
    </row>
    <row r="106" spans="1:4">
      <c r="A106" s="3" t="s">
        <v>552</v>
      </c>
    </row>
    <row r="107" spans="1:4">
      <c r="A107" s="4" t="s">
        <v>553</v>
      </c>
      <c r="B107" s="6" t="n">
        <v>3523</v>
      </c>
      <c r="C107" s="6" t="n">
        <v>3009</v>
      </c>
    </row>
    <row r="108" spans="1:4">
      <c r="A108" s="4" t="s">
        <v>554</v>
      </c>
      <c r="B108" s="6" t="n">
        <v>-15</v>
      </c>
      <c r="C108" s="6" t="n">
        <v>-1</v>
      </c>
    </row>
    <row r="109" spans="1:4">
      <c r="A109" s="4" t="s">
        <v>555</v>
      </c>
      <c r="B109" s="6" t="n">
        <v>1999</v>
      </c>
      <c r="C109" s="6" t="n">
        <v>3533</v>
      </c>
    </row>
    <row r="110" spans="1:4">
      <c r="A110" s="4" t="s">
        <v>556</v>
      </c>
      <c r="B110" s="6" t="n">
        <v>-1</v>
      </c>
      <c r="C110" s="6" t="n">
        <v>-24</v>
      </c>
    </row>
    <row r="111" spans="1:4">
      <c r="A111" s="4" t="s">
        <v>557</v>
      </c>
      <c r="B111" s="6" t="n">
        <v>5522</v>
      </c>
      <c r="C111" s="6" t="n">
        <v>6542</v>
      </c>
    </row>
    <row r="112" spans="1:4">
      <c r="A112" s="4" t="s">
        <v>558</v>
      </c>
      <c r="B112" s="6" t="n">
        <v>-16</v>
      </c>
      <c r="C112" s="6" t="n">
        <v>-25</v>
      </c>
    </row>
    <row r="113" spans="1:4">
      <c r="A113" s="3" t="s">
        <v>559</v>
      </c>
    </row>
    <row r="114" spans="1:4">
      <c r="A114" s="4" t="s">
        <v>560</v>
      </c>
      <c r="B114" s="6" t="n">
        <v>2986</v>
      </c>
      <c r="C114" s="6" t="n">
        <v>1002</v>
      </c>
    </row>
    <row r="115" spans="1:4">
      <c r="A115" s="4" t="s">
        <v>561</v>
      </c>
      <c r="B115" s="6" t="n">
        <v>-11</v>
      </c>
      <c r="C115" s="6" t="n">
        <v>-1</v>
      </c>
    </row>
    <row r="116" spans="1:4">
      <c r="A116" s="4" t="s">
        <v>562</v>
      </c>
      <c r="B116" s="6" t="n">
        <v>0</v>
      </c>
      <c r="C116" s="6" t="n">
        <v>990</v>
      </c>
    </row>
    <row r="117" spans="1:4">
      <c r="A117" s="4" t="s">
        <v>563</v>
      </c>
      <c r="B117" s="6" t="n">
        <v>0</v>
      </c>
      <c r="C117" s="6" t="n">
        <v>-3</v>
      </c>
    </row>
    <row r="118" spans="1:4">
      <c r="A118" s="4" t="s">
        <v>564</v>
      </c>
      <c r="B118" s="6" t="n">
        <v>2986</v>
      </c>
      <c r="C118" s="6" t="n">
        <v>1992</v>
      </c>
    </row>
    <row r="119" spans="1:4">
      <c r="A119" s="4" t="s">
        <v>565</v>
      </c>
      <c r="B119" s="7" t="n">
        <v>-11</v>
      </c>
      <c r="C119" s="7" t="n">
        <v>-4</v>
      </c>
    </row>
    <row r="120" spans="1:4">
      <c r="A120" s="3" t="s">
        <v>566</v>
      </c>
    </row>
    <row r="121" spans="1:4">
      <c r="A121" s="4" t="s">
        <v>573</v>
      </c>
      <c r="B121"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60"/>
  </cols>
  <sheetData>
    <row r="1" spans="1:5">
      <c r="A1" s="1" t="s">
        <v>133</v>
      </c>
      <c r="B1" s="2" t="s">
        <v>134</v>
      </c>
      <c r="C1" s="2" t="s">
        <v>135</v>
      </c>
      <c r="D1" s="2" t="s">
        <v>136</v>
      </c>
      <c r="E1" s="2" t="s">
        <v>137</v>
      </c>
    </row>
    <row r="2" spans="1:5">
      <c r="A2" s="4" t="s">
        <v>138</v>
      </c>
      <c r="C2" s="6" t="n">
        <v>5389210</v>
      </c>
    </row>
    <row r="3" spans="1:5">
      <c r="A3" s="4" t="s">
        <v>139</v>
      </c>
      <c r="B3" s="7" t="n">
        <v>151792</v>
      </c>
      <c r="C3" s="7" t="n">
        <v>58573</v>
      </c>
      <c r="D3" s="7" t="n">
        <v>91164</v>
      </c>
      <c r="E3" s="7" t="n">
        <v>2055</v>
      </c>
    </row>
    <row r="4" spans="1:5">
      <c r="A4" s="4" t="s">
        <v>118</v>
      </c>
      <c r="B4" s="6" t="n">
        <v>14270</v>
      </c>
      <c r="C4" s="6" t="n">
        <v>0</v>
      </c>
      <c r="D4" s="6" t="n">
        <v>14270</v>
      </c>
      <c r="E4" s="6" t="n">
        <v>0</v>
      </c>
    </row>
    <row r="5" spans="1:5">
      <c r="A5" s="4" t="s">
        <v>140</v>
      </c>
      <c r="B5" s="7" t="n">
        <v>-2727</v>
      </c>
      <c r="C5" s="7" t="n">
        <v>0</v>
      </c>
      <c r="D5" s="6" t="n">
        <v>0</v>
      </c>
      <c r="E5" s="6" t="n">
        <v>-2727</v>
      </c>
    </row>
    <row r="6" spans="1:5">
      <c r="A6" s="4" t="s">
        <v>141</v>
      </c>
      <c r="B6" s="6" t="n">
        <v>71237</v>
      </c>
      <c r="C6" s="6" t="n">
        <v>71237</v>
      </c>
    </row>
    <row r="7" spans="1:5">
      <c r="A7" s="4" t="s">
        <v>142</v>
      </c>
      <c r="B7" s="7" t="n">
        <v>2218</v>
      </c>
      <c r="C7" s="7" t="n">
        <v>2218</v>
      </c>
      <c r="D7" s="6" t="n">
        <v>0</v>
      </c>
      <c r="E7" s="6" t="n">
        <v>0</v>
      </c>
    </row>
    <row r="8" spans="1:5">
      <c r="A8" s="4" t="s">
        <v>143</v>
      </c>
      <c r="B8" s="6" t="n">
        <v>125</v>
      </c>
      <c r="C8" s="7" t="n">
        <v>125</v>
      </c>
      <c r="D8" s="6" t="n">
        <v>0</v>
      </c>
      <c r="E8" s="6" t="n">
        <v>0</v>
      </c>
    </row>
    <row r="9" spans="1:5">
      <c r="A9" s="4" t="s">
        <v>144</v>
      </c>
      <c r="C9" s="6" t="n">
        <v>870</v>
      </c>
    </row>
    <row r="10" spans="1:5">
      <c r="A10" s="4" t="s">
        <v>145</v>
      </c>
      <c r="B10" s="6" t="n">
        <v>34</v>
      </c>
      <c r="C10" s="7" t="n">
        <v>34</v>
      </c>
      <c r="D10" s="6" t="n">
        <v>0</v>
      </c>
      <c r="E10" s="6" t="n">
        <v>0</v>
      </c>
    </row>
    <row r="11" spans="1:5">
      <c r="A11" s="4" t="s">
        <v>146</v>
      </c>
      <c r="C11" s="6" t="n">
        <v>11850</v>
      </c>
    </row>
    <row r="12" spans="1:5">
      <c r="A12" s="4" t="s">
        <v>147</v>
      </c>
      <c r="B12" s="6" t="n">
        <v>0</v>
      </c>
      <c r="C12" s="7" t="n">
        <v>0</v>
      </c>
      <c r="D12" s="6" t="n">
        <v>0</v>
      </c>
      <c r="E12" s="6" t="n">
        <v>0</v>
      </c>
    </row>
    <row r="13" spans="1:5">
      <c r="A13" s="4" t="s">
        <v>148</v>
      </c>
      <c r="C13" s="6" t="n">
        <v>-3998</v>
      </c>
    </row>
    <row r="14" spans="1:5">
      <c r="A14" s="4" t="s">
        <v>149</v>
      </c>
      <c r="B14" s="6" t="n">
        <v>0</v>
      </c>
      <c r="C14" s="7" t="n">
        <v>0</v>
      </c>
      <c r="D14" s="6" t="n">
        <v>0</v>
      </c>
      <c r="E14" s="6" t="n">
        <v>0</v>
      </c>
    </row>
    <row r="15" spans="1:5">
      <c r="A15" s="4" t="s">
        <v>150</v>
      </c>
      <c r="B15" s="6" t="n">
        <v>175</v>
      </c>
      <c r="C15" s="6" t="n">
        <v>175</v>
      </c>
      <c r="D15" s="6" t="n">
        <v>0</v>
      </c>
      <c r="E15" s="6" t="n">
        <v>0</v>
      </c>
    </row>
    <row r="16" spans="1:5">
      <c r="A16" s="4" t="s">
        <v>151</v>
      </c>
      <c r="B16" s="6" t="n">
        <v>228</v>
      </c>
      <c r="C16" s="6" t="n">
        <v>228</v>
      </c>
      <c r="D16" s="6" t="n">
        <v>0</v>
      </c>
      <c r="E16" s="6" t="n">
        <v>0</v>
      </c>
    </row>
    <row r="17" spans="1:5">
      <c r="A17" s="4" t="s">
        <v>152</v>
      </c>
      <c r="B17" s="6" t="n">
        <v>-3970</v>
      </c>
      <c r="C17" s="7" t="n">
        <v>0</v>
      </c>
      <c r="D17" s="6" t="n">
        <v>-3970</v>
      </c>
      <c r="E17" s="6" t="n">
        <v>0</v>
      </c>
    </row>
    <row r="18" spans="1:5">
      <c r="A18" s="4" t="s">
        <v>153</v>
      </c>
      <c r="C18" s="6" t="n">
        <v>160</v>
      </c>
    </row>
    <row r="19" spans="1:5">
      <c r="A19" s="4" t="s">
        <v>154</v>
      </c>
      <c r="B19" s="6" t="n">
        <v>6</v>
      </c>
      <c r="C19" s="7" t="n">
        <v>6</v>
      </c>
      <c r="D19" s="6" t="n">
        <v>0</v>
      </c>
      <c r="E19" s="6" t="n">
        <v>0</v>
      </c>
    </row>
    <row r="20" spans="1:5">
      <c r="A20" s="4" t="s">
        <v>155</v>
      </c>
      <c r="C20" s="6" t="n">
        <v>5619</v>
      </c>
    </row>
    <row r="21" spans="1:5">
      <c r="A21" s="4" t="s">
        <v>156</v>
      </c>
      <c r="B21" s="6" t="n">
        <v>222</v>
      </c>
      <c r="C21" s="7" t="n">
        <v>222</v>
      </c>
      <c r="D21" s="6" t="n">
        <v>0</v>
      </c>
      <c r="E21" s="6" t="n">
        <v>0</v>
      </c>
    </row>
    <row r="22" spans="1:5">
      <c r="A22" s="4" t="s">
        <v>157</v>
      </c>
      <c r="C22" s="6" t="n">
        <v>402576</v>
      </c>
    </row>
    <row r="23" spans="1:5">
      <c r="A23" s="4" t="s">
        <v>158</v>
      </c>
      <c r="B23" s="6" t="n">
        <v>18514</v>
      </c>
      <c r="C23" s="7" t="n">
        <v>18514</v>
      </c>
      <c r="D23" s="6" t="n">
        <v>0</v>
      </c>
      <c r="E23" s="6" t="n">
        <v>0</v>
      </c>
    </row>
    <row r="24" spans="1:5">
      <c r="A24" s="4" t="s">
        <v>159</v>
      </c>
      <c r="C24" s="6" t="n">
        <v>5877524</v>
      </c>
    </row>
    <row r="25" spans="1:5">
      <c r="A25" s="4" t="s">
        <v>160</v>
      </c>
      <c r="B25" s="6" t="n">
        <v>180887</v>
      </c>
      <c r="C25" s="7" t="n">
        <v>80095</v>
      </c>
      <c r="D25" s="6" t="n">
        <v>101464</v>
      </c>
      <c r="E25" s="6" t="n">
        <v>-672</v>
      </c>
    </row>
    <row r="26" spans="1:5">
      <c r="A26" s="4" t="s">
        <v>118</v>
      </c>
      <c r="B26" s="6" t="n">
        <v>19771</v>
      </c>
      <c r="C26" s="6" t="n">
        <v>0</v>
      </c>
      <c r="D26" s="6" t="n">
        <v>19771</v>
      </c>
      <c r="E26" s="6" t="n">
        <v>0</v>
      </c>
    </row>
    <row r="27" spans="1:5">
      <c r="A27" s="4" t="s">
        <v>140</v>
      </c>
      <c r="B27" s="7" t="n">
        <v>1760</v>
      </c>
      <c r="C27" s="7" t="n">
        <v>0</v>
      </c>
      <c r="D27" s="6" t="n">
        <v>0</v>
      </c>
      <c r="E27" s="6" t="n">
        <v>1760</v>
      </c>
    </row>
    <row r="28" spans="1:5">
      <c r="A28" s="4" t="s">
        <v>141</v>
      </c>
      <c r="B28" s="6" t="n">
        <v>49415</v>
      </c>
      <c r="C28" s="6" t="n">
        <v>49415</v>
      </c>
    </row>
    <row r="29" spans="1:5">
      <c r="A29" s="4" t="s">
        <v>142</v>
      </c>
      <c r="B29" s="7" t="n">
        <v>1452</v>
      </c>
      <c r="C29" s="7" t="n">
        <v>1452</v>
      </c>
      <c r="D29" s="6" t="n">
        <v>0</v>
      </c>
      <c r="E29" s="6" t="n">
        <v>0</v>
      </c>
    </row>
    <row r="30" spans="1:5">
      <c r="A30" s="4" t="s">
        <v>143</v>
      </c>
      <c r="B30" s="6" t="n">
        <v>172</v>
      </c>
      <c r="C30" s="7" t="n">
        <v>172</v>
      </c>
      <c r="D30" s="6" t="n">
        <v>0</v>
      </c>
      <c r="E30" s="6" t="n">
        <v>0</v>
      </c>
    </row>
    <row r="31" spans="1:5">
      <c r="A31" s="4" t="s">
        <v>144</v>
      </c>
      <c r="C31" s="6" t="n">
        <v>521</v>
      </c>
    </row>
    <row r="32" spans="1:5">
      <c r="A32" s="4" t="s">
        <v>145</v>
      </c>
      <c r="B32" s="6" t="n">
        <v>23</v>
      </c>
      <c r="C32" s="7" t="n">
        <v>23</v>
      </c>
      <c r="D32" s="6" t="n">
        <v>0</v>
      </c>
      <c r="E32" s="6" t="n">
        <v>0</v>
      </c>
    </row>
    <row r="33" spans="1:5">
      <c r="A33" s="4" t="s">
        <v>146</v>
      </c>
      <c r="C33" s="6" t="n">
        <v>8523</v>
      </c>
    </row>
    <row r="34" spans="1:5">
      <c r="A34" s="4" t="s">
        <v>147</v>
      </c>
      <c r="B34" s="6" t="n">
        <v>0</v>
      </c>
      <c r="C34" s="7" t="n">
        <v>0</v>
      </c>
      <c r="D34" s="6" t="n">
        <v>0</v>
      </c>
      <c r="E34" s="6" t="n">
        <v>0</v>
      </c>
    </row>
    <row r="35" spans="1:5">
      <c r="A35" s="4" t="s">
        <v>148</v>
      </c>
      <c r="C35" s="6" t="n">
        <v>-2067</v>
      </c>
    </row>
    <row r="36" spans="1:5">
      <c r="A36" s="4" t="s">
        <v>149</v>
      </c>
      <c r="B36" s="6" t="n">
        <v>0</v>
      </c>
      <c r="C36" s="7" t="n">
        <v>0</v>
      </c>
      <c r="D36" s="6" t="n">
        <v>0</v>
      </c>
      <c r="E36" s="6" t="n">
        <v>0</v>
      </c>
    </row>
    <row r="37" spans="1:5">
      <c r="A37" s="4" t="s">
        <v>150</v>
      </c>
      <c r="B37" s="6" t="n">
        <v>200</v>
      </c>
      <c r="C37" s="6" t="n">
        <v>200</v>
      </c>
      <c r="D37" s="6" t="n">
        <v>0</v>
      </c>
      <c r="E37" s="6" t="n">
        <v>0</v>
      </c>
    </row>
    <row r="38" spans="1:5">
      <c r="A38" s="4" t="s">
        <v>151</v>
      </c>
      <c r="B38" s="6" t="n">
        <v>246</v>
      </c>
      <c r="C38" s="6" t="n">
        <v>246</v>
      </c>
      <c r="D38" s="6" t="n">
        <v>0</v>
      </c>
      <c r="E38" s="6" t="n">
        <v>0</v>
      </c>
    </row>
    <row r="39" spans="1:5">
      <c r="A39" s="4" t="s">
        <v>152</v>
      </c>
      <c r="B39" s="6" t="n">
        <v>-4733</v>
      </c>
      <c r="C39" s="7" t="n">
        <v>0</v>
      </c>
      <c r="D39" s="6" t="n">
        <v>-4733</v>
      </c>
      <c r="E39" s="6" t="n">
        <v>0</v>
      </c>
    </row>
    <row r="40" spans="1:5">
      <c r="A40" s="4" t="s">
        <v>153</v>
      </c>
      <c r="C40" s="6" t="n">
        <v>260</v>
      </c>
    </row>
    <row r="41" spans="1:5">
      <c r="A41" s="4" t="s">
        <v>154</v>
      </c>
      <c r="B41" s="6" t="n">
        <v>12</v>
      </c>
      <c r="C41" s="7" t="n">
        <v>12</v>
      </c>
      <c r="D41" s="6" t="n">
        <v>0</v>
      </c>
      <c r="E41" s="6" t="n">
        <v>0</v>
      </c>
    </row>
    <row r="42" spans="1:5">
      <c r="A42" s="4" t="s">
        <v>155</v>
      </c>
      <c r="C42" s="6" t="n">
        <v>5306</v>
      </c>
    </row>
    <row r="43" spans="1:5">
      <c r="A43" s="4" t="s">
        <v>156</v>
      </c>
      <c r="B43" s="6" t="n">
        <v>236</v>
      </c>
      <c r="C43" s="7" t="n">
        <v>236</v>
      </c>
      <c r="D43" s="6" t="n">
        <v>0</v>
      </c>
      <c r="E43" s="6" t="n">
        <v>0</v>
      </c>
    </row>
    <row r="44" spans="1:5">
      <c r="A44" s="4" t="s">
        <v>158</v>
      </c>
      <c r="B44" s="7" t="n">
        <v>0</v>
      </c>
    </row>
    <row r="45" spans="1:5">
      <c r="A45" s="4" t="s">
        <v>161</v>
      </c>
      <c r="B45" s="6" t="n">
        <v>5939482</v>
      </c>
      <c r="C45" s="6" t="n">
        <v>5939482</v>
      </c>
    </row>
    <row r="46" spans="1:5">
      <c r="A46" s="4" t="s">
        <v>162</v>
      </c>
      <c r="B46" s="7" t="n">
        <v>200026</v>
      </c>
      <c r="C46" s="7" t="n">
        <v>82436</v>
      </c>
      <c r="D46" s="6" t="n">
        <v>116502</v>
      </c>
      <c r="E46" s="6" t="n">
        <v>1088</v>
      </c>
    </row>
    <row r="47" spans="1:5">
      <c r="A47" s="4" t="s">
        <v>118</v>
      </c>
      <c r="B47" s="6" t="n">
        <v>18441</v>
      </c>
      <c r="C47" s="6" t="n">
        <v>0</v>
      </c>
      <c r="D47" s="6" t="n">
        <v>18441</v>
      </c>
      <c r="E47" s="6" t="n">
        <v>0</v>
      </c>
    </row>
    <row r="48" spans="1:5">
      <c r="A48" s="4" t="s">
        <v>140</v>
      </c>
      <c r="B48" s="7" t="n">
        <v>-895</v>
      </c>
      <c r="C48" s="7" t="n">
        <v>0</v>
      </c>
      <c r="D48" s="6" t="n">
        <v>0</v>
      </c>
      <c r="E48" s="6" t="n">
        <v>-895</v>
      </c>
    </row>
    <row r="49" spans="1:5">
      <c r="A49" s="4" t="s">
        <v>141</v>
      </c>
      <c r="B49" s="6" t="n">
        <v>37071</v>
      </c>
      <c r="C49" s="6" t="n">
        <v>37071</v>
      </c>
    </row>
    <row r="50" spans="1:5">
      <c r="A50" s="4" t="s">
        <v>142</v>
      </c>
      <c r="B50" s="7" t="n">
        <v>1139</v>
      </c>
      <c r="C50" s="7" t="n">
        <v>1139</v>
      </c>
      <c r="D50" s="6" t="n">
        <v>0</v>
      </c>
      <c r="E50" s="6" t="n">
        <v>0</v>
      </c>
    </row>
    <row r="51" spans="1:5">
      <c r="A51" s="4" t="s">
        <v>143</v>
      </c>
      <c r="B51" s="6" t="n">
        <v>212</v>
      </c>
      <c r="C51" s="7" t="n">
        <v>212</v>
      </c>
      <c r="D51" s="6" t="n">
        <v>0</v>
      </c>
      <c r="E51" s="6" t="n">
        <v>0</v>
      </c>
    </row>
    <row r="52" spans="1:5">
      <c r="A52" s="4" t="s">
        <v>144</v>
      </c>
      <c r="C52" s="6" t="n">
        <v>339</v>
      </c>
    </row>
    <row r="53" spans="1:5">
      <c r="A53" s="4" t="s">
        <v>145</v>
      </c>
      <c r="B53" s="6" t="n">
        <v>17</v>
      </c>
      <c r="C53" s="7" t="n">
        <v>17</v>
      </c>
      <c r="D53" s="6" t="n">
        <v>0</v>
      </c>
      <c r="E53" s="6" t="n">
        <v>0</v>
      </c>
    </row>
    <row r="54" spans="1:5">
      <c r="A54" s="4" t="s">
        <v>146</v>
      </c>
      <c r="C54" s="6" t="n">
        <v>15970</v>
      </c>
    </row>
    <row r="55" spans="1:5">
      <c r="A55" s="4" t="s">
        <v>147</v>
      </c>
      <c r="B55" s="6" t="n">
        <v>0</v>
      </c>
      <c r="C55" s="7" t="n">
        <v>0</v>
      </c>
      <c r="D55" s="6" t="n">
        <v>0</v>
      </c>
      <c r="E55" s="6" t="n">
        <v>0</v>
      </c>
    </row>
    <row r="56" spans="1:5">
      <c r="A56" s="4" t="s">
        <v>148</v>
      </c>
      <c r="C56" s="6" t="n">
        <v>-450</v>
      </c>
    </row>
    <row r="57" spans="1:5">
      <c r="A57" s="4" t="s">
        <v>149</v>
      </c>
      <c r="B57" s="6" t="n">
        <v>0</v>
      </c>
      <c r="C57" s="7" t="n">
        <v>0</v>
      </c>
      <c r="D57" s="6" t="n">
        <v>0</v>
      </c>
      <c r="E57" s="6" t="n">
        <v>0</v>
      </c>
    </row>
    <row r="58" spans="1:5">
      <c r="A58" s="4" t="s">
        <v>150</v>
      </c>
      <c r="B58" s="6" t="n">
        <v>252</v>
      </c>
      <c r="C58" s="6" t="n">
        <v>252</v>
      </c>
      <c r="D58" s="6" t="n">
        <v>0</v>
      </c>
      <c r="E58" s="6" t="n">
        <v>0</v>
      </c>
    </row>
    <row r="59" spans="1:5">
      <c r="A59" s="4" t="s">
        <v>151</v>
      </c>
      <c r="B59" s="6" t="n">
        <v>384</v>
      </c>
      <c r="C59" s="6" t="n">
        <v>384</v>
      </c>
      <c r="D59" s="6" t="n">
        <v>0</v>
      </c>
      <c r="E59" s="6" t="n">
        <v>0</v>
      </c>
    </row>
    <row r="60" spans="1:5">
      <c r="A60" s="4" t="s">
        <v>152</v>
      </c>
      <c r="B60" s="6" t="n">
        <v>-5390</v>
      </c>
      <c r="C60" s="7" t="n">
        <v>0</v>
      </c>
      <c r="D60" s="6" t="n">
        <v>-5390</v>
      </c>
      <c r="E60" s="6" t="n">
        <v>0</v>
      </c>
    </row>
    <row r="61" spans="1:5">
      <c r="A61" s="4" t="s">
        <v>153</v>
      </c>
      <c r="C61" s="6" t="n">
        <v>245</v>
      </c>
    </row>
    <row r="62" spans="1:5">
      <c r="A62" s="4" t="s">
        <v>154</v>
      </c>
      <c r="B62" s="6" t="n">
        <v>12</v>
      </c>
      <c r="C62" s="7" t="n">
        <v>12</v>
      </c>
      <c r="D62" s="6" t="n">
        <v>0</v>
      </c>
      <c r="E62" s="6" t="n">
        <v>0</v>
      </c>
    </row>
    <row r="63" spans="1:5">
      <c r="A63" s="4" t="s">
        <v>155</v>
      </c>
      <c r="C63" s="6" t="n">
        <v>5295</v>
      </c>
    </row>
    <row r="64" spans="1:5">
      <c r="A64" s="4" t="s">
        <v>156</v>
      </c>
      <c r="B64" s="6" t="n">
        <v>275</v>
      </c>
      <c r="C64" s="7" t="n">
        <v>275</v>
      </c>
      <c r="D64" s="6" t="n">
        <v>0</v>
      </c>
      <c r="E64" s="6" t="n">
        <v>0</v>
      </c>
    </row>
    <row r="65" spans="1:5">
      <c r="A65" s="4" t="s">
        <v>158</v>
      </c>
      <c r="B65" s="7" t="n">
        <v>0</v>
      </c>
    </row>
    <row r="66" spans="1:5">
      <c r="A66" s="4" t="s">
        <v>163</v>
      </c>
      <c r="C66" s="6" t="n">
        <v>70591</v>
      </c>
    </row>
    <row r="67" spans="1:5">
      <c r="A67" s="4" t="s">
        <v>164</v>
      </c>
      <c r="B67" s="6" t="n">
        <v>6068543</v>
      </c>
      <c r="C67" s="6" t="n">
        <v>6068543</v>
      </c>
    </row>
    <row r="68" spans="1:5">
      <c r="A68" s="4" t="s">
        <v>165</v>
      </c>
      <c r="B68" s="7" t="n">
        <v>214473</v>
      </c>
      <c r="C68" s="7" t="n">
        <v>84727</v>
      </c>
      <c r="D68" s="7" t="n">
        <v>129553</v>
      </c>
      <c r="E68" s="7" t="n">
        <v>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37"/>
    <col customWidth="1" max="3" min="3" width="14"/>
    <col customWidth="1" max="4" min="4" width="21"/>
  </cols>
  <sheetData>
    <row r="1" spans="1:4">
      <c r="A1" s="1" t="s">
        <v>576</v>
      </c>
      <c r="B1" s="2" t="s">
        <v>1</v>
      </c>
    </row>
    <row r="2" spans="1:4">
      <c r="B2" s="2" t="s">
        <v>577</v>
      </c>
      <c r="C2" s="2" t="s">
        <v>578</v>
      </c>
      <c r="D2" s="2" t="s">
        <v>443</v>
      </c>
    </row>
    <row r="3" spans="1:4">
      <c r="A3" s="3" t="s">
        <v>579</v>
      </c>
    </row>
    <row r="4" spans="1:4">
      <c r="A4" s="4" t="s">
        <v>580</v>
      </c>
      <c r="B4" s="7" t="n">
        <v>100</v>
      </c>
    </row>
    <row r="5" spans="1:4">
      <c r="A5" s="4" t="s">
        <v>581</v>
      </c>
      <c r="B5" s="7" t="n">
        <v>2700000</v>
      </c>
      <c r="D5" s="7" t="n">
        <v>1800000</v>
      </c>
    </row>
    <row r="6" spans="1:4">
      <c r="A6" s="4" t="s">
        <v>582</v>
      </c>
      <c r="B6" s="6" t="n">
        <v>225000</v>
      </c>
    </row>
    <row r="7" spans="1:4">
      <c r="A7" s="4" t="s">
        <v>583</v>
      </c>
      <c r="B7" s="6" t="n">
        <v>174000</v>
      </c>
    </row>
    <row r="8" spans="1:4">
      <c r="A8" s="4" t="s">
        <v>584</v>
      </c>
      <c r="B8" s="7" t="n">
        <v>1700000</v>
      </c>
    </row>
    <row r="9" spans="1:4">
      <c r="A9" s="4" t="s">
        <v>585</v>
      </c>
    </row>
    <row r="10" spans="1:4">
      <c r="A10" s="3" t="s">
        <v>579</v>
      </c>
    </row>
    <row r="11" spans="1:4">
      <c r="A11" s="4" t="s">
        <v>586</v>
      </c>
      <c r="C11" s="4" t="s">
        <v>587</v>
      </c>
    </row>
    <row r="12" spans="1:4">
      <c r="A12" s="4" t="s">
        <v>588</v>
      </c>
    </row>
    <row r="13" spans="1:4">
      <c r="A13" s="3" t="s">
        <v>579</v>
      </c>
    </row>
    <row r="14" spans="1:4">
      <c r="A14" s="4" t="s">
        <v>589</v>
      </c>
      <c r="B14" s="6" t="n">
        <v>16939</v>
      </c>
    </row>
    <row r="15" spans="1:4">
      <c r="A15" s="4" t="s">
        <v>590</v>
      </c>
      <c r="B15" s="7" t="n">
        <v>0</v>
      </c>
    </row>
    <row r="16" spans="1:4">
      <c r="A16" s="4" t="s">
        <v>591</v>
      </c>
      <c r="B16" s="7" t="n">
        <v>2200000</v>
      </c>
      <c r="D16" s="6" t="n">
        <v>1800000</v>
      </c>
    </row>
    <row r="17" spans="1:4">
      <c r="A17" s="4" t="s">
        <v>592</v>
      </c>
      <c r="B17" s="9" t="n">
        <v>1.6483</v>
      </c>
    </row>
    <row r="18" spans="1:4">
      <c r="A18" s="4" t="s">
        <v>186</v>
      </c>
    </row>
    <row r="19" spans="1:4">
      <c r="A19" s="3" t="s">
        <v>579</v>
      </c>
    </row>
    <row r="20" spans="1:4">
      <c r="A20" s="4" t="s">
        <v>593</v>
      </c>
      <c r="B20" s="7" t="n">
        <v>8400000</v>
      </c>
      <c r="D20" s="7" t="n">
        <v>8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7" t="n">
        <v>2224</v>
      </c>
      <c r="C3" s="7" t="n">
        <v>10359</v>
      </c>
    </row>
    <row r="4" spans="1:3">
      <c r="A4" s="4" t="s">
        <v>597</v>
      </c>
      <c r="B4" s="6" t="n">
        <v>1449004</v>
      </c>
      <c r="C4" s="6" t="n">
        <v>1352992</v>
      </c>
    </row>
    <row r="5" spans="1:3">
      <c r="A5" s="4" t="s">
        <v>598</v>
      </c>
      <c r="B5" s="7" t="n">
        <v>1451228</v>
      </c>
      <c r="C5" s="6" t="n">
        <v>1363351</v>
      </c>
    </row>
    <row r="6" spans="1:3">
      <c r="A6" s="4" t="s">
        <v>599</v>
      </c>
      <c r="B6" s="4" t="s">
        <v>600</v>
      </c>
    </row>
    <row r="7" spans="1:3">
      <c r="A7" s="4" t="s">
        <v>601</v>
      </c>
      <c r="B7" s="7" t="n">
        <v>1</v>
      </c>
      <c r="C7" s="6" t="n">
        <v>1400</v>
      </c>
    </row>
    <row r="8" spans="1:3">
      <c r="A8" s="4" t="s">
        <v>602</v>
      </c>
      <c r="B8" s="6" t="n">
        <v>3700</v>
      </c>
      <c r="C8" s="6" t="n">
        <v>3800</v>
      </c>
    </row>
    <row r="9" spans="1:3">
      <c r="A9" s="4" t="s">
        <v>603</v>
      </c>
      <c r="B9" s="6" t="n">
        <v>768</v>
      </c>
      <c r="C9" s="6" t="n">
        <v>487</v>
      </c>
    </row>
    <row r="10" spans="1:3">
      <c r="A10" s="4" t="s">
        <v>604</v>
      </c>
      <c r="B10" s="7" t="n">
        <v>3200</v>
      </c>
      <c r="C10" s="7" t="n">
        <v>4400</v>
      </c>
    </row>
    <row r="11" spans="1:3">
      <c r="A11" s="4" t="s">
        <v>605</v>
      </c>
    </row>
    <row r="12" spans="1:3">
      <c r="A12" s="3" t="s">
        <v>595</v>
      </c>
    </row>
    <row r="13" spans="1:3">
      <c r="A13" s="4" t="s">
        <v>606</v>
      </c>
      <c r="B13" s="4" t="s">
        <v>607</v>
      </c>
    </row>
    <row r="14" spans="1:3">
      <c r="A14" s="4" t="s">
        <v>608</v>
      </c>
    </row>
    <row r="15" spans="1:3">
      <c r="A15" s="3" t="s">
        <v>595</v>
      </c>
    </row>
    <row r="16" spans="1:3">
      <c r="A16" s="4" t="s">
        <v>609</v>
      </c>
      <c r="B16" s="4" t="s">
        <v>610</v>
      </c>
    </row>
    <row r="17" spans="1:3">
      <c r="A17" s="4" t="s">
        <v>611</v>
      </c>
    </row>
    <row r="18" spans="1:3">
      <c r="A18" s="3" t="s">
        <v>595</v>
      </c>
    </row>
    <row r="19" spans="1:3">
      <c r="A19" s="4" t="s">
        <v>606</v>
      </c>
      <c r="B19" s="4" t="s">
        <v>612</v>
      </c>
      <c r="C19" s="4" t="s">
        <v>613</v>
      </c>
    </row>
    <row r="20" spans="1:3">
      <c r="A20" s="4" t="s">
        <v>614</v>
      </c>
    </row>
    <row r="21" spans="1:3">
      <c r="A21" s="3" t="s">
        <v>595</v>
      </c>
    </row>
    <row r="22" spans="1:3">
      <c r="A22" s="4" t="s">
        <v>606</v>
      </c>
      <c r="B22" s="4" t="s">
        <v>615</v>
      </c>
    </row>
    <row r="23" spans="1:3">
      <c r="A23" s="4" t="s">
        <v>616</v>
      </c>
    </row>
    <row r="24" spans="1:3">
      <c r="A24" s="3" t="s">
        <v>595</v>
      </c>
    </row>
    <row r="25" spans="1:3">
      <c r="A25" s="4" t="s">
        <v>596</v>
      </c>
      <c r="B25" s="7" t="n">
        <v>1382</v>
      </c>
      <c r="C25" s="7" t="n">
        <v>1009</v>
      </c>
    </row>
    <row r="26" spans="1:3">
      <c r="A26" s="4" t="s">
        <v>617</v>
      </c>
    </row>
    <row r="27" spans="1:3">
      <c r="A27" s="3" t="s">
        <v>595</v>
      </c>
    </row>
    <row r="28" spans="1:3">
      <c r="A28" s="4" t="s">
        <v>596</v>
      </c>
      <c r="B28" s="6" t="n">
        <v>722</v>
      </c>
    </row>
    <row r="29" spans="1:3">
      <c r="A29" s="4" t="s">
        <v>618</v>
      </c>
    </row>
    <row r="30" spans="1:3">
      <c r="A30" s="3" t="s">
        <v>595</v>
      </c>
    </row>
    <row r="31" spans="1:3">
      <c r="A31" s="4" t="s">
        <v>596</v>
      </c>
      <c r="B31" s="6" t="n">
        <v>120</v>
      </c>
      <c r="C31" s="6" t="n">
        <v>9350</v>
      </c>
    </row>
    <row r="32" spans="1:3">
      <c r="A32" s="4" t="s">
        <v>619</v>
      </c>
    </row>
    <row r="33" spans="1:3">
      <c r="A33" s="3" t="s">
        <v>595</v>
      </c>
    </row>
    <row r="34" spans="1:3">
      <c r="A34" s="4" t="s">
        <v>596</v>
      </c>
      <c r="B34" s="6" t="n">
        <v>732</v>
      </c>
      <c r="C34" s="6" t="n">
        <v>926</v>
      </c>
    </row>
    <row r="35" spans="1:3">
      <c r="A35" s="4" t="s">
        <v>597</v>
      </c>
      <c r="B35" s="6" t="n">
        <v>111568</v>
      </c>
      <c r="C35" s="6" t="n">
        <v>109862</v>
      </c>
    </row>
    <row r="36" spans="1:3">
      <c r="A36" s="4" t="s">
        <v>598</v>
      </c>
      <c r="B36" s="7" t="n">
        <v>112300</v>
      </c>
      <c r="C36" s="6" t="n">
        <v>110788</v>
      </c>
    </row>
    <row r="37" spans="1:3">
      <c r="A37" s="4" t="s">
        <v>599</v>
      </c>
      <c r="B37" s="4" t="s">
        <v>620</v>
      </c>
    </row>
    <row r="38" spans="1:3">
      <c r="A38" s="4" t="s">
        <v>621</v>
      </c>
    </row>
    <row r="39" spans="1:3">
      <c r="A39" s="3" t="s">
        <v>595</v>
      </c>
    </row>
    <row r="40" spans="1:3">
      <c r="A40" s="4" t="s">
        <v>596</v>
      </c>
      <c r="B40" s="7" t="n">
        <v>0</v>
      </c>
      <c r="C40" s="6" t="n">
        <v>0</v>
      </c>
    </row>
    <row r="41" spans="1:3">
      <c r="A41" s="4" t="s">
        <v>597</v>
      </c>
      <c r="B41" s="6" t="n">
        <v>73154</v>
      </c>
      <c r="C41" s="6" t="n">
        <v>73035</v>
      </c>
    </row>
    <row r="42" spans="1:3">
      <c r="A42" s="4" t="s">
        <v>598</v>
      </c>
      <c r="B42" s="7" t="n">
        <v>73154</v>
      </c>
      <c r="C42" s="6" t="n">
        <v>73035</v>
      </c>
    </row>
    <row r="43" spans="1:3">
      <c r="A43" s="4" t="s">
        <v>599</v>
      </c>
      <c r="B43" s="4" t="s">
        <v>622</v>
      </c>
    </row>
    <row r="44" spans="1:3">
      <c r="A44" s="4" t="s">
        <v>623</v>
      </c>
    </row>
    <row r="45" spans="1:3">
      <c r="A45" s="3" t="s">
        <v>595</v>
      </c>
    </row>
    <row r="46" spans="1:3">
      <c r="A46" s="4" t="s">
        <v>596</v>
      </c>
      <c r="B46" s="7" t="n">
        <v>0</v>
      </c>
      <c r="C46" s="6" t="n">
        <v>646</v>
      </c>
    </row>
    <row r="47" spans="1:3">
      <c r="A47" s="4" t="s">
        <v>624</v>
      </c>
    </row>
    <row r="48" spans="1:3">
      <c r="A48" s="3" t="s">
        <v>595</v>
      </c>
    </row>
    <row r="49" spans="1:3">
      <c r="A49" s="4" t="s">
        <v>596</v>
      </c>
      <c r="B49" s="6" t="n">
        <v>0</v>
      </c>
      <c r="C49" s="6" t="n">
        <v>0</v>
      </c>
    </row>
    <row r="50" spans="1:3">
      <c r="A50" s="4" t="s">
        <v>625</v>
      </c>
    </row>
    <row r="51" spans="1:3">
      <c r="A51" s="3" t="s">
        <v>595</v>
      </c>
    </row>
    <row r="52" spans="1:3">
      <c r="A52" s="4" t="s">
        <v>596</v>
      </c>
      <c r="B52" s="6" t="n">
        <v>633</v>
      </c>
    </row>
    <row r="53" spans="1:3">
      <c r="A53" s="4" t="s">
        <v>626</v>
      </c>
    </row>
    <row r="54" spans="1:3">
      <c r="A54" s="3" t="s">
        <v>595</v>
      </c>
    </row>
    <row r="55" spans="1:3">
      <c r="A55" s="4" t="s">
        <v>596</v>
      </c>
      <c r="B55" s="6" t="n">
        <v>0</v>
      </c>
    </row>
    <row r="56" spans="1:3">
      <c r="A56" s="4" t="s">
        <v>627</v>
      </c>
    </row>
    <row r="57" spans="1:3">
      <c r="A57" s="3" t="s">
        <v>595</v>
      </c>
    </row>
    <row r="58" spans="1:3">
      <c r="A58" s="4" t="s">
        <v>596</v>
      </c>
      <c r="B58" s="6" t="n">
        <v>99</v>
      </c>
      <c r="C58" s="6" t="n">
        <v>280</v>
      </c>
    </row>
    <row r="59" spans="1:3">
      <c r="A59" s="4" t="s">
        <v>628</v>
      </c>
    </row>
    <row r="60" spans="1:3">
      <c r="A60" s="3" t="s">
        <v>595</v>
      </c>
    </row>
    <row r="61" spans="1:3">
      <c r="A61" s="4" t="s">
        <v>596</v>
      </c>
      <c r="B61" s="6" t="n">
        <v>0</v>
      </c>
      <c r="C61" s="6" t="n">
        <v>0</v>
      </c>
    </row>
    <row r="62" spans="1:3">
      <c r="A62" s="4" t="s">
        <v>629</v>
      </c>
    </row>
    <row r="63" spans="1:3">
      <c r="A63" s="3" t="s">
        <v>595</v>
      </c>
    </row>
    <row r="64" spans="1:3">
      <c r="A64" s="4" t="s">
        <v>596</v>
      </c>
      <c r="B64" s="6" t="n">
        <v>57</v>
      </c>
      <c r="C64" s="6" t="n">
        <v>183</v>
      </c>
    </row>
    <row r="65" spans="1:3">
      <c r="A65" s="4" t="s">
        <v>597</v>
      </c>
      <c r="B65" s="6" t="n">
        <v>219395</v>
      </c>
      <c r="C65" s="6" t="n">
        <v>210040</v>
      </c>
    </row>
    <row r="66" spans="1:3">
      <c r="A66" s="4" t="s">
        <v>598</v>
      </c>
      <c r="B66" s="7" t="n">
        <v>219452</v>
      </c>
      <c r="C66" s="6" t="n">
        <v>210223</v>
      </c>
    </row>
    <row r="67" spans="1:3">
      <c r="A67" s="4" t="s">
        <v>599</v>
      </c>
      <c r="B67" s="4" t="s">
        <v>630</v>
      </c>
    </row>
    <row r="68" spans="1:3">
      <c r="A68" s="4" t="s">
        <v>631</v>
      </c>
    </row>
    <row r="69" spans="1:3">
      <c r="A69" s="3" t="s">
        <v>595</v>
      </c>
    </row>
    <row r="70" spans="1:3">
      <c r="A70" s="4" t="s">
        <v>596</v>
      </c>
      <c r="B70" s="7" t="n">
        <v>36</v>
      </c>
      <c r="C70" s="6" t="n">
        <v>183</v>
      </c>
    </row>
    <row r="71" spans="1:3">
      <c r="A71" s="4" t="s">
        <v>632</v>
      </c>
    </row>
    <row r="72" spans="1:3">
      <c r="A72" s="3" t="s">
        <v>595</v>
      </c>
    </row>
    <row r="73" spans="1:3">
      <c r="A73" s="4" t="s">
        <v>596</v>
      </c>
      <c r="B73" s="6" t="n">
        <v>0</v>
      </c>
    </row>
    <row r="74" spans="1:3">
      <c r="A74" s="4" t="s">
        <v>633</v>
      </c>
    </row>
    <row r="75" spans="1:3">
      <c r="A75" s="3" t="s">
        <v>595</v>
      </c>
    </row>
    <row r="76" spans="1:3">
      <c r="A76" s="4" t="s">
        <v>596</v>
      </c>
      <c r="B76" s="6" t="n">
        <v>21</v>
      </c>
      <c r="C76" s="6" t="n">
        <v>0</v>
      </c>
    </row>
    <row r="77" spans="1:3">
      <c r="A77" s="4" t="s">
        <v>634</v>
      </c>
    </row>
    <row r="78" spans="1:3">
      <c r="A78" s="3" t="s">
        <v>595</v>
      </c>
    </row>
    <row r="79" spans="1:3">
      <c r="A79" s="4" t="s">
        <v>596</v>
      </c>
      <c r="B79" s="6" t="n">
        <v>0</v>
      </c>
      <c r="C79" s="6" t="n">
        <v>1403</v>
      </c>
    </row>
    <row r="80" spans="1:3">
      <c r="A80" s="4" t="s">
        <v>597</v>
      </c>
      <c r="B80" s="6" t="n">
        <v>242309</v>
      </c>
      <c r="C80" s="6" t="n">
        <v>229202</v>
      </c>
    </row>
    <row r="81" spans="1:3">
      <c r="A81" s="4" t="s">
        <v>598</v>
      </c>
      <c r="B81" s="7" t="n">
        <v>242309</v>
      </c>
      <c r="C81" s="6" t="n">
        <v>230605</v>
      </c>
    </row>
    <row r="82" spans="1:3">
      <c r="A82" s="4" t="s">
        <v>599</v>
      </c>
      <c r="B82" s="4" t="s">
        <v>622</v>
      </c>
    </row>
    <row r="83" spans="1:3">
      <c r="A83" s="4" t="s">
        <v>635</v>
      </c>
    </row>
    <row r="84" spans="1:3">
      <c r="A84" s="3" t="s">
        <v>595</v>
      </c>
    </row>
    <row r="85" spans="1:3">
      <c r="A85" s="4" t="s">
        <v>596</v>
      </c>
      <c r="B85" s="7" t="n">
        <v>1096</v>
      </c>
      <c r="C85" s="6" t="n">
        <v>2429</v>
      </c>
    </row>
    <row r="86" spans="1:3">
      <c r="A86" s="4" t="s">
        <v>597</v>
      </c>
      <c r="B86" s="6" t="n">
        <v>714783</v>
      </c>
      <c r="C86" s="6" t="n">
        <v>671070</v>
      </c>
    </row>
    <row r="87" spans="1:3">
      <c r="A87" s="4" t="s">
        <v>598</v>
      </c>
      <c r="B87" s="7" t="n">
        <v>715879</v>
      </c>
      <c r="C87" s="6" t="n">
        <v>673499</v>
      </c>
    </row>
    <row r="88" spans="1:3">
      <c r="A88" s="4" t="s">
        <v>599</v>
      </c>
      <c r="B88" s="4" t="s">
        <v>636</v>
      </c>
    </row>
    <row r="89" spans="1:3">
      <c r="A89" s="4" t="s">
        <v>637</v>
      </c>
    </row>
    <row r="90" spans="1:3">
      <c r="A90" s="3" t="s">
        <v>595</v>
      </c>
    </row>
    <row r="91" spans="1:3">
      <c r="A91" s="4" t="s">
        <v>596</v>
      </c>
      <c r="B91" s="7" t="n">
        <v>1</v>
      </c>
      <c r="C91" s="6" t="n">
        <v>5134</v>
      </c>
    </row>
    <row r="92" spans="1:3">
      <c r="A92" s="4" t="s">
        <v>597</v>
      </c>
      <c r="B92" s="6" t="n">
        <v>65494</v>
      </c>
      <c r="C92" s="6" t="n">
        <v>43279</v>
      </c>
    </row>
    <row r="93" spans="1:3">
      <c r="A93" s="4" t="s">
        <v>598</v>
      </c>
      <c r="B93" s="7" t="n">
        <v>65495</v>
      </c>
      <c r="C93" s="6" t="n">
        <v>48413</v>
      </c>
    </row>
    <row r="94" spans="1:3">
      <c r="A94" s="4" t="s">
        <v>599</v>
      </c>
      <c r="B94" s="4" t="s">
        <v>638</v>
      </c>
    </row>
    <row r="95" spans="1:3">
      <c r="A95" s="4" t="s">
        <v>639</v>
      </c>
    </row>
    <row r="96" spans="1:3">
      <c r="A96" s="3" t="s">
        <v>595</v>
      </c>
    </row>
    <row r="97" spans="1:3">
      <c r="A97" s="4" t="s">
        <v>596</v>
      </c>
      <c r="B97" s="7" t="n">
        <v>0</v>
      </c>
      <c r="C97" s="6" t="n">
        <v>0</v>
      </c>
    </row>
    <row r="98" spans="1:3">
      <c r="A98" s="4" t="s">
        <v>640</v>
      </c>
    </row>
    <row r="99" spans="1:3">
      <c r="A99" s="3" t="s">
        <v>595</v>
      </c>
    </row>
    <row r="100" spans="1:3">
      <c r="A100" s="4" t="s">
        <v>596</v>
      </c>
      <c r="B100" s="6" t="n">
        <v>1096</v>
      </c>
      <c r="C100" s="6" t="n">
        <v>0</v>
      </c>
    </row>
    <row r="101" spans="1:3">
      <c r="A101" s="4" t="s">
        <v>641</v>
      </c>
    </row>
    <row r="102" spans="1:3">
      <c r="A102" s="3" t="s">
        <v>595</v>
      </c>
    </row>
    <row r="103" spans="1:3">
      <c r="A103" s="4" t="s">
        <v>596</v>
      </c>
      <c r="B103" s="6" t="n">
        <v>1</v>
      </c>
      <c r="C103" s="6" t="n">
        <v>0</v>
      </c>
    </row>
    <row r="104" spans="1:3">
      <c r="A104" s="4" t="s">
        <v>642</v>
      </c>
    </row>
    <row r="105" spans="1:3">
      <c r="A105" s="3" t="s">
        <v>595</v>
      </c>
    </row>
    <row r="106" spans="1:3">
      <c r="A106" s="4" t="s">
        <v>596</v>
      </c>
      <c r="B106" s="6" t="n">
        <v>0</v>
      </c>
    </row>
    <row r="107" spans="1:3">
      <c r="A107" s="4" t="s">
        <v>643</v>
      </c>
    </row>
    <row r="108" spans="1:3">
      <c r="A108" s="3" t="s">
        <v>595</v>
      </c>
    </row>
    <row r="109" spans="1:3">
      <c r="A109" s="4" t="s">
        <v>596</v>
      </c>
      <c r="B109" s="6" t="n">
        <v>0</v>
      </c>
    </row>
    <row r="110" spans="1:3">
      <c r="A110" s="4" t="s">
        <v>644</v>
      </c>
    </row>
    <row r="111" spans="1:3">
      <c r="A111" s="3" t="s">
        <v>595</v>
      </c>
    </row>
    <row r="112" spans="1:3">
      <c r="A112" s="4" t="s">
        <v>596</v>
      </c>
      <c r="B112" s="6" t="n">
        <v>0</v>
      </c>
    </row>
    <row r="113" spans="1:3">
      <c r="A113" s="4" t="s">
        <v>645</v>
      </c>
    </row>
    <row r="114" spans="1:3">
      <c r="A114" s="3" t="s">
        <v>595</v>
      </c>
    </row>
    <row r="115" spans="1:3">
      <c r="A115" s="4" t="s">
        <v>596</v>
      </c>
      <c r="B115" s="6" t="n">
        <v>0</v>
      </c>
      <c r="C115" s="6" t="n">
        <v>1403</v>
      </c>
    </row>
    <row r="116" spans="1:3">
      <c r="A116" s="4" t="s">
        <v>646</v>
      </c>
    </row>
    <row r="117" spans="1:3">
      <c r="A117" s="3" t="s">
        <v>595</v>
      </c>
    </row>
    <row r="118" spans="1:3">
      <c r="A118" s="4" t="s">
        <v>596</v>
      </c>
      <c r="B118" s="6" t="n">
        <v>0</v>
      </c>
      <c r="C118" s="6" t="n">
        <v>2429</v>
      </c>
    </row>
    <row r="119" spans="1:3">
      <c r="A119" s="4" t="s">
        <v>647</v>
      </c>
    </row>
    <row r="120" spans="1:3">
      <c r="A120" s="3" t="s">
        <v>595</v>
      </c>
    </row>
    <row r="121" spans="1:3">
      <c r="A121" s="4" t="s">
        <v>596</v>
      </c>
      <c r="B121" s="6" t="n">
        <v>0</v>
      </c>
      <c r="C121" s="6" t="n">
        <v>5134</v>
      </c>
    </row>
    <row r="122" spans="1:3">
      <c r="A122" s="4" t="s">
        <v>648</v>
      </c>
    </row>
    <row r="123" spans="1:3">
      <c r="A123" s="3" t="s">
        <v>595</v>
      </c>
    </row>
    <row r="124" spans="1:3">
      <c r="A124" s="4" t="s">
        <v>596</v>
      </c>
      <c r="B124" s="6" t="n">
        <v>338</v>
      </c>
      <c r="C124" s="6" t="n">
        <v>284</v>
      </c>
    </row>
    <row r="125" spans="1:3">
      <c r="A125" s="4" t="s">
        <v>597</v>
      </c>
      <c r="B125" s="6" t="n">
        <v>22301</v>
      </c>
      <c r="C125" s="6" t="n">
        <v>16504</v>
      </c>
    </row>
    <row r="126" spans="1:3">
      <c r="A126" s="4" t="s">
        <v>598</v>
      </c>
      <c r="B126" s="7" t="n">
        <v>22639</v>
      </c>
      <c r="C126" s="6" t="n">
        <v>16788</v>
      </c>
    </row>
    <row r="127" spans="1:3">
      <c r="A127" s="4" t="s">
        <v>599</v>
      </c>
      <c r="B127" s="4" t="s">
        <v>649</v>
      </c>
    </row>
    <row r="128" spans="1:3">
      <c r="A128" s="4" t="s">
        <v>650</v>
      </c>
    </row>
    <row r="129" spans="1:3">
      <c r="A129" s="3" t="s">
        <v>595</v>
      </c>
    </row>
    <row r="130" spans="1:3">
      <c r="A130" s="4" t="s">
        <v>596</v>
      </c>
      <c r="B130" s="7" t="n">
        <v>249</v>
      </c>
      <c r="C130" s="6" t="n">
        <v>180</v>
      </c>
    </row>
    <row r="131" spans="1:3">
      <c r="A131" s="4" t="s">
        <v>651</v>
      </c>
    </row>
    <row r="132" spans="1:3">
      <c r="A132" s="3" t="s">
        <v>595</v>
      </c>
    </row>
    <row r="133" spans="1:3">
      <c r="A133" s="4" t="s">
        <v>596</v>
      </c>
      <c r="B133" s="6" t="n">
        <v>89</v>
      </c>
    </row>
    <row r="134" spans="1:3">
      <c r="A134" s="4" t="s">
        <v>652</v>
      </c>
    </row>
    <row r="135" spans="1:3">
      <c r="A135" s="3" t="s">
        <v>595</v>
      </c>
    </row>
    <row r="136" spans="1:3">
      <c r="A136" s="4" t="s">
        <v>596</v>
      </c>
      <c r="B136" s="7" t="n">
        <v>0</v>
      </c>
      <c r="C136" s="7" t="n">
        <v>1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30</v>
      </c>
    </row>
    <row r="2" spans="1:3">
      <c r="A2" s="3" t="s">
        <v>654</v>
      </c>
    </row>
    <row r="3" spans="1:3">
      <c r="A3" s="4" t="s">
        <v>598</v>
      </c>
      <c r="B3" s="7" t="n">
        <v>1451228</v>
      </c>
      <c r="C3" s="7" t="n">
        <v>1363351</v>
      </c>
    </row>
    <row r="4" spans="1:3">
      <c r="A4" s="4" t="s">
        <v>655</v>
      </c>
    </row>
    <row r="5" spans="1:3">
      <c r="A5" s="3" t="s">
        <v>654</v>
      </c>
    </row>
    <row r="6" spans="1:3">
      <c r="A6" s="4" t="s">
        <v>598</v>
      </c>
      <c r="B6" s="6" t="n">
        <v>1392597</v>
      </c>
      <c r="C6" s="6" t="n">
        <v>1293968</v>
      </c>
    </row>
    <row r="7" spans="1:3">
      <c r="A7" s="4" t="s">
        <v>656</v>
      </c>
    </row>
    <row r="8" spans="1:3">
      <c r="A8" s="3" t="s">
        <v>654</v>
      </c>
    </row>
    <row r="9" spans="1:3">
      <c r="A9" s="4" t="s">
        <v>598</v>
      </c>
      <c r="B9" s="6" t="n">
        <v>36300</v>
      </c>
      <c r="C9" s="6" t="n">
        <v>33146</v>
      </c>
    </row>
    <row r="10" spans="1:3">
      <c r="A10" s="4" t="s">
        <v>657</v>
      </c>
    </row>
    <row r="11" spans="1:3">
      <c r="A11" s="3" t="s">
        <v>654</v>
      </c>
    </row>
    <row r="12" spans="1:3">
      <c r="A12" s="4" t="s">
        <v>598</v>
      </c>
      <c r="B12" s="6" t="n">
        <v>22331</v>
      </c>
      <c r="C12" s="6" t="n">
        <v>36237</v>
      </c>
    </row>
    <row r="13" spans="1:3">
      <c r="A13" s="4" t="s">
        <v>629</v>
      </c>
    </row>
    <row r="14" spans="1:3">
      <c r="A14" s="3" t="s">
        <v>654</v>
      </c>
    </row>
    <row r="15" spans="1:3">
      <c r="A15" s="4" t="s">
        <v>658</v>
      </c>
      <c r="B15" s="6" t="n">
        <v>219277</v>
      </c>
      <c r="C15" s="6" t="n">
        <v>209899</v>
      </c>
    </row>
    <row r="16" spans="1:3">
      <c r="A16" s="4" t="s">
        <v>598</v>
      </c>
      <c r="B16" s="6" t="n">
        <v>219452</v>
      </c>
      <c r="C16" s="6" t="n">
        <v>210223</v>
      </c>
    </row>
    <row r="17" spans="1:3">
      <c r="A17" s="4" t="s">
        <v>659</v>
      </c>
    </row>
    <row r="18" spans="1:3">
      <c r="A18" s="3" t="s">
        <v>654</v>
      </c>
    </row>
    <row r="19" spans="1:3">
      <c r="A19" s="4" t="s">
        <v>658</v>
      </c>
      <c r="B19" s="6" t="n">
        <v>192560</v>
      </c>
      <c r="C19" s="6" t="n">
        <v>197659</v>
      </c>
    </row>
    <row r="20" spans="1:3">
      <c r="A20" s="4" t="s">
        <v>660</v>
      </c>
    </row>
    <row r="21" spans="1:3">
      <c r="A21" s="3" t="s">
        <v>654</v>
      </c>
    </row>
    <row r="22" spans="1:3">
      <c r="A22" s="4" t="s">
        <v>658</v>
      </c>
      <c r="B22" s="6" t="n">
        <v>22457</v>
      </c>
      <c r="C22" s="6" t="n">
        <v>6776</v>
      </c>
    </row>
    <row r="23" spans="1:3">
      <c r="A23" s="4" t="s">
        <v>661</v>
      </c>
    </row>
    <row r="24" spans="1:3">
      <c r="A24" s="3" t="s">
        <v>654</v>
      </c>
    </row>
    <row r="25" spans="1:3">
      <c r="A25" s="4" t="s">
        <v>658</v>
      </c>
      <c r="B25" s="6" t="n">
        <v>4260</v>
      </c>
      <c r="C25" s="6" t="n">
        <v>5464</v>
      </c>
    </row>
    <row r="26" spans="1:3">
      <c r="A26" s="4" t="s">
        <v>634</v>
      </c>
    </row>
    <row r="27" spans="1:3">
      <c r="A27" s="3" t="s">
        <v>654</v>
      </c>
    </row>
    <row r="28" spans="1:3">
      <c r="A28" s="4" t="s">
        <v>658</v>
      </c>
      <c r="B28" s="6" t="n">
        <v>240598</v>
      </c>
      <c r="C28" s="6" t="n">
        <v>227989</v>
      </c>
    </row>
    <row r="29" spans="1:3">
      <c r="A29" s="4" t="s">
        <v>598</v>
      </c>
      <c r="B29" s="6" t="n">
        <v>242309</v>
      </c>
      <c r="C29" s="6" t="n">
        <v>230605</v>
      </c>
    </row>
    <row r="30" spans="1:3">
      <c r="A30" s="4" t="s">
        <v>635</v>
      </c>
    </row>
    <row r="31" spans="1:3">
      <c r="A31" s="3" t="s">
        <v>654</v>
      </c>
    </row>
    <row r="32" spans="1:3">
      <c r="A32" s="4" t="s">
        <v>658</v>
      </c>
      <c r="B32" s="6" t="n">
        <v>714153</v>
      </c>
      <c r="C32" s="6" t="n">
        <v>671325</v>
      </c>
    </row>
    <row r="33" spans="1:3">
      <c r="A33" s="4" t="s">
        <v>598</v>
      </c>
      <c r="B33" s="6" t="n">
        <v>715879</v>
      </c>
      <c r="C33" s="6" t="n">
        <v>673499</v>
      </c>
    </row>
    <row r="34" spans="1:3">
      <c r="A34" s="4" t="s">
        <v>637</v>
      </c>
    </row>
    <row r="35" spans="1:3">
      <c r="A35" s="3" t="s">
        <v>654</v>
      </c>
    </row>
    <row r="36" spans="1:3">
      <c r="A36" s="4" t="s">
        <v>658</v>
      </c>
      <c r="B36" s="6" t="n">
        <v>65494</v>
      </c>
      <c r="C36" s="6" t="n">
        <v>48402</v>
      </c>
    </row>
    <row r="37" spans="1:3">
      <c r="A37" s="4" t="s">
        <v>598</v>
      </c>
      <c r="B37" s="6" t="n">
        <v>65495</v>
      </c>
      <c r="C37" s="6" t="n">
        <v>48413</v>
      </c>
    </row>
    <row r="38" spans="1:3">
      <c r="A38" s="4" t="s">
        <v>662</v>
      </c>
    </row>
    <row r="39" spans="1:3">
      <c r="A39" s="3" t="s">
        <v>654</v>
      </c>
    </row>
    <row r="40" spans="1:3">
      <c r="A40" s="4" t="s">
        <v>658</v>
      </c>
      <c r="B40" s="6" t="n">
        <v>219060</v>
      </c>
      <c r="C40" s="6" t="n">
        <v>205820</v>
      </c>
    </row>
    <row r="41" spans="1:3">
      <c r="A41" s="4" t="s">
        <v>663</v>
      </c>
    </row>
    <row r="42" spans="1:3">
      <c r="A42" s="3" t="s">
        <v>654</v>
      </c>
    </row>
    <row r="43" spans="1:3">
      <c r="A43" s="4" t="s">
        <v>658</v>
      </c>
      <c r="B43" s="6" t="n">
        <v>710042</v>
      </c>
      <c r="C43" s="6" t="n">
        <v>651548</v>
      </c>
    </row>
    <row r="44" spans="1:3">
      <c r="A44" s="4" t="s">
        <v>664</v>
      </c>
    </row>
    <row r="45" spans="1:3">
      <c r="A45" s="3" t="s">
        <v>654</v>
      </c>
    </row>
    <row r="46" spans="1:3">
      <c r="A46" s="4" t="s">
        <v>658</v>
      </c>
      <c r="B46" s="6" t="n">
        <v>62255</v>
      </c>
      <c r="C46" s="6" t="n">
        <v>41710</v>
      </c>
    </row>
    <row r="47" spans="1:3">
      <c r="A47" s="4" t="s">
        <v>665</v>
      </c>
    </row>
    <row r="48" spans="1:3">
      <c r="A48" s="3" t="s">
        <v>654</v>
      </c>
    </row>
    <row r="49" spans="1:3">
      <c r="A49" s="4" t="s">
        <v>658</v>
      </c>
      <c r="B49" s="6" t="n">
        <v>12371</v>
      </c>
      <c r="C49" s="6" t="n">
        <v>10406</v>
      </c>
    </row>
    <row r="50" spans="1:3">
      <c r="A50" s="4" t="s">
        <v>666</v>
      </c>
    </row>
    <row r="51" spans="1:3">
      <c r="A51" s="3" t="s">
        <v>654</v>
      </c>
    </row>
    <row r="52" spans="1:3">
      <c r="A52" s="4" t="s">
        <v>658</v>
      </c>
      <c r="B52" s="6" t="n">
        <v>372</v>
      </c>
      <c r="C52" s="6" t="n">
        <v>13304</v>
      </c>
    </row>
    <row r="53" spans="1:3">
      <c r="A53" s="4" t="s">
        <v>667</v>
      </c>
    </row>
    <row r="54" spans="1:3">
      <c r="A54" s="3" t="s">
        <v>654</v>
      </c>
    </row>
    <row r="55" spans="1:3">
      <c r="A55" s="4" t="s">
        <v>658</v>
      </c>
      <c r="B55" s="6" t="n">
        <v>0</v>
      </c>
      <c r="C55" s="6" t="n">
        <v>1008</v>
      </c>
    </row>
    <row r="56" spans="1:3">
      <c r="A56" s="4" t="s">
        <v>668</v>
      </c>
    </row>
    <row r="57" spans="1:3">
      <c r="A57" s="3" t="s">
        <v>654</v>
      </c>
    </row>
    <row r="58" spans="1:3">
      <c r="A58" s="4" t="s">
        <v>658</v>
      </c>
      <c r="B58" s="6" t="n">
        <v>9167</v>
      </c>
      <c r="C58" s="6" t="n">
        <v>11763</v>
      </c>
    </row>
    <row r="59" spans="1:3">
      <c r="A59" s="4" t="s">
        <v>669</v>
      </c>
    </row>
    <row r="60" spans="1:3">
      <c r="A60" s="3" t="s">
        <v>654</v>
      </c>
    </row>
    <row r="61" spans="1:3">
      <c r="A61" s="4" t="s">
        <v>658</v>
      </c>
      <c r="B61" s="6" t="n">
        <v>3739</v>
      </c>
      <c r="C61" s="6" t="n">
        <v>6473</v>
      </c>
    </row>
    <row r="62" spans="1:3">
      <c r="A62" s="4" t="s">
        <v>670</v>
      </c>
    </row>
    <row r="63" spans="1:3">
      <c r="A63" s="3" t="s">
        <v>654</v>
      </c>
    </row>
    <row r="64" spans="1:3">
      <c r="A64" s="4" t="s">
        <v>658</v>
      </c>
      <c r="B64" s="6" t="n">
        <v>3239</v>
      </c>
      <c r="C64" s="6" t="n">
        <v>5684</v>
      </c>
    </row>
    <row r="65" spans="1:3">
      <c r="A65" s="4" t="s">
        <v>619</v>
      </c>
    </row>
    <row r="66" spans="1:3">
      <c r="A66" s="3" t="s">
        <v>654</v>
      </c>
    </row>
    <row r="67" spans="1:3">
      <c r="A67" s="4" t="s">
        <v>658</v>
      </c>
      <c r="B67" s="6" t="n">
        <v>112232</v>
      </c>
      <c r="C67" s="6" t="n">
        <v>110721</v>
      </c>
    </row>
    <row r="68" spans="1:3">
      <c r="A68" s="4" t="s">
        <v>598</v>
      </c>
      <c r="B68" s="6" t="n">
        <v>112300</v>
      </c>
      <c r="C68" s="6" t="n">
        <v>110788</v>
      </c>
    </row>
    <row r="69" spans="1:3">
      <c r="A69" s="4" t="s">
        <v>621</v>
      </c>
    </row>
    <row r="70" spans="1:3">
      <c r="A70" s="3" t="s">
        <v>654</v>
      </c>
    </row>
    <row r="71" spans="1:3">
      <c r="A71" s="4" t="s">
        <v>598</v>
      </c>
      <c r="B71" s="6" t="n">
        <v>73154</v>
      </c>
      <c r="C71" s="6" t="n">
        <v>73035</v>
      </c>
    </row>
    <row r="72" spans="1:3">
      <c r="A72" s="4" t="s">
        <v>671</v>
      </c>
    </row>
    <row r="73" spans="1:3">
      <c r="A73" s="3" t="s">
        <v>654</v>
      </c>
    </row>
    <row r="74" spans="1:3">
      <c r="A74" s="4" t="s">
        <v>658</v>
      </c>
      <c r="B74" s="6" t="n">
        <v>109959</v>
      </c>
      <c r="C74" s="6" t="n">
        <v>107933</v>
      </c>
    </row>
    <row r="75" spans="1:3">
      <c r="A75" s="4" t="s">
        <v>672</v>
      </c>
    </row>
    <row r="76" spans="1:3">
      <c r="A76" s="3" t="s">
        <v>654</v>
      </c>
    </row>
    <row r="77" spans="1:3">
      <c r="A77" s="4" t="s">
        <v>598</v>
      </c>
      <c r="B77" s="6" t="n">
        <v>73154</v>
      </c>
      <c r="C77" s="6" t="n">
        <v>70987</v>
      </c>
    </row>
    <row r="78" spans="1:3">
      <c r="A78" s="4" t="s">
        <v>673</v>
      </c>
    </row>
    <row r="79" spans="1:3">
      <c r="A79" s="3" t="s">
        <v>654</v>
      </c>
    </row>
    <row r="80" spans="1:3">
      <c r="A80" s="4" t="s">
        <v>658</v>
      </c>
      <c r="B80" s="6" t="n">
        <v>1100</v>
      </c>
      <c r="C80" s="6" t="n">
        <v>322</v>
      </c>
    </row>
    <row r="81" spans="1:3">
      <c r="A81" s="4" t="s">
        <v>674</v>
      </c>
    </row>
    <row r="82" spans="1:3">
      <c r="A82" s="3" t="s">
        <v>654</v>
      </c>
    </row>
    <row r="83" spans="1:3">
      <c r="A83" s="4" t="s">
        <v>598</v>
      </c>
      <c r="B83" s="6" t="n">
        <v>0</v>
      </c>
      <c r="C83" s="6" t="n">
        <v>0</v>
      </c>
    </row>
    <row r="84" spans="1:3">
      <c r="A84" s="4" t="s">
        <v>675</v>
      </c>
    </row>
    <row r="85" spans="1:3">
      <c r="A85" s="3" t="s">
        <v>654</v>
      </c>
    </row>
    <row r="86" spans="1:3">
      <c r="A86" s="4" t="s">
        <v>658</v>
      </c>
      <c r="B86" s="6" t="n">
        <v>1173</v>
      </c>
      <c r="C86" s="6" t="n">
        <v>2466</v>
      </c>
    </row>
    <row r="87" spans="1:3">
      <c r="A87" s="4" t="s">
        <v>676</v>
      </c>
    </row>
    <row r="88" spans="1:3">
      <c r="A88" s="3" t="s">
        <v>654</v>
      </c>
    </row>
    <row r="89" spans="1:3">
      <c r="A89" s="4" t="s">
        <v>598</v>
      </c>
      <c r="B89" s="6" t="n">
        <v>0</v>
      </c>
      <c r="C89" s="6" t="n">
        <v>2048</v>
      </c>
    </row>
    <row r="90" spans="1:3">
      <c r="A90" s="4" t="s">
        <v>648</v>
      </c>
    </row>
    <row r="91" spans="1:3">
      <c r="A91" s="3" t="s">
        <v>654</v>
      </c>
    </row>
    <row r="92" spans="1:3">
      <c r="A92" s="4" t="s">
        <v>598</v>
      </c>
      <c r="B92" s="6" t="n">
        <v>22639</v>
      </c>
      <c r="C92" s="6" t="n">
        <v>16788</v>
      </c>
    </row>
    <row r="93" spans="1:3">
      <c r="A93" s="4" t="s">
        <v>677</v>
      </c>
    </row>
    <row r="94" spans="1:3">
      <c r="A94" s="3" t="s">
        <v>654</v>
      </c>
    </row>
    <row r="95" spans="1:3">
      <c r="A95" s="4" t="s">
        <v>598</v>
      </c>
      <c r="B95" s="6" t="n">
        <v>22307</v>
      </c>
      <c r="C95" s="6" t="n">
        <v>16101</v>
      </c>
    </row>
    <row r="96" spans="1:3">
      <c r="A96" s="4" t="s">
        <v>678</v>
      </c>
    </row>
    <row r="97" spans="1:3">
      <c r="A97" s="3" t="s">
        <v>654</v>
      </c>
    </row>
    <row r="98" spans="1:3">
      <c r="A98" s="4" t="s">
        <v>598</v>
      </c>
      <c r="B98" s="6" t="n">
        <v>0</v>
      </c>
      <c r="C98" s="6" t="n">
        <v>190</v>
      </c>
    </row>
    <row r="99" spans="1:3">
      <c r="A99" s="4" t="s">
        <v>679</v>
      </c>
    </row>
    <row r="100" spans="1:3">
      <c r="A100" s="3" t="s">
        <v>654</v>
      </c>
    </row>
    <row r="101" spans="1:3">
      <c r="A101" s="4" t="s">
        <v>598</v>
      </c>
      <c r="B101" s="6" t="n">
        <v>332</v>
      </c>
      <c r="C101" s="6" t="n">
        <v>497</v>
      </c>
    </row>
    <row r="102" spans="1:3">
      <c r="A102" s="4" t="s">
        <v>680</v>
      </c>
    </row>
    <row r="103" spans="1:3">
      <c r="A103" s="3" t="s">
        <v>654</v>
      </c>
    </row>
    <row r="104" spans="1:3">
      <c r="A104" s="4" t="s">
        <v>681</v>
      </c>
      <c r="B104" s="6" t="n">
        <v>3681</v>
      </c>
      <c r="C104" s="6" t="n">
        <v>5192</v>
      </c>
    </row>
    <row r="105" spans="1:3">
      <c r="A105" s="4" t="s">
        <v>682</v>
      </c>
    </row>
    <row r="106" spans="1:3">
      <c r="A106" s="3" t="s">
        <v>654</v>
      </c>
    </row>
    <row r="107" spans="1:3">
      <c r="A107" s="4" t="s">
        <v>681</v>
      </c>
      <c r="B107" s="6" t="n">
        <v>3260</v>
      </c>
      <c r="C107" s="6" t="n">
        <v>2210</v>
      </c>
    </row>
    <row r="108" spans="1:3">
      <c r="A108" s="4" t="s">
        <v>683</v>
      </c>
    </row>
    <row r="109" spans="1:3">
      <c r="A109" s="3" t="s">
        <v>654</v>
      </c>
    </row>
    <row r="110" spans="1:3">
      <c r="A110" s="4" t="s">
        <v>681</v>
      </c>
      <c r="B110" s="6" t="n">
        <v>0</v>
      </c>
      <c r="C110" s="6" t="n">
        <v>1140</v>
      </c>
    </row>
    <row r="111" spans="1:3">
      <c r="A111" s="4" t="s">
        <v>684</v>
      </c>
    </row>
    <row r="112" spans="1:3">
      <c r="A112" s="3" t="s">
        <v>654</v>
      </c>
    </row>
    <row r="113" spans="1:3">
      <c r="A113" s="4" t="s">
        <v>681</v>
      </c>
      <c r="B113" s="6" t="n">
        <v>421</v>
      </c>
      <c r="C113" s="6" t="n">
        <v>1842</v>
      </c>
    </row>
    <row r="114" spans="1:3">
      <c r="A114" s="4" t="s">
        <v>685</v>
      </c>
    </row>
    <row r="115" spans="1:3">
      <c r="A115" s="3" t="s">
        <v>654</v>
      </c>
    </row>
    <row r="116" spans="1:3">
      <c r="A116" s="4" t="s">
        <v>681</v>
      </c>
      <c r="B116" s="6" t="n">
        <v>175</v>
      </c>
      <c r="C116" s="6" t="n">
        <v>324</v>
      </c>
    </row>
    <row r="117" spans="1:3">
      <c r="A117" s="4" t="s">
        <v>686</v>
      </c>
    </row>
    <row r="118" spans="1:3">
      <c r="A118" s="3" t="s">
        <v>654</v>
      </c>
    </row>
    <row r="119" spans="1:3">
      <c r="A119" s="4" t="s">
        <v>681</v>
      </c>
      <c r="B119" s="6" t="n">
        <v>1711</v>
      </c>
      <c r="C119" s="6" t="n">
        <v>2616</v>
      </c>
    </row>
    <row r="120" spans="1:3">
      <c r="A120" s="4" t="s">
        <v>687</v>
      </c>
    </row>
    <row r="121" spans="1:3">
      <c r="A121" s="3" t="s">
        <v>654</v>
      </c>
    </row>
    <row r="122" spans="1:3">
      <c r="A122" s="4" t="s">
        <v>681</v>
      </c>
      <c r="B122" s="6" t="n">
        <v>1726</v>
      </c>
      <c r="C122" s="6" t="n">
        <v>2174</v>
      </c>
    </row>
    <row r="123" spans="1:3">
      <c r="A123" s="4" t="s">
        <v>688</v>
      </c>
    </row>
    <row r="124" spans="1:3">
      <c r="A124" s="3" t="s">
        <v>654</v>
      </c>
    </row>
    <row r="125" spans="1:3">
      <c r="A125" s="4" t="s">
        <v>681</v>
      </c>
      <c r="B125" s="6" t="n">
        <v>1</v>
      </c>
      <c r="C125" s="6" t="n">
        <v>11</v>
      </c>
    </row>
    <row r="126" spans="1:3">
      <c r="A126" s="4" t="s">
        <v>689</v>
      </c>
    </row>
    <row r="127" spans="1:3">
      <c r="A127" s="3" t="s">
        <v>654</v>
      </c>
    </row>
    <row r="128" spans="1:3">
      <c r="A128" s="4" t="s">
        <v>681</v>
      </c>
      <c r="B128" s="6" t="n">
        <v>68</v>
      </c>
      <c r="C128" s="6" t="n">
        <v>67</v>
      </c>
    </row>
    <row r="129" spans="1:3">
      <c r="A129" s="4" t="s">
        <v>690</v>
      </c>
    </row>
    <row r="130" spans="1:3">
      <c r="A130" s="3" t="s">
        <v>654</v>
      </c>
    </row>
    <row r="131" spans="1:3">
      <c r="A131" s="4" t="s">
        <v>681</v>
      </c>
      <c r="B131" s="6" t="n">
        <v>0</v>
      </c>
      <c r="C131" s="6" t="n">
        <v>0</v>
      </c>
    </row>
    <row r="132" spans="1:3">
      <c r="A132" s="4" t="s">
        <v>691</v>
      </c>
    </row>
    <row r="133" spans="1:3">
      <c r="A133" s="3" t="s">
        <v>654</v>
      </c>
    </row>
    <row r="134" spans="1:3">
      <c r="A134" s="4" t="s">
        <v>681</v>
      </c>
      <c r="B134" s="7" t="n">
        <v>0</v>
      </c>
      <c r="C13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s>
  <sheetData>
    <row r="1" spans="1:5">
      <c r="A1" s="1" t="s">
        <v>692</v>
      </c>
      <c r="B1" s="2" t="s">
        <v>461</v>
      </c>
      <c r="C1" s="2" t="s">
        <v>1</v>
      </c>
    </row>
    <row r="2" spans="1:5">
      <c r="B2" s="2" t="s">
        <v>693</v>
      </c>
      <c r="C2" s="2" t="s">
        <v>694</v>
      </c>
      <c r="D2" s="2" t="s">
        <v>443</v>
      </c>
      <c r="E2" s="2" t="s">
        <v>444</v>
      </c>
    </row>
    <row r="3" spans="1:5">
      <c r="A3" s="3" t="s">
        <v>595</v>
      </c>
    </row>
    <row r="4" spans="1:5">
      <c r="A4" s="4" t="s">
        <v>695</v>
      </c>
      <c r="C4" s="6" t="n">
        <v>5</v>
      </c>
    </row>
    <row r="5" spans="1:5">
      <c r="A5" s="4" t="s">
        <v>696</v>
      </c>
      <c r="C5" s="7" t="n">
        <v>1600000</v>
      </c>
      <c r="D5" s="7" t="n">
        <v>0</v>
      </c>
    </row>
    <row r="6" spans="1:5">
      <c r="A6" s="4" t="s">
        <v>697</v>
      </c>
      <c r="C6" s="6" t="n">
        <v>19081000</v>
      </c>
      <c r="D6" s="6" t="n">
        <v>22703000</v>
      </c>
    </row>
    <row r="7" spans="1:5">
      <c r="A7" s="4" t="s">
        <v>698</v>
      </c>
      <c r="C7" s="6" t="n">
        <v>19000000</v>
      </c>
      <c r="D7" s="6" t="n">
        <v>15900000</v>
      </c>
    </row>
    <row r="8" spans="1:5">
      <c r="A8" s="4" t="s">
        <v>699</v>
      </c>
      <c r="C8" s="6" t="n">
        <v>137000</v>
      </c>
      <c r="D8" s="6" t="n">
        <v>1800000</v>
      </c>
    </row>
    <row r="9" spans="1:5">
      <c r="A9" s="4" t="s">
        <v>700</v>
      </c>
      <c r="B9" s="6" t="n">
        <v>1</v>
      </c>
    </row>
    <row r="10" spans="1:5">
      <c r="A10" s="4" t="s">
        <v>701</v>
      </c>
      <c r="C10" s="6" t="n">
        <v>864000</v>
      </c>
      <c r="D10" s="6" t="n">
        <v>277000</v>
      </c>
      <c r="E10" s="7" t="n">
        <v>1154000</v>
      </c>
    </row>
    <row r="11" spans="1:5">
      <c r="A11" s="4" t="s">
        <v>702</v>
      </c>
      <c r="B11" s="7" t="n">
        <v>0</v>
      </c>
    </row>
    <row r="12" spans="1:5">
      <c r="A12" s="4" t="s">
        <v>703</v>
      </c>
    </row>
    <row r="13" spans="1:5">
      <c r="A13" s="3" t="s">
        <v>595</v>
      </c>
    </row>
    <row r="14" spans="1:5">
      <c r="A14" s="4" t="s">
        <v>697</v>
      </c>
      <c r="C14" s="6" t="n">
        <v>4698000</v>
      </c>
      <c r="D14" s="6" t="n">
        <v>3584000</v>
      </c>
    </row>
    <row r="15" spans="1:5">
      <c r="A15" s="4" t="s">
        <v>701</v>
      </c>
      <c r="C15" s="6" t="n">
        <v>5000</v>
      </c>
      <c r="D15" s="6" t="n">
        <v>66000</v>
      </c>
      <c r="E15" s="6" t="n">
        <v>672000</v>
      </c>
    </row>
    <row r="16" spans="1:5">
      <c r="A16" s="4" t="s">
        <v>704</v>
      </c>
    </row>
    <row r="17" spans="1:5">
      <c r="A17" s="3" t="s">
        <v>595</v>
      </c>
    </row>
    <row r="18" spans="1:5">
      <c r="A18" s="4" t="s">
        <v>697</v>
      </c>
      <c r="C18" s="6" t="n">
        <v>6993000</v>
      </c>
      <c r="D18" s="6" t="n">
        <v>8459000</v>
      </c>
    </row>
    <row r="19" spans="1:5">
      <c r="A19" s="4" t="s">
        <v>701</v>
      </c>
      <c r="C19" s="6" t="n">
        <v>0</v>
      </c>
      <c r="D19" s="6" t="n">
        <v>0</v>
      </c>
      <c r="E19" s="6" t="n">
        <v>0</v>
      </c>
    </row>
    <row r="20" spans="1:5">
      <c r="A20" s="4" t="s">
        <v>705</v>
      </c>
    </row>
    <row r="21" spans="1:5">
      <c r="A21" s="3" t="s">
        <v>595</v>
      </c>
    </row>
    <row r="22" spans="1:5">
      <c r="A22" s="4" t="s">
        <v>697</v>
      </c>
      <c r="C22" s="6" t="n">
        <v>514000</v>
      </c>
      <c r="D22" s="6" t="n">
        <v>524000</v>
      </c>
    </row>
    <row r="23" spans="1:5">
      <c r="A23" s="4" t="s">
        <v>701</v>
      </c>
      <c r="C23" s="6" t="n">
        <v>0</v>
      </c>
      <c r="D23" s="6" t="n">
        <v>0</v>
      </c>
      <c r="E23" s="6" t="n">
        <v>156000</v>
      </c>
    </row>
    <row r="24" spans="1:5">
      <c r="A24" s="4" t="s">
        <v>706</v>
      </c>
    </row>
    <row r="25" spans="1:5">
      <c r="A25" s="3" t="s">
        <v>595</v>
      </c>
    </row>
    <row r="26" spans="1:5">
      <c r="A26" s="4" t="s">
        <v>697</v>
      </c>
      <c r="C26" s="6" t="n">
        <v>3238000</v>
      </c>
      <c r="D26" s="6" t="n">
        <v>5684000</v>
      </c>
    </row>
    <row r="27" spans="1:5">
      <c r="A27" s="4" t="s">
        <v>707</v>
      </c>
      <c r="B27" s="6" t="n">
        <v>1500000</v>
      </c>
    </row>
    <row r="28" spans="1:5">
      <c r="A28" s="4" t="s">
        <v>701</v>
      </c>
      <c r="B28" s="7" t="n">
        <v>839000</v>
      </c>
      <c r="C28" s="6" t="n">
        <v>839000</v>
      </c>
      <c r="D28" s="6" t="n">
        <v>204000</v>
      </c>
      <c r="E28" s="6" t="n">
        <v>62000</v>
      </c>
    </row>
    <row r="29" spans="1:5">
      <c r="A29" s="4" t="s">
        <v>708</v>
      </c>
    </row>
    <row r="30" spans="1:5">
      <c r="A30" s="3" t="s">
        <v>595</v>
      </c>
    </row>
    <row r="31" spans="1:5">
      <c r="A31" s="4" t="s">
        <v>697</v>
      </c>
      <c r="C31" s="6" t="n">
        <v>460000</v>
      </c>
      <c r="D31" s="6" t="n">
        <v>694000</v>
      </c>
    </row>
    <row r="32" spans="1:5">
      <c r="A32" s="4" t="s">
        <v>701</v>
      </c>
      <c r="C32" s="6" t="n">
        <v>0</v>
      </c>
      <c r="D32" s="6" t="n">
        <v>0</v>
      </c>
      <c r="E32" s="6" t="n">
        <v>176000</v>
      </c>
    </row>
    <row r="33" spans="1:5">
      <c r="A33" s="4" t="s">
        <v>709</v>
      </c>
    </row>
    <row r="34" spans="1:5">
      <c r="A34" s="3" t="s">
        <v>595</v>
      </c>
    </row>
    <row r="35" spans="1:5">
      <c r="A35" s="4" t="s">
        <v>697</v>
      </c>
      <c r="C35" s="6" t="n">
        <v>2010000</v>
      </c>
      <c r="D35" s="6" t="n">
        <v>2045000</v>
      </c>
    </row>
    <row r="36" spans="1:5">
      <c r="A36" s="4" t="s">
        <v>701</v>
      </c>
      <c r="C36" s="6" t="n">
        <v>0</v>
      </c>
      <c r="D36" s="6" t="n">
        <v>0</v>
      </c>
      <c r="E36" s="6" t="n">
        <v>0</v>
      </c>
    </row>
    <row r="37" spans="1:5">
      <c r="A37" s="4" t="s">
        <v>710</v>
      </c>
    </row>
    <row r="38" spans="1:5">
      <c r="A38" s="3" t="s">
        <v>595</v>
      </c>
    </row>
    <row r="39" spans="1:5">
      <c r="A39" s="4" t="s">
        <v>697</v>
      </c>
      <c r="C39" s="6" t="n">
        <v>1168000</v>
      </c>
      <c r="D39" s="6" t="n">
        <v>1713000</v>
      </c>
    </row>
    <row r="40" spans="1:5">
      <c r="A40" s="4" t="s">
        <v>701</v>
      </c>
      <c r="C40" s="7" t="n">
        <v>20000</v>
      </c>
      <c r="D40" s="7" t="n">
        <v>7000</v>
      </c>
      <c r="E40" s="7" t="n">
        <v>88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711</v>
      </c>
      <c r="B1" s="2" t="s">
        <v>1</v>
      </c>
    </row>
    <row r="2" spans="1:4">
      <c r="B2" s="2" t="s">
        <v>712</v>
      </c>
      <c r="C2" s="2" t="s">
        <v>713</v>
      </c>
      <c r="D2" s="2" t="s">
        <v>714</v>
      </c>
    </row>
    <row r="3" spans="1:4">
      <c r="A3" s="3" t="s">
        <v>715</v>
      </c>
    </row>
    <row r="4" spans="1:4">
      <c r="A4" s="4" t="s">
        <v>716</v>
      </c>
      <c r="B4" s="6" t="n">
        <v>7</v>
      </c>
      <c r="C4" s="6" t="n">
        <v>17</v>
      </c>
      <c r="D4" s="6" t="n">
        <v>15</v>
      </c>
    </row>
    <row r="5" spans="1:4">
      <c r="A5" s="4" t="s">
        <v>717</v>
      </c>
      <c r="B5" s="7" t="n">
        <v>3271000</v>
      </c>
      <c r="C5" s="7" t="n">
        <v>6734000</v>
      </c>
      <c r="D5" s="7" t="n">
        <v>11822000</v>
      </c>
    </row>
    <row r="6" spans="1:4">
      <c r="A6" s="4" t="s">
        <v>718</v>
      </c>
      <c r="B6" s="6" t="n">
        <v>3251000</v>
      </c>
      <c r="C6" s="6" t="n">
        <v>7288000</v>
      </c>
      <c r="D6" s="6" t="n">
        <v>12036000</v>
      </c>
    </row>
    <row r="7" spans="1:4">
      <c r="A7" s="4" t="s">
        <v>719</v>
      </c>
      <c r="B7" s="6" t="n">
        <v>2811000</v>
      </c>
      <c r="C7" s="6" t="n">
        <v>7223000</v>
      </c>
      <c r="D7" s="6" t="n">
        <v>10113000</v>
      </c>
    </row>
    <row r="8" spans="1:4">
      <c r="A8" s="4" t="s">
        <v>720</v>
      </c>
      <c r="B8" s="7" t="n">
        <v>0</v>
      </c>
      <c r="C8" s="7" t="n">
        <v>0</v>
      </c>
      <c r="D8" s="7" t="n">
        <v>0</v>
      </c>
    </row>
    <row r="9" spans="1:4">
      <c r="A9" s="4" t="s">
        <v>703</v>
      </c>
    </row>
    <row r="10" spans="1:4">
      <c r="A10" s="3" t="s">
        <v>715</v>
      </c>
    </row>
    <row r="11" spans="1:4">
      <c r="A11" s="4" t="s">
        <v>716</v>
      </c>
      <c r="B11" s="6" t="n">
        <v>7</v>
      </c>
      <c r="C11" s="6" t="n">
        <v>6</v>
      </c>
      <c r="D11" s="6" t="n">
        <v>8</v>
      </c>
    </row>
    <row r="12" spans="1:4">
      <c r="A12" s="4" t="s">
        <v>717</v>
      </c>
      <c r="B12" s="7" t="n">
        <v>3271000</v>
      </c>
      <c r="C12" s="7" t="n">
        <v>1039000</v>
      </c>
      <c r="D12" s="7" t="n">
        <v>1176000</v>
      </c>
    </row>
    <row r="13" spans="1:4">
      <c r="A13" s="4" t="s">
        <v>718</v>
      </c>
      <c r="B13" s="6" t="n">
        <v>3251000</v>
      </c>
      <c r="C13" s="6" t="n">
        <v>1258000</v>
      </c>
      <c r="D13" s="6" t="n">
        <v>1377000</v>
      </c>
    </row>
    <row r="14" spans="1:4">
      <c r="A14" s="4" t="s">
        <v>719</v>
      </c>
      <c r="B14" s="7" t="n">
        <v>2811000</v>
      </c>
      <c r="C14" s="7" t="n">
        <v>1251000</v>
      </c>
      <c r="D14" s="7" t="n">
        <v>1274000</v>
      </c>
    </row>
    <row r="15" spans="1:4">
      <c r="A15" s="4" t="s">
        <v>704</v>
      </c>
    </row>
    <row r="16" spans="1:4">
      <c r="A16" s="3" t="s">
        <v>715</v>
      </c>
    </row>
    <row r="17" spans="1:4">
      <c r="A17" s="4" t="s">
        <v>716</v>
      </c>
      <c r="C17" s="6" t="n">
        <v>1</v>
      </c>
    </row>
    <row r="18" spans="1:4">
      <c r="A18" s="4" t="s">
        <v>717</v>
      </c>
      <c r="C18" s="7" t="n">
        <v>4226000</v>
      </c>
    </row>
    <row r="19" spans="1:4">
      <c r="A19" s="4" t="s">
        <v>718</v>
      </c>
      <c r="C19" s="6" t="n">
        <v>4216000</v>
      </c>
    </row>
    <row r="20" spans="1:4">
      <c r="A20" s="4" t="s">
        <v>719</v>
      </c>
      <c r="C20" s="7" t="n">
        <v>4175000</v>
      </c>
    </row>
    <row r="21" spans="1:4">
      <c r="A21" s="4" t="s">
        <v>705</v>
      </c>
    </row>
    <row r="22" spans="1:4">
      <c r="A22" s="3" t="s">
        <v>715</v>
      </c>
    </row>
    <row r="23" spans="1:4">
      <c r="A23" s="4" t="s">
        <v>716</v>
      </c>
      <c r="C23" s="6" t="n">
        <v>2</v>
      </c>
    </row>
    <row r="24" spans="1:4">
      <c r="A24" s="4" t="s">
        <v>717</v>
      </c>
      <c r="C24" s="7" t="n">
        <v>224000</v>
      </c>
    </row>
    <row r="25" spans="1:4">
      <c r="A25" s="4" t="s">
        <v>718</v>
      </c>
      <c r="C25" s="6" t="n">
        <v>224000</v>
      </c>
    </row>
    <row r="26" spans="1:4">
      <c r="A26" s="4" t="s">
        <v>719</v>
      </c>
      <c r="C26" s="7" t="n">
        <v>220000</v>
      </c>
    </row>
    <row r="27" spans="1:4">
      <c r="A27" s="4" t="s">
        <v>706</v>
      </c>
    </row>
    <row r="28" spans="1:4">
      <c r="A28" s="3" t="s">
        <v>715</v>
      </c>
    </row>
    <row r="29" spans="1:4">
      <c r="A29" s="4" t="s">
        <v>716</v>
      </c>
      <c r="C29" s="6" t="n">
        <v>2</v>
      </c>
      <c r="D29" s="6" t="n">
        <v>1</v>
      </c>
    </row>
    <row r="30" spans="1:4">
      <c r="A30" s="4" t="s">
        <v>717</v>
      </c>
      <c r="C30" s="7" t="n">
        <v>964000</v>
      </c>
      <c r="D30" s="7" t="n">
        <v>2961000</v>
      </c>
    </row>
    <row r="31" spans="1:4">
      <c r="A31" s="4" t="s">
        <v>718</v>
      </c>
      <c r="C31" s="6" t="n">
        <v>1312000</v>
      </c>
      <c r="D31" s="6" t="n">
        <v>2956000</v>
      </c>
    </row>
    <row r="32" spans="1:4">
      <c r="A32" s="4" t="s">
        <v>719</v>
      </c>
      <c r="C32" s="7" t="n">
        <v>1309000</v>
      </c>
      <c r="D32" s="7" t="n">
        <v>2930000</v>
      </c>
    </row>
    <row r="33" spans="1:4">
      <c r="A33" s="4" t="s">
        <v>708</v>
      </c>
    </row>
    <row r="34" spans="1:4">
      <c r="A34" s="3" t="s">
        <v>715</v>
      </c>
    </row>
    <row r="35" spans="1:4">
      <c r="A35" s="4" t="s">
        <v>716</v>
      </c>
      <c r="D35" s="6" t="n">
        <v>1</v>
      </c>
    </row>
    <row r="36" spans="1:4">
      <c r="A36" s="4" t="s">
        <v>717</v>
      </c>
      <c r="D36" s="7" t="n">
        <v>539000</v>
      </c>
    </row>
    <row r="37" spans="1:4">
      <c r="A37" s="4" t="s">
        <v>718</v>
      </c>
      <c r="D37" s="6" t="n">
        <v>538000</v>
      </c>
    </row>
    <row r="38" spans="1:4">
      <c r="A38" s="4" t="s">
        <v>719</v>
      </c>
      <c r="D38" s="7" t="n">
        <v>534000</v>
      </c>
    </row>
    <row r="39" spans="1:4">
      <c r="A39" s="4" t="s">
        <v>709</v>
      </c>
    </row>
    <row r="40" spans="1:4">
      <c r="A40" s="3" t="s">
        <v>715</v>
      </c>
    </row>
    <row r="41" spans="1:4">
      <c r="A41" s="4" t="s">
        <v>716</v>
      </c>
      <c r="D41" s="6" t="n">
        <v>3</v>
      </c>
    </row>
    <row r="42" spans="1:4">
      <c r="A42" s="4" t="s">
        <v>717</v>
      </c>
      <c r="D42" s="7" t="n">
        <v>7135000</v>
      </c>
    </row>
    <row r="43" spans="1:4">
      <c r="A43" s="4" t="s">
        <v>718</v>
      </c>
      <c r="D43" s="6" t="n">
        <v>7156000</v>
      </c>
    </row>
    <row r="44" spans="1:4">
      <c r="A44" s="4" t="s">
        <v>719</v>
      </c>
      <c r="D44" s="7" t="n">
        <v>5368000</v>
      </c>
    </row>
    <row r="45" spans="1:4">
      <c r="A45" s="4" t="s">
        <v>710</v>
      </c>
    </row>
    <row r="46" spans="1:4">
      <c r="A46" s="3" t="s">
        <v>715</v>
      </c>
    </row>
    <row r="47" spans="1:4">
      <c r="A47" s="4" t="s">
        <v>716</v>
      </c>
      <c r="C47" s="6" t="n">
        <v>6</v>
      </c>
      <c r="D47" s="6" t="n">
        <v>2</v>
      </c>
    </row>
    <row r="48" spans="1:4">
      <c r="A48" s="4" t="s">
        <v>717</v>
      </c>
      <c r="C48" s="7" t="n">
        <v>281000</v>
      </c>
      <c r="D48" s="7" t="n">
        <v>11000</v>
      </c>
    </row>
    <row r="49" spans="1:4">
      <c r="A49" s="4" t="s">
        <v>718</v>
      </c>
      <c r="C49" s="6" t="n">
        <v>278000</v>
      </c>
      <c r="D49" s="6" t="n">
        <v>9000</v>
      </c>
    </row>
    <row r="50" spans="1:4">
      <c r="A50" s="4" t="s">
        <v>719</v>
      </c>
      <c r="C50" s="7" t="n">
        <v>268000</v>
      </c>
      <c r="D50" s="7" t="n">
        <v>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4</v>
      </c>
    </row>
    <row r="3" spans="1:4">
      <c r="A3" s="3" t="s">
        <v>722</v>
      </c>
    </row>
    <row r="4" spans="1:4">
      <c r="A4" s="4" t="s">
        <v>723</v>
      </c>
      <c r="B4" s="7" t="n">
        <v>12928</v>
      </c>
      <c r="C4" s="7" t="n">
        <v>16464</v>
      </c>
    </row>
    <row r="5" spans="1:4">
      <c r="A5" s="4" t="s">
        <v>724</v>
      </c>
      <c r="B5" s="6" t="n">
        <v>8260</v>
      </c>
      <c r="C5" s="6" t="n">
        <v>8759</v>
      </c>
    </row>
    <row r="6" spans="1:4">
      <c r="A6" s="4" t="s">
        <v>725</v>
      </c>
      <c r="B6" s="6" t="n">
        <v>21188</v>
      </c>
      <c r="C6" s="6" t="n">
        <v>25223</v>
      </c>
    </row>
    <row r="7" spans="1:4">
      <c r="A7" s="3" t="s">
        <v>726</v>
      </c>
    </row>
    <row r="8" spans="1:4">
      <c r="A8" s="4" t="s">
        <v>723</v>
      </c>
      <c r="B8" s="6" t="n">
        <v>14920</v>
      </c>
      <c r="C8" s="6" t="n">
        <v>22677</v>
      </c>
    </row>
    <row r="9" spans="1:4">
      <c r="A9" s="4" t="s">
        <v>724</v>
      </c>
      <c r="B9" s="6" t="n">
        <v>8489</v>
      </c>
      <c r="C9" s="6" t="n">
        <v>9028</v>
      </c>
    </row>
    <row r="10" spans="1:4">
      <c r="A10" s="4" t="s">
        <v>727</v>
      </c>
      <c r="B10" s="6" t="n">
        <v>23409</v>
      </c>
      <c r="C10" s="6" t="n">
        <v>31705</v>
      </c>
    </row>
    <row r="11" spans="1:4">
      <c r="A11" s="4" t="s">
        <v>728</v>
      </c>
      <c r="B11" s="6" t="n">
        <v>1169</v>
      </c>
      <c r="C11" s="6" t="n">
        <v>1138</v>
      </c>
    </row>
    <row r="12" spans="1:4">
      <c r="A12" s="4" t="s">
        <v>729</v>
      </c>
      <c r="B12" s="6" t="n">
        <v>23273</v>
      </c>
      <c r="C12" s="6" t="n">
        <v>25909</v>
      </c>
      <c r="D12" s="7" t="n">
        <v>29147</v>
      </c>
    </row>
    <row r="13" spans="1:4">
      <c r="A13" s="4" t="s">
        <v>730</v>
      </c>
      <c r="B13" s="6" t="n">
        <v>826</v>
      </c>
      <c r="C13" s="6" t="n">
        <v>948</v>
      </c>
      <c r="D13" s="6" t="n">
        <v>1181</v>
      </c>
    </row>
    <row r="14" spans="1:4">
      <c r="A14" s="4" t="s">
        <v>731</v>
      </c>
      <c r="B14" s="6" t="n">
        <v>2100</v>
      </c>
      <c r="C14" s="6" t="n">
        <v>5500</v>
      </c>
    </row>
    <row r="15" spans="1:4">
      <c r="A15" s="4" t="s">
        <v>732</v>
      </c>
      <c r="B15" s="6" t="n">
        <v>1300</v>
      </c>
      <c r="C15" s="6" t="n">
        <v>1400</v>
      </c>
    </row>
    <row r="16" spans="1:4">
      <c r="A16" s="4" t="s">
        <v>629</v>
      </c>
    </row>
    <row r="17" spans="1:4">
      <c r="A17" s="3" t="s">
        <v>722</v>
      </c>
    </row>
    <row r="18" spans="1:4">
      <c r="A18" s="4" t="s">
        <v>723</v>
      </c>
      <c r="B18" s="6" t="n">
        <v>2198</v>
      </c>
      <c r="C18" s="6" t="n">
        <v>1141</v>
      </c>
    </row>
    <row r="19" spans="1:4">
      <c r="A19" s="4" t="s">
        <v>724</v>
      </c>
      <c r="B19" s="6" t="n">
        <v>2522</v>
      </c>
      <c r="C19" s="6" t="n">
        <v>2443</v>
      </c>
    </row>
    <row r="20" spans="1:4">
      <c r="A20" s="4" t="s">
        <v>725</v>
      </c>
      <c r="B20" s="6" t="n">
        <v>4720</v>
      </c>
      <c r="C20" s="6" t="n">
        <v>3584</v>
      </c>
    </row>
    <row r="21" spans="1:4">
      <c r="A21" s="3" t="s">
        <v>726</v>
      </c>
    </row>
    <row r="22" spans="1:4">
      <c r="A22" s="4" t="s">
        <v>723</v>
      </c>
      <c r="B22" s="6" t="n">
        <v>2198</v>
      </c>
      <c r="C22" s="6" t="n">
        <v>1186</v>
      </c>
    </row>
    <row r="23" spans="1:4">
      <c r="A23" s="4" t="s">
        <v>724</v>
      </c>
      <c r="B23" s="6" t="n">
        <v>2565</v>
      </c>
      <c r="C23" s="6" t="n">
        <v>2524</v>
      </c>
    </row>
    <row r="24" spans="1:4">
      <c r="A24" s="4" t="s">
        <v>727</v>
      </c>
      <c r="B24" s="6" t="n">
        <v>4763</v>
      </c>
      <c r="C24" s="6" t="n">
        <v>3710</v>
      </c>
    </row>
    <row r="25" spans="1:4">
      <c r="A25" s="4" t="s">
        <v>728</v>
      </c>
      <c r="B25" s="6" t="n">
        <v>912</v>
      </c>
      <c r="C25" s="6" t="n">
        <v>694</v>
      </c>
    </row>
    <row r="26" spans="1:4">
      <c r="A26" s="4" t="s">
        <v>729</v>
      </c>
      <c r="B26" s="6" t="n">
        <v>4237</v>
      </c>
      <c r="C26" s="6" t="n">
        <v>5354</v>
      </c>
      <c r="D26" s="6" t="n">
        <v>7168</v>
      </c>
    </row>
    <row r="27" spans="1:4">
      <c r="A27" s="4" t="s">
        <v>730</v>
      </c>
      <c r="B27" s="6" t="n">
        <v>238</v>
      </c>
      <c r="C27" s="6" t="n">
        <v>378</v>
      </c>
      <c r="D27" s="6" t="n">
        <v>476</v>
      </c>
    </row>
    <row r="28" spans="1:4">
      <c r="A28" s="4" t="s">
        <v>634</v>
      </c>
    </row>
    <row r="29" spans="1:4">
      <c r="A29" s="3" t="s">
        <v>722</v>
      </c>
    </row>
    <row r="30" spans="1:4">
      <c r="A30" s="4" t="s">
        <v>723</v>
      </c>
      <c r="B30" s="6" t="n">
        <v>4111</v>
      </c>
      <c r="C30" s="6" t="n">
        <v>5577</v>
      </c>
    </row>
    <row r="31" spans="1:4">
      <c r="A31" s="4" t="s">
        <v>724</v>
      </c>
      <c r="B31" s="6" t="n">
        <v>2882</v>
      </c>
      <c r="C31" s="6" t="n">
        <v>2882</v>
      </c>
    </row>
    <row r="32" spans="1:4">
      <c r="A32" s="4" t="s">
        <v>725</v>
      </c>
      <c r="B32" s="6" t="n">
        <v>6993</v>
      </c>
      <c r="C32" s="6" t="n">
        <v>8459</v>
      </c>
    </row>
    <row r="33" spans="1:4">
      <c r="A33" s="3" t="s">
        <v>726</v>
      </c>
    </row>
    <row r="34" spans="1:4">
      <c r="A34" s="4" t="s">
        <v>723</v>
      </c>
      <c r="B34" s="6" t="n">
        <v>4111</v>
      </c>
      <c r="C34" s="6" t="n">
        <v>6577</v>
      </c>
    </row>
    <row r="35" spans="1:4">
      <c r="A35" s="4" t="s">
        <v>724</v>
      </c>
      <c r="B35" s="6" t="n">
        <v>2882</v>
      </c>
      <c r="C35" s="6" t="n">
        <v>2882</v>
      </c>
    </row>
    <row r="36" spans="1:4">
      <c r="A36" s="4" t="s">
        <v>727</v>
      </c>
      <c r="B36" s="6" t="n">
        <v>6993</v>
      </c>
      <c r="C36" s="6" t="n">
        <v>9459</v>
      </c>
    </row>
    <row r="37" spans="1:4">
      <c r="A37" s="4" t="s">
        <v>728</v>
      </c>
      <c r="B37" s="6" t="n">
        <v>70</v>
      </c>
      <c r="C37" s="6" t="n">
        <v>65</v>
      </c>
    </row>
    <row r="38" spans="1:4">
      <c r="A38" s="4" t="s">
        <v>729</v>
      </c>
      <c r="B38" s="6" t="n">
        <v>7886</v>
      </c>
      <c r="C38" s="6" t="n">
        <v>6604</v>
      </c>
      <c r="D38" s="6" t="n">
        <v>3519</v>
      </c>
    </row>
    <row r="39" spans="1:4">
      <c r="A39" s="4" t="s">
        <v>730</v>
      </c>
      <c r="B39" s="6" t="n">
        <v>295</v>
      </c>
      <c r="C39" s="6" t="n">
        <v>288</v>
      </c>
      <c r="D39" s="6" t="n">
        <v>253</v>
      </c>
    </row>
    <row r="40" spans="1:4">
      <c r="A40" s="4" t="s">
        <v>635</v>
      </c>
    </row>
    <row r="41" spans="1:4">
      <c r="A41" s="3" t="s">
        <v>722</v>
      </c>
    </row>
    <row r="42" spans="1:4">
      <c r="A42" s="4" t="s">
        <v>723</v>
      </c>
      <c r="B42" s="6" t="n">
        <v>2416</v>
      </c>
      <c r="C42" s="6" t="n">
        <v>2954</v>
      </c>
    </row>
    <row r="43" spans="1:4">
      <c r="A43" s="4" t="s">
        <v>724</v>
      </c>
      <c r="B43" s="6" t="n">
        <v>0</v>
      </c>
      <c r="C43" s="6" t="n">
        <v>0</v>
      </c>
    </row>
    <row r="44" spans="1:4">
      <c r="A44" s="4" t="s">
        <v>725</v>
      </c>
      <c r="B44" s="6" t="n">
        <v>2416</v>
      </c>
      <c r="C44" s="6" t="n">
        <v>2954</v>
      </c>
    </row>
    <row r="45" spans="1:4">
      <c r="A45" s="3" t="s">
        <v>726</v>
      </c>
    </row>
    <row r="46" spans="1:4">
      <c r="A46" s="4" t="s">
        <v>723</v>
      </c>
      <c r="B46" s="6" t="n">
        <v>4408</v>
      </c>
      <c r="C46" s="6" t="n">
        <v>4945</v>
      </c>
    </row>
    <row r="47" spans="1:4">
      <c r="A47" s="4" t="s">
        <v>724</v>
      </c>
      <c r="B47" s="6" t="n">
        <v>0</v>
      </c>
      <c r="C47" s="6" t="n">
        <v>0</v>
      </c>
    </row>
    <row r="48" spans="1:4">
      <c r="A48" s="4" t="s">
        <v>727</v>
      </c>
      <c r="B48" s="6" t="n">
        <v>4408</v>
      </c>
      <c r="C48" s="6" t="n">
        <v>4945</v>
      </c>
    </row>
    <row r="49" spans="1:4">
      <c r="A49" s="4" t="s">
        <v>728</v>
      </c>
      <c r="B49" s="6" t="n">
        <v>0</v>
      </c>
      <c r="C49" s="6" t="n">
        <v>0</v>
      </c>
    </row>
    <row r="50" spans="1:4">
      <c r="A50" s="4" t="s">
        <v>729</v>
      </c>
      <c r="B50" s="6" t="n">
        <v>2833</v>
      </c>
      <c r="C50" s="6" t="n">
        <v>3138</v>
      </c>
      <c r="D50" s="6" t="n">
        <v>5847</v>
      </c>
    </row>
    <row r="51" spans="1:4">
      <c r="A51" s="4" t="s">
        <v>730</v>
      </c>
      <c r="B51" s="6" t="n">
        <v>33</v>
      </c>
      <c r="C51" s="6" t="n">
        <v>28</v>
      </c>
      <c r="D51" s="6" t="n">
        <v>14</v>
      </c>
    </row>
    <row r="52" spans="1:4">
      <c r="A52" s="4" t="s">
        <v>637</v>
      </c>
    </row>
    <row r="53" spans="1:4">
      <c r="A53" s="3" t="s">
        <v>722</v>
      </c>
    </row>
    <row r="54" spans="1:4">
      <c r="A54" s="4" t="s">
        <v>723</v>
      </c>
      <c r="B54" s="6" t="n">
        <v>2687</v>
      </c>
      <c r="C54" s="6" t="n">
        <v>5134</v>
      </c>
    </row>
    <row r="55" spans="1:4">
      <c r="A55" s="4" t="s">
        <v>724</v>
      </c>
      <c r="B55" s="6" t="n">
        <v>551</v>
      </c>
      <c r="C55" s="6" t="n">
        <v>561</v>
      </c>
    </row>
    <row r="56" spans="1:4">
      <c r="A56" s="4" t="s">
        <v>725</v>
      </c>
      <c r="B56" s="6" t="n">
        <v>3238</v>
      </c>
      <c r="C56" s="6" t="n">
        <v>5695</v>
      </c>
    </row>
    <row r="57" spans="1:4">
      <c r="A57" s="3" t="s">
        <v>726</v>
      </c>
    </row>
    <row r="58" spans="1:4">
      <c r="A58" s="4" t="s">
        <v>723</v>
      </c>
      <c r="B58" s="6" t="n">
        <v>2687</v>
      </c>
      <c r="C58" s="6" t="n">
        <v>7824</v>
      </c>
    </row>
    <row r="59" spans="1:4">
      <c r="A59" s="4" t="s">
        <v>724</v>
      </c>
      <c r="B59" s="6" t="n">
        <v>737</v>
      </c>
      <c r="C59" s="6" t="n">
        <v>749</v>
      </c>
    </row>
    <row r="60" spans="1:4">
      <c r="A60" s="4" t="s">
        <v>727</v>
      </c>
      <c r="B60" s="6" t="n">
        <v>3424</v>
      </c>
      <c r="C60" s="6" t="n">
        <v>8573</v>
      </c>
    </row>
    <row r="61" spans="1:4">
      <c r="A61" s="4" t="s">
        <v>728</v>
      </c>
      <c r="B61" s="6" t="n">
        <v>1</v>
      </c>
      <c r="C61" s="6" t="n">
        <v>3</v>
      </c>
    </row>
    <row r="62" spans="1:4">
      <c r="A62" s="4" t="s">
        <v>729</v>
      </c>
      <c r="B62" s="6" t="n">
        <v>4164</v>
      </c>
      <c r="C62" s="6" t="n">
        <v>6471</v>
      </c>
      <c r="D62" s="6" t="n">
        <v>7200</v>
      </c>
    </row>
    <row r="63" spans="1:4">
      <c r="A63" s="4" t="s">
        <v>730</v>
      </c>
      <c r="B63" s="6" t="n">
        <v>86</v>
      </c>
      <c r="C63" s="6" t="n">
        <v>85</v>
      </c>
      <c r="D63" s="6" t="n">
        <v>249</v>
      </c>
    </row>
    <row r="64" spans="1:4">
      <c r="A64" s="4" t="s">
        <v>619</v>
      </c>
    </row>
    <row r="65" spans="1:4">
      <c r="A65" s="3" t="s">
        <v>722</v>
      </c>
    </row>
    <row r="66" spans="1:4">
      <c r="A66" s="4" t="s">
        <v>723</v>
      </c>
      <c r="B66" s="6" t="n">
        <v>171</v>
      </c>
      <c r="C66" s="6" t="n">
        <v>393</v>
      </c>
    </row>
    <row r="67" spans="1:4">
      <c r="A67" s="4" t="s">
        <v>724</v>
      </c>
      <c r="B67" s="6" t="n">
        <v>388</v>
      </c>
      <c r="C67" s="6" t="n">
        <v>300</v>
      </c>
    </row>
    <row r="68" spans="1:4">
      <c r="A68" s="4" t="s">
        <v>725</v>
      </c>
      <c r="B68" s="6" t="n">
        <v>559</v>
      </c>
      <c r="C68" s="6" t="n">
        <v>693</v>
      </c>
    </row>
    <row r="69" spans="1:4">
      <c r="A69" s="3" t="s">
        <v>726</v>
      </c>
    </row>
    <row r="70" spans="1:4">
      <c r="A70" s="4" t="s">
        <v>723</v>
      </c>
      <c r="B70" s="6" t="n">
        <v>171</v>
      </c>
      <c r="C70" s="6" t="n">
        <v>880</v>
      </c>
    </row>
    <row r="71" spans="1:4">
      <c r="A71" s="4" t="s">
        <v>724</v>
      </c>
      <c r="B71" s="6" t="n">
        <v>388</v>
      </c>
      <c r="C71" s="6" t="n">
        <v>300</v>
      </c>
    </row>
    <row r="72" spans="1:4">
      <c r="A72" s="4" t="s">
        <v>727</v>
      </c>
      <c r="B72" s="6" t="n">
        <v>559</v>
      </c>
      <c r="C72" s="6" t="n">
        <v>1180</v>
      </c>
    </row>
    <row r="73" spans="1:4">
      <c r="A73" s="4" t="s">
        <v>728</v>
      </c>
      <c r="B73" s="6" t="n">
        <v>3</v>
      </c>
      <c r="C73" s="6" t="n">
        <v>0</v>
      </c>
    </row>
    <row r="74" spans="1:4">
      <c r="A74" s="4" t="s">
        <v>729</v>
      </c>
      <c r="B74" s="6" t="n">
        <v>602</v>
      </c>
      <c r="C74" s="6" t="n">
        <v>741</v>
      </c>
      <c r="D74" s="6" t="n">
        <v>909</v>
      </c>
    </row>
    <row r="75" spans="1:4">
      <c r="A75" s="4" t="s">
        <v>730</v>
      </c>
      <c r="B75" s="6" t="n">
        <v>18</v>
      </c>
      <c r="C75" s="6" t="n">
        <v>19</v>
      </c>
      <c r="D75" s="6" t="n">
        <v>29</v>
      </c>
    </row>
    <row r="76" spans="1:4">
      <c r="A76" s="4" t="s">
        <v>621</v>
      </c>
    </row>
    <row r="77" spans="1:4">
      <c r="A77" s="3" t="s">
        <v>722</v>
      </c>
    </row>
    <row r="78" spans="1:4">
      <c r="A78" s="4" t="s">
        <v>723</v>
      </c>
      <c r="B78" s="6" t="n">
        <v>1214</v>
      </c>
      <c r="C78" s="6" t="n">
        <v>1026</v>
      </c>
    </row>
    <row r="79" spans="1:4">
      <c r="A79" s="4" t="s">
        <v>724</v>
      </c>
      <c r="B79" s="6" t="n">
        <v>797</v>
      </c>
      <c r="C79" s="6" t="n">
        <v>1019</v>
      </c>
    </row>
    <row r="80" spans="1:4">
      <c r="A80" s="4" t="s">
        <v>725</v>
      </c>
      <c r="B80" s="6" t="n">
        <v>2011</v>
      </c>
      <c r="C80" s="6" t="n">
        <v>2045</v>
      </c>
    </row>
    <row r="81" spans="1:4">
      <c r="A81" s="3" t="s">
        <v>726</v>
      </c>
    </row>
    <row r="82" spans="1:4">
      <c r="A82" s="4" t="s">
        <v>723</v>
      </c>
      <c r="B82" s="6" t="n">
        <v>1214</v>
      </c>
      <c r="C82" s="6" t="n">
        <v>1026</v>
      </c>
    </row>
    <row r="83" spans="1:4">
      <c r="A83" s="4" t="s">
        <v>724</v>
      </c>
      <c r="B83" s="6" t="n">
        <v>797</v>
      </c>
      <c r="C83" s="6" t="n">
        <v>1019</v>
      </c>
    </row>
    <row r="84" spans="1:4">
      <c r="A84" s="4" t="s">
        <v>727</v>
      </c>
      <c r="B84" s="6" t="n">
        <v>2011</v>
      </c>
      <c r="C84" s="6" t="n">
        <v>2045</v>
      </c>
    </row>
    <row r="85" spans="1:4">
      <c r="A85" s="4" t="s">
        <v>728</v>
      </c>
      <c r="B85" s="6" t="n">
        <v>67</v>
      </c>
      <c r="C85" s="6" t="n">
        <v>92</v>
      </c>
    </row>
    <row r="86" spans="1:4">
      <c r="A86" s="4" t="s">
        <v>729</v>
      </c>
      <c r="B86" s="6" t="n">
        <v>2028</v>
      </c>
      <c r="C86" s="6" t="n">
        <v>1744</v>
      </c>
      <c r="D86" s="6" t="n">
        <v>2632</v>
      </c>
    </row>
    <row r="87" spans="1:4">
      <c r="A87" s="4" t="s">
        <v>730</v>
      </c>
      <c r="B87" s="6" t="n">
        <v>92</v>
      </c>
      <c r="C87" s="6" t="n">
        <v>74</v>
      </c>
      <c r="D87" s="6" t="n">
        <v>89</v>
      </c>
    </row>
    <row r="88" spans="1:4">
      <c r="A88" s="4" t="s">
        <v>648</v>
      </c>
    </row>
    <row r="89" spans="1:4">
      <c r="A89" s="3" t="s">
        <v>722</v>
      </c>
    </row>
    <row r="90" spans="1:4">
      <c r="A90" s="4" t="s">
        <v>723</v>
      </c>
      <c r="B90" s="6" t="n">
        <v>131</v>
      </c>
      <c r="C90" s="6" t="n">
        <v>239</v>
      </c>
    </row>
    <row r="91" spans="1:4">
      <c r="A91" s="4" t="s">
        <v>724</v>
      </c>
      <c r="B91" s="6" t="n">
        <v>1120</v>
      </c>
      <c r="C91" s="6" t="n">
        <v>1554</v>
      </c>
    </row>
    <row r="92" spans="1:4">
      <c r="A92" s="4" t="s">
        <v>725</v>
      </c>
      <c r="B92" s="6" t="n">
        <v>1251</v>
      </c>
      <c r="C92" s="6" t="n">
        <v>1793</v>
      </c>
    </row>
    <row r="93" spans="1:4">
      <c r="A93" s="3" t="s">
        <v>726</v>
      </c>
    </row>
    <row r="94" spans="1:4">
      <c r="A94" s="4" t="s">
        <v>723</v>
      </c>
      <c r="B94" s="6" t="n">
        <v>131</v>
      </c>
      <c r="C94" s="6" t="n">
        <v>239</v>
      </c>
    </row>
    <row r="95" spans="1:4">
      <c r="A95" s="4" t="s">
        <v>724</v>
      </c>
      <c r="B95" s="6" t="n">
        <v>1120</v>
      </c>
      <c r="C95" s="6" t="n">
        <v>1554</v>
      </c>
    </row>
    <row r="96" spans="1:4">
      <c r="A96" s="4" t="s">
        <v>727</v>
      </c>
      <c r="B96" s="6" t="n">
        <v>1251</v>
      </c>
      <c r="C96" s="6" t="n">
        <v>1793</v>
      </c>
    </row>
    <row r="97" spans="1:4">
      <c r="A97" s="4" t="s">
        <v>728</v>
      </c>
      <c r="B97" s="6" t="n">
        <v>116</v>
      </c>
      <c r="C97" s="6" t="n">
        <v>284</v>
      </c>
    </row>
    <row r="98" spans="1:4">
      <c r="A98" s="4" t="s">
        <v>729</v>
      </c>
      <c r="B98" s="6" t="n">
        <v>1523</v>
      </c>
      <c r="C98" s="6" t="n">
        <v>1857</v>
      </c>
      <c r="D98" s="6" t="n">
        <v>1872</v>
      </c>
    </row>
    <row r="99" spans="1:4">
      <c r="A99" s="4" t="s">
        <v>730</v>
      </c>
      <c r="B99" s="7" t="n">
        <v>64</v>
      </c>
      <c r="C99" s="7" t="n">
        <v>76</v>
      </c>
      <c r="D99" s="7" t="n">
        <v>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33</v>
      </c>
      <c r="B1" s="2" t="s">
        <v>461</v>
      </c>
      <c r="C1" s="2" t="s">
        <v>1</v>
      </c>
    </row>
    <row r="2" spans="1:5">
      <c r="B2" s="2" t="s">
        <v>4</v>
      </c>
      <c r="C2" s="2" t="s">
        <v>2</v>
      </c>
      <c r="D2" s="2" t="s">
        <v>30</v>
      </c>
      <c r="E2" s="2" t="s">
        <v>74</v>
      </c>
    </row>
    <row r="3" spans="1:5">
      <c r="A3" s="3" t="s">
        <v>734</v>
      </c>
    </row>
    <row r="4" spans="1:5">
      <c r="A4" s="4" t="s">
        <v>735</v>
      </c>
      <c r="C4" s="7" t="n">
        <v>15099</v>
      </c>
      <c r="D4" s="7" t="n">
        <v>14224</v>
      </c>
      <c r="E4" s="7" t="n">
        <v>13661</v>
      </c>
    </row>
    <row r="5" spans="1:5">
      <c r="A5" s="4" t="s">
        <v>736</v>
      </c>
      <c r="C5" s="6" t="n">
        <v>500</v>
      </c>
      <c r="D5" s="6" t="n">
        <v>750</v>
      </c>
      <c r="E5" s="6" t="n">
        <v>540</v>
      </c>
    </row>
    <row r="6" spans="1:5">
      <c r="A6" s="4" t="s">
        <v>737</v>
      </c>
      <c r="C6" s="6" t="n">
        <v>-864</v>
      </c>
      <c r="D6" s="6" t="n">
        <v>-277</v>
      </c>
      <c r="E6" s="6" t="n">
        <v>-1154</v>
      </c>
    </row>
    <row r="7" spans="1:5">
      <c r="A7" s="4" t="s">
        <v>738</v>
      </c>
      <c r="C7" s="6" t="n">
        <v>264</v>
      </c>
      <c r="D7" s="6" t="n">
        <v>402</v>
      </c>
      <c r="E7" s="6" t="n">
        <v>1177</v>
      </c>
    </row>
    <row r="8" spans="1:5">
      <c r="A8" s="4" t="s">
        <v>739</v>
      </c>
      <c r="C8" s="6" t="n">
        <v>14999</v>
      </c>
      <c r="D8" s="6" t="n">
        <v>15099</v>
      </c>
      <c r="E8" s="6" t="n">
        <v>14224</v>
      </c>
    </row>
    <row r="9" spans="1:5">
      <c r="A9" s="4" t="s">
        <v>740</v>
      </c>
      <c r="C9" s="6" t="n">
        <v>13830</v>
      </c>
      <c r="D9" s="6" t="n">
        <v>13961</v>
      </c>
    </row>
    <row r="10" spans="1:5">
      <c r="A10" s="4" t="s">
        <v>741</v>
      </c>
      <c r="C10" s="6" t="n">
        <v>1160</v>
      </c>
      <c r="D10" s="6" t="n">
        <v>1131</v>
      </c>
    </row>
    <row r="11" spans="1:5">
      <c r="A11" s="4" t="s">
        <v>742</v>
      </c>
      <c r="C11" s="6" t="n">
        <v>14999</v>
      </c>
      <c r="D11" s="6" t="n">
        <v>15099</v>
      </c>
    </row>
    <row r="12" spans="1:5">
      <c r="A12" s="4" t="s">
        <v>743</v>
      </c>
      <c r="C12" s="6" t="n">
        <v>1426497</v>
      </c>
      <c r="D12" s="6" t="n">
        <v>1334638</v>
      </c>
    </row>
    <row r="13" spans="1:5">
      <c r="A13" s="4" t="s">
        <v>744</v>
      </c>
      <c r="C13" s="6" t="n">
        <v>21050</v>
      </c>
      <c r="D13" s="6" t="n">
        <v>23521</v>
      </c>
    </row>
    <row r="14" spans="1:5">
      <c r="A14" s="4" t="s">
        <v>598</v>
      </c>
      <c r="C14" s="7" t="n">
        <v>1451228</v>
      </c>
      <c r="D14" s="7" t="n">
        <v>1363351</v>
      </c>
    </row>
    <row r="15" spans="1:5">
      <c r="A15" s="4" t="s">
        <v>745</v>
      </c>
      <c r="C15" s="4" t="s">
        <v>746</v>
      </c>
      <c r="D15" s="4" t="s">
        <v>747</v>
      </c>
    </row>
    <row r="16" spans="1:5">
      <c r="A16" s="4" t="s">
        <v>748</v>
      </c>
      <c r="C16" s="4" t="s">
        <v>749</v>
      </c>
      <c r="D16" s="4" t="s">
        <v>750</v>
      </c>
    </row>
    <row r="17" spans="1:5">
      <c r="A17" s="4" t="s">
        <v>751</v>
      </c>
      <c r="C17" s="7" t="n">
        <v>138</v>
      </c>
      <c r="D17" s="7" t="n">
        <v>1700</v>
      </c>
    </row>
    <row r="18" spans="1:5">
      <c r="A18" s="4" t="s">
        <v>680</v>
      </c>
    </row>
    <row r="19" spans="1:5">
      <c r="A19" s="3" t="s">
        <v>734</v>
      </c>
    </row>
    <row r="20" spans="1:5">
      <c r="A20" s="4" t="s">
        <v>742</v>
      </c>
      <c r="C20" s="6" t="n">
        <v>9</v>
      </c>
      <c r="D20" s="6" t="n">
        <v>7</v>
      </c>
    </row>
    <row r="21" spans="1:5">
      <c r="A21" s="4" t="s">
        <v>681</v>
      </c>
      <c r="C21" s="6" t="n">
        <v>3681</v>
      </c>
      <c r="D21" s="6" t="n">
        <v>5192</v>
      </c>
    </row>
    <row r="22" spans="1:5">
      <c r="A22" s="4" t="s">
        <v>629</v>
      </c>
    </row>
    <row r="23" spans="1:5">
      <c r="A23" s="3" t="s">
        <v>734</v>
      </c>
    </row>
    <row r="24" spans="1:5">
      <c r="A24" s="4" t="s">
        <v>735</v>
      </c>
      <c r="C24" s="6" t="n">
        <v>2837</v>
      </c>
      <c r="D24" s="6" t="n">
        <v>3056</v>
      </c>
      <c r="E24" s="6" t="n">
        <v>4100</v>
      </c>
    </row>
    <row r="25" spans="1:5">
      <c r="A25" s="4" t="s">
        <v>736</v>
      </c>
      <c r="C25" s="6" t="n">
        <v>-45</v>
      </c>
      <c r="D25" s="6" t="n">
        <v>-321</v>
      </c>
      <c r="E25" s="6" t="n">
        <v>-1393</v>
      </c>
    </row>
    <row r="26" spans="1:5">
      <c r="A26" s="4" t="s">
        <v>737</v>
      </c>
      <c r="C26" s="6" t="n">
        <v>-5</v>
      </c>
      <c r="D26" s="6" t="n">
        <v>-66</v>
      </c>
      <c r="E26" s="6" t="n">
        <v>-672</v>
      </c>
    </row>
    <row r="27" spans="1:5">
      <c r="A27" s="4" t="s">
        <v>738</v>
      </c>
      <c r="C27" s="6" t="n">
        <v>236</v>
      </c>
      <c r="D27" s="6" t="n">
        <v>168</v>
      </c>
      <c r="E27" s="6" t="n">
        <v>1021</v>
      </c>
    </row>
    <row r="28" spans="1:5">
      <c r="A28" s="4" t="s">
        <v>739</v>
      </c>
      <c r="C28" s="6" t="n">
        <v>3023</v>
      </c>
      <c r="D28" s="6" t="n">
        <v>2837</v>
      </c>
      <c r="E28" s="6" t="n">
        <v>3056</v>
      </c>
    </row>
    <row r="29" spans="1:5">
      <c r="A29" s="4" t="s">
        <v>740</v>
      </c>
      <c r="C29" s="6" t="n">
        <v>2111</v>
      </c>
      <c r="D29" s="6" t="n">
        <v>2143</v>
      </c>
    </row>
    <row r="30" spans="1:5">
      <c r="A30" s="4" t="s">
        <v>741</v>
      </c>
      <c r="C30" s="6" t="n">
        <v>904</v>
      </c>
      <c r="D30" s="6" t="n">
        <v>690</v>
      </c>
    </row>
    <row r="31" spans="1:5">
      <c r="A31" s="4" t="s">
        <v>742</v>
      </c>
      <c r="C31" s="6" t="n">
        <v>3023</v>
      </c>
      <c r="D31" s="6" t="n">
        <v>2837</v>
      </c>
    </row>
    <row r="32" spans="1:5">
      <c r="A32" s="4" t="s">
        <v>743</v>
      </c>
      <c r="C32" s="6" t="n">
        <v>214695</v>
      </c>
      <c r="D32" s="6" t="n">
        <v>206603</v>
      </c>
    </row>
    <row r="33" spans="1:5">
      <c r="A33" s="4" t="s">
        <v>744</v>
      </c>
      <c r="C33" s="6" t="n">
        <v>4582</v>
      </c>
      <c r="D33" s="6" t="n">
        <v>3296</v>
      </c>
    </row>
    <row r="34" spans="1:5">
      <c r="A34" s="4" t="s">
        <v>598</v>
      </c>
      <c r="C34" s="7" t="n">
        <v>219452</v>
      </c>
      <c r="D34" s="7" t="n">
        <v>210223</v>
      </c>
    </row>
    <row r="35" spans="1:5">
      <c r="A35" s="4" t="s">
        <v>745</v>
      </c>
      <c r="C35" s="4" t="s">
        <v>752</v>
      </c>
      <c r="D35" s="4" t="s">
        <v>753</v>
      </c>
    </row>
    <row r="36" spans="1:5">
      <c r="A36" s="4" t="s">
        <v>748</v>
      </c>
      <c r="C36" s="4" t="s">
        <v>754</v>
      </c>
    </row>
    <row r="37" spans="1:5">
      <c r="A37" s="4" t="s">
        <v>755</v>
      </c>
    </row>
    <row r="38" spans="1:5">
      <c r="A38" s="3" t="s">
        <v>734</v>
      </c>
    </row>
    <row r="39" spans="1:5">
      <c r="A39" s="4" t="s">
        <v>742</v>
      </c>
      <c r="C39" s="7" t="n">
        <v>8</v>
      </c>
      <c r="D39" s="7" t="n">
        <v>4</v>
      </c>
    </row>
    <row r="40" spans="1:5">
      <c r="A40" s="4" t="s">
        <v>681</v>
      </c>
      <c r="C40" s="6" t="n">
        <v>175</v>
      </c>
      <c r="D40" s="6" t="n">
        <v>324</v>
      </c>
    </row>
    <row r="41" spans="1:5">
      <c r="A41" s="4" t="s">
        <v>634</v>
      </c>
    </row>
    <row r="42" spans="1:5">
      <c r="A42" s="3" t="s">
        <v>734</v>
      </c>
    </row>
    <row r="43" spans="1:5">
      <c r="A43" s="4" t="s">
        <v>735</v>
      </c>
      <c r="C43" s="6" t="n">
        <v>1924</v>
      </c>
      <c r="D43" s="6" t="n">
        <v>2012</v>
      </c>
      <c r="E43" s="6" t="n">
        <v>1313</v>
      </c>
    </row>
    <row r="44" spans="1:5">
      <c r="A44" s="4" t="s">
        <v>736</v>
      </c>
      <c r="C44" s="6" t="n">
        <v>325</v>
      </c>
      <c r="D44" s="6" t="n">
        <v>-93</v>
      </c>
      <c r="E44" s="6" t="n">
        <v>615</v>
      </c>
    </row>
    <row r="45" spans="1:5">
      <c r="A45" s="4" t="s">
        <v>737</v>
      </c>
      <c r="C45" s="6" t="n">
        <v>0</v>
      </c>
      <c r="D45" s="6" t="n">
        <v>0</v>
      </c>
      <c r="E45" s="6" t="n">
        <v>0</v>
      </c>
    </row>
    <row r="46" spans="1:5">
      <c r="A46" s="4" t="s">
        <v>738</v>
      </c>
      <c r="C46" s="6" t="n">
        <v>0</v>
      </c>
      <c r="D46" s="6" t="n">
        <v>5</v>
      </c>
      <c r="E46" s="6" t="n">
        <v>84</v>
      </c>
    </row>
    <row r="47" spans="1:5">
      <c r="A47" s="4" t="s">
        <v>739</v>
      </c>
      <c r="C47" s="6" t="n">
        <v>2249</v>
      </c>
      <c r="D47" s="6" t="n">
        <v>1924</v>
      </c>
      <c r="E47" s="6" t="n">
        <v>2012</v>
      </c>
    </row>
    <row r="48" spans="1:5">
      <c r="A48" s="4" t="s">
        <v>740</v>
      </c>
      <c r="C48" s="6" t="n">
        <v>2179</v>
      </c>
      <c r="D48" s="6" t="n">
        <v>1859</v>
      </c>
    </row>
    <row r="49" spans="1:5">
      <c r="A49" s="4" t="s">
        <v>741</v>
      </c>
      <c r="C49" s="6" t="n">
        <v>70</v>
      </c>
      <c r="D49" s="6" t="n">
        <v>65</v>
      </c>
    </row>
    <row r="50" spans="1:5">
      <c r="A50" s="4" t="s">
        <v>742</v>
      </c>
      <c r="C50" s="6" t="n">
        <v>2249</v>
      </c>
      <c r="D50" s="6" t="n">
        <v>1924</v>
      </c>
    </row>
    <row r="51" spans="1:5">
      <c r="A51" s="4" t="s">
        <v>743</v>
      </c>
      <c r="C51" s="6" t="n">
        <v>233605</v>
      </c>
      <c r="D51" s="6" t="n">
        <v>220933</v>
      </c>
    </row>
    <row r="52" spans="1:5">
      <c r="A52" s="4" t="s">
        <v>744</v>
      </c>
      <c r="C52" s="6" t="n">
        <v>6993</v>
      </c>
      <c r="D52" s="6" t="n">
        <v>7056</v>
      </c>
    </row>
    <row r="53" spans="1:5">
      <c r="A53" s="4" t="s">
        <v>598</v>
      </c>
      <c r="C53" s="7" t="n">
        <v>242309</v>
      </c>
      <c r="D53" s="7" t="n">
        <v>230605</v>
      </c>
    </row>
    <row r="54" spans="1:5">
      <c r="A54" s="4" t="s">
        <v>745</v>
      </c>
      <c r="C54" s="4" t="s">
        <v>756</v>
      </c>
      <c r="D54" s="4" t="s">
        <v>757</v>
      </c>
    </row>
    <row r="55" spans="1:5">
      <c r="A55" s="4" t="s">
        <v>748</v>
      </c>
      <c r="D55" s="4" t="s">
        <v>758</v>
      </c>
    </row>
    <row r="56" spans="1:5">
      <c r="A56" s="4" t="s">
        <v>759</v>
      </c>
    </row>
    <row r="57" spans="1:5">
      <c r="A57" s="3" t="s">
        <v>734</v>
      </c>
    </row>
    <row r="58" spans="1:5">
      <c r="A58" s="4" t="s">
        <v>742</v>
      </c>
      <c r="C58" s="7" t="n">
        <v>0</v>
      </c>
      <c r="D58" s="7" t="n">
        <v>0</v>
      </c>
    </row>
    <row r="59" spans="1:5">
      <c r="A59" s="4" t="s">
        <v>681</v>
      </c>
      <c r="C59" s="6" t="n">
        <v>1711</v>
      </c>
      <c r="D59" s="6" t="n">
        <v>2616</v>
      </c>
    </row>
    <row r="60" spans="1:5">
      <c r="A60" s="4" t="s">
        <v>635</v>
      </c>
    </row>
    <row r="61" spans="1:5">
      <c r="A61" s="3" t="s">
        <v>734</v>
      </c>
    </row>
    <row r="62" spans="1:5">
      <c r="A62" s="4" t="s">
        <v>735</v>
      </c>
      <c r="C62" s="6" t="n">
        <v>6672</v>
      </c>
      <c r="D62" s="6" t="n">
        <v>6196</v>
      </c>
      <c r="E62" s="6" t="n">
        <v>4372</v>
      </c>
    </row>
    <row r="63" spans="1:5">
      <c r="A63" s="4" t="s">
        <v>736</v>
      </c>
      <c r="C63" s="6" t="n">
        <v>-517</v>
      </c>
      <c r="D63" s="6" t="n">
        <v>431</v>
      </c>
      <c r="E63" s="6" t="n">
        <v>1940</v>
      </c>
    </row>
    <row r="64" spans="1:5">
      <c r="A64" s="4" t="s">
        <v>737</v>
      </c>
      <c r="C64" s="6" t="n">
        <v>0</v>
      </c>
      <c r="D64" s="6" t="n">
        <v>0</v>
      </c>
      <c r="E64" s="6" t="n">
        <v>-156</v>
      </c>
    </row>
    <row r="65" spans="1:5">
      <c r="A65" s="4" t="s">
        <v>738</v>
      </c>
      <c r="C65" s="6" t="n">
        <v>23</v>
      </c>
      <c r="D65" s="6" t="n">
        <v>45</v>
      </c>
      <c r="E65" s="6" t="n">
        <v>40</v>
      </c>
    </row>
    <row r="66" spans="1:5">
      <c r="A66" s="4" t="s">
        <v>739</v>
      </c>
      <c r="C66" s="6" t="n">
        <v>6178</v>
      </c>
      <c r="D66" s="6" t="n">
        <v>6672</v>
      </c>
      <c r="E66" s="6" t="n">
        <v>6196</v>
      </c>
    </row>
    <row r="67" spans="1:5">
      <c r="A67" s="4" t="s">
        <v>740</v>
      </c>
      <c r="C67" s="6" t="n">
        <v>6178</v>
      </c>
      <c r="D67" s="6" t="n">
        <v>6672</v>
      </c>
    </row>
    <row r="68" spans="1:5">
      <c r="A68" s="4" t="s">
        <v>741</v>
      </c>
      <c r="C68" s="6" t="n">
        <v>0</v>
      </c>
      <c r="D68" s="6" t="n">
        <v>0</v>
      </c>
    </row>
    <row r="69" spans="1:5">
      <c r="A69" s="4" t="s">
        <v>742</v>
      </c>
      <c r="C69" s="6" t="n">
        <v>6178</v>
      </c>
      <c r="D69" s="6" t="n">
        <v>6672</v>
      </c>
    </row>
    <row r="70" spans="1:5">
      <c r="A70" s="4" t="s">
        <v>743</v>
      </c>
      <c r="C70" s="6" t="n">
        <v>711737</v>
      </c>
      <c r="D70" s="6" t="n">
        <v>668371</v>
      </c>
    </row>
    <row r="71" spans="1:5">
      <c r="A71" s="4" t="s">
        <v>744</v>
      </c>
      <c r="C71" s="6" t="n">
        <v>2416</v>
      </c>
      <c r="D71" s="6" t="n">
        <v>2954</v>
      </c>
    </row>
    <row r="72" spans="1:5">
      <c r="A72" s="4" t="s">
        <v>598</v>
      </c>
      <c r="C72" s="7" t="n">
        <v>715879</v>
      </c>
      <c r="D72" s="7" t="n">
        <v>673499</v>
      </c>
    </row>
    <row r="73" spans="1:5">
      <c r="A73" s="4" t="s">
        <v>745</v>
      </c>
      <c r="C73" s="4" t="s">
        <v>760</v>
      </c>
      <c r="D73" s="4" t="s">
        <v>761</v>
      </c>
    </row>
    <row r="74" spans="1:5">
      <c r="A74" s="4" t="s">
        <v>748</v>
      </c>
      <c r="C74" s="4" t="s">
        <v>762</v>
      </c>
      <c r="D74" s="4" t="s">
        <v>763</v>
      </c>
    </row>
    <row r="75" spans="1:5">
      <c r="A75" s="4" t="s">
        <v>764</v>
      </c>
    </row>
    <row r="76" spans="1:5">
      <c r="A76" s="3" t="s">
        <v>734</v>
      </c>
    </row>
    <row r="77" spans="1:5">
      <c r="A77" s="4" t="s">
        <v>742</v>
      </c>
      <c r="C77" s="7" t="n">
        <v>0</v>
      </c>
      <c r="D77" s="7" t="n">
        <v>0</v>
      </c>
    </row>
    <row r="78" spans="1:5">
      <c r="A78" s="4" t="s">
        <v>681</v>
      </c>
      <c r="C78" s="6" t="n">
        <v>1726</v>
      </c>
      <c r="D78" s="6" t="n">
        <v>2174</v>
      </c>
    </row>
    <row r="79" spans="1:5">
      <c r="A79" s="4" t="s">
        <v>637</v>
      </c>
    </row>
    <row r="80" spans="1:5">
      <c r="A80" s="3" t="s">
        <v>734</v>
      </c>
    </row>
    <row r="81" spans="1:5">
      <c r="A81" s="4" t="s">
        <v>735</v>
      </c>
      <c r="C81" s="6" t="n">
        <v>839</v>
      </c>
      <c r="D81" s="6" t="n">
        <v>633</v>
      </c>
      <c r="E81" s="6" t="n">
        <v>611</v>
      </c>
    </row>
    <row r="82" spans="1:5">
      <c r="A82" s="4" t="s">
        <v>736</v>
      </c>
      <c r="C82" s="6" t="n">
        <v>724</v>
      </c>
      <c r="D82" s="6" t="n">
        <v>314</v>
      </c>
      <c r="E82" s="6" t="n">
        <v>83</v>
      </c>
    </row>
    <row r="83" spans="1:5">
      <c r="A83" s="4" t="s">
        <v>737</v>
      </c>
      <c r="B83" s="7" t="n">
        <v>-839</v>
      </c>
      <c r="C83" s="6" t="n">
        <v>-839</v>
      </c>
      <c r="D83" s="6" t="n">
        <v>-204</v>
      </c>
      <c r="E83" s="6" t="n">
        <v>-62</v>
      </c>
    </row>
    <row r="84" spans="1:5">
      <c r="A84" s="4" t="s">
        <v>738</v>
      </c>
      <c r="C84" s="6" t="n">
        <v>0</v>
      </c>
      <c r="D84" s="6" t="n">
        <v>96</v>
      </c>
      <c r="E84" s="6" t="n">
        <v>1</v>
      </c>
    </row>
    <row r="85" spans="1:5">
      <c r="A85" s="4" t="s">
        <v>739</v>
      </c>
      <c r="C85" s="6" t="n">
        <v>724</v>
      </c>
      <c r="D85" s="6" t="n">
        <v>839</v>
      </c>
      <c r="E85" s="6" t="n">
        <v>633</v>
      </c>
    </row>
    <row r="86" spans="1:5">
      <c r="A86" s="4" t="s">
        <v>740</v>
      </c>
      <c r="C86" s="6" t="n">
        <v>723</v>
      </c>
      <c r="D86" s="6" t="n">
        <v>836</v>
      </c>
    </row>
    <row r="87" spans="1:5">
      <c r="A87" s="4" t="s">
        <v>741</v>
      </c>
      <c r="C87" s="6" t="n">
        <v>0</v>
      </c>
      <c r="D87" s="6" t="n">
        <v>0</v>
      </c>
    </row>
    <row r="88" spans="1:5">
      <c r="A88" s="4" t="s">
        <v>742</v>
      </c>
      <c r="C88" s="6" t="n">
        <v>724</v>
      </c>
      <c r="D88" s="6" t="n">
        <v>839</v>
      </c>
    </row>
    <row r="89" spans="1:5">
      <c r="A89" s="4" t="s">
        <v>743</v>
      </c>
      <c r="C89" s="6" t="n">
        <v>62256</v>
      </c>
      <c r="D89" s="6" t="n">
        <v>42718</v>
      </c>
    </row>
    <row r="90" spans="1:5">
      <c r="A90" s="4" t="s">
        <v>744</v>
      </c>
      <c r="C90" s="6" t="n">
        <v>3238</v>
      </c>
      <c r="D90" s="6" t="n">
        <v>5684</v>
      </c>
    </row>
    <row r="91" spans="1:5">
      <c r="A91" s="4" t="s">
        <v>598</v>
      </c>
      <c r="C91" s="7" t="n">
        <v>65495</v>
      </c>
      <c r="D91" s="7" t="n">
        <v>48413</v>
      </c>
    </row>
    <row r="92" spans="1:5">
      <c r="A92" s="4" t="s">
        <v>745</v>
      </c>
      <c r="C92" s="4" t="s">
        <v>747</v>
      </c>
      <c r="D92" s="4" t="s">
        <v>765</v>
      </c>
    </row>
    <row r="93" spans="1:5">
      <c r="A93" s="4" t="s">
        <v>748</v>
      </c>
      <c r="C93" s="4" t="s">
        <v>766</v>
      </c>
      <c r="D93" s="4" t="s">
        <v>767</v>
      </c>
    </row>
    <row r="94" spans="1:5">
      <c r="A94" s="4" t="s">
        <v>768</v>
      </c>
    </row>
    <row r="95" spans="1:5">
      <c r="A95" s="3" t="s">
        <v>734</v>
      </c>
    </row>
    <row r="96" spans="1:5">
      <c r="A96" s="4" t="s">
        <v>742</v>
      </c>
      <c r="C96" s="7" t="n">
        <v>1</v>
      </c>
      <c r="D96" s="7" t="n">
        <v>3</v>
      </c>
    </row>
    <row r="97" spans="1:5">
      <c r="A97" s="4" t="s">
        <v>681</v>
      </c>
      <c r="C97" s="6" t="n">
        <v>1</v>
      </c>
      <c r="D97" s="6" t="n">
        <v>11</v>
      </c>
    </row>
    <row r="98" spans="1:5">
      <c r="A98" s="4" t="s">
        <v>619</v>
      </c>
    </row>
    <row r="99" spans="1:5">
      <c r="A99" s="3" t="s">
        <v>734</v>
      </c>
    </row>
    <row r="100" spans="1:5">
      <c r="A100" s="4" t="s">
        <v>735</v>
      </c>
      <c r="C100" s="6" t="n">
        <v>859</v>
      </c>
      <c r="D100" s="6" t="n">
        <v>875</v>
      </c>
      <c r="E100" s="6" t="n">
        <v>1264</v>
      </c>
    </row>
    <row r="101" spans="1:5">
      <c r="A101" s="4" t="s">
        <v>736</v>
      </c>
      <c r="C101" s="6" t="n">
        <v>48</v>
      </c>
      <c r="D101" s="6" t="n">
        <v>-19</v>
      </c>
      <c r="E101" s="6" t="n">
        <v>-223</v>
      </c>
    </row>
    <row r="102" spans="1:5">
      <c r="A102" s="4" t="s">
        <v>737</v>
      </c>
      <c r="C102" s="6" t="n">
        <v>0</v>
      </c>
      <c r="D102" s="6" t="n">
        <v>0</v>
      </c>
      <c r="E102" s="6" t="n">
        <v>-176</v>
      </c>
    </row>
    <row r="103" spans="1:5">
      <c r="A103" s="4" t="s">
        <v>738</v>
      </c>
      <c r="C103" s="6" t="n">
        <v>3</v>
      </c>
      <c r="D103" s="6" t="n">
        <v>3</v>
      </c>
      <c r="E103" s="6" t="n">
        <v>10</v>
      </c>
    </row>
    <row r="104" spans="1:5">
      <c r="A104" s="4" t="s">
        <v>739</v>
      </c>
      <c r="C104" s="6" t="n">
        <v>910</v>
      </c>
      <c r="D104" s="6" t="n">
        <v>859</v>
      </c>
      <c r="E104" s="6" t="n">
        <v>875</v>
      </c>
    </row>
    <row r="105" spans="1:5">
      <c r="A105" s="4" t="s">
        <v>740</v>
      </c>
      <c r="C105" s="6" t="n">
        <v>907</v>
      </c>
      <c r="D105" s="6" t="n">
        <v>859</v>
      </c>
    </row>
    <row r="106" spans="1:5">
      <c r="A106" s="4" t="s">
        <v>741</v>
      </c>
      <c r="C106" s="6" t="n">
        <v>3</v>
      </c>
      <c r="D106" s="6" t="n">
        <v>0</v>
      </c>
    </row>
    <row r="107" spans="1:5">
      <c r="A107" s="4" t="s">
        <v>742</v>
      </c>
      <c r="C107" s="6" t="n">
        <v>910</v>
      </c>
      <c r="D107" s="6" t="n">
        <v>859</v>
      </c>
    </row>
    <row r="108" spans="1:5">
      <c r="A108" s="4" t="s">
        <v>743</v>
      </c>
      <c r="C108" s="6" t="n">
        <v>111673</v>
      </c>
      <c r="D108" s="6" t="n">
        <v>110028</v>
      </c>
    </row>
    <row r="109" spans="1:5">
      <c r="A109" s="4" t="s">
        <v>744</v>
      </c>
      <c r="C109" s="6" t="n">
        <v>559</v>
      </c>
      <c r="D109" s="6" t="n">
        <v>693</v>
      </c>
    </row>
    <row r="110" spans="1:5">
      <c r="A110" s="4" t="s">
        <v>598</v>
      </c>
      <c r="C110" s="7" t="n">
        <v>112300</v>
      </c>
      <c r="D110" s="7" t="n">
        <v>110788</v>
      </c>
    </row>
    <row r="111" spans="1:5">
      <c r="A111" s="4" t="s">
        <v>745</v>
      </c>
      <c r="C111" s="4" t="s">
        <v>769</v>
      </c>
      <c r="D111" s="4" t="s">
        <v>770</v>
      </c>
    </row>
    <row r="112" spans="1:5">
      <c r="A112" s="4" t="s">
        <v>748</v>
      </c>
      <c r="C112" s="4" t="s">
        <v>771</v>
      </c>
      <c r="D112" s="4" t="s">
        <v>772</v>
      </c>
    </row>
    <row r="113" spans="1:5">
      <c r="A113" s="4" t="s">
        <v>773</v>
      </c>
    </row>
    <row r="114" spans="1:5">
      <c r="A114" s="3" t="s">
        <v>734</v>
      </c>
    </row>
    <row r="115" spans="1:5">
      <c r="A115" s="4" t="s">
        <v>742</v>
      </c>
      <c r="C115" s="7" t="n">
        <v>0</v>
      </c>
      <c r="D115" s="7" t="n">
        <v>0</v>
      </c>
    </row>
    <row r="116" spans="1:5">
      <c r="A116" s="4" t="s">
        <v>681</v>
      </c>
      <c r="C116" s="6" t="n">
        <v>68</v>
      </c>
      <c r="D116" s="6" t="n">
        <v>67</v>
      </c>
    </row>
    <row r="117" spans="1:5">
      <c r="A117" s="4" t="s">
        <v>621</v>
      </c>
    </row>
    <row r="118" spans="1:5">
      <c r="A118" s="3" t="s">
        <v>734</v>
      </c>
    </row>
    <row r="119" spans="1:5">
      <c r="A119" s="4" t="s">
        <v>735</v>
      </c>
      <c r="C119" s="6" t="n">
        <v>433</v>
      </c>
      <c r="D119" s="6" t="n">
        <v>317</v>
      </c>
      <c r="E119" s="6" t="n">
        <v>551</v>
      </c>
    </row>
    <row r="120" spans="1:5">
      <c r="A120" s="4" t="s">
        <v>736</v>
      </c>
      <c r="C120" s="6" t="n">
        <v>-39</v>
      </c>
      <c r="D120" s="6" t="n">
        <v>116</v>
      </c>
      <c r="E120" s="6" t="n">
        <v>-234</v>
      </c>
    </row>
    <row r="121" spans="1:5">
      <c r="A121" s="4" t="s">
        <v>737</v>
      </c>
      <c r="C121" s="6" t="n">
        <v>0</v>
      </c>
      <c r="D121" s="6" t="n">
        <v>0</v>
      </c>
      <c r="E121" s="6" t="n">
        <v>0</v>
      </c>
    </row>
    <row r="122" spans="1:5">
      <c r="A122" s="4" t="s">
        <v>738</v>
      </c>
      <c r="C122" s="6" t="n">
        <v>0</v>
      </c>
      <c r="D122" s="6" t="n">
        <v>0</v>
      </c>
      <c r="E122" s="6" t="n">
        <v>0</v>
      </c>
    </row>
    <row r="123" spans="1:5">
      <c r="A123" s="4" t="s">
        <v>739</v>
      </c>
      <c r="C123" s="6" t="n">
        <v>394</v>
      </c>
      <c r="D123" s="6" t="n">
        <v>433</v>
      </c>
      <c r="E123" s="6" t="n">
        <v>317</v>
      </c>
    </row>
    <row r="124" spans="1:5">
      <c r="A124" s="4" t="s">
        <v>740</v>
      </c>
      <c r="C124" s="6" t="n">
        <v>327</v>
      </c>
      <c r="D124" s="6" t="n">
        <v>341</v>
      </c>
    </row>
    <row r="125" spans="1:5">
      <c r="A125" s="4" t="s">
        <v>741</v>
      </c>
      <c r="C125" s="6" t="n">
        <v>67</v>
      </c>
      <c r="D125" s="6" t="n">
        <v>92</v>
      </c>
    </row>
    <row r="126" spans="1:5">
      <c r="A126" s="4" t="s">
        <v>742</v>
      </c>
      <c r="C126" s="6" t="n">
        <v>394</v>
      </c>
      <c r="D126" s="6" t="n">
        <v>433</v>
      </c>
    </row>
    <row r="127" spans="1:5">
      <c r="A127" s="4" t="s">
        <v>743</v>
      </c>
      <c r="C127" s="6" t="n">
        <v>71143</v>
      </c>
      <c r="D127" s="6" t="n">
        <v>70990</v>
      </c>
    </row>
    <row r="128" spans="1:5">
      <c r="A128" s="4" t="s">
        <v>744</v>
      </c>
      <c r="C128" s="6" t="n">
        <v>2011</v>
      </c>
      <c r="D128" s="6" t="n">
        <v>2045</v>
      </c>
    </row>
    <row r="129" spans="1:5">
      <c r="A129" s="4" t="s">
        <v>598</v>
      </c>
      <c r="C129" s="7" t="n">
        <v>73154</v>
      </c>
      <c r="D129" s="7" t="n">
        <v>73035</v>
      </c>
    </row>
    <row r="130" spans="1:5">
      <c r="A130" s="4" t="s">
        <v>745</v>
      </c>
      <c r="C130" s="4" t="s">
        <v>774</v>
      </c>
      <c r="D130" s="4" t="s">
        <v>775</v>
      </c>
    </row>
    <row r="131" spans="1:5">
      <c r="A131" s="4" t="s">
        <v>776</v>
      </c>
    </row>
    <row r="132" spans="1:5">
      <c r="A132" s="3" t="s">
        <v>734</v>
      </c>
    </row>
    <row r="133" spans="1:5">
      <c r="A133" s="4" t="s">
        <v>742</v>
      </c>
      <c r="C133" s="7" t="n">
        <v>0</v>
      </c>
      <c r="D133" s="7" t="n">
        <v>0</v>
      </c>
    </row>
    <row r="134" spans="1:5">
      <c r="A134" s="4" t="s">
        <v>681</v>
      </c>
      <c r="C134" s="6" t="n">
        <v>0</v>
      </c>
      <c r="D134" s="6" t="n">
        <v>0</v>
      </c>
    </row>
    <row r="135" spans="1:5">
      <c r="A135" s="4" t="s">
        <v>648</v>
      </c>
    </row>
    <row r="136" spans="1:5">
      <c r="A136" s="3" t="s">
        <v>734</v>
      </c>
    </row>
    <row r="137" spans="1:5">
      <c r="A137" s="4" t="s">
        <v>735</v>
      </c>
      <c r="C137" s="6" t="n">
        <v>566</v>
      </c>
      <c r="D137" s="6" t="n">
        <v>629</v>
      </c>
      <c r="E137" s="6" t="n">
        <v>1231</v>
      </c>
    </row>
    <row r="138" spans="1:5">
      <c r="A138" s="4" t="s">
        <v>736</v>
      </c>
      <c r="C138" s="6" t="n">
        <v>-123</v>
      </c>
      <c r="D138" s="6" t="n">
        <v>-141</v>
      </c>
      <c r="E138" s="6" t="n">
        <v>-535</v>
      </c>
    </row>
    <row r="139" spans="1:5">
      <c r="A139" s="4" t="s">
        <v>737</v>
      </c>
      <c r="C139" s="6" t="n">
        <v>-20</v>
      </c>
      <c r="D139" s="6" t="n">
        <v>-7</v>
      </c>
      <c r="E139" s="6" t="n">
        <v>-88</v>
      </c>
    </row>
    <row r="140" spans="1:5">
      <c r="A140" s="4" t="s">
        <v>738</v>
      </c>
      <c r="C140" s="6" t="n">
        <v>2</v>
      </c>
      <c r="D140" s="6" t="n">
        <v>85</v>
      </c>
      <c r="E140" s="6" t="n">
        <v>21</v>
      </c>
    </row>
    <row r="141" spans="1:5">
      <c r="A141" s="4" t="s">
        <v>739</v>
      </c>
      <c r="C141" s="6" t="n">
        <v>425</v>
      </c>
      <c r="D141" s="6" t="n">
        <v>566</v>
      </c>
      <c r="E141" s="6" t="n">
        <v>629</v>
      </c>
    </row>
    <row r="142" spans="1:5">
      <c r="A142" s="4" t="s">
        <v>740</v>
      </c>
      <c r="C142" s="6" t="n">
        <v>309</v>
      </c>
      <c r="D142" s="6" t="n">
        <v>282</v>
      </c>
    </row>
    <row r="143" spans="1:5">
      <c r="A143" s="4" t="s">
        <v>741</v>
      </c>
      <c r="C143" s="6" t="n">
        <v>116</v>
      </c>
      <c r="D143" s="6" t="n">
        <v>284</v>
      </c>
    </row>
    <row r="144" spans="1:5">
      <c r="A144" s="4" t="s">
        <v>742</v>
      </c>
      <c r="C144" s="6" t="n">
        <v>425</v>
      </c>
      <c r="D144" s="6" t="n">
        <v>566</v>
      </c>
    </row>
    <row r="145" spans="1:5">
      <c r="A145" s="4" t="s">
        <v>743</v>
      </c>
      <c r="C145" s="6" t="n">
        <v>21388</v>
      </c>
      <c r="D145" s="6" t="n">
        <v>14995</v>
      </c>
    </row>
    <row r="146" spans="1:5">
      <c r="A146" s="4" t="s">
        <v>744</v>
      </c>
      <c r="C146" s="6" t="n">
        <v>1251</v>
      </c>
      <c r="D146" s="6" t="n">
        <v>1793</v>
      </c>
    </row>
    <row r="147" spans="1:5">
      <c r="A147" s="4" t="s">
        <v>598</v>
      </c>
      <c r="C147" s="7" t="n">
        <v>22639</v>
      </c>
      <c r="D147" s="7" t="n">
        <v>16788</v>
      </c>
    </row>
    <row r="148" spans="1:5">
      <c r="A148" s="4" t="s">
        <v>745</v>
      </c>
      <c r="C148" s="4" t="s">
        <v>777</v>
      </c>
      <c r="D148" s="4" t="s">
        <v>778</v>
      </c>
    </row>
    <row r="149" spans="1:5">
      <c r="A149" s="4" t="s">
        <v>748</v>
      </c>
      <c r="C149" s="4" t="s">
        <v>779</v>
      </c>
      <c r="D149" s="4" t="s">
        <v>780</v>
      </c>
    </row>
    <row r="150" spans="1:5">
      <c r="A150" s="4" t="s">
        <v>781</v>
      </c>
    </row>
    <row r="151" spans="1:5">
      <c r="A151" s="3" t="s">
        <v>734</v>
      </c>
    </row>
    <row r="152" spans="1:5">
      <c r="A152" s="4" t="s">
        <v>742</v>
      </c>
      <c r="C152" s="7" t="n">
        <v>0</v>
      </c>
      <c r="D152" s="7" t="n">
        <v>0</v>
      </c>
    </row>
    <row r="153" spans="1:5">
      <c r="A153" s="4" t="s">
        <v>681</v>
      </c>
      <c r="C153" s="6" t="n">
        <v>0</v>
      </c>
      <c r="D153" s="6" t="n">
        <v>0</v>
      </c>
    </row>
    <row r="154" spans="1:5">
      <c r="A154" s="4" t="s">
        <v>782</v>
      </c>
    </row>
    <row r="155" spans="1:5">
      <c r="A155" s="3" t="s">
        <v>734</v>
      </c>
    </row>
    <row r="156" spans="1:5">
      <c r="A156" s="4" t="s">
        <v>735</v>
      </c>
      <c r="C156" s="6" t="n">
        <v>969</v>
      </c>
      <c r="D156" s="6" t="n">
        <v>506</v>
      </c>
      <c r="E156" s="6" t="n">
        <v>219</v>
      </c>
    </row>
    <row r="157" spans="1:5">
      <c r="A157" s="4" t="s">
        <v>736</v>
      </c>
      <c r="C157" s="6" t="n">
        <v>127</v>
      </c>
      <c r="D157" s="6" t="n">
        <v>463</v>
      </c>
      <c r="E157" s="6" t="n">
        <v>287</v>
      </c>
    </row>
    <row r="158" spans="1:5">
      <c r="A158" s="4" t="s">
        <v>737</v>
      </c>
      <c r="C158" s="6" t="n">
        <v>0</v>
      </c>
      <c r="D158" s="6" t="n">
        <v>0</v>
      </c>
      <c r="E158" s="6" t="n">
        <v>0</v>
      </c>
    </row>
    <row r="159" spans="1:5">
      <c r="A159" s="4" t="s">
        <v>738</v>
      </c>
      <c r="C159" s="6" t="n">
        <v>0</v>
      </c>
      <c r="D159" s="6" t="n">
        <v>0</v>
      </c>
      <c r="E159" s="6" t="n">
        <v>0</v>
      </c>
    </row>
    <row r="160" spans="1:5">
      <c r="A160" s="4" t="s">
        <v>739</v>
      </c>
      <c r="C160" s="6" t="n">
        <v>1096</v>
      </c>
      <c r="D160" s="6" t="n">
        <v>969</v>
      </c>
      <c r="E160" s="7" t="n">
        <v>506</v>
      </c>
    </row>
    <row r="161" spans="1:5">
      <c r="A161" s="4" t="s">
        <v>740</v>
      </c>
      <c r="C161" s="6" t="n">
        <v>1096</v>
      </c>
      <c r="D161" s="6" t="n">
        <v>969</v>
      </c>
    </row>
    <row r="162" spans="1:5">
      <c r="A162" s="4" t="s">
        <v>741</v>
      </c>
      <c r="C162" s="6" t="n">
        <v>0</v>
      </c>
      <c r="D162" s="6" t="n">
        <v>0</v>
      </c>
    </row>
    <row r="163" spans="1:5">
      <c r="A163" s="4" t="s">
        <v>742</v>
      </c>
      <c r="C163" s="6" t="n">
        <v>1096</v>
      </c>
      <c r="D163" s="6" t="n">
        <v>969</v>
      </c>
    </row>
    <row r="164" spans="1:5">
      <c r="A164" s="4" t="s">
        <v>743</v>
      </c>
      <c r="C164" s="6" t="n">
        <v>0</v>
      </c>
      <c r="D164" s="6" t="n">
        <v>0</v>
      </c>
    </row>
    <row r="165" spans="1:5">
      <c r="A165" s="4" t="s">
        <v>744</v>
      </c>
      <c r="C165" s="6" t="n">
        <v>0</v>
      </c>
      <c r="D165" s="6" t="n">
        <v>0</v>
      </c>
    </row>
    <row r="166" spans="1:5">
      <c r="A166" s="4" t="s">
        <v>598</v>
      </c>
      <c r="C166" s="6" t="n">
        <v>0</v>
      </c>
      <c r="D166" s="6" t="n">
        <v>0</v>
      </c>
    </row>
    <row r="167" spans="1:5">
      <c r="A167" s="4" t="s">
        <v>783</v>
      </c>
    </row>
    <row r="168" spans="1:5">
      <c r="A168" s="3" t="s">
        <v>734</v>
      </c>
    </row>
    <row r="169" spans="1:5">
      <c r="A169" s="4" t="s">
        <v>742</v>
      </c>
      <c r="C169" s="6" t="n">
        <v>0</v>
      </c>
      <c r="D169" s="6" t="n">
        <v>0</v>
      </c>
    </row>
    <row r="170" spans="1:5">
      <c r="A170" s="4" t="s">
        <v>681</v>
      </c>
      <c r="C170" s="7" t="n">
        <v>0</v>
      </c>
      <c r="D170" s="7"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0</v>
      </c>
      <c r="D2" s="2" t="s">
        <v>74</v>
      </c>
      <c r="E2" s="2" t="s">
        <v>785</v>
      </c>
    </row>
    <row r="3" spans="1:5">
      <c r="A3" s="3" t="s">
        <v>786</v>
      </c>
    </row>
    <row r="4" spans="1:5">
      <c r="A4" s="4" t="s">
        <v>787</v>
      </c>
      <c r="E4" s="7" t="n">
        <v>5706</v>
      </c>
    </row>
    <row r="5" spans="1:5">
      <c r="A5" s="4" t="s">
        <v>788</v>
      </c>
      <c r="E5" s="6" t="n">
        <v>211769</v>
      </c>
    </row>
    <row r="6" spans="1:5">
      <c r="A6" s="4" t="s">
        <v>789</v>
      </c>
      <c r="E6" s="6" t="n">
        <v>217475</v>
      </c>
    </row>
    <row r="7" spans="1:5">
      <c r="A7" s="4" t="s">
        <v>790</v>
      </c>
      <c r="E7" s="6" t="n">
        <v>-1183</v>
      </c>
    </row>
    <row r="8" spans="1:5">
      <c r="A8" s="4" t="s">
        <v>791</v>
      </c>
      <c r="E8" s="6" t="n">
        <v>0</v>
      </c>
    </row>
    <row r="9" spans="1:5">
      <c r="A9" s="4" t="s">
        <v>792</v>
      </c>
      <c r="E9" s="6" t="n">
        <v>-1183</v>
      </c>
    </row>
    <row r="10" spans="1:5">
      <c r="A10" s="4" t="s">
        <v>793</v>
      </c>
      <c r="E10" s="6" t="n">
        <v>4523</v>
      </c>
    </row>
    <row r="11" spans="1:5">
      <c r="A11" s="4" t="s">
        <v>794</v>
      </c>
      <c r="E11" s="6" t="n">
        <v>211769</v>
      </c>
    </row>
    <row r="12" spans="1:5">
      <c r="A12" s="4" t="s">
        <v>795</v>
      </c>
      <c r="E12" s="6" t="n">
        <v>216292</v>
      </c>
    </row>
    <row r="13" spans="1:5">
      <c r="A13" s="4" t="s">
        <v>796</v>
      </c>
      <c r="E13" s="6" t="n">
        <v>-707</v>
      </c>
    </row>
    <row r="14" spans="1:5">
      <c r="A14" s="4" t="s">
        <v>797</v>
      </c>
      <c r="E14" s="6" t="n">
        <v>-41826</v>
      </c>
    </row>
    <row r="15" spans="1:5">
      <c r="A15" s="4" t="s">
        <v>798</v>
      </c>
      <c r="E15" s="6" t="n">
        <v>-42533</v>
      </c>
    </row>
    <row r="16" spans="1:5">
      <c r="A16" s="4" t="s">
        <v>799</v>
      </c>
      <c r="E16" s="6" t="n">
        <v>3816</v>
      </c>
    </row>
    <row r="17" spans="1:5">
      <c r="A17" s="4" t="s">
        <v>800</v>
      </c>
      <c r="E17" s="6" t="n">
        <v>169943</v>
      </c>
    </row>
    <row r="18" spans="1:5">
      <c r="A18" s="4" t="s">
        <v>801</v>
      </c>
      <c r="E18" s="6" t="n">
        <v>173759</v>
      </c>
    </row>
    <row r="19" spans="1:5">
      <c r="A19" s="4" t="s">
        <v>802</v>
      </c>
      <c r="B19" s="7" t="n">
        <v>4</v>
      </c>
      <c r="C19" s="7" t="n">
        <v>3</v>
      </c>
      <c r="D19" s="7" t="n">
        <v>203</v>
      </c>
    </row>
    <row r="20" spans="1:5">
      <c r="A20" s="3" t="s">
        <v>803</v>
      </c>
    </row>
    <row r="21" spans="1:5">
      <c r="A21" s="4" t="s">
        <v>804</v>
      </c>
      <c r="B21" s="6" t="n">
        <v>4977</v>
      </c>
      <c r="C21" s="6" t="n">
        <v>7678</v>
      </c>
      <c r="E21" s="6" t="n">
        <v>4993</v>
      </c>
    </row>
    <row r="22" spans="1:5">
      <c r="A22" s="4" t="s">
        <v>805</v>
      </c>
      <c r="B22" s="6" t="n">
        <v>3681</v>
      </c>
      <c r="C22" s="6" t="n">
        <v>5192</v>
      </c>
      <c r="E22" s="6" t="n">
        <v>3816</v>
      </c>
    </row>
    <row r="23" spans="1:5">
      <c r="A23" s="3" t="s">
        <v>806</v>
      </c>
    </row>
    <row r="24" spans="1:5">
      <c r="A24" s="4" t="s">
        <v>807</v>
      </c>
      <c r="B24" s="6" t="n">
        <v>4027</v>
      </c>
      <c r="C24" s="6" t="n">
        <v>3649</v>
      </c>
      <c r="D24" s="6" t="n">
        <v>3960</v>
      </c>
    </row>
    <row r="25" spans="1:5">
      <c r="A25" s="4" t="s">
        <v>808</v>
      </c>
      <c r="B25" s="6" t="n">
        <v>0</v>
      </c>
      <c r="C25" s="6" t="n">
        <v>0</v>
      </c>
      <c r="D25" s="6" t="n">
        <v>707</v>
      </c>
    </row>
    <row r="26" spans="1:5">
      <c r="A26" s="4" t="s">
        <v>809</v>
      </c>
      <c r="B26" s="6" t="n">
        <v>-914</v>
      </c>
      <c r="C26" s="6" t="n">
        <v>-273</v>
      </c>
      <c r="D26" s="6" t="n">
        <v>-793</v>
      </c>
    </row>
    <row r="27" spans="1:5">
      <c r="A27" s="4" t="s">
        <v>810</v>
      </c>
      <c r="B27" s="6" t="n">
        <v>-495</v>
      </c>
      <c r="C27" s="6" t="n">
        <v>-613</v>
      </c>
      <c r="D27" s="6" t="n">
        <v>-725</v>
      </c>
    </row>
    <row r="28" spans="1:5">
      <c r="A28" s="4" t="s">
        <v>811</v>
      </c>
      <c r="B28" s="6" t="n">
        <v>0</v>
      </c>
      <c r="C28" s="6" t="n">
        <v>1264</v>
      </c>
      <c r="D28" s="6" t="n">
        <v>500</v>
      </c>
    </row>
    <row r="29" spans="1:5">
      <c r="A29" s="4" t="s">
        <v>812</v>
      </c>
      <c r="B29" s="6" t="n">
        <v>2618</v>
      </c>
      <c r="C29" s="6" t="n">
        <v>4027</v>
      </c>
      <c r="D29" s="6" t="n">
        <v>3649</v>
      </c>
    </row>
    <row r="30" spans="1:5">
      <c r="A30" s="4" t="s">
        <v>813</v>
      </c>
      <c r="B30" s="6" t="n">
        <v>2</v>
      </c>
      <c r="C30" s="6" t="n">
        <v>238</v>
      </c>
      <c r="D30" s="7" t="n">
        <v>237</v>
      </c>
    </row>
    <row r="31" spans="1:5">
      <c r="A31" s="4" t="s">
        <v>814</v>
      </c>
    </row>
    <row r="32" spans="1:5">
      <c r="A32" s="3" t="s">
        <v>786</v>
      </c>
    </row>
    <row r="33" spans="1:5">
      <c r="A33" s="4" t="s">
        <v>815</v>
      </c>
      <c r="E33" s="6" t="n">
        <v>6600</v>
      </c>
    </row>
    <row r="34" spans="1:5">
      <c r="A34" s="4" t="s">
        <v>816</v>
      </c>
      <c r="E34" s="6" t="n">
        <v>35200</v>
      </c>
    </row>
    <row r="35" spans="1:5">
      <c r="A35" s="4" t="s">
        <v>619</v>
      </c>
    </row>
    <row r="36" spans="1:5">
      <c r="A36" s="3" t="s">
        <v>803</v>
      </c>
    </row>
    <row r="37" spans="1:5">
      <c r="A37" s="4" t="s">
        <v>804</v>
      </c>
      <c r="B37" s="6" t="n">
        <v>224</v>
      </c>
      <c r="C37" s="6" t="n">
        <v>232</v>
      </c>
      <c r="E37" s="6" t="n">
        <v>239</v>
      </c>
    </row>
    <row r="38" spans="1:5">
      <c r="A38" s="4" t="s">
        <v>805</v>
      </c>
      <c r="B38" s="6" t="n">
        <v>68</v>
      </c>
      <c r="C38" s="6" t="n">
        <v>67</v>
      </c>
      <c r="E38" s="6" t="n">
        <v>69</v>
      </c>
    </row>
    <row r="39" spans="1:5">
      <c r="A39" s="4" t="s">
        <v>629</v>
      </c>
    </row>
    <row r="40" spans="1:5">
      <c r="A40" s="3" t="s">
        <v>803</v>
      </c>
    </row>
    <row r="41" spans="1:5">
      <c r="A41" s="4" t="s">
        <v>804</v>
      </c>
      <c r="B41" s="6" t="n">
        <v>237</v>
      </c>
      <c r="C41" s="6" t="n">
        <v>479</v>
      </c>
      <c r="E41" s="6" t="n">
        <v>847</v>
      </c>
    </row>
    <row r="42" spans="1:5">
      <c r="A42" s="4" t="s">
        <v>805</v>
      </c>
      <c r="B42" s="6" t="n">
        <v>175</v>
      </c>
      <c r="C42" s="6" t="n">
        <v>324</v>
      </c>
      <c r="E42" s="6" t="n">
        <v>369</v>
      </c>
    </row>
    <row r="43" spans="1:5">
      <c r="A43" s="4" t="s">
        <v>605</v>
      </c>
    </row>
    <row r="44" spans="1:5">
      <c r="A44" s="3" t="s">
        <v>803</v>
      </c>
    </row>
    <row r="45" spans="1:5">
      <c r="A45" s="4" t="s">
        <v>804</v>
      </c>
      <c r="B45" s="6" t="n">
        <v>4329</v>
      </c>
      <c r="C45" s="6" t="n">
        <v>6831</v>
      </c>
      <c r="E45" s="6" t="n">
        <v>3757</v>
      </c>
    </row>
    <row r="46" spans="1:5">
      <c r="A46" s="4" t="s">
        <v>805</v>
      </c>
      <c r="B46" s="6" t="n">
        <v>3437</v>
      </c>
      <c r="C46" s="6" t="n">
        <v>4790</v>
      </c>
      <c r="E46" s="6" t="n">
        <v>3362</v>
      </c>
    </row>
    <row r="47" spans="1:5">
      <c r="A47" s="4" t="s">
        <v>637</v>
      </c>
    </row>
    <row r="48" spans="1:5">
      <c r="A48" s="3" t="s">
        <v>803</v>
      </c>
    </row>
    <row r="49" spans="1:5">
      <c r="A49" s="4" t="s">
        <v>804</v>
      </c>
      <c r="B49" s="6" t="n">
        <v>187</v>
      </c>
      <c r="C49" s="6" t="n">
        <v>136</v>
      </c>
      <c r="E49" s="6" t="n">
        <v>150</v>
      </c>
    </row>
    <row r="50" spans="1:5">
      <c r="A50" s="4" t="s">
        <v>805</v>
      </c>
      <c r="B50" s="7" t="n">
        <v>1</v>
      </c>
      <c r="C50" s="7" t="n">
        <v>11</v>
      </c>
      <c r="E50" s="7"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7</v>
      </c>
      <c r="B1" s="2" t="s">
        <v>2</v>
      </c>
      <c r="C1" s="2" t="s">
        <v>30</v>
      </c>
    </row>
    <row r="2" spans="1:3">
      <c r="A2" s="3" t="s">
        <v>537</v>
      </c>
    </row>
    <row r="3" spans="1:3">
      <c r="A3" s="4" t="s">
        <v>818</v>
      </c>
      <c r="B3" s="10" t="n">
        <v>833.8</v>
      </c>
      <c r="C3" s="10" t="n">
        <v>868.1</v>
      </c>
    </row>
    <row r="4" spans="1:3">
      <c r="A4" s="4" t="s">
        <v>819</v>
      </c>
    </row>
    <row r="5" spans="1:3">
      <c r="A5" s="3" t="s">
        <v>537</v>
      </c>
    </row>
    <row r="6" spans="1:3">
      <c r="A6" s="4" t="s">
        <v>820</v>
      </c>
      <c r="B6" s="10" t="n">
        <v>45.2</v>
      </c>
      <c r="C6" s="10" t="n">
        <v>2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4</v>
      </c>
    </row>
    <row r="3" spans="1:4">
      <c r="A3" s="3" t="s">
        <v>234</v>
      </c>
    </row>
    <row r="4" spans="1:4">
      <c r="A4" s="4" t="s">
        <v>822</v>
      </c>
      <c r="B4" s="7" t="n">
        <v>3329</v>
      </c>
      <c r="C4" s="7" t="n">
        <v>3749</v>
      </c>
      <c r="D4" s="7" t="n">
        <v>3425</v>
      </c>
    </row>
    <row r="5" spans="1:4">
      <c r="A5" s="4" t="s">
        <v>808</v>
      </c>
      <c r="B5" s="6" t="n">
        <v>0</v>
      </c>
      <c r="C5" s="6" t="n">
        <v>0</v>
      </c>
      <c r="D5" s="6" t="n">
        <v>550</v>
      </c>
    </row>
    <row r="6" spans="1:4">
      <c r="A6" s="4" t="s">
        <v>823</v>
      </c>
      <c r="B6" s="6" t="n">
        <v>165</v>
      </c>
      <c r="C6" s="6" t="n">
        <v>0</v>
      </c>
      <c r="D6" s="6" t="n">
        <v>569</v>
      </c>
    </row>
    <row r="7" spans="1:4">
      <c r="A7" s="4" t="s">
        <v>824</v>
      </c>
      <c r="B7" s="6" t="n">
        <v>-390</v>
      </c>
      <c r="C7" s="6" t="n">
        <v>-420</v>
      </c>
      <c r="D7" s="6" t="n">
        <v>0</v>
      </c>
    </row>
    <row r="8" spans="1:4">
      <c r="A8" s="4" t="s">
        <v>825</v>
      </c>
      <c r="B8" s="6" t="n">
        <v>-542</v>
      </c>
      <c r="C8" s="6" t="n">
        <v>0</v>
      </c>
      <c r="D8" s="6" t="n">
        <v>-795</v>
      </c>
    </row>
    <row r="9" spans="1:4">
      <c r="A9" s="4" t="s">
        <v>826</v>
      </c>
      <c r="B9" s="6" t="n">
        <v>2562</v>
      </c>
      <c r="C9" s="7" t="n">
        <v>3329</v>
      </c>
      <c r="D9" s="7" t="n">
        <v>3749</v>
      </c>
    </row>
    <row r="10" spans="1:4">
      <c r="A10" s="4" t="s">
        <v>827</v>
      </c>
      <c r="B10" s="7"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4</v>
      </c>
    </row>
    <row r="3" spans="1:4">
      <c r="A3" s="3" t="s">
        <v>167</v>
      </c>
    </row>
    <row r="4" spans="1:4">
      <c r="A4" s="4" t="s">
        <v>118</v>
      </c>
      <c r="B4" s="7" t="n">
        <v>18441</v>
      </c>
      <c r="C4" s="7" t="n">
        <v>19771</v>
      </c>
      <c r="D4" s="7" t="n">
        <v>14270</v>
      </c>
    </row>
    <row r="5" spans="1:4">
      <c r="A5" s="3" t="s">
        <v>168</v>
      </c>
    </row>
    <row r="6" spans="1:4">
      <c r="A6" s="4" t="s">
        <v>92</v>
      </c>
      <c r="B6" s="6" t="n">
        <v>500</v>
      </c>
      <c r="C6" s="6" t="n">
        <v>750</v>
      </c>
      <c r="D6" s="6" t="n">
        <v>540</v>
      </c>
    </row>
    <row r="7" spans="1:4">
      <c r="A7" s="4" t="s">
        <v>113</v>
      </c>
      <c r="B7" s="6" t="n">
        <v>-263</v>
      </c>
      <c r="C7" s="6" t="n">
        <v>334</v>
      </c>
      <c r="D7" s="6" t="n">
        <v>112</v>
      </c>
    </row>
    <row r="8" spans="1:4">
      <c r="A8" s="4" t="s">
        <v>169</v>
      </c>
      <c r="B8" s="6" t="n">
        <v>274</v>
      </c>
      <c r="C8" s="6" t="n">
        <v>270</v>
      </c>
      <c r="D8" s="6" t="n">
        <v>215</v>
      </c>
    </row>
    <row r="9" spans="1:4">
      <c r="A9" s="4" t="s">
        <v>170</v>
      </c>
      <c r="B9" s="6" t="n">
        <v>636</v>
      </c>
      <c r="C9" s="6" t="n">
        <v>446</v>
      </c>
      <c r="D9" s="6" t="n">
        <v>403</v>
      </c>
    </row>
    <row r="10" spans="1:4">
      <c r="A10" s="4" t="s">
        <v>171</v>
      </c>
      <c r="B10" s="6" t="n">
        <v>-187</v>
      </c>
      <c r="C10" s="6" t="n">
        <v>-118</v>
      </c>
      <c r="D10" s="6" t="n">
        <v>-96</v>
      </c>
    </row>
    <row r="11" spans="1:4">
      <c r="A11" s="4" t="s">
        <v>172</v>
      </c>
      <c r="B11" s="6" t="n">
        <v>619</v>
      </c>
      <c r="C11" s="6" t="n">
        <v>771</v>
      </c>
      <c r="D11" s="6" t="n">
        <v>69</v>
      </c>
    </row>
    <row r="12" spans="1:4">
      <c r="A12" s="4" t="s">
        <v>173</v>
      </c>
      <c r="B12" s="6" t="n">
        <v>2825</v>
      </c>
      <c r="C12" s="6" t="n">
        <v>2759</v>
      </c>
      <c r="D12" s="6" t="n">
        <v>3004</v>
      </c>
    </row>
    <row r="13" spans="1:4">
      <c r="A13" s="4" t="s">
        <v>174</v>
      </c>
      <c r="B13" s="6" t="n">
        <v>-1883</v>
      </c>
      <c r="C13" s="6" t="n">
        <v>-3906</v>
      </c>
      <c r="D13" s="6" t="n">
        <v>-1871</v>
      </c>
    </row>
    <row r="14" spans="1:4">
      <c r="A14" s="4" t="s">
        <v>175</v>
      </c>
      <c r="B14" s="6" t="n">
        <v>210</v>
      </c>
      <c r="C14" s="6" t="n">
        <v>216</v>
      </c>
      <c r="D14" s="6" t="n">
        <v>19</v>
      </c>
    </row>
    <row r="15" spans="1:4">
      <c r="A15" s="4" t="s">
        <v>176</v>
      </c>
      <c r="B15" s="6" t="n">
        <v>-281</v>
      </c>
      <c r="C15" s="6" t="n">
        <v>-463</v>
      </c>
      <c r="D15" s="6" t="n">
        <v>-793</v>
      </c>
    </row>
    <row r="16" spans="1:4">
      <c r="A16" s="4" t="s">
        <v>177</v>
      </c>
      <c r="B16" s="6" t="n">
        <v>40</v>
      </c>
      <c r="C16" s="6" t="n">
        <v>0</v>
      </c>
      <c r="D16" s="6" t="n">
        <v>0</v>
      </c>
    </row>
    <row r="17" spans="1:4">
      <c r="A17" s="4" t="s">
        <v>178</v>
      </c>
      <c r="B17" s="6" t="n">
        <v>-79</v>
      </c>
      <c r="C17" s="6" t="n">
        <v>-93</v>
      </c>
      <c r="D17" s="6" t="n">
        <v>1</v>
      </c>
    </row>
    <row r="18" spans="1:4">
      <c r="A18" s="4" t="s">
        <v>179</v>
      </c>
      <c r="B18" s="6" t="n">
        <v>0</v>
      </c>
      <c r="C18" s="6" t="n">
        <v>13</v>
      </c>
      <c r="D18" s="6" t="n">
        <v>0</v>
      </c>
    </row>
    <row r="19" spans="1:4">
      <c r="A19" s="4" t="s">
        <v>107</v>
      </c>
      <c r="B19" s="6" t="n">
        <v>1968</v>
      </c>
      <c r="C19" s="6" t="n">
        <v>1585</v>
      </c>
      <c r="D19" s="6" t="n">
        <v>1395</v>
      </c>
    </row>
    <row r="20" spans="1:4">
      <c r="A20" s="4" t="s">
        <v>180</v>
      </c>
      <c r="B20" s="6" t="n">
        <v>0</v>
      </c>
      <c r="C20" s="6" t="n">
        <v>0</v>
      </c>
      <c r="D20" s="6" t="n">
        <v>-43</v>
      </c>
    </row>
    <row r="21" spans="1:4">
      <c r="A21" s="4" t="s">
        <v>181</v>
      </c>
      <c r="B21" s="6" t="n">
        <v>-814</v>
      </c>
      <c r="C21" s="6" t="n">
        <v>-841</v>
      </c>
      <c r="D21" s="6" t="n">
        <v>-954</v>
      </c>
    </row>
    <row r="22" spans="1:4">
      <c r="A22" s="3" t="s">
        <v>182</v>
      </c>
    </row>
    <row r="23" spans="1:4">
      <c r="A23" s="4" t="s">
        <v>183</v>
      </c>
      <c r="B23" s="6" t="n">
        <v>-734</v>
      </c>
      <c r="C23" s="6" t="n">
        <v>-143</v>
      </c>
      <c r="D23" s="6" t="n">
        <v>-694</v>
      </c>
    </row>
    <row r="24" spans="1:4">
      <c r="A24" s="4" t="s">
        <v>184</v>
      </c>
      <c r="B24" s="6" t="n">
        <v>-26</v>
      </c>
      <c r="C24" s="6" t="n">
        <v>-40</v>
      </c>
      <c r="D24" s="6" t="n">
        <v>28</v>
      </c>
    </row>
    <row r="25" spans="1:4">
      <c r="A25" s="4" t="s">
        <v>185</v>
      </c>
      <c r="B25" s="6" t="n">
        <v>-4</v>
      </c>
      <c r="C25" s="6" t="n">
        <v>160</v>
      </c>
      <c r="D25" s="6" t="n">
        <v>338</v>
      </c>
    </row>
    <row r="26" spans="1:4">
      <c r="A26" s="4" t="s">
        <v>186</v>
      </c>
      <c r="B26" s="6" t="n">
        <v>1081</v>
      </c>
      <c r="C26" s="6" t="n">
        <v>-184</v>
      </c>
      <c r="D26" s="6" t="n">
        <v>299</v>
      </c>
    </row>
    <row r="27" spans="1:4">
      <c r="A27" s="4" t="s">
        <v>187</v>
      </c>
      <c r="B27" s="6" t="n">
        <v>1359</v>
      </c>
      <c r="C27" s="6" t="n">
        <v>-2430</v>
      </c>
      <c r="D27" s="6" t="n">
        <v>4959</v>
      </c>
    </row>
    <row r="28" spans="1:4">
      <c r="A28" s="4" t="s">
        <v>188</v>
      </c>
      <c r="B28" s="6" t="n">
        <v>23682</v>
      </c>
      <c r="C28" s="6" t="n">
        <v>18857</v>
      </c>
      <c r="D28" s="6" t="n">
        <v>21201</v>
      </c>
    </row>
    <row r="29" spans="1:4">
      <c r="A29" s="3" t="s">
        <v>189</v>
      </c>
    </row>
    <row r="30" spans="1:4">
      <c r="A30" s="4" t="s">
        <v>190</v>
      </c>
      <c r="B30" s="6" t="n">
        <v>-2375</v>
      </c>
      <c r="C30" s="6" t="n">
        <v>0</v>
      </c>
      <c r="D30" s="6" t="n">
        <v>0</v>
      </c>
    </row>
    <row r="31" spans="1:4">
      <c r="A31" s="4" t="s">
        <v>191</v>
      </c>
      <c r="B31" s="6" t="n">
        <v>-287144</v>
      </c>
      <c r="C31" s="6" t="n">
        <v>-18206</v>
      </c>
      <c r="D31" s="6" t="n">
        <v>-86372</v>
      </c>
    </row>
    <row r="32" spans="1:4">
      <c r="A32" s="4" t="s">
        <v>192</v>
      </c>
      <c r="B32" s="6" t="n">
        <v>2099</v>
      </c>
      <c r="C32" s="6" t="n">
        <v>2436</v>
      </c>
      <c r="D32" s="6" t="n">
        <v>7973</v>
      </c>
    </row>
    <row r="33" spans="1:4">
      <c r="A33" s="4" t="s">
        <v>193</v>
      </c>
      <c r="B33" s="6" t="n">
        <v>1015</v>
      </c>
      <c r="C33" s="6" t="n">
        <v>2146</v>
      </c>
      <c r="D33" s="6" t="n">
        <v>6442</v>
      </c>
    </row>
    <row r="34" spans="1:4">
      <c r="A34" s="4" t="s">
        <v>194</v>
      </c>
      <c r="B34" s="6" t="n">
        <v>47181</v>
      </c>
      <c r="C34" s="6" t="n">
        <v>16793</v>
      </c>
      <c r="D34" s="6" t="n">
        <v>8570</v>
      </c>
    </row>
    <row r="35" spans="1:4">
      <c r="A35" s="4" t="s">
        <v>195</v>
      </c>
      <c r="B35" s="6" t="n">
        <v>64839</v>
      </c>
      <c r="C35" s="6" t="n">
        <v>46371</v>
      </c>
      <c r="D35" s="6" t="n">
        <v>36332</v>
      </c>
    </row>
    <row r="36" spans="1:4">
      <c r="A36" s="4" t="s">
        <v>196</v>
      </c>
      <c r="B36" s="6" t="n">
        <v>-88123</v>
      </c>
      <c r="C36" s="6" t="n">
        <v>-88872</v>
      </c>
      <c r="D36" s="6" t="n">
        <v>-23087</v>
      </c>
    </row>
    <row r="37" spans="1:4">
      <c r="A37" s="4" t="s">
        <v>197</v>
      </c>
      <c r="B37" s="6" t="n">
        <v>0</v>
      </c>
      <c r="C37" s="6" t="n">
        <v>0</v>
      </c>
      <c r="D37" s="6" t="n">
        <v>-1421</v>
      </c>
    </row>
    <row r="38" spans="1:4">
      <c r="A38" s="4" t="s">
        <v>198</v>
      </c>
      <c r="B38" s="6" t="n">
        <v>-1418</v>
      </c>
      <c r="C38" s="6" t="n">
        <v>-2334</v>
      </c>
      <c r="D38" s="6" t="n">
        <v>-958</v>
      </c>
    </row>
    <row r="39" spans="1:4">
      <c r="A39" s="4" t="s">
        <v>199</v>
      </c>
      <c r="B39" s="6" t="n">
        <v>1502</v>
      </c>
      <c r="C39" s="6" t="n">
        <v>0</v>
      </c>
      <c r="D39" s="6" t="n">
        <v>0</v>
      </c>
    </row>
    <row r="40" spans="1:4">
      <c r="A40" s="4" t="s">
        <v>199</v>
      </c>
      <c r="B40" s="6" t="n">
        <v>0</v>
      </c>
      <c r="C40" s="6" t="n">
        <v>0</v>
      </c>
      <c r="D40" s="6" t="n">
        <v>270</v>
      </c>
    </row>
    <row r="41" spans="1:4">
      <c r="A41" s="4" t="s">
        <v>200</v>
      </c>
      <c r="B41" s="6" t="n">
        <v>0</v>
      </c>
      <c r="C41" s="6" t="n">
        <v>0</v>
      </c>
      <c r="D41" s="6" t="n">
        <v>15785</v>
      </c>
    </row>
    <row r="42" spans="1:4">
      <c r="A42" s="4" t="s">
        <v>201</v>
      </c>
      <c r="B42" s="6" t="n">
        <v>-136</v>
      </c>
      <c r="C42" s="6" t="n">
        <v>-492</v>
      </c>
      <c r="D42" s="6" t="n">
        <v>-420</v>
      </c>
    </row>
    <row r="43" spans="1:4">
      <c r="A43" s="4" t="s">
        <v>202</v>
      </c>
      <c r="B43" s="6" t="n">
        <v>-718</v>
      </c>
      <c r="C43" s="6" t="n">
        <v>-494</v>
      </c>
      <c r="D43" s="6" t="n">
        <v>-62</v>
      </c>
    </row>
    <row r="44" spans="1:4">
      <c r="A44" s="4" t="s">
        <v>203</v>
      </c>
      <c r="B44" s="6" t="n">
        <v>-263278</v>
      </c>
      <c r="C44" s="6" t="n">
        <v>-42652</v>
      </c>
      <c r="D44" s="6" t="n">
        <v>-36948</v>
      </c>
    </row>
    <row r="45" spans="1:4">
      <c r="A45" s="3" t="s">
        <v>204</v>
      </c>
    </row>
    <row r="46" spans="1:4">
      <c r="A46" s="4" t="s">
        <v>205</v>
      </c>
      <c r="B46" s="6" t="n">
        <v>176607</v>
      </c>
      <c r="C46" s="6" t="n">
        <v>-35483</v>
      </c>
      <c r="D46" s="6" t="n">
        <v>92787</v>
      </c>
    </row>
    <row r="47" spans="1:4">
      <c r="A47" s="4" t="s">
        <v>206</v>
      </c>
      <c r="B47" s="6" t="n">
        <v>1139</v>
      </c>
      <c r="C47" s="6" t="n">
        <v>1452</v>
      </c>
      <c r="D47" s="6" t="n">
        <v>2218</v>
      </c>
    </row>
    <row r="48" spans="1:4">
      <c r="A48" s="4" t="s">
        <v>207</v>
      </c>
      <c r="B48" s="6" t="n">
        <v>-52000</v>
      </c>
      <c r="C48" s="6" t="n">
        <v>0</v>
      </c>
      <c r="D48" s="6" t="n">
        <v>0</v>
      </c>
    </row>
    <row r="49" spans="1:4">
      <c r="A49" s="4" t="s">
        <v>152</v>
      </c>
      <c r="B49" s="6" t="n">
        <v>-5390</v>
      </c>
      <c r="C49" s="6" t="n">
        <v>-4733</v>
      </c>
      <c r="D49" s="6" t="n">
        <v>-3970</v>
      </c>
    </row>
    <row r="50" spans="1:4">
      <c r="A50" s="4" t="s">
        <v>208</v>
      </c>
      <c r="B50" s="6" t="n">
        <v>29</v>
      </c>
      <c r="C50" s="6" t="n">
        <v>35</v>
      </c>
      <c r="D50" s="6" t="n">
        <v>40</v>
      </c>
    </row>
    <row r="51" spans="1:4">
      <c r="A51" s="4" t="s">
        <v>171</v>
      </c>
      <c r="B51" s="6" t="n">
        <v>187</v>
      </c>
      <c r="C51" s="6" t="n">
        <v>118</v>
      </c>
      <c r="D51" s="6" t="n">
        <v>96</v>
      </c>
    </row>
    <row r="52" spans="1:4">
      <c r="A52" s="4" t="s">
        <v>209</v>
      </c>
      <c r="B52" s="6" t="n">
        <v>224572</v>
      </c>
      <c r="C52" s="6" t="n">
        <v>-38611</v>
      </c>
      <c r="D52" s="6" t="n">
        <v>91171</v>
      </c>
    </row>
    <row r="53" spans="1:4">
      <c r="A53" s="4" t="s">
        <v>210</v>
      </c>
      <c r="B53" s="6" t="n">
        <v>-15024</v>
      </c>
      <c r="C53" s="6" t="n">
        <v>-62406</v>
      </c>
      <c r="D53" s="6" t="n">
        <v>75424</v>
      </c>
    </row>
    <row r="54" spans="1:4">
      <c r="A54" s="4" t="s">
        <v>211</v>
      </c>
      <c r="B54" s="6" t="n">
        <v>41367</v>
      </c>
      <c r="C54" s="6" t="n">
        <v>103773</v>
      </c>
      <c r="D54" s="6" t="n">
        <v>28349</v>
      </c>
    </row>
    <row r="55" spans="1:4">
      <c r="A55" s="4" t="s">
        <v>212</v>
      </c>
      <c r="B55" s="6" t="n">
        <v>26343</v>
      </c>
      <c r="C55" s="6" t="n">
        <v>41367</v>
      </c>
      <c r="D55" s="6" t="n">
        <v>103773</v>
      </c>
    </row>
    <row r="56" spans="1:4">
      <c r="A56" s="3" t="s">
        <v>213</v>
      </c>
    </row>
    <row r="57" spans="1:4">
      <c r="A57" s="4" t="s">
        <v>214</v>
      </c>
      <c r="B57" s="6" t="n">
        <v>2066</v>
      </c>
      <c r="C57" s="6" t="n">
        <v>2185</v>
      </c>
      <c r="D57" s="6" t="n">
        <v>1740</v>
      </c>
    </row>
    <row r="58" spans="1:4">
      <c r="A58" s="4" t="s">
        <v>215</v>
      </c>
      <c r="B58" s="6" t="n">
        <v>9068</v>
      </c>
      <c r="C58" s="6" t="n">
        <v>11290</v>
      </c>
      <c r="D58" s="6" t="n">
        <v>9239</v>
      </c>
    </row>
    <row r="59" spans="1:4">
      <c r="A59" s="3" t="s">
        <v>216</v>
      </c>
    </row>
    <row r="60" spans="1:4">
      <c r="A60" s="4" t="s">
        <v>217</v>
      </c>
      <c r="B60" s="6" t="n">
        <v>-1426</v>
      </c>
      <c r="C60" s="6" t="n">
        <v>2963</v>
      </c>
      <c r="D60" s="6" t="n">
        <v>-4702</v>
      </c>
    </row>
    <row r="61" spans="1:4">
      <c r="A61" s="4" t="s">
        <v>218</v>
      </c>
      <c r="B61" s="6" t="n">
        <v>0</v>
      </c>
      <c r="C61" s="6" t="n">
        <v>0</v>
      </c>
      <c r="D61" s="6" t="n">
        <v>192</v>
      </c>
    </row>
    <row r="62" spans="1:4">
      <c r="A62" s="4" t="s">
        <v>156</v>
      </c>
      <c r="B62" s="6" t="n">
        <v>275</v>
      </c>
      <c r="C62" s="6" t="n">
        <v>236</v>
      </c>
      <c r="D62" s="6" t="n">
        <v>222</v>
      </c>
    </row>
    <row r="63" spans="1:4">
      <c r="A63" s="4" t="s">
        <v>219</v>
      </c>
      <c r="B63" s="6" t="n">
        <v>1023</v>
      </c>
      <c r="C63" s="6" t="n">
        <v>1000</v>
      </c>
      <c r="D63" s="6" t="n">
        <v>1000</v>
      </c>
    </row>
    <row r="64" spans="1:4">
      <c r="A64" s="4" t="s">
        <v>220</v>
      </c>
      <c r="B64" s="6" t="n">
        <v>0</v>
      </c>
      <c r="C64" s="6" t="n">
        <v>14297</v>
      </c>
      <c r="D64" s="6" t="n">
        <v>0</v>
      </c>
    </row>
    <row r="65" spans="1:4">
      <c r="A65" s="4" t="s">
        <v>221</v>
      </c>
      <c r="B65" s="6" t="n">
        <v>1502</v>
      </c>
      <c r="C65" s="6" t="n">
        <v>0</v>
      </c>
      <c r="D65" s="6" t="n">
        <v>0</v>
      </c>
    </row>
    <row r="66" spans="1:4">
      <c r="A66" s="3" t="s">
        <v>222</v>
      </c>
    </row>
    <row r="67" spans="1:4">
      <c r="A67" s="4" t="s">
        <v>223</v>
      </c>
      <c r="B67" s="6" t="n">
        <v>0</v>
      </c>
      <c r="C67" s="6" t="n">
        <v>0</v>
      </c>
      <c r="D67" s="6" t="n">
        <v>280917</v>
      </c>
    </row>
    <row r="68" spans="1:4">
      <c r="A68" s="4" t="s">
        <v>224</v>
      </c>
      <c r="B68" s="6" t="n">
        <v>0</v>
      </c>
      <c r="C68" s="6" t="n">
        <v>0</v>
      </c>
      <c r="D68" s="6" t="n">
        <v>246384</v>
      </c>
    </row>
    <row r="69" spans="1:4">
      <c r="A69" s="4" t="s">
        <v>158</v>
      </c>
      <c r="B69" s="7" t="n">
        <v>0</v>
      </c>
      <c r="C69" s="7" t="n">
        <v>0</v>
      </c>
      <c r="D69" s="7" t="n">
        <v>185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28</v>
      </c>
      <c r="B1" s="2" t="s">
        <v>1</v>
      </c>
    </row>
    <row r="2" spans="1:4">
      <c r="B2" s="2" t="s">
        <v>2</v>
      </c>
      <c r="C2" s="2" t="s">
        <v>30</v>
      </c>
      <c r="D2" s="2" t="s">
        <v>74</v>
      </c>
    </row>
    <row r="3" spans="1:4">
      <c r="A3" s="3" t="s">
        <v>424</v>
      </c>
    </row>
    <row r="4" spans="1:4">
      <c r="A4" s="4" t="s">
        <v>829</v>
      </c>
      <c r="B4" s="7" t="n">
        <v>23502</v>
      </c>
      <c r="C4" s="7" t="n">
        <v>22906</v>
      </c>
    </row>
    <row r="5" spans="1:4">
      <c r="A5" s="4" t="s">
        <v>830</v>
      </c>
      <c r="B5" s="6" t="n">
        <v>-14197</v>
      </c>
      <c r="C5" s="6" t="n">
        <v>-13047</v>
      </c>
    </row>
    <row r="6" spans="1:4">
      <c r="A6" s="4" t="s">
        <v>38</v>
      </c>
      <c r="B6" s="6" t="n">
        <v>9305</v>
      </c>
      <c r="C6" s="6" t="n">
        <v>9859</v>
      </c>
    </row>
    <row r="7" spans="1:4">
      <c r="A7" s="4" t="s">
        <v>107</v>
      </c>
      <c r="B7" s="6" t="n">
        <v>2000</v>
      </c>
      <c r="C7" s="6" t="n">
        <v>1600</v>
      </c>
      <c r="D7" s="7" t="n">
        <v>1400</v>
      </c>
    </row>
    <row r="8" spans="1:4">
      <c r="A8" s="4" t="s">
        <v>831</v>
      </c>
    </row>
    <row r="9" spans="1:4">
      <c r="A9" s="3" t="s">
        <v>424</v>
      </c>
    </row>
    <row r="10" spans="1:4">
      <c r="A10" s="4" t="s">
        <v>829</v>
      </c>
      <c r="B10" s="6" t="n">
        <v>13615</v>
      </c>
      <c r="C10" s="6" t="n">
        <v>13866</v>
      </c>
    </row>
    <row r="11" spans="1:4">
      <c r="A11" s="4" t="s">
        <v>423</v>
      </c>
    </row>
    <row r="12" spans="1:4">
      <c r="A12" s="3" t="s">
        <v>424</v>
      </c>
    </row>
    <row r="13" spans="1:4">
      <c r="A13" s="4" t="s">
        <v>829</v>
      </c>
      <c r="B13" s="7" t="n">
        <v>9887</v>
      </c>
      <c r="C13" s="7" t="n">
        <v>90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32</v>
      </c>
      <c r="B1" s="2" t="s">
        <v>1</v>
      </c>
    </row>
    <row r="2" spans="1:4">
      <c r="B2" s="2" t="s">
        <v>2</v>
      </c>
      <c r="C2" s="2" t="s">
        <v>30</v>
      </c>
      <c r="D2" s="2" t="s">
        <v>74</v>
      </c>
    </row>
    <row r="3" spans="1:4">
      <c r="A3" s="3" t="s">
        <v>240</v>
      </c>
    </row>
    <row r="4" spans="1:4">
      <c r="A4" s="4" t="s">
        <v>833</v>
      </c>
      <c r="B4" s="7" t="n">
        <v>64100</v>
      </c>
    </row>
    <row r="5" spans="1:4">
      <c r="A5" s="4" t="s">
        <v>834</v>
      </c>
      <c r="B5" s="6" t="n">
        <v>29500</v>
      </c>
      <c r="C5" s="7" t="n">
        <v>28600</v>
      </c>
    </row>
    <row r="6" spans="1:4">
      <c r="A6" s="4" t="s">
        <v>99</v>
      </c>
      <c r="B6" s="7" t="n">
        <v>814</v>
      </c>
      <c r="C6" s="7" t="n">
        <v>841</v>
      </c>
      <c r="D6" s="7" t="n">
        <v>954</v>
      </c>
    </row>
    <row r="7" spans="1:4">
      <c r="A7" s="4" t="s">
        <v>835</v>
      </c>
      <c r="D7" s="7" t="n">
        <v>2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36</v>
      </c>
      <c r="B1" s="2" t="s">
        <v>2</v>
      </c>
      <c r="C1" s="2" t="s">
        <v>30</v>
      </c>
    </row>
    <row r="2" spans="1:3">
      <c r="A2" s="3" t="s">
        <v>242</v>
      </c>
    </row>
    <row r="3" spans="1:3">
      <c r="A3" s="4" t="s">
        <v>837</v>
      </c>
      <c r="B3" s="7" t="n">
        <v>39534</v>
      </c>
      <c r="C3" s="7" t="n">
        <v>44130</v>
      </c>
    </row>
    <row r="4" spans="1:3">
      <c r="A4" s="4" t="s">
        <v>838</v>
      </c>
      <c r="B4" s="6" t="n">
        <v>67352</v>
      </c>
      <c r="C4" s="6" t="n">
        <v>58240</v>
      </c>
    </row>
    <row r="5" spans="1:3">
      <c r="A5" s="4" t="s">
        <v>839</v>
      </c>
      <c r="B5" s="6" t="n">
        <v>54571</v>
      </c>
      <c r="C5" s="6" t="n">
        <v>47344</v>
      </c>
    </row>
    <row r="6" spans="1:3">
      <c r="A6" s="4" t="s">
        <v>49</v>
      </c>
      <c r="B6" s="7" t="n">
        <v>161457</v>
      </c>
      <c r="C6" s="7" t="n">
        <v>1497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40</v>
      </c>
      <c r="B1" s="2" t="s">
        <v>1</v>
      </c>
    </row>
    <row r="2" spans="1:4">
      <c r="B2" s="2" t="s">
        <v>2</v>
      </c>
      <c r="C2" s="2" t="s">
        <v>30</v>
      </c>
      <c r="D2" s="2" t="s">
        <v>74</v>
      </c>
    </row>
    <row r="3" spans="1:4">
      <c r="A3" s="3" t="s">
        <v>242</v>
      </c>
    </row>
    <row r="4" spans="1:4">
      <c r="A4" s="4" t="s">
        <v>87</v>
      </c>
      <c r="B4" s="7" t="n">
        <v>853000</v>
      </c>
      <c r="C4" s="7" t="n">
        <v>917000</v>
      </c>
      <c r="D4" s="7" t="n">
        <v>922000</v>
      </c>
    </row>
    <row r="5" spans="1:4">
      <c r="A5" s="4" t="s">
        <v>841</v>
      </c>
      <c r="B5" s="6" t="n">
        <v>50900000</v>
      </c>
    </row>
    <row r="6" spans="1:4">
      <c r="A6" s="4" t="s">
        <v>543</v>
      </c>
      <c r="B6" s="6" t="n">
        <v>36200000</v>
      </c>
    </row>
    <row r="7" spans="1:4">
      <c r="A7" s="4" t="s">
        <v>842</v>
      </c>
      <c r="B7" s="6" t="n">
        <v>14300000</v>
      </c>
    </row>
    <row r="8" spans="1:4">
      <c r="A8" s="4" t="s">
        <v>843</v>
      </c>
      <c r="B8" s="6" t="n">
        <v>12200000</v>
      </c>
    </row>
    <row r="9" spans="1:4">
      <c r="A9" s="4" t="s">
        <v>844</v>
      </c>
      <c r="B9" s="6" t="n">
        <v>355000</v>
      </c>
      <c r="C9" s="6" t="n">
        <v>18300000</v>
      </c>
    </row>
    <row r="10" spans="1:4">
      <c r="A10" s="4" t="s">
        <v>845</v>
      </c>
      <c r="B10" s="6" t="n">
        <v>0</v>
      </c>
      <c r="C10" s="6" t="n">
        <v>0</v>
      </c>
    </row>
    <row r="11" spans="1:4">
      <c r="A11" s="4" t="s">
        <v>846</v>
      </c>
      <c r="B11" s="6" t="n">
        <v>84000</v>
      </c>
      <c r="C11" s="6" t="n">
        <v>380000</v>
      </c>
    </row>
    <row r="12" spans="1:4">
      <c r="A12" s="4" t="s">
        <v>847</v>
      </c>
      <c r="B12" s="7" t="n">
        <v>8300000</v>
      </c>
      <c r="C12" s="7" t="n">
        <v>8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48</v>
      </c>
      <c r="B1" s="2" t="s">
        <v>2</v>
      </c>
      <c r="C1" s="2" t="s">
        <v>30</v>
      </c>
    </row>
    <row r="2" spans="1:3">
      <c r="A2" s="3" t="s">
        <v>849</v>
      </c>
    </row>
    <row r="3" spans="1:3">
      <c r="A3" s="6" t="n">
        <v>2016</v>
      </c>
      <c r="B3" s="7" t="n">
        <v>113232</v>
      </c>
    </row>
    <row r="4" spans="1:3">
      <c r="A4" s="6" t="n">
        <v>2017</v>
      </c>
      <c r="B4" s="6" t="n">
        <v>23482</v>
      </c>
    </row>
    <row r="5" spans="1:3">
      <c r="A5" s="6" t="n">
        <v>2018</v>
      </c>
      <c r="B5" s="6" t="n">
        <v>9317</v>
      </c>
    </row>
    <row r="6" spans="1:3">
      <c r="A6" s="6" t="n">
        <v>2019</v>
      </c>
      <c r="B6" s="6" t="n">
        <v>7482</v>
      </c>
    </row>
    <row r="7" spans="1:3">
      <c r="A7" s="6" t="n">
        <v>2020</v>
      </c>
      <c r="B7" s="6" t="n">
        <v>7944</v>
      </c>
    </row>
    <row r="8" spans="1:3">
      <c r="A8" s="4" t="s">
        <v>480</v>
      </c>
      <c r="B8" s="6" t="n">
        <v>0</v>
      </c>
    </row>
    <row r="9" spans="1:3">
      <c r="A9" s="4" t="s">
        <v>49</v>
      </c>
      <c r="B9" s="7" t="n">
        <v>161457</v>
      </c>
      <c r="C9" s="7" t="n">
        <v>1497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850</v>
      </c>
      <c r="B1" s="2" t="s">
        <v>851</v>
      </c>
      <c r="C1" s="2" t="s">
        <v>2</v>
      </c>
      <c r="D1" s="2" t="s">
        <v>30</v>
      </c>
    </row>
    <row r="2" spans="1:4">
      <c r="A2" s="4" t="s">
        <v>852</v>
      </c>
    </row>
    <row r="3" spans="1:4">
      <c r="A3" s="3" t="s">
        <v>853</v>
      </c>
    </row>
    <row r="4" spans="1:4">
      <c r="A4" s="4" t="s">
        <v>854</v>
      </c>
      <c r="C4" s="7" t="n">
        <v>15000000</v>
      </c>
      <c r="D4" s="7" t="n">
        <v>15000000</v>
      </c>
    </row>
    <row r="5" spans="1:4">
      <c r="A5" s="4" t="s">
        <v>855</v>
      </c>
      <c r="B5" s="4" t="s">
        <v>479</v>
      </c>
    </row>
    <row r="6" spans="1:4">
      <c r="A6" s="4" t="s">
        <v>856</v>
      </c>
      <c r="B6" s="7" t="n">
        <v>15000000</v>
      </c>
    </row>
    <row r="7" spans="1:4">
      <c r="A7" s="4" t="s">
        <v>857</v>
      </c>
      <c r="B7" s="4" t="s">
        <v>858</v>
      </c>
    </row>
    <row r="8" spans="1:4">
      <c r="A8" s="4" t="s">
        <v>859</v>
      </c>
    </row>
    <row r="9" spans="1:4">
      <c r="A9" s="3" t="s">
        <v>853</v>
      </c>
    </row>
    <row r="10" spans="1:4">
      <c r="A10" s="4" t="s">
        <v>860</v>
      </c>
      <c r="C10" s="6" t="n">
        <v>470600000</v>
      </c>
      <c r="D10" s="6" t="n">
        <v>450600000</v>
      </c>
    </row>
    <row r="11" spans="1:4">
      <c r="A11" s="4" t="s">
        <v>861</v>
      </c>
      <c r="C11" s="7" t="n">
        <v>403400000</v>
      </c>
      <c r="D11" s="6" t="n">
        <v>435300000</v>
      </c>
    </row>
    <row r="12" spans="1:4">
      <c r="A12" s="4" t="s">
        <v>862</v>
      </c>
      <c r="C12" s="4" t="s">
        <v>863</v>
      </c>
    </row>
    <row r="13" spans="1:4">
      <c r="A13" s="4" t="s">
        <v>864</v>
      </c>
      <c r="C13" s="4" t="s">
        <v>863</v>
      </c>
    </row>
    <row r="14" spans="1:4">
      <c r="A14" s="4" t="s">
        <v>865</v>
      </c>
    </row>
    <row r="15" spans="1:4">
      <c r="A15" s="3" t="s">
        <v>853</v>
      </c>
    </row>
    <row r="16" spans="1:4">
      <c r="A16" s="4" t="s">
        <v>854</v>
      </c>
      <c r="C16" s="7" t="n">
        <v>241000</v>
      </c>
    </row>
    <row r="17" spans="1:4">
      <c r="A17" s="4" t="s">
        <v>866</v>
      </c>
    </row>
    <row r="18" spans="1:4">
      <c r="A18" s="3" t="s">
        <v>853</v>
      </c>
    </row>
    <row r="19" spans="1:4">
      <c r="A19" s="4" t="s">
        <v>860</v>
      </c>
      <c r="C19" s="6" t="n">
        <v>92000000</v>
      </c>
      <c r="D19" s="6" t="n">
        <v>72000000</v>
      </c>
    </row>
    <row r="20" spans="1:4">
      <c r="A20" s="4" t="s">
        <v>867</v>
      </c>
      <c r="C20" s="6" t="n">
        <v>0</v>
      </c>
      <c r="D20" s="6" t="n">
        <v>0</v>
      </c>
    </row>
    <row r="21" spans="1:4">
      <c r="A21" s="4" t="s">
        <v>868</v>
      </c>
    </row>
    <row r="22" spans="1:4">
      <c r="A22" s="3" t="s">
        <v>853</v>
      </c>
    </row>
    <row r="23" spans="1:4">
      <c r="A23" s="4" t="s">
        <v>867</v>
      </c>
      <c r="C23" s="7" t="n">
        <v>52000000</v>
      </c>
      <c r="D23" s="6" t="n">
        <v>0</v>
      </c>
    </row>
    <row r="24" spans="1:4">
      <c r="A24" s="4" t="s">
        <v>857</v>
      </c>
      <c r="C24" s="4" t="s">
        <v>869</v>
      </c>
    </row>
    <row r="25" spans="1:4">
      <c r="A25" s="4" t="s">
        <v>870</v>
      </c>
    </row>
    <row r="26" spans="1:4">
      <c r="A26" s="3" t="s">
        <v>853</v>
      </c>
    </row>
    <row r="27" spans="1:4">
      <c r="A27" s="4" t="s">
        <v>860</v>
      </c>
      <c r="C27" s="7" t="n">
        <v>37800000</v>
      </c>
      <c r="D27" s="6" t="n">
        <v>27700000</v>
      </c>
    </row>
    <row r="28" spans="1:4">
      <c r="A28" s="4" t="s">
        <v>867</v>
      </c>
      <c r="D28" s="6" t="n">
        <v>0</v>
      </c>
    </row>
    <row r="29" spans="1:4">
      <c r="A29" s="4" t="s">
        <v>854</v>
      </c>
      <c r="C29" s="7" t="n">
        <v>0</v>
      </c>
      <c r="D29"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r="A1" s="1" t="s">
        <v>871</v>
      </c>
      <c r="B1" s="2" t="s">
        <v>872</v>
      </c>
      <c r="C1" s="2" t="s">
        <v>462</v>
      </c>
      <c r="D1" s="2" t="s">
        <v>443</v>
      </c>
      <c r="E1" s="2" t="s">
        <v>444</v>
      </c>
    </row>
    <row r="2" spans="1:5">
      <c r="A2" s="3" t="s">
        <v>873</v>
      </c>
    </row>
    <row r="3" spans="1:5">
      <c r="A3" s="4" t="s">
        <v>52</v>
      </c>
      <c r="C3" s="7" t="n">
        <v>5395</v>
      </c>
      <c r="D3" s="7" t="n">
        <v>5185</v>
      </c>
    </row>
    <row r="4" spans="1:5">
      <c r="A4" s="4" t="s">
        <v>874</v>
      </c>
      <c r="B4" s="6" t="n">
        <v>2</v>
      </c>
    </row>
    <row r="5" spans="1:5">
      <c r="A5" s="4" t="s">
        <v>175</v>
      </c>
      <c r="C5" s="6" t="n">
        <v>210</v>
      </c>
      <c r="D5" s="6" t="n">
        <v>216</v>
      </c>
      <c r="E5" s="7" t="n">
        <v>19</v>
      </c>
    </row>
    <row r="6" spans="1:5">
      <c r="A6" s="4" t="s">
        <v>875</v>
      </c>
      <c r="C6" s="6" t="n">
        <v>8000</v>
      </c>
    </row>
    <row r="7" spans="1:5">
      <c r="A7" s="4" t="s">
        <v>876</v>
      </c>
    </row>
    <row r="8" spans="1:5">
      <c r="A8" s="3" t="s">
        <v>873</v>
      </c>
    </row>
    <row r="9" spans="1:5">
      <c r="A9" s="4" t="s">
        <v>52</v>
      </c>
      <c r="C9" s="6" t="n">
        <v>5395</v>
      </c>
      <c r="D9" s="6" t="n">
        <v>5185</v>
      </c>
    </row>
    <row r="10" spans="1:5">
      <c r="A10" s="4" t="s">
        <v>876</v>
      </c>
      <c r="B10" s="7" t="n">
        <v>4950</v>
      </c>
    </row>
    <row r="11" spans="1:5">
      <c r="A11" s="4" t="s">
        <v>877</v>
      </c>
      <c r="B11" s="7" t="n">
        <v>8200</v>
      </c>
      <c r="C11" s="6" t="n">
        <v>8248</v>
      </c>
    </row>
    <row r="12" spans="1:5">
      <c r="A12" s="4" t="s">
        <v>175</v>
      </c>
      <c r="C12" s="7" t="n">
        <v>210</v>
      </c>
      <c r="D12" s="7" t="n">
        <v>216</v>
      </c>
      <c r="E12" s="7" t="n">
        <v>19</v>
      </c>
    </row>
    <row r="13" spans="1:5">
      <c r="A13" s="4" t="s">
        <v>878</v>
      </c>
    </row>
    <row r="14" spans="1:5">
      <c r="A14" s="3" t="s">
        <v>873</v>
      </c>
    </row>
    <row r="15" spans="1:5">
      <c r="A15" s="4" t="s">
        <v>879</v>
      </c>
      <c r="C15" s="4" t="s">
        <v>880</v>
      </c>
    </row>
    <row r="16" spans="1:5">
      <c r="A16" s="4" t="s">
        <v>877</v>
      </c>
      <c r="C16" s="7" t="n">
        <v>4124</v>
      </c>
    </row>
    <row r="17" spans="1:5">
      <c r="A17" s="4" t="s">
        <v>881</v>
      </c>
      <c r="C17" s="4" t="s">
        <v>778</v>
      </c>
    </row>
    <row r="18" spans="1:5">
      <c r="A18" s="4" t="s">
        <v>882</v>
      </c>
    </row>
    <row r="19" spans="1:5">
      <c r="A19" s="3" t="s">
        <v>873</v>
      </c>
    </row>
    <row r="20" spans="1:5">
      <c r="A20" s="4" t="s">
        <v>879</v>
      </c>
      <c r="C20" s="4" t="s">
        <v>883</v>
      </c>
    </row>
    <row r="21" spans="1:5">
      <c r="A21" s="4" t="s">
        <v>877</v>
      </c>
      <c r="C21" s="7" t="n">
        <v>4124</v>
      </c>
    </row>
    <row r="22" spans="1:5">
      <c r="A22" s="4" t="s">
        <v>881</v>
      </c>
      <c r="C22" s="4" t="s">
        <v>884</v>
      </c>
    </row>
    <row r="23" spans="1:5">
      <c r="A23" s="4" t="s">
        <v>885</v>
      </c>
    </row>
    <row r="24" spans="1:5">
      <c r="A24" s="3" t="s">
        <v>873</v>
      </c>
    </row>
    <row r="25" spans="1:5">
      <c r="A25" s="4" t="s">
        <v>886</v>
      </c>
      <c r="B25" s="4" t="s">
        <v>8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88</v>
      </c>
      <c r="B1" s="2" t="s">
        <v>1</v>
      </c>
    </row>
    <row r="2" spans="1:3">
      <c r="B2" s="2" t="s">
        <v>2</v>
      </c>
      <c r="C2" s="2" t="s">
        <v>30</v>
      </c>
    </row>
    <row r="3" spans="1:3">
      <c r="A3" s="3" t="s">
        <v>873</v>
      </c>
    </row>
    <row r="4" spans="1:3">
      <c r="A4" s="4" t="s">
        <v>889</v>
      </c>
      <c r="B4" s="7" t="n">
        <v>5395</v>
      </c>
      <c r="C4" s="7" t="n">
        <v>5185</v>
      </c>
    </row>
    <row r="5" spans="1:3">
      <c r="A5" s="4" t="s">
        <v>876</v>
      </c>
    </row>
    <row r="6" spans="1:3">
      <c r="A6" s="3" t="s">
        <v>873</v>
      </c>
    </row>
    <row r="7" spans="1:3">
      <c r="A7" s="4" t="s">
        <v>889</v>
      </c>
      <c r="B7" s="6" t="n">
        <v>5395</v>
      </c>
      <c r="C7" s="6" t="n">
        <v>5185</v>
      </c>
    </row>
    <row r="8" spans="1:3">
      <c r="A8" s="4" t="s">
        <v>890</v>
      </c>
      <c r="B8" s="7" t="n">
        <v>5288</v>
      </c>
      <c r="C8" s="7" t="n">
        <v>5070</v>
      </c>
    </row>
    <row r="9" spans="1:3">
      <c r="A9" s="4" t="s">
        <v>891</v>
      </c>
      <c r="B9" s="4" t="s">
        <v>892</v>
      </c>
      <c r="C9" s="4" t="s">
        <v>893</v>
      </c>
    </row>
    <row r="10" spans="1:3">
      <c r="A10" s="4" t="s">
        <v>852</v>
      </c>
    </row>
    <row r="11" spans="1:3">
      <c r="A11" s="3" t="s">
        <v>873</v>
      </c>
    </row>
    <row r="12" spans="1:3">
      <c r="A12" s="4" t="s">
        <v>894</v>
      </c>
      <c r="B12" s="7" t="n">
        <v>15000</v>
      </c>
      <c r="C12" s="7" t="n">
        <v>15000</v>
      </c>
    </row>
    <row r="13" spans="1:3">
      <c r="A13" s="4" t="s">
        <v>895</v>
      </c>
      <c r="B13" s="7" t="n">
        <v>15000</v>
      </c>
      <c r="C13" s="7" t="n">
        <v>15000</v>
      </c>
    </row>
    <row r="14" spans="1:3">
      <c r="A14" s="4" t="s">
        <v>891</v>
      </c>
      <c r="B14" s="4" t="s">
        <v>858</v>
      </c>
      <c r="C14" s="4" t="s">
        <v>858</v>
      </c>
    </row>
    <row r="15" spans="1:3">
      <c r="A15" s="4" t="s">
        <v>868</v>
      </c>
    </row>
    <row r="16" spans="1:3">
      <c r="A16" s="3" t="s">
        <v>873</v>
      </c>
    </row>
    <row r="17" spans="1:3">
      <c r="A17" s="4" t="s">
        <v>867</v>
      </c>
      <c r="B17" s="7" t="n">
        <v>52000</v>
      </c>
      <c r="C17" s="7" t="n">
        <v>0</v>
      </c>
    </row>
    <row r="18" spans="1:3">
      <c r="A18" s="4" t="s">
        <v>895</v>
      </c>
      <c r="B18" s="7" t="n">
        <v>784</v>
      </c>
      <c r="C18" s="7" t="n">
        <v>4</v>
      </c>
    </row>
    <row r="19" spans="1:3">
      <c r="A19" s="4" t="s">
        <v>891</v>
      </c>
      <c r="B19" s="4" t="s">
        <v>896</v>
      </c>
      <c r="C19" s="4" t="s">
        <v>6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44"/>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0"/>
    <col customWidth="1" max="5" min="5" width="37"/>
    <col customWidth="1" max="6" min="6" width="37"/>
    <col customWidth="1" max="7" min="7" width="27"/>
    <col customWidth="1" max="8" min="8" width="14"/>
    <col customWidth="1" max="9" min="9" width="20"/>
    <col customWidth="1" max="10" min="10" width="20"/>
    <col customWidth="1" max="11" min="11" width="20"/>
  </cols>
  <sheetData>
    <row r="1" spans="1:11">
      <c r="A1" s="1" t="s">
        <v>897</v>
      </c>
      <c r="B1" s="2" t="s">
        <v>461</v>
      </c>
      <c r="D1" s="2" t="s">
        <v>898</v>
      </c>
      <c r="E1" s="2" t="s">
        <v>1</v>
      </c>
    </row>
    <row r="2" spans="1:11">
      <c r="B2" s="2" t="s">
        <v>899</v>
      </c>
      <c r="C2" s="2" t="s">
        <v>900</v>
      </c>
      <c r="D2" s="2" t="s">
        <v>899</v>
      </c>
      <c r="E2" s="2" t="s">
        <v>577</v>
      </c>
      <c r="F2" s="2" t="s">
        <v>901</v>
      </c>
      <c r="G2" s="2" t="s">
        <v>902</v>
      </c>
      <c r="H2" s="2" t="s">
        <v>903</v>
      </c>
      <c r="I2" s="2" t="s">
        <v>904</v>
      </c>
      <c r="J2" s="2" t="s">
        <v>905</v>
      </c>
      <c r="K2" s="2" t="s">
        <v>906</v>
      </c>
    </row>
    <row r="3" spans="1:11">
      <c r="A3" s="3" t="s">
        <v>907</v>
      </c>
    </row>
    <row r="4" spans="1:11">
      <c r="A4" s="4" t="s">
        <v>908</v>
      </c>
      <c r="C4" s="6" t="n">
        <v>2</v>
      </c>
    </row>
    <row r="5" spans="1:11">
      <c r="A5" s="4" t="s">
        <v>909</v>
      </c>
      <c r="E5" s="7" t="n">
        <v>1500</v>
      </c>
    </row>
    <row r="6" spans="1:11">
      <c r="A6" s="4" t="s">
        <v>910</v>
      </c>
      <c r="E6" s="4" t="s">
        <v>911</v>
      </c>
    </row>
    <row r="7" spans="1:11">
      <c r="A7" s="4" t="s">
        <v>912</v>
      </c>
      <c r="E7" s="7" t="n">
        <v>636</v>
      </c>
      <c r="F7" s="7" t="n">
        <v>446</v>
      </c>
      <c r="G7" s="7" t="n">
        <v>403</v>
      </c>
    </row>
    <row r="8" spans="1:11">
      <c r="A8" s="4" t="s">
        <v>913</v>
      </c>
      <c r="E8" s="6" t="n">
        <v>194</v>
      </c>
      <c r="F8" s="6" t="n">
        <v>128</v>
      </c>
      <c r="G8" s="6" t="n">
        <v>109</v>
      </c>
    </row>
    <row r="9" spans="1:11">
      <c r="A9" s="4" t="s">
        <v>914</v>
      </c>
      <c r="E9" s="7" t="n">
        <v>49</v>
      </c>
      <c r="F9" s="7" t="n">
        <v>76</v>
      </c>
      <c r="G9" s="7" t="n">
        <v>94</v>
      </c>
    </row>
    <row r="10" spans="1:11">
      <c r="A10" s="4" t="s">
        <v>67</v>
      </c>
      <c r="E10" s="6" t="n">
        <v>5000000</v>
      </c>
      <c r="F10" s="6" t="n">
        <v>5000000</v>
      </c>
    </row>
    <row r="11" spans="1:11">
      <c r="A11" s="4" t="s">
        <v>915</v>
      </c>
      <c r="E11" s="7" t="n">
        <v>0</v>
      </c>
      <c r="F11" s="7" t="n">
        <v>0</v>
      </c>
    </row>
    <row r="12" spans="1:11">
      <c r="A12" s="4" t="s">
        <v>916</v>
      </c>
    </row>
    <row r="13" spans="1:11">
      <c r="A13" s="3" t="s">
        <v>907</v>
      </c>
    </row>
    <row r="14" spans="1:11">
      <c r="A14" s="4" t="s">
        <v>917</v>
      </c>
      <c r="I14" s="6" t="n">
        <v>150000</v>
      </c>
    </row>
    <row r="15" spans="1:11">
      <c r="A15" s="4" t="s">
        <v>918</v>
      </c>
      <c r="E15" s="6" t="n">
        <v>118965</v>
      </c>
    </row>
    <row r="16" spans="1:11">
      <c r="A16" s="4" t="s">
        <v>919</v>
      </c>
    </row>
    <row r="17" spans="1:11">
      <c r="A17" s="3" t="s">
        <v>907</v>
      </c>
    </row>
    <row r="18" spans="1:11">
      <c r="A18" s="4" t="s">
        <v>917</v>
      </c>
      <c r="K18" s="6" t="n">
        <v>500000</v>
      </c>
    </row>
    <row r="19" spans="1:11">
      <c r="A19" s="4" t="s">
        <v>918</v>
      </c>
      <c r="E19" s="6" t="n">
        <v>205297</v>
      </c>
    </row>
    <row r="20" spans="1:11">
      <c r="A20" s="4" t="s">
        <v>920</v>
      </c>
      <c r="E20" s="6" t="n">
        <v>250000</v>
      </c>
    </row>
    <row r="21" spans="1:11">
      <c r="A21" s="4" t="s">
        <v>921</v>
      </c>
    </row>
    <row r="22" spans="1:11">
      <c r="A22" s="3" t="s">
        <v>907</v>
      </c>
    </row>
    <row r="23" spans="1:11">
      <c r="A23" s="4" t="s">
        <v>917</v>
      </c>
      <c r="J23" s="6" t="n">
        <v>200000</v>
      </c>
    </row>
    <row r="24" spans="1:11">
      <c r="A24" s="4" t="s">
        <v>918</v>
      </c>
      <c r="E24" s="6" t="n">
        <v>193586</v>
      </c>
    </row>
    <row r="25" spans="1:11">
      <c r="A25" s="4" t="s">
        <v>922</v>
      </c>
      <c r="E25" s="4" t="s">
        <v>923</v>
      </c>
    </row>
    <row r="26" spans="1:11">
      <c r="A26" s="4" t="s">
        <v>924</v>
      </c>
    </row>
    <row r="27" spans="1:11">
      <c r="A27" s="3" t="s">
        <v>907</v>
      </c>
    </row>
    <row r="28" spans="1:11">
      <c r="A28" s="4" t="s">
        <v>925</v>
      </c>
      <c r="E28" s="6" t="n">
        <v>0</v>
      </c>
    </row>
    <row r="29" spans="1:11">
      <c r="A29" s="4" t="s">
        <v>926</v>
      </c>
    </row>
    <row r="30" spans="1:11">
      <c r="A30" s="3" t="s">
        <v>907</v>
      </c>
    </row>
    <row r="31" spans="1:11">
      <c r="A31" s="4" t="s">
        <v>927</v>
      </c>
      <c r="E31" s="4" t="s">
        <v>928</v>
      </c>
    </row>
    <row r="32" spans="1:11">
      <c r="A32" s="4" t="s">
        <v>929</v>
      </c>
    </row>
    <row r="33" spans="1:11">
      <c r="A33" s="3" t="s">
        <v>907</v>
      </c>
    </row>
    <row r="34" spans="1:11">
      <c r="A34" s="4" t="s">
        <v>927</v>
      </c>
      <c r="E34" s="4" t="s">
        <v>928</v>
      </c>
    </row>
    <row r="35" spans="1:11">
      <c r="A35" s="4" t="s">
        <v>930</v>
      </c>
    </row>
    <row r="36" spans="1:11">
      <c r="A36" s="3" t="s">
        <v>907</v>
      </c>
    </row>
    <row r="37" spans="1:11">
      <c r="A37" s="4" t="s">
        <v>927</v>
      </c>
      <c r="E37" s="4" t="s">
        <v>928</v>
      </c>
    </row>
    <row r="38" spans="1:11">
      <c r="A38" s="4" t="s">
        <v>135</v>
      </c>
    </row>
    <row r="39" spans="1:11">
      <c r="A39" s="3" t="s">
        <v>907</v>
      </c>
    </row>
    <row r="40" spans="1:11">
      <c r="A40" s="4" t="s">
        <v>931</v>
      </c>
      <c r="B40" s="6" t="n">
        <v>157711</v>
      </c>
      <c r="D40" s="6" t="n">
        <v>157711</v>
      </c>
    </row>
    <row r="41" spans="1:11">
      <c r="A41" s="4" t="s">
        <v>932</v>
      </c>
      <c r="B41" s="8" t="n">
        <v>26.63</v>
      </c>
      <c r="D41" s="8" t="n">
        <v>26.63</v>
      </c>
    </row>
    <row r="42" spans="1:11">
      <c r="A42" s="4" t="s">
        <v>933</v>
      </c>
      <c r="B42" s="6" t="n">
        <v>70591</v>
      </c>
    </row>
    <row r="43" spans="1:11">
      <c r="A43" s="4" t="s">
        <v>934</v>
      </c>
    </row>
    <row r="44" spans="1:11">
      <c r="A44" s="3" t="s">
        <v>907</v>
      </c>
    </row>
    <row r="45" spans="1:11">
      <c r="A45" s="4" t="s">
        <v>935</v>
      </c>
      <c r="E45" s="6" t="n">
        <v>5295</v>
      </c>
      <c r="F45" s="6" t="n">
        <v>5306</v>
      </c>
      <c r="G45" s="6" t="n">
        <v>5619</v>
      </c>
    </row>
    <row r="46" spans="1:11">
      <c r="A46" s="4" t="s">
        <v>936</v>
      </c>
    </row>
    <row r="47" spans="1:11">
      <c r="A47" s="3" t="s">
        <v>907</v>
      </c>
    </row>
    <row r="48" spans="1:11">
      <c r="A48" s="4" t="s">
        <v>937</v>
      </c>
      <c r="E48" s="7" t="n">
        <v>202</v>
      </c>
      <c r="F48" s="7" t="n">
        <v>182</v>
      </c>
      <c r="G48" s="7" t="n">
        <v>187</v>
      </c>
    </row>
    <row r="49" spans="1:11">
      <c r="A49" s="4" t="s">
        <v>938</v>
      </c>
    </row>
    <row r="50" spans="1:11">
      <c r="A50" s="3" t="s">
        <v>907</v>
      </c>
    </row>
    <row r="51" spans="1:11">
      <c r="A51" s="4" t="s">
        <v>939</v>
      </c>
      <c r="E51" s="4" t="s">
        <v>479</v>
      </c>
    </row>
    <row r="52" spans="1:11">
      <c r="A52" s="4" t="s">
        <v>940</v>
      </c>
    </row>
    <row r="53" spans="1:11">
      <c r="A53" s="3" t="s">
        <v>907</v>
      </c>
    </row>
    <row r="54" spans="1:11">
      <c r="A54" s="4" t="s">
        <v>941</v>
      </c>
      <c r="H54" s="4" t="s">
        <v>942</v>
      </c>
    </row>
    <row r="55" spans="1:11">
      <c r="A55" s="4" t="s">
        <v>939</v>
      </c>
      <c r="E55" s="4" t="s">
        <v>943</v>
      </c>
    </row>
    <row r="56" spans="1:11">
      <c r="A56" s="4" t="s">
        <v>944</v>
      </c>
    </row>
    <row r="57" spans="1:11">
      <c r="A57" s="3" t="s">
        <v>907</v>
      </c>
    </row>
    <row r="58" spans="1:11">
      <c r="A58" s="4" t="s">
        <v>927</v>
      </c>
      <c r="E58" s="4" t="s">
        <v>928</v>
      </c>
    </row>
    <row r="59" spans="1:11">
      <c r="A59" s="4" t="s">
        <v>945</v>
      </c>
    </row>
    <row r="60" spans="1:11">
      <c r="A60" s="3" t="s">
        <v>907</v>
      </c>
    </row>
    <row r="61" spans="1:11">
      <c r="A61" s="4" t="s">
        <v>927</v>
      </c>
      <c r="E61" s="4" t="s">
        <v>928</v>
      </c>
    </row>
    <row r="62" spans="1:11">
      <c r="A62" s="4" t="s">
        <v>946</v>
      </c>
    </row>
    <row r="63" spans="1:11">
      <c r="A63" s="3" t="s">
        <v>907</v>
      </c>
    </row>
    <row r="64" spans="1:11">
      <c r="A64" s="4" t="s">
        <v>937</v>
      </c>
      <c r="E64" s="7" t="n">
        <v>262</v>
      </c>
      <c r="F64" s="7" t="n">
        <v>227</v>
      </c>
      <c r="G64" s="7" t="n">
        <v>218</v>
      </c>
    </row>
    <row r="65" spans="1:11">
      <c r="A65" s="4" t="s">
        <v>947</v>
      </c>
    </row>
    <row r="66" spans="1:11">
      <c r="A66" s="3" t="s">
        <v>907</v>
      </c>
    </row>
    <row r="67" spans="1:11">
      <c r="A67" s="4" t="s">
        <v>941</v>
      </c>
      <c r="D67" s="4" t="s">
        <v>428</v>
      </c>
    </row>
    <row r="68" spans="1:11">
      <c r="A68" s="4" t="s">
        <v>948</v>
      </c>
    </row>
    <row r="69" spans="1:11">
      <c r="A69" s="3" t="s">
        <v>907</v>
      </c>
    </row>
    <row r="70" spans="1:11">
      <c r="A70" s="4" t="s">
        <v>941</v>
      </c>
      <c r="H70" s="4" t="s">
        <v>942</v>
      </c>
    </row>
    <row r="71" spans="1:11">
      <c r="A71" s="4" t="s">
        <v>949</v>
      </c>
    </row>
    <row r="72" spans="1:11">
      <c r="A72" s="3" t="s">
        <v>907</v>
      </c>
    </row>
    <row r="73" spans="1:11">
      <c r="A73" s="4" t="s">
        <v>927</v>
      </c>
      <c r="H73" s="4" t="s">
        <v>928</v>
      </c>
    </row>
    <row r="74" spans="1:11">
      <c r="A74" s="4" t="s">
        <v>950</v>
      </c>
    </row>
    <row r="75" spans="1:11">
      <c r="A75" s="3" t="s">
        <v>907</v>
      </c>
    </row>
    <row r="76" spans="1:11">
      <c r="A76" s="4" t="s">
        <v>927</v>
      </c>
      <c r="H76" s="4" t="s">
        <v>928</v>
      </c>
    </row>
    <row r="77" spans="1:11">
      <c r="A77" s="4" t="s">
        <v>951</v>
      </c>
    </row>
    <row r="78" spans="1:11">
      <c r="A78" s="3" t="s">
        <v>907</v>
      </c>
    </row>
    <row r="79" spans="1:11">
      <c r="A79" s="4" t="s">
        <v>927</v>
      </c>
      <c r="H79" s="4" t="s">
        <v>928</v>
      </c>
    </row>
    <row r="80" spans="1:11">
      <c r="A80" s="4" t="s">
        <v>952</v>
      </c>
    </row>
    <row r="81" spans="1:11">
      <c r="A81" s="3" t="s">
        <v>907</v>
      </c>
    </row>
    <row r="82" spans="1:11">
      <c r="A82" s="4" t="s">
        <v>927</v>
      </c>
      <c r="H82" s="4" t="s">
        <v>928</v>
      </c>
    </row>
    <row r="83" spans="1:11">
      <c r="A83" s="4" t="s">
        <v>953</v>
      </c>
    </row>
    <row r="84" spans="1:11">
      <c r="A84" s="3" t="s">
        <v>907</v>
      </c>
    </row>
    <row r="85" spans="1:11">
      <c r="A85" s="4" t="s">
        <v>927</v>
      </c>
      <c r="H85" s="4" t="s">
        <v>928</v>
      </c>
    </row>
    <row r="86" spans="1:11">
      <c r="A86" s="4" t="s">
        <v>954</v>
      </c>
    </row>
    <row r="87" spans="1:11">
      <c r="A87" s="3" t="s">
        <v>907</v>
      </c>
    </row>
    <row r="88" spans="1:11">
      <c r="A88" s="4" t="s">
        <v>927</v>
      </c>
      <c r="F88" s="4" t="s">
        <v>928</v>
      </c>
    </row>
    <row r="89" spans="1:11">
      <c r="A89" s="4" t="s">
        <v>955</v>
      </c>
    </row>
    <row r="90" spans="1:11">
      <c r="A90" s="3" t="s">
        <v>907</v>
      </c>
    </row>
    <row r="91" spans="1:11">
      <c r="A91" s="4" t="s">
        <v>927</v>
      </c>
      <c r="F91" s="4" t="s">
        <v>928</v>
      </c>
    </row>
    <row r="92" spans="1:11">
      <c r="A92" s="4" t="s">
        <v>956</v>
      </c>
    </row>
    <row r="93" spans="1:11">
      <c r="A93" s="3" t="s">
        <v>907</v>
      </c>
    </row>
    <row r="94" spans="1:11">
      <c r="A94" s="4" t="s">
        <v>927</v>
      </c>
      <c r="F94" s="4" t="s">
        <v>928</v>
      </c>
    </row>
    <row r="95" spans="1:11">
      <c r="A95" s="4" t="s">
        <v>957</v>
      </c>
    </row>
    <row r="96" spans="1:11">
      <c r="A96" s="3" t="s">
        <v>907</v>
      </c>
    </row>
    <row r="97" spans="1:11">
      <c r="A97" s="4" t="s">
        <v>927</v>
      </c>
      <c r="F97" s="4" t="s">
        <v>928</v>
      </c>
    </row>
    <row r="98" spans="1:11">
      <c r="A98" s="4" t="s">
        <v>958</v>
      </c>
    </row>
    <row r="99" spans="1:11">
      <c r="A99" s="3" t="s">
        <v>907</v>
      </c>
    </row>
    <row r="100" spans="1:11">
      <c r="A100" s="4" t="s">
        <v>927</v>
      </c>
      <c r="F100" s="4" t="s">
        <v>928</v>
      </c>
    </row>
    <row r="101" spans="1:11">
      <c r="A101" s="4" t="s">
        <v>959</v>
      </c>
    </row>
    <row r="102" spans="1:11">
      <c r="A102" s="3" t="s">
        <v>907</v>
      </c>
    </row>
    <row r="103" spans="1:11">
      <c r="A103" s="4" t="s">
        <v>941</v>
      </c>
      <c r="F103" s="4" t="s">
        <v>887</v>
      </c>
    </row>
    <row r="104" spans="1:11">
      <c r="A104" s="4" t="s">
        <v>960</v>
      </c>
    </row>
    <row r="105" spans="1:11">
      <c r="A105" s="3" t="s">
        <v>907</v>
      </c>
    </row>
    <row r="106" spans="1:11">
      <c r="A106" s="4" t="s">
        <v>927</v>
      </c>
      <c r="F106" s="4" t="s">
        <v>928</v>
      </c>
    </row>
    <row r="107" spans="1:11">
      <c r="A107" s="4" t="s">
        <v>961</v>
      </c>
    </row>
    <row r="108" spans="1:11">
      <c r="A108" s="3" t="s">
        <v>907</v>
      </c>
    </row>
    <row r="109" spans="1:11">
      <c r="A109" s="4" t="s">
        <v>927</v>
      </c>
      <c r="F109" s="4" t="s">
        <v>928</v>
      </c>
    </row>
    <row r="110" spans="1:11">
      <c r="A110" s="4" t="s">
        <v>962</v>
      </c>
    </row>
    <row r="111" spans="1:11">
      <c r="A111" s="3" t="s">
        <v>907</v>
      </c>
    </row>
    <row r="112" spans="1:11">
      <c r="A112" s="4" t="s">
        <v>927</v>
      </c>
      <c r="F112" s="4" t="s">
        <v>928</v>
      </c>
    </row>
    <row r="113" spans="1:11">
      <c r="A113" s="4" t="s">
        <v>963</v>
      </c>
    </row>
    <row r="114" spans="1:11">
      <c r="A114" s="3" t="s">
        <v>907</v>
      </c>
    </row>
    <row r="115" spans="1:11">
      <c r="A115" s="4" t="s">
        <v>927</v>
      </c>
      <c r="F115" s="4" t="s">
        <v>928</v>
      </c>
    </row>
    <row r="116" spans="1:11">
      <c r="A116" s="4" t="s">
        <v>964</v>
      </c>
    </row>
    <row r="117" spans="1:11">
      <c r="A117" s="3" t="s">
        <v>907</v>
      </c>
    </row>
    <row r="118" spans="1:11">
      <c r="A118" s="4" t="s">
        <v>927</v>
      </c>
      <c r="F118" s="4" t="s">
        <v>928</v>
      </c>
    </row>
    <row r="119" spans="1:11">
      <c r="A119" s="4" t="s">
        <v>965</v>
      </c>
    </row>
    <row r="120" spans="1:11">
      <c r="A120" s="3" t="s">
        <v>907</v>
      </c>
    </row>
    <row r="121" spans="1:11">
      <c r="A121" s="4" t="s">
        <v>927</v>
      </c>
      <c r="E121" s="4" t="s">
        <v>966</v>
      </c>
    </row>
    <row r="122" spans="1:11">
      <c r="A122" s="4" t="s">
        <v>967</v>
      </c>
    </row>
    <row r="123" spans="1:11">
      <c r="A123" s="3" t="s">
        <v>907</v>
      </c>
    </row>
    <row r="124" spans="1:11">
      <c r="A124" s="4" t="s">
        <v>941</v>
      </c>
      <c r="H124" s="4" t="s">
        <v>428</v>
      </c>
    </row>
    <row r="125" spans="1:11">
      <c r="A125" s="4" t="s">
        <v>968</v>
      </c>
    </row>
    <row r="126" spans="1:11">
      <c r="A126" s="3" t="s">
        <v>907</v>
      </c>
    </row>
    <row r="127" spans="1:11">
      <c r="A127" s="4" t="s">
        <v>927</v>
      </c>
      <c r="E127" s="4" t="s">
        <v>969</v>
      </c>
    </row>
    <row r="128" spans="1:11">
      <c r="A128" s="4" t="s">
        <v>941</v>
      </c>
      <c r="H128" s="4" t="s">
        <v>428</v>
      </c>
    </row>
    <row r="129" spans="1:11">
      <c r="A129" s="4" t="s">
        <v>970</v>
      </c>
    </row>
    <row r="130" spans="1:11">
      <c r="A130" s="3" t="s">
        <v>907</v>
      </c>
    </row>
    <row r="131" spans="1:11">
      <c r="A131" s="4" t="s">
        <v>971</v>
      </c>
      <c r="E131" s="4" t="s">
        <v>972</v>
      </c>
    </row>
    <row r="132" spans="1:11">
      <c r="A132" s="4" t="s">
        <v>973</v>
      </c>
    </row>
    <row r="133" spans="1:11">
      <c r="A133" s="3" t="s">
        <v>907</v>
      </c>
    </row>
    <row r="134" spans="1:11">
      <c r="A134" s="4" t="s">
        <v>927</v>
      </c>
      <c r="D134" s="4" t="s">
        <v>622</v>
      </c>
    </row>
    <row r="135" spans="1:11">
      <c r="A135" s="4" t="s">
        <v>974</v>
      </c>
    </row>
    <row r="136" spans="1:11">
      <c r="A136" s="3" t="s">
        <v>907</v>
      </c>
    </row>
    <row r="137" spans="1:11">
      <c r="A137" s="4" t="s">
        <v>971</v>
      </c>
      <c r="E137" s="4" t="s">
        <v>975</v>
      </c>
    </row>
    <row r="138" spans="1:11">
      <c r="A138" s="4" t="s">
        <v>976</v>
      </c>
    </row>
    <row r="139" spans="1:11">
      <c r="A139" s="3" t="s">
        <v>907</v>
      </c>
    </row>
    <row r="140" spans="1:11">
      <c r="A140" s="4" t="s">
        <v>927</v>
      </c>
      <c r="D140" s="4" t="s">
        <v>977</v>
      </c>
    </row>
    <row r="141" spans="1:11">
      <c r="A141" s="4" t="s">
        <v>978</v>
      </c>
    </row>
    <row r="142" spans="1:11">
      <c r="A142" s="3" t="s">
        <v>907</v>
      </c>
    </row>
    <row r="143" spans="1:11">
      <c r="A143" s="4" t="s">
        <v>931</v>
      </c>
      <c r="E143" s="6" t="n">
        <v>154242</v>
      </c>
    </row>
    <row r="144" spans="1:11">
      <c r="A144" s="4" t="s">
        <v>932</v>
      </c>
      <c r="E144" s="8" t="n">
        <v>27.23</v>
      </c>
    </row>
  </sheetData>
  <mergeCells count="3">
    <mergeCell ref="A1:A2"/>
    <mergeCell ref="B1:C1"/>
    <mergeCell ref="E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4"/>
  </cols>
  <sheetData>
    <row r="1" spans="1:5">
      <c r="A1" s="1" t="s">
        <v>979</v>
      </c>
      <c r="B1" s="2" t="s">
        <v>1</v>
      </c>
    </row>
    <row r="2" spans="1:5">
      <c r="B2" s="2" t="s">
        <v>2</v>
      </c>
      <c r="C2" s="2" t="s">
        <v>30</v>
      </c>
      <c r="D2" s="2" t="s">
        <v>74</v>
      </c>
      <c r="E2" s="2" t="s">
        <v>980</v>
      </c>
    </row>
    <row r="3" spans="1:5">
      <c r="A3" s="3" t="s">
        <v>981</v>
      </c>
    </row>
    <row r="4" spans="1:5">
      <c r="A4" s="4" t="s">
        <v>982</v>
      </c>
      <c r="B4" s="6" t="n">
        <v>194672</v>
      </c>
      <c r="C4" s="6" t="n">
        <v>220456</v>
      </c>
      <c r="D4" s="6" t="n">
        <v>285533</v>
      </c>
    </row>
    <row r="5" spans="1:5">
      <c r="A5" s="4" t="s">
        <v>983</v>
      </c>
      <c r="B5" s="6" t="n">
        <v>28320</v>
      </c>
      <c r="C5" s="6" t="n">
        <v>26421</v>
      </c>
      <c r="D5" s="6" t="n">
        <v>30000</v>
      </c>
    </row>
    <row r="6" spans="1:5">
      <c r="A6" s="4" t="s">
        <v>984</v>
      </c>
      <c r="B6" s="6" t="n">
        <v>-652</v>
      </c>
      <c r="C6" s="6" t="n">
        <v>-2790</v>
      </c>
      <c r="D6" s="6" t="n">
        <v>-23840</v>
      </c>
    </row>
    <row r="7" spans="1:5">
      <c r="A7" s="4" t="s">
        <v>985</v>
      </c>
      <c r="B7" s="6" t="n">
        <v>-37071</v>
      </c>
      <c r="C7" s="6" t="n">
        <v>-49415</v>
      </c>
      <c r="D7" s="6" t="n">
        <v>-71237</v>
      </c>
    </row>
    <row r="8" spans="1:5">
      <c r="A8" s="4" t="s">
        <v>986</v>
      </c>
      <c r="B8" s="6" t="n">
        <v>185269</v>
      </c>
      <c r="C8" s="6" t="n">
        <v>194672</v>
      </c>
      <c r="D8" s="6" t="n">
        <v>220456</v>
      </c>
      <c r="E8" s="6" t="n">
        <v>285533</v>
      </c>
    </row>
    <row r="9" spans="1:5">
      <c r="A9" s="4" t="s">
        <v>987</v>
      </c>
      <c r="B9" s="6" t="n">
        <v>114581</v>
      </c>
      <c r="C9" s="6" t="n">
        <v>133153</v>
      </c>
      <c r="D9" s="6" t="n">
        <v>163301</v>
      </c>
    </row>
    <row r="10" spans="1:5">
      <c r="A10" s="3" t="s">
        <v>988</v>
      </c>
    </row>
    <row r="11" spans="1:5">
      <c r="A11" s="4" t="s">
        <v>982</v>
      </c>
      <c r="B11" s="8" t="n">
        <v>35.14</v>
      </c>
      <c r="C11" s="8" t="n">
        <v>32.74</v>
      </c>
      <c r="D11" s="8" t="n">
        <v>31.73</v>
      </c>
    </row>
    <row r="12" spans="1:5">
      <c r="A12" s="4" t="s">
        <v>983</v>
      </c>
      <c r="B12" s="11" t="n">
        <v>50.7</v>
      </c>
      <c r="C12" s="11" t="n">
        <v>44.83</v>
      </c>
      <c r="D12" s="11" t="n">
        <v>39.99</v>
      </c>
    </row>
    <row r="13" spans="1:5">
      <c r="A13" s="4" t="s">
        <v>984</v>
      </c>
      <c r="B13" s="11" t="n">
        <v>48.38</v>
      </c>
      <c r="C13" s="11" t="n">
        <v>39.01</v>
      </c>
      <c r="D13" s="11" t="n">
        <v>35.12</v>
      </c>
    </row>
    <row r="14" spans="1:5">
      <c r="A14" s="4" t="s">
        <v>985</v>
      </c>
      <c r="B14" s="11" t="n">
        <v>30.72</v>
      </c>
      <c r="C14" s="11" t="n">
        <v>29.39</v>
      </c>
      <c r="D14" s="11" t="n">
        <v>31.13</v>
      </c>
    </row>
    <row r="15" spans="1:5">
      <c r="A15" s="4" t="s">
        <v>986</v>
      </c>
      <c r="B15" s="11" t="n">
        <v>38.35</v>
      </c>
      <c r="C15" s="11" t="n">
        <v>35.14</v>
      </c>
      <c r="D15" s="11" t="n">
        <v>32.74</v>
      </c>
      <c r="E15" s="8" t="n">
        <v>31.73</v>
      </c>
    </row>
    <row r="16" spans="1:5">
      <c r="A16" s="4" t="s">
        <v>987</v>
      </c>
      <c r="B16" s="8" t="n">
        <v>34.12</v>
      </c>
      <c r="C16" s="8" t="n">
        <v>32.31</v>
      </c>
      <c r="D16" s="8" t="n">
        <v>31.09</v>
      </c>
    </row>
    <row r="17" spans="1:5">
      <c r="A17" s="3" t="s">
        <v>989</v>
      </c>
    </row>
    <row r="18" spans="1:5">
      <c r="A18" s="4" t="s">
        <v>982</v>
      </c>
      <c r="B18" s="7" t="n">
        <v>3398</v>
      </c>
      <c r="C18" s="7" t="n">
        <v>2349</v>
      </c>
      <c r="D18" s="7" t="n">
        <v>1661</v>
      </c>
    </row>
    <row r="19" spans="1:5">
      <c r="A19" s="4" t="s">
        <v>985</v>
      </c>
      <c r="B19" s="6" t="n">
        <v>755</v>
      </c>
      <c r="C19" s="6" t="n">
        <v>771</v>
      </c>
      <c r="D19" s="6" t="n">
        <v>664</v>
      </c>
    </row>
    <row r="20" spans="1:5">
      <c r="A20" s="4" t="s">
        <v>986</v>
      </c>
      <c r="B20" s="6" t="n">
        <v>2788</v>
      </c>
      <c r="C20" s="6" t="n">
        <v>3398</v>
      </c>
      <c r="D20" s="6" t="n">
        <v>2349</v>
      </c>
      <c r="E20" s="7" t="n">
        <v>1661</v>
      </c>
    </row>
    <row r="21" spans="1:5">
      <c r="A21" s="4" t="s">
        <v>990</v>
      </c>
      <c r="B21" s="7" t="n">
        <v>2209</v>
      </c>
      <c r="C21" s="7" t="n">
        <v>2701</v>
      </c>
      <c r="D21" s="7" t="n">
        <v>2008</v>
      </c>
    </row>
    <row r="22" spans="1:5">
      <c r="A22" s="3" t="s">
        <v>991</v>
      </c>
    </row>
    <row r="23" spans="1:5">
      <c r="A23" s="4" t="s">
        <v>983</v>
      </c>
      <c r="B23" s="8" t="n">
        <v>12.21</v>
      </c>
      <c r="C23" s="8" t="n">
        <v>12.04</v>
      </c>
      <c r="D23" s="8" t="n">
        <v>10.59</v>
      </c>
    </row>
    <row r="24" spans="1:5">
      <c r="A24" s="3" t="s">
        <v>992</v>
      </c>
    </row>
    <row r="25" spans="1:5">
      <c r="A25" s="4" t="s">
        <v>993</v>
      </c>
      <c r="B25" s="4" t="s">
        <v>887</v>
      </c>
      <c r="C25" s="4" t="s">
        <v>994</v>
      </c>
      <c r="D25" s="4" t="s">
        <v>995</v>
      </c>
      <c r="E25" s="4" t="s">
        <v>996</v>
      </c>
    </row>
    <row r="26" spans="1:5">
      <c r="A26" s="4" t="s">
        <v>997</v>
      </c>
      <c r="B26" s="4" t="s">
        <v>998</v>
      </c>
      <c r="C26" s="4" t="s">
        <v>999</v>
      </c>
      <c r="D26" s="4" t="s">
        <v>1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1001</v>
      </c>
      <c r="B1" s="2" t="s">
        <v>1</v>
      </c>
    </row>
    <row r="2" spans="1:2">
      <c r="B2" s="2" t="s">
        <v>577</v>
      </c>
    </row>
    <row r="3" spans="1:2">
      <c r="A3" s="3" t="s">
        <v>248</v>
      </c>
    </row>
    <row r="4" spans="1:2">
      <c r="A4" s="4" t="s">
        <v>1002</v>
      </c>
      <c r="B4" s="6" t="n">
        <v>179883</v>
      </c>
    </row>
    <row r="5" spans="1:2">
      <c r="A5" s="4" t="s">
        <v>1003</v>
      </c>
      <c r="B5" s="8" t="n">
        <v>38.14</v>
      </c>
    </row>
    <row r="6" spans="1:2">
      <c r="A6" s="4" t="s">
        <v>1004</v>
      </c>
      <c r="B6" s="7" t="n">
        <v>2745</v>
      </c>
    </row>
    <row r="7" spans="1:2">
      <c r="A7" s="4" t="s">
        <v>1005</v>
      </c>
      <c r="B7" s="4" t="s">
        <v>10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74</v>
      </c>
    </row>
    <row r="3" spans="1:4">
      <c r="A3" s="3" t="s">
        <v>981</v>
      </c>
    </row>
    <row r="4" spans="1:4">
      <c r="A4" s="4" t="s">
        <v>1008</v>
      </c>
      <c r="B4" s="6" t="n">
        <v>22423</v>
      </c>
      <c r="C4" s="6" t="n">
        <v>22521</v>
      </c>
      <c r="D4" s="6" t="n">
        <v>21610</v>
      </c>
    </row>
    <row r="5" spans="1:4">
      <c r="A5" s="4" t="s">
        <v>983</v>
      </c>
      <c r="B5" s="6" t="n">
        <v>15970</v>
      </c>
      <c r="C5" s="6" t="n">
        <v>8523</v>
      </c>
      <c r="D5" s="6" t="n">
        <v>11850</v>
      </c>
    </row>
    <row r="6" spans="1:4">
      <c r="A6" s="4" t="s">
        <v>1009</v>
      </c>
      <c r="B6" s="6" t="n">
        <v>-6555</v>
      </c>
      <c r="C6" s="6" t="n">
        <v>-6554</v>
      </c>
      <c r="D6" s="6" t="n">
        <v>-6941</v>
      </c>
    </row>
    <row r="7" spans="1:4">
      <c r="A7" s="4" t="s">
        <v>1010</v>
      </c>
      <c r="B7" s="6" t="n">
        <v>-450</v>
      </c>
      <c r="C7" s="6" t="n">
        <v>-2067</v>
      </c>
      <c r="D7" s="6" t="n">
        <v>-3998</v>
      </c>
    </row>
    <row r="8" spans="1:4">
      <c r="A8" s="4" t="s">
        <v>1011</v>
      </c>
      <c r="B8" s="6" t="n">
        <v>31388</v>
      </c>
      <c r="C8" s="6" t="n">
        <v>22423</v>
      </c>
      <c r="D8" s="6" t="n">
        <v>22521</v>
      </c>
    </row>
    <row r="9" spans="1:4">
      <c r="A9" s="3" t="s">
        <v>991</v>
      </c>
    </row>
    <row r="10" spans="1:4">
      <c r="A10" s="4" t="s">
        <v>1008</v>
      </c>
      <c r="B10" s="8" t="n">
        <v>41.25</v>
      </c>
      <c r="C10" s="8" t="n">
        <v>37.59</v>
      </c>
      <c r="D10" s="8" t="n">
        <v>34.05</v>
      </c>
    </row>
    <row r="11" spans="1:4">
      <c r="A11" s="4" t="s">
        <v>983</v>
      </c>
      <c r="B11" s="11" t="n">
        <v>50.75</v>
      </c>
      <c r="C11" s="11" t="n">
        <v>45.36</v>
      </c>
      <c r="D11" s="11" t="n">
        <v>39.96</v>
      </c>
    </row>
    <row r="12" spans="1:4">
      <c r="A12" s="4" t="s">
        <v>1009</v>
      </c>
      <c r="B12" s="6" t="n">
        <v>40</v>
      </c>
      <c r="C12" s="11" t="n">
        <v>34.65</v>
      </c>
      <c r="D12" s="11" t="n">
        <v>31.42</v>
      </c>
    </row>
    <row r="13" spans="1:4">
      <c r="A13" s="4" t="s">
        <v>1010</v>
      </c>
      <c r="B13" s="11" t="n">
        <v>48.45</v>
      </c>
      <c r="C13" s="11" t="n">
        <v>39.32</v>
      </c>
      <c r="D13" s="11" t="n">
        <v>36.19</v>
      </c>
    </row>
    <row r="14" spans="1:4">
      <c r="A14" s="4" t="s">
        <v>1011</v>
      </c>
      <c r="B14" s="8" t="n">
        <v>46.24</v>
      </c>
      <c r="C14" s="8" t="n">
        <v>41.25</v>
      </c>
      <c r="D14" s="8" t="n">
        <v>3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6"/>
    <col customWidth="1" max="5" min="5" width="24"/>
  </cols>
  <sheetData>
    <row r="1" spans="1:5">
      <c r="A1" s="1" t="s">
        <v>1012</v>
      </c>
      <c r="B1" s="2" t="s">
        <v>1</v>
      </c>
    </row>
    <row r="2" spans="1:5">
      <c r="B2" s="2" t="s">
        <v>2</v>
      </c>
      <c r="C2" s="2" t="s">
        <v>30</v>
      </c>
      <c r="D2" s="2" t="s">
        <v>74</v>
      </c>
      <c r="E2" s="2" t="s">
        <v>980</v>
      </c>
    </row>
    <row r="3" spans="1:5">
      <c r="A3" s="3" t="s">
        <v>907</v>
      </c>
    </row>
    <row r="4" spans="1:5">
      <c r="A4" s="4" t="s">
        <v>1013</v>
      </c>
      <c r="B4" s="6" t="n">
        <v>185269</v>
      </c>
      <c r="C4" s="6" t="n">
        <v>194672</v>
      </c>
      <c r="D4" s="6" t="n">
        <v>220456</v>
      </c>
      <c r="E4" s="6" t="n">
        <v>285533</v>
      </c>
    </row>
    <row r="5" spans="1:5">
      <c r="A5" s="4" t="s">
        <v>1014</v>
      </c>
      <c r="B5" s="4" t="s">
        <v>887</v>
      </c>
      <c r="C5" s="4" t="s">
        <v>994</v>
      </c>
      <c r="D5" s="4" t="s">
        <v>995</v>
      </c>
      <c r="E5" s="4" t="s">
        <v>996</v>
      </c>
    </row>
    <row r="6" spans="1:5">
      <c r="A6" s="4" t="s">
        <v>1015</v>
      </c>
      <c r="B6" s="8" t="n">
        <v>38.35</v>
      </c>
      <c r="C6" s="8" t="n">
        <v>35.14</v>
      </c>
      <c r="D6" s="8" t="n">
        <v>32.74</v>
      </c>
      <c r="E6" s="8" t="n">
        <v>31.73</v>
      </c>
    </row>
    <row r="7" spans="1:5">
      <c r="A7" s="4" t="s">
        <v>1016</v>
      </c>
    </row>
    <row r="8" spans="1:5">
      <c r="A8" s="3" t="s">
        <v>907</v>
      </c>
    </row>
    <row r="9" spans="1:5">
      <c r="A9" s="4" t="s">
        <v>1017</v>
      </c>
      <c r="B9" s="11" t="n">
        <v>20.01</v>
      </c>
    </row>
    <row r="10" spans="1:5">
      <c r="A10" s="4" t="s">
        <v>1018</v>
      </c>
      <c r="B10" s="6" t="n">
        <v>25</v>
      </c>
    </row>
    <row r="11" spans="1:5">
      <c r="A11" s="4" t="s">
        <v>1019</v>
      </c>
    </row>
    <row r="12" spans="1:5">
      <c r="A12" s="3" t="s">
        <v>907</v>
      </c>
    </row>
    <row r="13" spans="1:5">
      <c r="A13" s="4" t="s">
        <v>1017</v>
      </c>
      <c r="B13" s="11" t="n">
        <v>25.01</v>
      </c>
    </row>
    <row r="14" spans="1:5">
      <c r="A14" s="4" t="s">
        <v>1018</v>
      </c>
      <c r="B14" s="6" t="n">
        <v>30</v>
      </c>
    </row>
    <row r="15" spans="1:5">
      <c r="A15" s="4" t="s">
        <v>1020</v>
      </c>
    </row>
    <row r="16" spans="1:5">
      <c r="A16" s="3" t="s">
        <v>907</v>
      </c>
    </row>
    <row r="17" spans="1:5">
      <c r="A17" s="4" t="s">
        <v>1017</v>
      </c>
      <c r="B17" s="11" t="n">
        <v>30.01</v>
      </c>
    </row>
    <row r="18" spans="1:5">
      <c r="A18" s="4" t="s">
        <v>1018</v>
      </c>
      <c r="B18" s="6" t="n">
        <v>35</v>
      </c>
    </row>
    <row r="19" spans="1:5">
      <c r="A19" s="4" t="s">
        <v>1021</v>
      </c>
    </row>
    <row r="20" spans="1:5">
      <c r="A20" s="3" t="s">
        <v>907</v>
      </c>
    </row>
    <row r="21" spans="1:5">
      <c r="A21" s="4" t="s">
        <v>1017</v>
      </c>
      <c r="B21" s="11" t="n">
        <v>35.01</v>
      </c>
    </row>
    <row r="22" spans="1:5">
      <c r="A22" s="4" t="s">
        <v>1018</v>
      </c>
      <c r="B22" s="6" t="n">
        <v>40</v>
      </c>
    </row>
    <row r="23" spans="1:5">
      <c r="A23" s="4" t="s">
        <v>1022</v>
      </c>
    </row>
    <row r="24" spans="1:5">
      <c r="A24" s="3" t="s">
        <v>907</v>
      </c>
    </row>
    <row r="25" spans="1:5">
      <c r="A25" s="4" t="s">
        <v>1017</v>
      </c>
      <c r="B25" s="11" t="n">
        <v>40.01</v>
      </c>
    </row>
    <row r="26" spans="1:5">
      <c r="A26" s="4" t="s">
        <v>1018</v>
      </c>
      <c r="B26" s="6" t="n">
        <v>45</v>
      </c>
    </row>
    <row r="27" spans="1:5">
      <c r="A27" s="4" t="s">
        <v>1023</v>
      </c>
    </row>
    <row r="28" spans="1:5">
      <c r="A28" s="3" t="s">
        <v>907</v>
      </c>
    </row>
    <row r="29" spans="1:5">
      <c r="A29" s="4" t="s">
        <v>1017</v>
      </c>
      <c r="B29" s="11" t="n">
        <v>45.01</v>
      </c>
    </row>
    <row r="30" spans="1:5">
      <c r="A30" s="4" t="s">
        <v>1018</v>
      </c>
      <c r="B30" s="6" t="n">
        <v>50</v>
      </c>
    </row>
    <row r="31" spans="1:5">
      <c r="A31" s="4" t="s">
        <v>1023</v>
      </c>
    </row>
    <row r="32" spans="1:5">
      <c r="A32" s="3" t="s">
        <v>907</v>
      </c>
    </row>
    <row r="33" spans="1:5">
      <c r="A33" s="4" t="s">
        <v>1017</v>
      </c>
      <c r="B33" s="11" t="n">
        <v>45.01</v>
      </c>
    </row>
    <row r="34" spans="1:5">
      <c r="A34" s="4" t="s">
        <v>1018</v>
      </c>
      <c r="B34" s="7" t="n">
        <v>50</v>
      </c>
    </row>
    <row r="35" spans="1:5">
      <c r="A35" s="4" t="s">
        <v>936</v>
      </c>
    </row>
    <row r="36" spans="1:5">
      <c r="A36" s="3" t="s">
        <v>907</v>
      </c>
    </row>
    <row r="37" spans="1:5">
      <c r="A37" s="4" t="s">
        <v>1013</v>
      </c>
      <c r="B37" s="6" t="n">
        <v>185269</v>
      </c>
    </row>
    <row r="38" spans="1:5">
      <c r="A38" s="4" t="s">
        <v>1014</v>
      </c>
      <c r="B38" s="4" t="s">
        <v>887</v>
      </c>
    </row>
    <row r="39" spans="1:5">
      <c r="A39" s="4" t="s">
        <v>1015</v>
      </c>
      <c r="B39" s="8" t="n">
        <v>38.35</v>
      </c>
    </row>
    <row r="40" spans="1:5">
      <c r="A40" s="4" t="s">
        <v>1024</v>
      </c>
      <c r="B40" s="6" t="n">
        <v>114581</v>
      </c>
    </row>
    <row r="41" spans="1:5">
      <c r="A41" s="4" t="s">
        <v>1025</v>
      </c>
      <c r="B41" s="8" t="n">
        <v>34.12</v>
      </c>
    </row>
    <row r="42" spans="1:5">
      <c r="A42" s="4" t="s">
        <v>1026</v>
      </c>
    </row>
    <row r="43" spans="1:5">
      <c r="A43" s="3" t="s">
        <v>907</v>
      </c>
    </row>
    <row r="44" spans="1:5">
      <c r="A44" s="4" t="s">
        <v>1013</v>
      </c>
      <c r="B44" s="6" t="n">
        <v>13138</v>
      </c>
    </row>
    <row r="45" spans="1:5">
      <c r="A45" s="4" t="s">
        <v>1014</v>
      </c>
      <c r="B45" s="4" t="s">
        <v>1027</v>
      </c>
    </row>
    <row r="46" spans="1:5">
      <c r="A46" s="4" t="s">
        <v>1015</v>
      </c>
      <c r="B46" s="8" t="n">
        <v>22.25</v>
      </c>
    </row>
    <row r="47" spans="1:5">
      <c r="A47" s="4" t="s">
        <v>1024</v>
      </c>
      <c r="B47" s="6" t="n">
        <v>13138</v>
      </c>
    </row>
    <row r="48" spans="1:5">
      <c r="A48" s="4" t="s">
        <v>1025</v>
      </c>
      <c r="B48" s="8" t="n">
        <v>22.25</v>
      </c>
    </row>
    <row r="49" spans="1:5">
      <c r="A49" s="4" t="s">
        <v>1028</v>
      </c>
    </row>
    <row r="50" spans="1:5">
      <c r="A50" s="3" t="s">
        <v>907</v>
      </c>
    </row>
    <row r="51" spans="1:5">
      <c r="A51" s="4" t="s">
        <v>1013</v>
      </c>
      <c r="B51" s="6" t="n">
        <v>10180</v>
      </c>
    </row>
    <row r="52" spans="1:5">
      <c r="A52" s="4" t="s">
        <v>1014</v>
      </c>
      <c r="B52" s="4" t="s">
        <v>911</v>
      </c>
    </row>
    <row r="53" spans="1:5">
      <c r="A53" s="4" t="s">
        <v>1015</v>
      </c>
      <c r="B53" s="8" t="n">
        <v>28.75</v>
      </c>
    </row>
    <row r="54" spans="1:5">
      <c r="A54" s="4" t="s">
        <v>1024</v>
      </c>
      <c r="B54" s="6" t="n">
        <v>10180</v>
      </c>
    </row>
    <row r="55" spans="1:5">
      <c r="A55" s="4" t="s">
        <v>1025</v>
      </c>
      <c r="B55" s="8" t="n">
        <v>28.75</v>
      </c>
    </row>
    <row r="56" spans="1:5">
      <c r="A56" s="4" t="s">
        <v>1029</v>
      </c>
    </row>
    <row r="57" spans="1:5">
      <c r="A57" s="3" t="s">
        <v>907</v>
      </c>
    </row>
    <row r="58" spans="1:5">
      <c r="A58" s="4" t="s">
        <v>1013</v>
      </c>
      <c r="B58" s="6" t="n">
        <v>41270</v>
      </c>
    </row>
    <row r="59" spans="1:5">
      <c r="A59" s="4" t="s">
        <v>1014</v>
      </c>
      <c r="B59" s="4" t="s">
        <v>1030</v>
      </c>
    </row>
    <row r="60" spans="1:5">
      <c r="A60" s="4" t="s">
        <v>1015</v>
      </c>
      <c r="B60" s="8" t="n">
        <v>33.67</v>
      </c>
    </row>
    <row r="61" spans="1:5">
      <c r="A61" s="4" t="s">
        <v>1024</v>
      </c>
      <c r="B61" s="6" t="n">
        <v>41270</v>
      </c>
    </row>
    <row r="62" spans="1:5">
      <c r="A62" s="4" t="s">
        <v>1025</v>
      </c>
      <c r="B62" s="8" t="n">
        <v>33.67</v>
      </c>
    </row>
    <row r="63" spans="1:5">
      <c r="A63" s="4" t="s">
        <v>1031</v>
      </c>
    </row>
    <row r="64" spans="1:5">
      <c r="A64" s="3" t="s">
        <v>907</v>
      </c>
    </row>
    <row r="65" spans="1:5">
      <c r="A65" s="4" t="s">
        <v>1013</v>
      </c>
      <c r="B65" s="6" t="n">
        <v>50630</v>
      </c>
    </row>
    <row r="66" spans="1:5">
      <c r="A66" s="4" t="s">
        <v>1014</v>
      </c>
      <c r="B66" s="4" t="s">
        <v>1032</v>
      </c>
    </row>
    <row r="67" spans="1:5">
      <c r="A67" s="4" t="s">
        <v>1015</v>
      </c>
      <c r="B67" s="8" t="n">
        <v>37.5</v>
      </c>
    </row>
    <row r="68" spans="1:5">
      <c r="A68" s="4" t="s">
        <v>1024</v>
      </c>
      <c r="B68" s="6" t="n">
        <v>35663</v>
      </c>
    </row>
    <row r="69" spans="1:5">
      <c r="A69" s="4" t="s">
        <v>1025</v>
      </c>
      <c r="B69" s="8" t="n">
        <v>37.02</v>
      </c>
    </row>
    <row r="70" spans="1:5">
      <c r="A70" s="4" t="s">
        <v>1033</v>
      </c>
    </row>
    <row r="71" spans="1:5">
      <c r="A71" s="3" t="s">
        <v>907</v>
      </c>
    </row>
    <row r="72" spans="1:5">
      <c r="A72" s="4" t="s">
        <v>1013</v>
      </c>
      <c r="B72" s="6" t="n">
        <v>29551</v>
      </c>
    </row>
    <row r="73" spans="1:5">
      <c r="A73" s="4" t="s">
        <v>1014</v>
      </c>
      <c r="B73" s="4" t="s">
        <v>1034</v>
      </c>
    </row>
    <row r="74" spans="1:5">
      <c r="A74" s="4" t="s">
        <v>1015</v>
      </c>
      <c r="B74" s="8" t="n">
        <v>41.95</v>
      </c>
    </row>
    <row r="75" spans="1:5">
      <c r="A75" s="4" t="s">
        <v>1024</v>
      </c>
      <c r="B75" s="6" t="n">
        <v>11220</v>
      </c>
    </row>
    <row r="76" spans="1:5">
      <c r="A76" s="4" t="s">
        <v>1025</v>
      </c>
      <c r="B76" s="8" t="n">
        <v>41.89</v>
      </c>
    </row>
    <row r="77" spans="1:5">
      <c r="A77" s="4" t="s">
        <v>1035</v>
      </c>
    </row>
    <row r="78" spans="1:5">
      <c r="A78" s="3" t="s">
        <v>907</v>
      </c>
    </row>
    <row r="79" spans="1:5">
      <c r="A79" s="4" t="s">
        <v>1013</v>
      </c>
      <c r="B79" s="6" t="n">
        <v>12550</v>
      </c>
    </row>
    <row r="80" spans="1:5">
      <c r="A80" s="4" t="s">
        <v>1014</v>
      </c>
      <c r="B80" s="4" t="s">
        <v>1036</v>
      </c>
    </row>
    <row r="81" spans="1:5">
      <c r="A81" s="4" t="s">
        <v>1015</v>
      </c>
      <c r="B81" s="8" t="n">
        <v>45.88</v>
      </c>
    </row>
    <row r="82" spans="1:5">
      <c r="A82" s="4" t="s">
        <v>1024</v>
      </c>
      <c r="B82" s="6" t="n">
        <v>2510</v>
      </c>
    </row>
    <row r="83" spans="1:5">
      <c r="A83" s="4" t="s">
        <v>1025</v>
      </c>
      <c r="B83" s="8" t="n">
        <v>45.88</v>
      </c>
    </row>
    <row r="84" spans="1:5">
      <c r="A84" s="4" t="s">
        <v>1035</v>
      </c>
    </row>
    <row r="85" spans="1:5">
      <c r="A85" s="3" t="s">
        <v>907</v>
      </c>
    </row>
    <row r="86" spans="1:5">
      <c r="A86" s="4" t="s">
        <v>1013</v>
      </c>
      <c r="B86" s="6" t="n">
        <v>27950</v>
      </c>
    </row>
    <row r="87" spans="1:5">
      <c r="A87" s="4" t="s">
        <v>1014</v>
      </c>
      <c r="B87" s="4" t="s">
        <v>1037</v>
      </c>
    </row>
    <row r="88" spans="1:5">
      <c r="A88" s="4" t="s">
        <v>1015</v>
      </c>
      <c r="B88" s="8" t="n">
        <v>50.7</v>
      </c>
    </row>
    <row r="89" spans="1:5">
      <c r="A89" s="4" t="s">
        <v>1024</v>
      </c>
      <c r="B89" s="6" t="n">
        <v>600</v>
      </c>
    </row>
    <row r="90" spans="1:5">
      <c r="A90" s="4" t="s">
        <v>1025</v>
      </c>
      <c r="B90" s="8" t="n">
        <v>50.2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25"/>
  </cols>
  <sheetData>
    <row r="1" spans="1:4">
      <c r="A1" s="1" t="s">
        <v>1038</v>
      </c>
      <c r="B1" s="2" t="s">
        <v>1</v>
      </c>
    </row>
    <row r="2" spans="1:4">
      <c r="B2" s="2" t="s">
        <v>2</v>
      </c>
      <c r="C2" s="2" t="s">
        <v>30</v>
      </c>
      <c r="D2" s="2" t="s">
        <v>74</v>
      </c>
    </row>
    <row r="3" spans="1:4">
      <c r="A3" s="3" t="s">
        <v>907</v>
      </c>
    </row>
    <row r="4" spans="1:4">
      <c r="A4" s="4" t="s">
        <v>1039</v>
      </c>
      <c r="B4" s="4" t="s">
        <v>1040</v>
      </c>
      <c r="C4" s="4" t="s">
        <v>1041</v>
      </c>
      <c r="D4" s="4" t="s">
        <v>1042</v>
      </c>
    </row>
    <row r="5" spans="1:4">
      <c r="A5" s="4" t="s">
        <v>1043</v>
      </c>
      <c r="B5" s="4" t="s">
        <v>1044</v>
      </c>
      <c r="C5" s="4" t="s">
        <v>1045</v>
      </c>
      <c r="D5" s="4" t="s">
        <v>1046</v>
      </c>
    </row>
    <row r="6" spans="1:4">
      <c r="A6" s="4" t="s">
        <v>1047</v>
      </c>
      <c r="B6" s="4" t="s">
        <v>1048</v>
      </c>
      <c r="C6" s="4" t="s">
        <v>1048</v>
      </c>
      <c r="D6" s="4" t="s">
        <v>1049</v>
      </c>
    </row>
    <row r="7" spans="1:4">
      <c r="A7" s="4" t="s">
        <v>1050</v>
      </c>
      <c r="B7" s="4" t="s">
        <v>1051</v>
      </c>
      <c r="C7" s="4" t="s">
        <v>1052</v>
      </c>
      <c r="D7" s="4" t="s">
        <v>10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0</v>
      </c>
      <c r="D2" s="2" t="s">
        <v>74</v>
      </c>
      <c r="E2" s="2" t="s">
        <v>980</v>
      </c>
    </row>
    <row r="3" spans="1:5">
      <c r="A3" s="3" t="s">
        <v>248</v>
      </c>
    </row>
    <row r="4" spans="1:5">
      <c r="A4" s="4" t="s">
        <v>1055</v>
      </c>
      <c r="B4" s="7" t="n">
        <v>5390</v>
      </c>
      <c r="C4" s="7" t="n">
        <v>4733</v>
      </c>
      <c r="D4" s="7" t="n">
        <v>3970</v>
      </c>
    </row>
    <row r="5" spans="1:5">
      <c r="A5" s="4" t="s">
        <v>1056</v>
      </c>
      <c r="B5" s="8" t="n">
        <v>0.9</v>
      </c>
      <c r="C5" s="8" t="n">
        <v>0.8</v>
      </c>
      <c r="D5" s="8" t="n">
        <v>0.73</v>
      </c>
    </row>
    <row r="6" spans="1:5">
      <c r="A6" s="4" t="s">
        <v>58</v>
      </c>
      <c r="B6" s="7" t="n">
        <v>129553</v>
      </c>
      <c r="C6" s="7" t="n">
        <v>116502</v>
      </c>
    </row>
    <row r="7" spans="1:5">
      <c r="A7" s="4" t="s">
        <v>1057</v>
      </c>
      <c r="B7" s="7" t="n">
        <v>214473</v>
      </c>
      <c r="C7" s="7" t="n">
        <v>200026</v>
      </c>
      <c r="D7" s="7" t="n">
        <v>180887</v>
      </c>
      <c r="E7" s="7" t="n">
        <v>151792</v>
      </c>
    </row>
    <row r="8" spans="1:5">
      <c r="A8" s="4" t="s">
        <v>1058</v>
      </c>
      <c r="B8" s="4" t="s">
        <v>428</v>
      </c>
    </row>
    <row r="9" spans="1:5">
      <c r="A9" s="4" t="s">
        <v>1059</v>
      </c>
      <c r="B9" s="7" t="n">
        <v>20500</v>
      </c>
    </row>
    <row r="10" spans="1:5">
      <c r="A10" s="4" t="s">
        <v>1060</v>
      </c>
      <c r="B10" s="7" t="n">
        <v>3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061</v>
      </c>
      <c r="B1" s="2" t="s">
        <v>1</v>
      </c>
    </row>
    <row r="2" spans="1:3">
      <c r="B2" s="2" t="s">
        <v>548</v>
      </c>
      <c r="C2" s="2" t="s">
        <v>549</v>
      </c>
    </row>
    <row r="3" spans="1:3">
      <c r="A3" s="3" t="s">
        <v>1062</v>
      </c>
    </row>
    <row r="4" spans="1:3">
      <c r="A4" s="4" t="s">
        <v>501</v>
      </c>
      <c r="B4" s="7" t="n">
        <v>417787</v>
      </c>
      <c r="C4" s="7" t="n">
        <v>200848</v>
      </c>
    </row>
    <row r="5" spans="1:3">
      <c r="A5" s="4" t="s">
        <v>1063</v>
      </c>
      <c r="B5" s="6" t="n">
        <v>3</v>
      </c>
      <c r="C5" s="6" t="n">
        <v>61</v>
      </c>
    </row>
    <row r="6" spans="1:3">
      <c r="A6" s="4" t="s">
        <v>1064</v>
      </c>
      <c r="B6" s="7" t="n">
        <v>1658</v>
      </c>
      <c r="C6" s="7" t="n">
        <v>1996</v>
      </c>
    </row>
    <row r="7" spans="1:3">
      <c r="A7" s="4" t="s">
        <v>1065</v>
      </c>
    </row>
    <row r="8" spans="1:3">
      <c r="A8" s="3" t="s">
        <v>1062</v>
      </c>
    </row>
    <row r="9" spans="1:3">
      <c r="A9" s="4" t="s">
        <v>1066</v>
      </c>
      <c r="B9" s="6" t="n">
        <v>0</v>
      </c>
      <c r="C9" s="6" t="n">
        <v>0</v>
      </c>
    </row>
    <row r="10" spans="1:3">
      <c r="A10" s="4" t="s">
        <v>1067</v>
      </c>
    </row>
    <row r="11" spans="1:3">
      <c r="A11" s="3" t="s">
        <v>1062</v>
      </c>
    </row>
    <row r="12" spans="1:3">
      <c r="A12" s="4" t="s">
        <v>1066</v>
      </c>
      <c r="B12" s="6" t="n">
        <v>1</v>
      </c>
    </row>
    <row r="13" spans="1:3">
      <c r="A13" s="4" t="s">
        <v>1068</v>
      </c>
    </row>
    <row r="14" spans="1:3">
      <c r="A14" s="3" t="s">
        <v>1062</v>
      </c>
    </row>
    <row r="15" spans="1:3">
      <c r="A15" s="4" t="s">
        <v>1063</v>
      </c>
      <c r="B15" s="7" t="n">
        <v>3</v>
      </c>
      <c r="C15" s="7" t="n">
        <v>61</v>
      </c>
    </row>
    <row r="16" spans="1:3">
      <c r="A16" s="4" t="s">
        <v>1064</v>
      </c>
      <c r="B16" s="6" t="n">
        <v>1658</v>
      </c>
      <c r="C16" s="6" t="n">
        <v>1996</v>
      </c>
    </row>
    <row r="17" spans="1:3">
      <c r="A17" s="4" t="s">
        <v>1069</v>
      </c>
    </row>
    <row r="18" spans="1:3">
      <c r="A18" s="3" t="s">
        <v>1062</v>
      </c>
    </row>
    <row r="19" spans="1:3">
      <c r="A19" s="4" t="s">
        <v>1063</v>
      </c>
      <c r="B19" s="6" t="n">
        <v>0</v>
      </c>
      <c r="C19" s="6" t="n">
        <v>0</v>
      </c>
    </row>
    <row r="20" spans="1:3">
      <c r="A20" s="4" t="s">
        <v>1064</v>
      </c>
      <c r="B20" s="6" t="n">
        <v>0</v>
      </c>
      <c r="C20" s="6" t="n">
        <v>0</v>
      </c>
    </row>
    <row r="21" spans="1:3">
      <c r="A21" s="4" t="s">
        <v>1070</v>
      </c>
    </row>
    <row r="22" spans="1:3">
      <c r="A22" s="3" t="s">
        <v>1062</v>
      </c>
    </row>
    <row r="23" spans="1:3">
      <c r="A23" s="4" t="s">
        <v>1063</v>
      </c>
      <c r="B23" s="6" t="n">
        <v>3</v>
      </c>
      <c r="C23" s="6" t="n">
        <v>61</v>
      </c>
    </row>
    <row r="24" spans="1:3">
      <c r="A24" s="4" t="s">
        <v>1064</v>
      </c>
      <c r="B24" s="6" t="n">
        <v>1658</v>
      </c>
      <c r="C24" s="6" t="n">
        <v>1996</v>
      </c>
    </row>
    <row r="25" spans="1:3">
      <c r="A25" s="4" t="s">
        <v>1071</v>
      </c>
    </row>
    <row r="26" spans="1:3">
      <c r="A26" s="3" t="s">
        <v>1062</v>
      </c>
    </row>
    <row r="27" spans="1:3">
      <c r="A27" s="4" t="s">
        <v>1063</v>
      </c>
      <c r="B27" s="6" t="n">
        <v>0</v>
      </c>
      <c r="C27" s="6" t="n">
        <v>0</v>
      </c>
    </row>
    <row r="28" spans="1:3">
      <c r="A28" s="4" t="s">
        <v>1064</v>
      </c>
      <c r="B28" s="6" t="n">
        <v>0</v>
      </c>
      <c r="C28" s="6" t="n">
        <v>0</v>
      </c>
    </row>
    <row r="29" spans="1:3">
      <c r="A29" s="4" t="s">
        <v>508</v>
      </c>
    </row>
    <row r="30" spans="1:3">
      <c r="A30" s="3" t="s">
        <v>1062</v>
      </c>
    </row>
    <row r="31" spans="1:3">
      <c r="A31" s="4" t="s">
        <v>501</v>
      </c>
      <c r="B31" s="6" t="n">
        <v>138462</v>
      </c>
      <c r="C31" s="6" t="n">
        <v>94214</v>
      </c>
    </row>
    <row r="32" spans="1:3">
      <c r="A32" s="4" t="s">
        <v>1072</v>
      </c>
      <c r="B32" s="6" t="n">
        <v>7</v>
      </c>
    </row>
    <row r="33" spans="1:3">
      <c r="A33" s="4" t="s">
        <v>1073</v>
      </c>
    </row>
    <row r="34" spans="1:3">
      <c r="A34" s="3" t="s">
        <v>1062</v>
      </c>
    </row>
    <row r="35" spans="1:3">
      <c r="A35" s="4" t="s">
        <v>501</v>
      </c>
      <c r="B35" s="6" t="n">
        <v>190093</v>
      </c>
      <c r="C35" s="6" t="n">
        <v>158119</v>
      </c>
    </row>
    <row r="36" spans="1:3">
      <c r="A36" s="4" t="s">
        <v>1074</v>
      </c>
    </row>
    <row r="37" spans="1:3">
      <c r="A37" s="3" t="s">
        <v>1062</v>
      </c>
    </row>
    <row r="38" spans="1:3">
      <c r="A38" s="4" t="s">
        <v>501</v>
      </c>
      <c r="B38" s="6" t="n">
        <v>0</v>
      </c>
      <c r="C38" s="6" t="n">
        <v>0</v>
      </c>
    </row>
    <row r="39" spans="1:3">
      <c r="A39" s="4" t="s">
        <v>1075</v>
      </c>
    </row>
    <row r="40" spans="1:3">
      <c r="A40" s="3" t="s">
        <v>1062</v>
      </c>
    </row>
    <row r="41" spans="1:3">
      <c r="A41" s="4" t="s">
        <v>501</v>
      </c>
      <c r="B41" s="6" t="n">
        <v>188381</v>
      </c>
      <c r="C41" s="6" t="n">
        <v>155421</v>
      </c>
    </row>
    <row r="42" spans="1:3">
      <c r="A42" s="4" t="s">
        <v>1076</v>
      </c>
    </row>
    <row r="43" spans="1:3">
      <c r="A43" s="3" t="s">
        <v>1062</v>
      </c>
    </row>
    <row r="44" spans="1:3">
      <c r="A44" s="4" t="s">
        <v>501</v>
      </c>
      <c r="B44" s="6" t="n">
        <v>1712</v>
      </c>
      <c r="C44" s="6" t="n">
        <v>2698</v>
      </c>
    </row>
    <row r="45" spans="1:3">
      <c r="A45" s="4" t="s">
        <v>1077</v>
      </c>
    </row>
    <row r="46" spans="1:3">
      <c r="A46" s="3" t="s">
        <v>1062</v>
      </c>
    </row>
    <row r="47" spans="1:3">
      <c r="A47" s="4" t="s">
        <v>501</v>
      </c>
      <c r="B47" s="6" t="n">
        <v>160892</v>
      </c>
      <c r="C47" s="6" t="n">
        <v>14557</v>
      </c>
    </row>
    <row r="48" spans="1:3">
      <c r="A48" s="4" t="s">
        <v>1078</v>
      </c>
    </row>
    <row r="49" spans="1:3">
      <c r="A49" s="3" t="s">
        <v>1062</v>
      </c>
    </row>
    <row r="50" spans="1:3">
      <c r="A50" s="4" t="s">
        <v>501</v>
      </c>
      <c r="B50" s="6" t="n">
        <v>0</v>
      </c>
      <c r="C50" s="6" t="n">
        <v>0</v>
      </c>
    </row>
    <row r="51" spans="1:3">
      <c r="A51" s="4" t="s">
        <v>1079</v>
      </c>
    </row>
    <row r="52" spans="1:3">
      <c r="A52" s="3" t="s">
        <v>1062</v>
      </c>
    </row>
    <row r="53" spans="1:3">
      <c r="A53" s="4" t="s">
        <v>501</v>
      </c>
      <c r="B53" s="6" t="n">
        <v>160892</v>
      </c>
      <c r="C53" s="6" t="n">
        <v>14557</v>
      </c>
    </row>
    <row r="54" spans="1:3">
      <c r="A54" s="4" t="s">
        <v>1080</v>
      </c>
    </row>
    <row r="55" spans="1:3">
      <c r="A55" s="3" t="s">
        <v>1062</v>
      </c>
    </row>
    <row r="56" spans="1:3">
      <c r="A56" s="4" t="s">
        <v>501</v>
      </c>
      <c r="B56" s="6" t="n">
        <v>0</v>
      </c>
      <c r="C56" s="6" t="n">
        <v>0</v>
      </c>
    </row>
    <row r="57" spans="1:3">
      <c r="A57" s="4" t="s">
        <v>513</v>
      </c>
    </row>
    <row r="58" spans="1:3">
      <c r="A58" s="3" t="s">
        <v>1062</v>
      </c>
    </row>
    <row r="59" spans="1:3">
      <c r="A59" s="4" t="s">
        <v>501</v>
      </c>
      <c r="B59" s="6" t="n">
        <v>4150</v>
      </c>
      <c r="C59" s="6" t="n">
        <v>7294</v>
      </c>
    </row>
    <row r="60" spans="1:3">
      <c r="A60" s="4" t="s">
        <v>1081</v>
      </c>
    </row>
    <row r="61" spans="1:3">
      <c r="A61" s="3" t="s">
        <v>1062</v>
      </c>
    </row>
    <row r="62" spans="1:3">
      <c r="A62" s="4" t="s">
        <v>501</v>
      </c>
      <c r="B62" s="6" t="n">
        <v>4150</v>
      </c>
      <c r="C62" s="6" t="n">
        <v>7294</v>
      </c>
    </row>
    <row r="63" spans="1:3">
      <c r="A63" s="4" t="s">
        <v>1082</v>
      </c>
    </row>
    <row r="64" spans="1:3">
      <c r="A64" s="3" t="s">
        <v>1062</v>
      </c>
    </row>
    <row r="65" spans="1:3">
      <c r="A65" s="4" t="s">
        <v>501</v>
      </c>
      <c r="B65" s="6" t="n">
        <v>0</v>
      </c>
      <c r="C65" s="6" t="n">
        <v>0</v>
      </c>
    </row>
    <row r="66" spans="1:3">
      <c r="A66" s="4" t="s">
        <v>1083</v>
      </c>
    </row>
    <row r="67" spans="1:3">
      <c r="A67" s="3" t="s">
        <v>1062</v>
      </c>
    </row>
    <row r="68" spans="1:3">
      <c r="A68" s="4" t="s">
        <v>501</v>
      </c>
      <c r="B68" s="6" t="n">
        <v>4150</v>
      </c>
      <c r="C68" s="6" t="n">
        <v>7294</v>
      </c>
    </row>
    <row r="69" spans="1:3">
      <c r="A69" s="4" t="s">
        <v>1084</v>
      </c>
    </row>
    <row r="70" spans="1:3">
      <c r="A70" s="3" t="s">
        <v>1062</v>
      </c>
    </row>
    <row r="71" spans="1:3">
      <c r="A71" s="4" t="s">
        <v>501</v>
      </c>
      <c r="B71" s="6" t="n">
        <v>0</v>
      </c>
      <c r="C71" s="6" t="n">
        <v>0</v>
      </c>
    </row>
    <row r="72" spans="1:3">
      <c r="A72" s="4" t="s">
        <v>1085</v>
      </c>
    </row>
    <row r="73" spans="1:3">
      <c r="A73" s="3" t="s">
        <v>1062</v>
      </c>
    </row>
    <row r="74" spans="1:3">
      <c r="A74" s="4" t="s">
        <v>501</v>
      </c>
      <c r="B74" s="6" t="n">
        <v>57673</v>
      </c>
      <c r="C74" s="6" t="n">
        <v>15880</v>
      </c>
    </row>
    <row r="75" spans="1:3">
      <c r="A75" s="4" t="s">
        <v>1086</v>
      </c>
    </row>
    <row r="76" spans="1:3">
      <c r="A76" s="3" t="s">
        <v>1062</v>
      </c>
    </row>
    <row r="77" spans="1:3">
      <c r="A77" s="4" t="s">
        <v>501</v>
      </c>
      <c r="B77" s="6" t="n">
        <v>0</v>
      </c>
      <c r="C77" s="6" t="n">
        <v>0</v>
      </c>
    </row>
    <row r="78" spans="1:3">
      <c r="A78" s="4" t="s">
        <v>1087</v>
      </c>
    </row>
    <row r="79" spans="1:3">
      <c r="A79" s="3" t="s">
        <v>1062</v>
      </c>
    </row>
    <row r="80" spans="1:3">
      <c r="A80" s="4" t="s">
        <v>501</v>
      </c>
      <c r="B80" s="6" t="n">
        <v>57673</v>
      </c>
      <c r="C80" s="6" t="n">
        <v>15771</v>
      </c>
    </row>
    <row r="81" spans="1:3">
      <c r="A81" s="4" t="s">
        <v>1088</v>
      </c>
    </row>
    <row r="82" spans="1:3">
      <c r="A82" s="3" t="s">
        <v>1062</v>
      </c>
    </row>
    <row r="83" spans="1:3">
      <c r="A83" s="4" t="s">
        <v>501</v>
      </c>
      <c r="B83" s="6" t="n">
        <v>0</v>
      </c>
      <c r="C83" s="6" t="n">
        <v>0</v>
      </c>
    </row>
    <row r="84" spans="1:3">
      <c r="A84" s="4" t="s">
        <v>1089</v>
      </c>
    </row>
    <row r="85" spans="1:3">
      <c r="A85" s="3" t="s">
        <v>1062</v>
      </c>
    </row>
    <row r="86" spans="1:3">
      <c r="A86" s="4" t="s">
        <v>501</v>
      </c>
      <c r="B86" s="6" t="n">
        <v>4979</v>
      </c>
      <c r="C86" s="6" t="n">
        <v>4998</v>
      </c>
    </row>
    <row r="87" spans="1:3">
      <c r="A87" s="4" t="s">
        <v>1090</v>
      </c>
    </row>
    <row r="88" spans="1:3">
      <c r="A88" s="3" t="s">
        <v>1062</v>
      </c>
    </row>
    <row r="89" spans="1:3">
      <c r="A89" s="4" t="s">
        <v>501</v>
      </c>
      <c r="B89" s="6" t="n">
        <v>0</v>
      </c>
      <c r="C89" s="6" t="n">
        <v>0</v>
      </c>
    </row>
    <row r="90" spans="1:3">
      <c r="A90" s="4" t="s">
        <v>1091</v>
      </c>
    </row>
    <row r="91" spans="1:3">
      <c r="A91" s="3" t="s">
        <v>1062</v>
      </c>
    </row>
    <row r="92" spans="1:3">
      <c r="A92" s="4" t="s">
        <v>501</v>
      </c>
      <c r="B92" s="6" t="n">
        <v>4979</v>
      </c>
      <c r="C92" s="6" t="n">
        <v>5437</v>
      </c>
    </row>
    <row r="93" spans="1:3">
      <c r="A93" s="4" t="s">
        <v>1092</v>
      </c>
    </row>
    <row r="94" spans="1:3">
      <c r="A94" s="3" t="s">
        <v>1062</v>
      </c>
    </row>
    <row r="95" spans="1:3">
      <c r="A95" s="4" t="s">
        <v>501</v>
      </c>
      <c r="B95" s="7" t="n">
        <v>0</v>
      </c>
      <c r="C95"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3</v>
      </c>
      <c r="B1" s="2" t="s">
        <v>1</v>
      </c>
    </row>
    <row r="2" spans="1:3">
      <c r="B2" s="2" t="s">
        <v>2</v>
      </c>
      <c r="C2" s="2" t="s">
        <v>30</v>
      </c>
    </row>
    <row r="3" spans="1:3">
      <c r="A3" s="3" t="s">
        <v>1062</v>
      </c>
    </row>
    <row r="4" spans="1:3">
      <c r="A4" s="4" t="s">
        <v>1094</v>
      </c>
      <c r="B4" s="7" t="n">
        <v>21188</v>
      </c>
      <c r="C4" s="7" t="n">
        <v>25223</v>
      </c>
    </row>
    <row r="5" spans="1:3">
      <c r="A5" s="4" t="s">
        <v>1095</v>
      </c>
      <c r="B5" s="7" t="n">
        <v>1169</v>
      </c>
      <c r="C5" s="6" t="n">
        <v>1138</v>
      </c>
    </row>
    <row r="6" spans="1:3">
      <c r="A6" s="4" t="s">
        <v>1096</v>
      </c>
      <c r="B6" s="4" t="s">
        <v>1097</v>
      </c>
    </row>
    <row r="7" spans="1:3">
      <c r="A7" s="4" t="s">
        <v>1098</v>
      </c>
      <c r="B7" s="7" t="n">
        <v>40</v>
      </c>
    </row>
    <row r="8" spans="1:3">
      <c r="A8" s="4" t="s">
        <v>1099</v>
      </c>
    </row>
    <row r="9" spans="1:3">
      <c r="A9" s="3" t="s">
        <v>1062</v>
      </c>
    </row>
    <row r="10" spans="1:3">
      <c r="A10" s="4" t="s">
        <v>1100</v>
      </c>
      <c r="B10" s="6" t="n">
        <v>421</v>
      </c>
      <c r="C10" s="6" t="n">
        <v>461</v>
      </c>
    </row>
    <row r="11" spans="1:3">
      <c r="A11" s="4" t="s">
        <v>1101</v>
      </c>
    </row>
    <row r="12" spans="1:3">
      <c r="A12" s="3" t="s">
        <v>1062</v>
      </c>
    </row>
    <row r="13" spans="1:3">
      <c r="A13" s="4" t="s">
        <v>1100</v>
      </c>
      <c r="B13" s="6" t="n">
        <v>421</v>
      </c>
      <c r="C13" s="6" t="n">
        <v>461</v>
      </c>
    </row>
    <row r="14" spans="1:3">
      <c r="A14" s="4" t="s">
        <v>1102</v>
      </c>
    </row>
    <row r="15" spans="1:3">
      <c r="A15" s="3" t="s">
        <v>1062</v>
      </c>
    </row>
    <row r="16" spans="1:3">
      <c r="A16" s="4" t="s">
        <v>1100</v>
      </c>
      <c r="B16" s="6" t="n">
        <v>0</v>
      </c>
      <c r="C16" s="6" t="n">
        <v>0</v>
      </c>
    </row>
    <row r="17" spans="1:3">
      <c r="A17" s="4" t="s">
        <v>1103</v>
      </c>
    </row>
    <row r="18" spans="1:3">
      <c r="A18" s="3" t="s">
        <v>1062</v>
      </c>
    </row>
    <row r="19" spans="1:3">
      <c r="A19" s="4" t="s">
        <v>1100</v>
      </c>
      <c r="B19" s="6" t="n">
        <v>0</v>
      </c>
      <c r="C19" s="6" t="n">
        <v>0</v>
      </c>
    </row>
    <row r="20" spans="1:3">
      <c r="A20" s="4" t="s">
        <v>1104</v>
      </c>
    </row>
    <row r="21" spans="1:3">
      <c r="A21" s="3" t="s">
        <v>1062</v>
      </c>
    </row>
    <row r="22" spans="1:3">
      <c r="A22" s="4" t="s">
        <v>1094</v>
      </c>
      <c r="C22" s="6" t="n">
        <v>77</v>
      </c>
    </row>
    <row r="23" spans="1:3">
      <c r="A23" s="4" t="s">
        <v>1095</v>
      </c>
      <c r="C23" s="6" t="n">
        <v>26</v>
      </c>
    </row>
    <row r="24" spans="1:3">
      <c r="A24" s="4" t="s">
        <v>1105</v>
      </c>
    </row>
    <row r="25" spans="1:3">
      <c r="A25" s="3" t="s">
        <v>1062</v>
      </c>
    </row>
    <row r="26" spans="1:3">
      <c r="A26" s="4" t="s">
        <v>1094</v>
      </c>
      <c r="C26" s="6" t="n">
        <v>77</v>
      </c>
    </row>
    <row r="27" spans="1:3">
      <c r="A27" s="4" t="s">
        <v>1106</v>
      </c>
    </row>
    <row r="28" spans="1:3">
      <c r="A28" s="3" t="s">
        <v>1062</v>
      </c>
    </row>
    <row r="29" spans="1:3">
      <c r="A29" s="4" t="s">
        <v>1094</v>
      </c>
      <c r="C29" s="6" t="n">
        <v>77</v>
      </c>
    </row>
    <row r="30" spans="1:3">
      <c r="A30" s="4" t="s">
        <v>1107</v>
      </c>
    </row>
    <row r="31" spans="1:3">
      <c r="A31" s="3" t="s">
        <v>1062</v>
      </c>
    </row>
    <row r="32" spans="1:3">
      <c r="A32" s="4" t="s">
        <v>1094</v>
      </c>
      <c r="C32" s="6" t="n">
        <v>0</v>
      </c>
    </row>
    <row r="33" spans="1:3">
      <c r="A33" s="4" t="s">
        <v>1108</v>
      </c>
    </row>
    <row r="34" spans="1:3">
      <c r="A34" s="3" t="s">
        <v>1062</v>
      </c>
    </row>
    <row r="35" spans="1:3">
      <c r="A35" s="4" t="s">
        <v>1094</v>
      </c>
      <c r="C35" s="6" t="n">
        <v>0</v>
      </c>
    </row>
    <row r="36" spans="1:3">
      <c r="A36" s="4" t="s">
        <v>648</v>
      </c>
    </row>
    <row r="37" spans="1:3">
      <c r="A37" s="3" t="s">
        <v>1062</v>
      </c>
    </row>
    <row r="38" spans="1:3">
      <c r="A38" s="4" t="s">
        <v>1094</v>
      </c>
      <c r="B38" s="6" t="n">
        <v>1251</v>
      </c>
      <c r="C38" s="6" t="n">
        <v>1793</v>
      </c>
    </row>
    <row r="39" spans="1:3">
      <c r="A39" s="4" t="s">
        <v>1095</v>
      </c>
      <c r="B39" s="7" t="n">
        <v>116</v>
      </c>
      <c r="C39" s="7" t="n">
        <v>2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r="1" spans="1:4">
      <c r="A1" s="1" t="s">
        <v>1109</v>
      </c>
      <c r="B1" s="2" t="s">
        <v>1</v>
      </c>
    </row>
    <row r="2" spans="1:4">
      <c r="B2" s="2" t="s">
        <v>462</v>
      </c>
      <c r="C2" s="2" t="s">
        <v>443</v>
      </c>
      <c r="D2" s="2" t="s">
        <v>872</v>
      </c>
    </row>
    <row r="3" spans="1:4">
      <c r="A3" s="3" t="s">
        <v>1110</v>
      </c>
    </row>
    <row r="4" spans="1:4">
      <c r="A4" s="4" t="s">
        <v>1111</v>
      </c>
      <c r="B4" s="7" t="n">
        <v>71054</v>
      </c>
      <c r="C4" s="7" t="n">
        <v>118643</v>
      </c>
    </row>
    <row r="5" spans="1:4">
      <c r="A5" s="3" t="s">
        <v>1112</v>
      </c>
    </row>
    <row r="6" spans="1:4">
      <c r="A6" s="4" t="s">
        <v>874</v>
      </c>
      <c r="D6" s="6" t="n">
        <v>2</v>
      </c>
    </row>
    <row r="7" spans="1:4">
      <c r="A7" s="4" t="s">
        <v>876</v>
      </c>
    </row>
    <row r="8" spans="1:4">
      <c r="A8" s="3" t="s">
        <v>1112</v>
      </c>
    </row>
    <row r="9" spans="1:4">
      <c r="A9" s="4" t="s">
        <v>52</v>
      </c>
      <c r="D9" s="7" t="n">
        <v>4950</v>
      </c>
    </row>
    <row r="10" spans="1:4">
      <c r="A10" s="4" t="s">
        <v>878</v>
      </c>
    </row>
    <row r="11" spans="1:4">
      <c r="A11" s="3" t="s">
        <v>1112</v>
      </c>
    </row>
    <row r="12" spans="1:4">
      <c r="A12" s="4" t="s">
        <v>879</v>
      </c>
      <c r="B12" s="4" t="s">
        <v>880</v>
      </c>
    </row>
    <row r="13" spans="1:4">
      <c r="A13" s="4" t="s">
        <v>882</v>
      </c>
    </row>
    <row r="14" spans="1:4">
      <c r="A14" s="3" t="s">
        <v>1112</v>
      </c>
    </row>
    <row r="15" spans="1:4">
      <c r="A15" s="4" t="s">
        <v>879</v>
      </c>
      <c r="B15" s="4" t="s">
        <v>883</v>
      </c>
    </row>
    <row r="16" spans="1:4">
      <c r="A16" s="4" t="s">
        <v>1113</v>
      </c>
    </row>
    <row r="17" spans="1:4">
      <c r="A17" s="3" t="s">
        <v>1110</v>
      </c>
    </row>
    <row r="18" spans="1:4">
      <c r="A18" s="4" t="s">
        <v>1114</v>
      </c>
      <c r="B18" s="7" t="n">
        <v>26343</v>
      </c>
      <c r="C18" s="6" t="n">
        <v>41367</v>
      </c>
    </row>
    <row r="19" spans="1:4">
      <c r="A19" s="4" t="s">
        <v>1115</v>
      </c>
    </row>
    <row r="20" spans="1:4">
      <c r="A20" s="3" t="s">
        <v>1110</v>
      </c>
    </row>
    <row r="21" spans="1:4">
      <c r="A21" s="4" t="s">
        <v>1114</v>
      </c>
      <c r="B21" s="6" t="n">
        <v>26343</v>
      </c>
      <c r="C21" s="6" t="n">
        <v>41367</v>
      </c>
    </row>
    <row r="22" spans="1:4">
      <c r="A22" s="4" t="s">
        <v>1116</v>
      </c>
    </row>
    <row r="23" spans="1:4">
      <c r="A23" s="3" t="s">
        <v>1110</v>
      </c>
    </row>
    <row r="24" spans="1:4">
      <c r="A24" s="4" t="s">
        <v>1111</v>
      </c>
      <c r="B24" s="6" t="n">
        <v>69637</v>
      </c>
      <c r="C24" s="6" t="n">
        <v>116437</v>
      </c>
    </row>
    <row r="25" spans="1:4">
      <c r="A25" s="4" t="s">
        <v>183</v>
      </c>
      <c r="B25" s="6" t="n">
        <v>6643</v>
      </c>
      <c r="C25" s="6" t="n">
        <v>5909</v>
      </c>
    </row>
    <row r="26" spans="1:4">
      <c r="A26" s="3" t="s">
        <v>1112</v>
      </c>
    </row>
    <row r="27" spans="1:4">
      <c r="A27" s="4" t="s">
        <v>43</v>
      </c>
      <c r="B27" s="6" t="n">
        <v>1728226</v>
      </c>
      <c r="C27" s="6" t="n">
        <v>1551619</v>
      </c>
    </row>
    <row r="28" spans="1:4">
      <c r="A28" s="4" t="s">
        <v>1117</v>
      </c>
      <c r="B28" s="6" t="n">
        <v>67000</v>
      </c>
      <c r="C28" s="6" t="n">
        <v>15000</v>
      </c>
    </row>
    <row r="29" spans="1:4">
      <c r="A29" s="4" t="s">
        <v>184</v>
      </c>
      <c r="B29" s="6" t="n">
        <v>187</v>
      </c>
      <c r="C29" s="6" t="n">
        <v>213</v>
      </c>
    </row>
    <row r="30" spans="1:4">
      <c r="A30" s="4" t="s">
        <v>1118</v>
      </c>
    </row>
    <row r="31" spans="1:4">
      <c r="A31" s="3" t="s">
        <v>1110</v>
      </c>
    </row>
    <row r="32" spans="1:4">
      <c r="A32" s="4" t="s">
        <v>1111</v>
      </c>
      <c r="B32" s="6" t="n">
        <v>71054</v>
      </c>
      <c r="C32" s="6" t="n">
        <v>118643</v>
      </c>
    </row>
    <row r="33" spans="1:4">
      <c r="A33" s="4" t="s">
        <v>183</v>
      </c>
      <c r="B33" s="6" t="n">
        <v>6643</v>
      </c>
      <c r="C33" s="6" t="n">
        <v>5909</v>
      </c>
    </row>
    <row r="34" spans="1:4">
      <c r="A34" s="3" t="s">
        <v>1112</v>
      </c>
    </row>
    <row r="35" spans="1:4">
      <c r="A35" s="4" t="s">
        <v>43</v>
      </c>
      <c r="B35" s="6" t="n">
        <v>1728717</v>
      </c>
      <c r="C35" s="6" t="n">
        <v>1552446</v>
      </c>
    </row>
    <row r="36" spans="1:4">
      <c r="A36" s="4" t="s">
        <v>1117</v>
      </c>
      <c r="B36" s="6" t="n">
        <v>67279</v>
      </c>
      <c r="C36" s="6" t="n">
        <v>15484</v>
      </c>
    </row>
    <row r="37" spans="1:4">
      <c r="A37" s="4" t="s">
        <v>184</v>
      </c>
      <c r="B37" s="6" t="n">
        <v>187</v>
      </c>
      <c r="C37" s="6" t="n">
        <v>213</v>
      </c>
    </row>
    <row r="38" spans="1:4">
      <c r="A38" s="4" t="s">
        <v>1119</v>
      </c>
    </row>
    <row r="39" spans="1:4">
      <c r="A39" s="3" t="s">
        <v>1110</v>
      </c>
    </row>
    <row r="40" spans="1:4">
      <c r="A40" s="4" t="s">
        <v>1120</v>
      </c>
      <c r="B40" s="6" t="n">
        <v>1436229</v>
      </c>
      <c r="C40" s="6" t="n">
        <v>1348252</v>
      </c>
    </row>
    <row r="41" spans="1:4">
      <c r="A41" s="3" t="s">
        <v>1112</v>
      </c>
    </row>
    <row r="42" spans="1:4">
      <c r="A42" s="4" t="s">
        <v>52</v>
      </c>
      <c r="B42" s="6" t="n">
        <v>5395</v>
      </c>
      <c r="C42" s="6" t="n">
        <v>5185</v>
      </c>
    </row>
    <row r="43" spans="1:4">
      <c r="A43" s="4" t="s">
        <v>1121</v>
      </c>
    </row>
    <row r="44" spans="1:4">
      <c r="A44" s="3" t="s">
        <v>1110</v>
      </c>
    </row>
    <row r="45" spans="1:4">
      <c r="A45" s="4" t="s">
        <v>1120</v>
      </c>
      <c r="B45" s="6" t="n">
        <v>1470380</v>
      </c>
      <c r="C45" s="6" t="n">
        <v>1361244</v>
      </c>
    </row>
    <row r="46" spans="1:4">
      <c r="A46" s="3" t="s">
        <v>1112</v>
      </c>
    </row>
    <row r="47" spans="1:4">
      <c r="A47" s="4" t="s">
        <v>52</v>
      </c>
      <c r="B47" s="7" t="n">
        <v>5132</v>
      </c>
      <c r="C47" s="7" t="n">
        <v>52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22</v>
      </c>
      <c r="B1" s="2" t="s">
        <v>461</v>
      </c>
      <c r="C1" s="2" t="s">
        <v>1</v>
      </c>
    </row>
    <row r="2" spans="1:5">
      <c r="B2" s="2" t="s">
        <v>1123</v>
      </c>
      <c r="C2" s="2" t="s">
        <v>2</v>
      </c>
      <c r="D2" s="2" t="s">
        <v>30</v>
      </c>
      <c r="E2" s="2" t="s">
        <v>74</v>
      </c>
    </row>
    <row r="3" spans="1:5">
      <c r="A3" s="3" t="s">
        <v>1124</v>
      </c>
    </row>
    <row r="4" spans="1:5">
      <c r="A4" s="4" t="s">
        <v>1125</v>
      </c>
      <c r="C4" s="4" t="s">
        <v>1126</v>
      </c>
      <c r="D4" s="4" t="s">
        <v>1126</v>
      </c>
      <c r="E4" s="4" t="s">
        <v>1126</v>
      </c>
    </row>
    <row r="5" spans="1:5">
      <c r="A5" s="4" t="s">
        <v>1127</v>
      </c>
      <c r="C5" s="7" t="n">
        <v>3</v>
      </c>
      <c r="D5" s="10" t="n">
        <v>2.9</v>
      </c>
    </row>
    <row r="6" spans="1:5">
      <c r="A6" s="4" t="s">
        <v>585</v>
      </c>
    </row>
    <row r="7" spans="1:5">
      <c r="A7" s="3" t="s">
        <v>1124</v>
      </c>
    </row>
    <row r="8" spans="1:5">
      <c r="A8" s="4" t="s">
        <v>1125</v>
      </c>
      <c r="B8" s="4" t="s">
        <v>1128</v>
      </c>
    </row>
    <row r="9" spans="1:5">
      <c r="A9" s="4" t="s">
        <v>1129</v>
      </c>
    </row>
    <row r="10" spans="1:5">
      <c r="A10" s="3" t="s">
        <v>1124</v>
      </c>
    </row>
    <row r="11" spans="1:5">
      <c r="A11" s="4" t="s">
        <v>1130</v>
      </c>
      <c r="C11" s="4" t="s">
        <v>1131</v>
      </c>
    </row>
    <row r="12" spans="1:5">
      <c r="A12" s="4" t="s">
        <v>1132</v>
      </c>
    </row>
    <row r="13" spans="1:5">
      <c r="A13" s="3" t="s">
        <v>1124</v>
      </c>
    </row>
    <row r="14" spans="1:5">
      <c r="A14" s="4" t="s">
        <v>1130</v>
      </c>
      <c r="C14" s="4" t="s">
        <v>113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s>
  <sheetData>
    <row r="1" spans="1:4">
      <c r="A1" s="1" t="s">
        <v>1134</v>
      </c>
      <c r="B1" s="2" t="s">
        <v>1</v>
      </c>
    </row>
    <row r="2" spans="1:4">
      <c r="B2" s="2" t="s">
        <v>1135</v>
      </c>
      <c r="C2" s="2" t="s">
        <v>443</v>
      </c>
      <c r="D2" s="2" t="s">
        <v>444</v>
      </c>
    </row>
    <row r="3" spans="1:4">
      <c r="A3" s="3" t="s">
        <v>1136</v>
      </c>
    </row>
    <row r="4" spans="1:4">
      <c r="A4" s="4" t="s">
        <v>1137</v>
      </c>
      <c r="B4" s="4" t="s">
        <v>1138</v>
      </c>
    </row>
    <row r="5" spans="1:4">
      <c r="A5" s="4" t="s">
        <v>1139</v>
      </c>
      <c r="B5" s="4" t="s">
        <v>446</v>
      </c>
    </row>
    <row r="6" spans="1:4">
      <c r="A6" s="4" t="s">
        <v>1140</v>
      </c>
      <c r="B6" s="6" t="n">
        <v>4</v>
      </c>
    </row>
    <row r="7" spans="1:4">
      <c r="A7" s="4" t="s">
        <v>1141</v>
      </c>
      <c r="B7" s="4" t="s">
        <v>972</v>
      </c>
    </row>
    <row r="8" spans="1:4">
      <c r="A8" s="4" t="s">
        <v>1142</v>
      </c>
      <c r="B8" s="4" t="s">
        <v>1143</v>
      </c>
    </row>
    <row r="9" spans="1:4">
      <c r="A9" s="4" t="s">
        <v>1144</v>
      </c>
      <c r="B9" s="4" t="s">
        <v>1145</v>
      </c>
      <c r="C9" s="4" t="s">
        <v>1143</v>
      </c>
    </row>
    <row r="10" spans="1:4">
      <c r="A10" s="4" t="s">
        <v>1146</v>
      </c>
      <c r="B10" s="7" t="n">
        <v>4</v>
      </c>
    </row>
    <row r="11" spans="1:4">
      <c r="A11" s="4" t="s">
        <v>1147</v>
      </c>
      <c r="B11" s="7" t="n">
        <v>555</v>
      </c>
      <c r="C11" s="7" t="n">
        <v>548</v>
      </c>
      <c r="D11" s="7" t="n">
        <v>473</v>
      </c>
    </row>
    <row r="12" spans="1:4">
      <c r="A12" s="4" t="s">
        <v>1148</v>
      </c>
    </row>
    <row r="13" spans="1:4">
      <c r="A13" s="3" t="s">
        <v>1136</v>
      </c>
    </row>
    <row r="14" spans="1:4">
      <c r="A14" s="4" t="s">
        <v>1149</v>
      </c>
      <c r="B14" s="4" t="s">
        <v>928</v>
      </c>
    </row>
    <row r="15" spans="1:4">
      <c r="A15" s="4" t="s">
        <v>1150</v>
      </c>
      <c r="B15" s="4" t="s">
        <v>887</v>
      </c>
    </row>
    <row r="16" spans="1:4">
      <c r="A16" s="4" t="s">
        <v>1151</v>
      </c>
      <c r="B16" s="7" t="n">
        <v>1100</v>
      </c>
      <c r="C16" s="7" t="n">
        <v>1200</v>
      </c>
      <c r="D16" s="7" t="n">
        <v>886</v>
      </c>
    </row>
    <row r="17" spans="1:4">
      <c r="A17" s="4" t="s">
        <v>1152</v>
      </c>
    </row>
    <row r="18" spans="1:4">
      <c r="A18" s="3" t="s">
        <v>1136</v>
      </c>
    </row>
    <row r="19" spans="1:4">
      <c r="A19" s="4" t="s">
        <v>1150</v>
      </c>
      <c r="B19" s="4" t="s">
        <v>8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153</v>
      </c>
      <c r="B1" s="2" t="s">
        <v>1</v>
      </c>
    </row>
    <row r="2" spans="1:3">
      <c r="B2" s="2" t="s">
        <v>2</v>
      </c>
      <c r="C2" s="2" t="s">
        <v>30</v>
      </c>
    </row>
    <row r="3" spans="1:3">
      <c r="A3" s="3" t="s">
        <v>254</v>
      </c>
    </row>
    <row r="4" spans="1:3">
      <c r="A4" s="4" t="s">
        <v>1154</v>
      </c>
      <c r="B4" s="4" t="s">
        <v>1155</v>
      </c>
    </row>
    <row r="5" spans="1:3">
      <c r="A5" s="4" t="s">
        <v>1156</v>
      </c>
      <c r="B5" s="4" t="s">
        <v>887</v>
      </c>
    </row>
    <row r="6" spans="1:3">
      <c r="A6" s="4" t="s">
        <v>1157</v>
      </c>
      <c r="B6" s="4" t="s">
        <v>1158</v>
      </c>
    </row>
    <row r="7" spans="1:3">
      <c r="A7" s="4" t="s">
        <v>1159</v>
      </c>
      <c r="B7" s="7" t="n">
        <v>823</v>
      </c>
      <c r="C7" s="7" t="n">
        <v>6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4</v>
      </c>
    </row>
    <row r="3" spans="1:4">
      <c r="A3" s="3" t="s">
        <v>1161</v>
      </c>
    </row>
    <row r="4" spans="1:4">
      <c r="A4" s="4" t="s">
        <v>1162</v>
      </c>
      <c r="B4" s="7" t="n">
        <v>7097</v>
      </c>
      <c r="C4" s="7" t="n">
        <v>8523</v>
      </c>
      <c r="D4" s="7" t="n">
        <v>6717</v>
      </c>
    </row>
    <row r="5" spans="1:4">
      <c r="A5" s="4" t="s">
        <v>1163</v>
      </c>
      <c r="B5" s="6" t="n">
        <v>2931</v>
      </c>
      <c r="C5" s="6" t="n">
        <v>3195</v>
      </c>
      <c r="D5" s="6" t="n">
        <v>2574</v>
      </c>
    </row>
    <row r="6" spans="1:4">
      <c r="A6" s="4" t="s">
        <v>1164</v>
      </c>
      <c r="B6" s="6" t="n">
        <v>10028</v>
      </c>
      <c r="C6" s="6" t="n">
        <v>11718</v>
      </c>
      <c r="D6" s="6" t="n">
        <v>9291</v>
      </c>
    </row>
    <row r="7" spans="1:4">
      <c r="A7" s="3" t="s">
        <v>1165</v>
      </c>
    </row>
    <row r="8" spans="1:4">
      <c r="A8" s="4" t="s">
        <v>1162</v>
      </c>
      <c r="B8" s="6" t="n">
        <v>382</v>
      </c>
      <c r="C8" s="6" t="n">
        <v>-146</v>
      </c>
      <c r="D8" s="6" t="n">
        <v>-873</v>
      </c>
    </row>
    <row r="9" spans="1:4">
      <c r="A9" s="4" t="s">
        <v>1163</v>
      </c>
      <c r="B9" s="6" t="n">
        <v>80</v>
      </c>
      <c r="C9" s="6" t="n">
        <v>126</v>
      </c>
      <c r="D9" s="6" t="n">
        <v>-479</v>
      </c>
    </row>
    <row r="10" spans="1:4">
      <c r="A10" s="4" t="s">
        <v>1166</v>
      </c>
      <c r="B10" s="6" t="n">
        <v>462</v>
      </c>
      <c r="C10" s="6" t="n">
        <v>-20</v>
      </c>
      <c r="D10" s="6" t="n">
        <v>-1352</v>
      </c>
    </row>
    <row r="11" spans="1:4">
      <c r="A11" s="4" t="s">
        <v>1167</v>
      </c>
      <c r="B11" s="7" t="n">
        <v>10490</v>
      </c>
      <c r="C11" s="7" t="n">
        <v>11698</v>
      </c>
      <c r="D11" s="7" t="n">
        <v>79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68</v>
      </c>
      <c r="B1" s="2" t="s">
        <v>1</v>
      </c>
    </row>
    <row r="2" spans="1:3">
      <c r="B2" s="2" t="s">
        <v>2</v>
      </c>
      <c r="C2" s="2" t="s">
        <v>30</v>
      </c>
    </row>
    <row r="3" spans="1:3">
      <c r="A3" s="3" t="s">
        <v>1169</v>
      </c>
    </row>
    <row r="4" spans="1:3">
      <c r="A4" s="4" t="s">
        <v>1170</v>
      </c>
      <c r="B4" s="7" t="n">
        <v>5918000</v>
      </c>
      <c r="C4" s="7" t="n">
        <v>5544000</v>
      </c>
    </row>
    <row r="5" spans="1:3">
      <c r="A5" s="4" t="s">
        <v>1171</v>
      </c>
      <c r="B5" s="6" t="n">
        <v>4090000</v>
      </c>
      <c r="C5" s="6" t="n">
        <v>4598000</v>
      </c>
    </row>
    <row r="6" spans="1:3">
      <c r="A6" s="4" t="s">
        <v>1172</v>
      </c>
      <c r="B6" s="6" t="n">
        <v>1619000</v>
      </c>
      <c r="C6" s="6" t="n">
        <v>1499000</v>
      </c>
    </row>
    <row r="7" spans="1:3">
      <c r="A7" s="4" t="s">
        <v>1173</v>
      </c>
      <c r="B7" s="6" t="n">
        <v>1197000</v>
      </c>
      <c r="C7" s="6" t="n">
        <v>1647000</v>
      </c>
    </row>
    <row r="8" spans="1:3">
      <c r="A8" s="4" t="s">
        <v>1174</v>
      </c>
      <c r="B8" s="6" t="n">
        <v>1188000</v>
      </c>
      <c r="C8" s="6" t="n">
        <v>1119000</v>
      </c>
    </row>
    <row r="9" spans="1:3">
      <c r="A9" s="4" t="s">
        <v>1175</v>
      </c>
      <c r="B9" s="6" t="n">
        <v>1005000</v>
      </c>
      <c r="C9" s="6" t="n">
        <v>1100000</v>
      </c>
    </row>
    <row r="10" spans="1:3">
      <c r="A10" s="4" t="s">
        <v>1176</v>
      </c>
      <c r="B10" s="6" t="n">
        <v>864000</v>
      </c>
      <c r="C10" s="6" t="n">
        <v>651000</v>
      </c>
    </row>
    <row r="11" spans="1:3">
      <c r="A11" s="4" t="s">
        <v>1177</v>
      </c>
      <c r="B11" s="6" t="n">
        <v>595000</v>
      </c>
      <c r="C11" s="6" t="n">
        <v>584000</v>
      </c>
    </row>
    <row r="12" spans="1:3">
      <c r="A12" s="4" t="s">
        <v>1178</v>
      </c>
      <c r="B12" s="6" t="n">
        <v>448000</v>
      </c>
      <c r="C12" s="6" t="n">
        <v>448000</v>
      </c>
    </row>
    <row r="13" spans="1:3">
      <c r="A13" s="4" t="s">
        <v>1179</v>
      </c>
      <c r="B13" s="6" t="n">
        <v>273000</v>
      </c>
      <c r="C13" s="6" t="n">
        <v>231000</v>
      </c>
    </row>
    <row r="14" spans="1:3">
      <c r="A14" s="4" t="s">
        <v>1180</v>
      </c>
      <c r="B14" s="6" t="n">
        <v>231000</v>
      </c>
      <c r="C14" s="6" t="n">
        <v>94000</v>
      </c>
    </row>
    <row r="15" spans="1:3">
      <c r="A15" s="4" t="s">
        <v>1181</v>
      </c>
      <c r="B15" s="6" t="n">
        <v>110000</v>
      </c>
      <c r="C15" s="6" t="n">
        <v>630000</v>
      </c>
    </row>
    <row r="16" spans="1:3">
      <c r="A16" s="4" t="s">
        <v>1182</v>
      </c>
      <c r="B16" s="6" t="n">
        <v>59000</v>
      </c>
      <c r="C16" s="6" t="n">
        <v>0</v>
      </c>
    </row>
    <row r="17" spans="1:3">
      <c r="A17" s="4" t="s">
        <v>493</v>
      </c>
      <c r="B17" s="6" t="n">
        <v>174000</v>
      </c>
      <c r="C17" s="6" t="n">
        <v>195000</v>
      </c>
    </row>
    <row r="18" spans="1:3">
      <c r="A18" s="4" t="s">
        <v>1183</v>
      </c>
      <c r="B18" s="6" t="n">
        <v>17771000</v>
      </c>
      <c r="C18" s="6" t="n">
        <v>18340000</v>
      </c>
    </row>
    <row r="19" spans="1:3">
      <c r="A19" s="3" t="s">
        <v>1184</v>
      </c>
    </row>
    <row r="20" spans="1:3">
      <c r="A20" s="4" t="s">
        <v>1185</v>
      </c>
      <c r="B20" s="6" t="n">
        <v>-2567000</v>
      </c>
      <c r="C20" s="6" t="n">
        <v>-2385000</v>
      </c>
    </row>
    <row r="21" spans="1:3">
      <c r="A21" s="4" t="s">
        <v>482</v>
      </c>
      <c r="B21" s="6" t="n">
        <v>-1309000</v>
      </c>
      <c r="C21" s="6" t="n">
        <v>-1569000</v>
      </c>
    </row>
    <row r="22" spans="1:3">
      <c r="A22" s="4" t="s">
        <v>1186</v>
      </c>
      <c r="B22" s="6" t="n">
        <v>-1200000</v>
      </c>
      <c r="C22" s="6" t="n">
        <v>-1288000</v>
      </c>
    </row>
    <row r="23" spans="1:3">
      <c r="A23" s="4" t="s">
        <v>1187</v>
      </c>
      <c r="B23" s="6" t="n">
        <v>0</v>
      </c>
      <c r="C23" s="6" t="n">
        <v>-498000</v>
      </c>
    </row>
    <row r="24" spans="1:3">
      <c r="A24" s="4" t="s">
        <v>1188</v>
      </c>
      <c r="B24" s="6" t="n">
        <v>-5076000</v>
      </c>
      <c r="C24" s="6" t="n">
        <v>-5740000</v>
      </c>
    </row>
    <row r="25" spans="1:3">
      <c r="A25" s="4" t="s">
        <v>1189</v>
      </c>
      <c r="B25" s="6" t="n">
        <v>12695000</v>
      </c>
      <c r="C25" s="6" t="n">
        <v>12600000</v>
      </c>
    </row>
    <row r="26" spans="1:3">
      <c r="A26" s="4" t="s">
        <v>1190</v>
      </c>
      <c r="B26" s="6" t="n">
        <v>0</v>
      </c>
      <c r="C26" s="7" t="n">
        <v>0</v>
      </c>
    </row>
    <row r="27" spans="1:3">
      <c r="A27" s="4" t="s">
        <v>1162</v>
      </c>
    </row>
    <row r="28" spans="1:3">
      <c r="A28" s="3" t="s">
        <v>1184</v>
      </c>
    </row>
    <row r="29" spans="1:3">
      <c r="A29" s="4" t="s">
        <v>1191</v>
      </c>
      <c r="B29" s="6" t="n">
        <v>7600000</v>
      </c>
    </row>
    <row r="30" spans="1:3">
      <c r="A30" s="4" t="s">
        <v>1192</v>
      </c>
    </row>
    <row r="31" spans="1:3">
      <c r="A31" s="3" t="s">
        <v>1184</v>
      </c>
    </row>
    <row r="32" spans="1:3">
      <c r="A32" s="4" t="s">
        <v>1191</v>
      </c>
      <c r="B32" s="6" t="n">
        <v>21300000</v>
      </c>
    </row>
    <row r="33" spans="1:3">
      <c r="A33" s="4" t="s">
        <v>1193</v>
      </c>
      <c r="B33" s="6" t="n">
        <v>58000</v>
      </c>
    </row>
    <row r="34" spans="1:3">
      <c r="A34" s="4" t="s">
        <v>1194</v>
      </c>
    </row>
    <row r="35" spans="1:3">
      <c r="A35" s="3" t="s">
        <v>1184</v>
      </c>
    </row>
    <row r="36" spans="1:3">
      <c r="A36" s="4" t="s">
        <v>1191</v>
      </c>
      <c r="B36" s="7" t="n">
        <v>819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195</v>
      </c>
      <c r="B1" s="2" t="s">
        <v>1</v>
      </c>
    </row>
    <row r="2" spans="1:4">
      <c r="B2" s="2" t="s">
        <v>2</v>
      </c>
      <c r="C2" s="2" t="s">
        <v>30</v>
      </c>
      <c r="D2" s="2" t="s">
        <v>74</v>
      </c>
    </row>
    <row r="3" spans="1:4">
      <c r="A3" s="3" t="s">
        <v>1196</v>
      </c>
    </row>
    <row r="4" spans="1:4">
      <c r="A4" s="4" t="s">
        <v>1197</v>
      </c>
      <c r="B4" s="4" t="s">
        <v>1198</v>
      </c>
      <c r="C4" s="4" t="s">
        <v>1198</v>
      </c>
      <c r="D4" s="4" t="s">
        <v>1198</v>
      </c>
    </row>
    <row r="5" spans="1:4">
      <c r="A5" s="4" t="s">
        <v>1199</v>
      </c>
      <c r="B5" s="4" t="s">
        <v>1200</v>
      </c>
      <c r="C5" s="4" t="s">
        <v>1200</v>
      </c>
      <c r="D5" s="4" t="s">
        <v>1201</v>
      </c>
    </row>
    <row r="6" spans="1:4">
      <c r="A6" s="4" t="s">
        <v>1202</v>
      </c>
      <c r="B6" s="4" t="s">
        <v>1203</v>
      </c>
      <c r="C6" s="4" t="s">
        <v>1204</v>
      </c>
      <c r="D6" s="4" t="s">
        <v>1205</v>
      </c>
    </row>
    <row r="7" spans="1:4">
      <c r="A7" s="4" t="s">
        <v>1206</v>
      </c>
      <c r="B7" s="4" t="s">
        <v>1207</v>
      </c>
      <c r="C7" s="4" t="s">
        <v>1208</v>
      </c>
      <c r="D7" s="4" t="s">
        <v>1209</v>
      </c>
    </row>
    <row r="8" spans="1:4">
      <c r="A8" s="4" t="s">
        <v>1210</v>
      </c>
      <c r="B8" s="4" t="s">
        <v>1211</v>
      </c>
      <c r="C8" s="4" t="s">
        <v>1212</v>
      </c>
      <c r="D8" s="4" t="s">
        <v>1213</v>
      </c>
    </row>
    <row r="9" spans="1:4">
      <c r="A9" s="4" t="s">
        <v>493</v>
      </c>
      <c r="B9" s="4" t="s">
        <v>1212</v>
      </c>
      <c r="C9" s="4" t="s">
        <v>1213</v>
      </c>
      <c r="D9" s="4" t="s">
        <v>622</v>
      </c>
    </row>
    <row r="10" spans="1:4">
      <c r="A10" s="4" t="s">
        <v>1214</v>
      </c>
      <c r="B10" s="4" t="s">
        <v>1215</v>
      </c>
      <c r="C10" s="4" t="s">
        <v>1216</v>
      </c>
      <c r="D10" s="4" t="s">
        <v>12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18</v>
      </c>
      <c r="B1" s="2" t="s">
        <v>1219</v>
      </c>
      <c r="C1" s="2" t="s">
        <v>2</v>
      </c>
      <c r="D1" s="2" t="s">
        <v>30</v>
      </c>
      <c r="E1" s="2" t="s">
        <v>74</v>
      </c>
    </row>
    <row r="2" spans="1:5">
      <c r="A2" s="3" t="s">
        <v>1220</v>
      </c>
    </row>
    <row r="3" spans="1:5">
      <c r="A3" s="4" t="s">
        <v>1221</v>
      </c>
      <c r="C3" s="7" t="n">
        <v>3763</v>
      </c>
    </row>
    <row r="4" spans="1:5">
      <c r="A4" s="4" t="s">
        <v>1222</v>
      </c>
      <c r="C4" s="6" t="n">
        <v>3755</v>
      </c>
    </row>
    <row r="5" spans="1:5">
      <c r="A5" s="4" t="s">
        <v>1223</v>
      </c>
      <c r="C5" s="6" t="n">
        <v>3784</v>
      </c>
    </row>
    <row r="6" spans="1:5">
      <c r="A6" s="4" t="s">
        <v>1224</v>
      </c>
      <c r="C6" s="6" t="n">
        <v>3526</v>
      </c>
    </row>
    <row r="7" spans="1:5">
      <c r="A7" s="4" t="s">
        <v>1225</v>
      </c>
      <c r="C7" s="6" t="n">
        <v>3018</v>
      </c>
    </row>
    <row r="8" spans="1:5">
      <c r="A8" s="4" t="s">
        <v>1226</v>
      </c>
      <c r="C8" s="6" t="n">
        <v>3659</v>
      </c>
    </row>
    <row r="9" spans="1:5">
      <c r="A9" s="4" t="s">
        <v>1227</v>
      </c>
      <c r="C9" s="6" t="n">
        <v>21505</v>
      </c>
    </row>
    <row r="10" spans="1:5">
      <c r="A10" s="4" t="s">
        <v>1228</v>
      </c>
      <c r="C10" s="6" t="n">
        <v>248</v>
      </c>
    </row>
    <row r="11" spans="1:5">
      <c r="A11" s="4" t="s">
        <v>1229</v>
      </c>
      <c r="C11" s="6" t="n">
        <v>4200</v>
      </c>
      <c r="D11" s="7" t="n">
        <v>4200</v>
      </c>
      <c r="E11" s="7" t="n">
        <v>3300</v>
      </c>
    </row>
    <row r="12" spans="1:5">
      <c r="A12" s="4" t="s">
        <v>1230</v>
      </c>
    </row>
    <row r="13" spans="1:5">
      <c r="A13" s="3" t="s">
        <v>1231</v>
      </c>
    </row>
    <row r="14" spans="1:5">
      <c r="A14" s="4" t="s">
        <v>1232</v>
      </c>
      <c r="C14" s="7" t="n">
        <v>1000000</v>
      </c>
    </row>
    <row r="15" spans="1:5">
      <c r="A15" s="4" t="s">
        <v>1233</v>
      </c>
    </row>
    <row r="16" spans="1:5">
      <c r="A16" s="3" t="s">
        <v>1231</v>
      </c>
    </row>
    <row r="17" spans="1:5">
      <c r="A17" s="4" t="s">
        <v>1234</v>
      </c>
      <c r="B17" s="4" t="s">
        <v>1235</v>
      </c>
    </row>
    <row r="18" spans="1:5">
      <c r="A18" s="4" t="s">
        <v>1236</v>
      </c>
      <c r="B18" s="7" t="n">
        <v>4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1237</v>
      </c>
      <c r="B1" s="2" t="s">
        <v>1</v>
      </c>
    </row>
    <row r="2" spans="1:3">
      <c r="B2" s="2" t="s">
        <v>1238</v>
      </c>
      <c r="C2" s="2" t="s">
        <v>443</v>
      </c>
    </row>
    <row r="3" spans="1:3">
      <c r="A3" s="4" t="s">
        <v>1239</v>
      </c>
    </row>
    <row r="4" spans="1:3">
      <c r="A4" s="3" t="s">
        <v>1240</v>
      </c>
    </row>
    <row r="5" spans="1:3">
      <c r="A5" s="4" t="s">
        <v>1241</v>
      </c>
      <c r="B5" s="4" t="s">
        <v>1242</v>
      </c>
      <c r="C5" s="4" t="s">
        <v>1243</v>
      </c>
    </row>
    <row r="6" spans="1:3">
      <c r="A6" s="4" t="s">
        <v>1244</v>
      </c>
      <c r="B6" s="10" t="n">
        <v>362.6</v>
      </c>
      <c r="C6" s="10" t="n">
        <v>185.4</v>
      </c>
    </row>
    <row r="7" spans="1:3">
      <c r="A7" s="4" t="s">
        <v>1245</v>
      </c>
    </row>
    <row r="8" spans="1:3">
      <c r="A8" s="3" t="s">
        <v>1240</v>
      </c>
    </row>
    <row r="9" spans="1:3">
      <c r="A9" s="4" t="s">
        <v>1241</v>
      </c>
      <c r="B9" s="4" t="s">
        <v>1131</v>
      </c>
      <c r="C9" s="4" t="s">
        <v>1131</v>
      </c>
    </row>
    <row r="10" spans="1:3">
      <c r="A10" s="4" t="s">
        <v>1246</v>
      </c>
    </row>
    <row r="11" spans="1:3">
      <c r="A11" s="3" t="s">
        <v>1240</v>
      </c>
    </row>
    <row r="12" spans="1:3">
      <c r="A12" s="4" t="s">
        <v>1247</v>
      </c>
      <c r="B12" s="6" t="n">
        <v>0</v>
      </c>
    </row>
    <row r="13" spans="1:3">
      <c r="A13" s="4" t="s">
        <v>1248</v>
      </c>
      <c r="B13" s="4" t="s">
        <v>9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1249</v>
      </c>
      <c r="B1" s="2" t="s">
        <v>1</v>
      </c>
    </row>
    <row r="2" spans="1:4">
      <c r="B2" s="2" t="s">
        <v>1250</v>
      </c>
      <c r="C2" s="2" t="s">
        <v>443</v>
      </c>
      <c r="D2" s="2" t="s">
        <v>444</v>
      </c>
    </row>
    <row r="3" spans="1:4">
      <c r="A3" s="3" t="s">
        <v>449</v>
      </c>
    </row>
    <row r="4" spans="1:4">
      <c r="A4" s="4" t="s">
        <v>1251</v>
      </c>
      <c r="B4" s="7" t="n">
        <v>3</v>
      </c>
      <c r="C4" s="7" t="n">
        <v>61</v>
      </c>
    </row>
    <row r="5" spans="1:4">
      <c r="A5" s="4" t="s">
        <v>1252</v>
      </c>
      <c r="B5" s="6" t="n">
        <v>1658</v>
      </c>
      <c r="C5" s="6" t="n">
        <v>1996</v>
      </c>
    </row>
    <row r="6" spans="1:4">
      <c r="A6" s="4" t="s">
        <v>1253</v>
      </c>
    </row>
    <row r="7" spans="1:4">
      <c r="A7" s="3" t="s">
        <v>449</v>
      </c>
    </row>
    <row r="8" spans="1:4">
      <c r="A8" s="4" t="s">
        <v>1254</v>
      </c>
      <c r="B8" s="6" t="n">
        <v>80</v>
      </c>
      <c r="C8" s="6" t="n">
        <v>-194</v>
      </c>
      <c r="D8" s="7" t="n">
        <v>362</v>
      </c>
    </row>
    <row r="9" spans="1:4">
      <c r="A9" s="4" t="s">
        <v>1255</v>
      </c>
    </row>
    <row r="10" spans="1:4">
      <c r="A10" s="3" t="s">
        <v>449</v>
      </c>
    </row>
    <row r="11" spans="1:4">
      <c r="A11" s="4" t="s">
        <v>1256</v>
      </c>
      <c r="B11" s="6" t="n">
        <v>280</v>
      </c>
      <c r="C11" s="6" t="n">
        <v>-377</v>
      </c>
      <c r="D11" s="6" t="n">
        <v>3680</v>
      </c>
    </row>
    <row r="12" spans="1:4">
      <c r="A12" s="4" t="s">
        <v>1257</v>
      </c>
      <c r="B12" s="6" t="n">
        <v>-918</v>
      </c>
      <c r="C12" s="6" t="n">
        <v>-1002</v>
      </c>
      <c r="D12" s="6" t="n">
        <v>-1422</v>
      </c>
    </row>
    <row r="13" spans="1:4">
      <c r="A13" s="4" t="s">
        <v>1258</v>
      </c>
      <c r="B13" s="6" t="n">
        <v>-308</v>
      </c>
      <c r="C13" s="6" t="n">
        <v>662</v>
      </c>
      <c r="D13" s="6" t="n">
        <v>-3971</v>
      </c>
    </row>
    <row r="14" spans="1:4">
      <c r="A14" s="4" t="s">
        <v>1259</v>
      </c>
      <c r="B14" s="6" t="n">
        <v>-52</v>
      </c>
      <c r="C14" s="6" t="n">
        <v>-91</v>
      </c>
      <c r="D14" s="6" t="n">
        <v>-71</v>
      </c>
    </row>
    <row r="15" spans="1:4">
      <c r="A15" s="4" t="s">
        <v>1260</v>
      </c>
      <c r="B15" s="6" t="n">
        <v>-998</v>
      </c>
      <c r="C15" s="6" t="n">
        <v>-808</v>
      </c>
      <c r="D15" s="7" t="n">
        <v>-1784</v>
      </c>
    </row>
    <row r="16" spans="1:4">
      <c r="A16" s="4" t="s">
        <v>1261</v>
      </c>
    </row>
    <row r="17" spans="1:4">
      <c r="A17" s="3" t="s">
        <v>449</v>
      </c>
    </row>
    <row r="18" spans="1:4">
      <c r="A18" s="4" t="s">
        <v>1262</v>
      </c>
      <c r="B18" s="7" t="n">
        <v>28</v>
      </c>
      <c r="C18" s="6" t="n">
        <v>41</v>
      </c>
    </row>
    <row r="19" spans="1:4">
      <c r="A19" s="4" t="s">
        <v>1263</v>
      </c>
    </row>
    <row r="20" spans="1:4">
      <c r="A20" s="3" t="s">
        <v>449</v>
      </c>
    </row>
    <row r="21" spans="1:4">
      <c r="A21" s="4" t="s">
        <v>1264</v>
      </c>
      <c r="B21" s="6" t="n">
        <v>7</v>
      </c>
    </row>
    <row r="22" spans="1:4">
      <c r="A22" s="4" t="s">
        <v>1265</v>
      </c>
    </row>
    <row r="23" spans="1:4">
      <c r="A23" s="3" t="s">
        <v>449</v>
      </c>
    </row>
    <row r="24" spans="1:4">
      <c r="A24" s="4" t="s">
        <v>1266</v>
      </c>
      <c r="B24" s="7" t="n">
        <v>4407</v>
      </c>
      <c r="C24" s="6" t="n">
        <v>4589</v>
      </c>
    </row>
    <row r="25" spans="1:4">
      <c r="A25" s="4" t="s">
        <v>1267</v>
      </c>
    </row>
    <row r="26" spans="1:4">
      <c r="A26" s="3" t="s">
        <v>449</v>
      </c>
    </row>
    <row r="27" spans="1:4">
      <c r="A27" s="4" t="s">
        <v>1268</v>
      </c>
      <c r="B27" s="6" t="n">
        <v>22187</v>
      </c>
      <c r="C27" s="6" t="n">
        <v>26899</v>
      </c>
    </row>
    <row r="28" spans="1:4">
      <c r="A28" s="4" t="s">
        <v>1269</v>
      </c>
    </row>
    <row r="29" spans="1:4">
      <c r="A29" s="3" t="s">
        <v>449</v>
      </c>
    </row>
    <row r="30" spans="1:4">
      <c r="A30" s="4" t="s">
        <v>1251</v>
      </c>
      <c r="B30" s="6" t="n">
        <v>3</v>
      </c>
      <c r="C30" s="6" t="n">
        <v>61</v>
      </c>
    </row>
    <row r="31" spans="1:4">
      <c r="A31" s="4" t="s">
        <v>1270</v>
      </c>
    </row>
    <row r="32" spans="1:4">
      <c r="A32" s="3" t="s">
        <v>449</v>
      </c>
    </row>
    <row r="33" spans="1:4">
      <c r="A33" s="4" t="s">
        <v>1252</v>
      </c>
      <c r="B33" s="7" t="n">
        <v>1658</v>
      </c>
      <c r="C33" s="7" t="n">
        <v>19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1</v>
      </c>
      <c r="B1" s="2" t="s">
        <v>2</v>
      </c>
      <c r="C1" s="2" t="s">
        <v>30</v>
      </c>
    </row>
    <row r="2" spans="1:3">
      <c r="A2" s="3" t="s">
        <v>1272</v>
      </c>
    </row>
    <row r="3" spans="1:3">
      <c r="A3" s="4" t="s">
        <v>1273</v>
      </c>
      <c r="B3" s="7" t="n">
        <v>3</v>
      </c>
      <c r="C3" s="7" t="n">
        <v>61</v>
      </c>
    </row>
    <row r="4" spans="1:3">
      <c r="A4" s="4" t="s">
        <v>1274</v>
      </c>
      <c r="B4" s="6" t="n">
        <v>0</v>
      </c>
      <c r="C4" s="6" t="n">
        <v>0</v>
      </c>
    </row>
    <row r="5" spans="1:3">
      <c r="A5" s="4" t="s">
        <v>1275</v>
      </c>
      <c r="B5" s="6" t="n">
        <v>3</v>
      </c>
      <c r="C5" s="6" t="n">
        <v>61</v>
      </c>
    </row>
    <row r="6" spans="1:3">
      <c r="A6" s="4" t="s">
        <v>1276</v>
      </c>
      <c r="B6" s="6" t="n">
        <v>-3</v>
      </c>
      <c r="C6" s="6" t="n">
        <v>-61</v>
      </c>
    </row>
    <row r="7" spans="1:3">
      <c r="A7" s="4" t="s">
        <v>1277</v>
      </c>
      <c r="B7" s="6" t="n">
        <v>0</v>
      </c>
      <c r="C7" s="6" t="n">
        <v>0</v>
      </c>
    </row>
    <row r="8" spans="1:3">
      <c r="A8" s="4" t="s">
        <v>1278</v>
      </c>
      <c r="B8" s="6" t="n">
        <v>0</v>
      </c>
      <c r="C8" s="6" t="n">
        <v>0</v>
      </c>
    </row>
    <row r="9" spans="1:3">
      <c r="A9" s="4" t="s">
        <v>1279</v>
      </c>
    </row>
    <row r="10" spans="1:3">
      <c r="A10" s="3" t="s">
        <v>1272</v>
      </c>
    </row>
    <row r="11" spans="1:3">
      <c r="A11" s="4" t="s">
        <v>1280</v>
      </c>
      <c r="B11" s="6" t="n">
        <v>1</v>
      </c>
      <c r="C11" s="6" t="n">
        <v>1</v>
      </c>
    </row>
    <row r="12" spans="1:3">
      <c r="A12" s="4" t="s">
        <v>1281</v>
      </c>
    </row>
    <row r="13" spans="1:3">
      <c r="A13" s="3" t="s">
        <v>1272</v>
      </c>
    </row>
    <row r="14" spans="1:3">
      <c r="A14" s="4" t="s">
        <v>1273</v>
      </c>
      <c r="B14" s="6" t="n">
        <v>3</v>
      </c>
      <c r="C14" s="6" t="n">
        <v>61</v>
      </c>
    </row>
    <row r="15" spans="1:3">
      <c r="A15" s="4" t="s">
        <v>1274</v>
      </c>
      <c r="B15" s="6" t="n">
        <v>0</v>
      </c>
      <c r="C15" s="6" t="n">
        <v>0</v>
      </c>
    </row>
    <row r="16" spans="1:3">
      <c r="A16" s="4" t="s">
        <v>1275</v>
      </c>
      <c r="B16" s="6" t="n">
        <v>3</v>
      </c>
      <c r="C16" s="6" t="n">
        <v>61</v>
      </c>
    </row>
    <row r="17" spans="1:3">
      <c r="A17" s="4" t="s">
        <v>1276</v>
      </c>
      <c r="B17" s="6" t="n">
        <v>-3</v>
      </c>
      <c r="C17" s="6" t="n">
        <v>-61</v>
      </c>
    </row>
    <row r="18" spans="1:3">
      <c r="A18" s="4" t="s">
        <v>1277</v>
      </c>
      <c r="B18" s="6" t="n">
        <v>0</v>
      </c>
      <c r="C18" s="6" t="n">
        <v>0</v>
      </c>
    </row>
    <row r="19" spans="1:3">
      <c r="A19" s="4" t="s">
        <v>1278</v>
      </c>
      <c r="B19" s="6" t="n">
        <v>0</v>
      </c>
      <c r="C19" s="6" t="n">
        <v>0</v>
      </c>
    </row>
    <row r="20" spans="1:3">
      <c r="A20" s="4" t="s">
        <v>1282</v>
      </c>
    </row>
    <row r="21" spans="1:3">
      <c r="A21" s="3" t="s">
        <v>1272</v>
      </c>
    </row>
    <row r="22" spans="1:3">
      <c r="A22" s="4" t="s">
        <v>1273</v>
      </c>
      <c r="B22" s="6" t="n">
        <v>0</v>
      </c>
      <c r="C22" s="6" t="n">
        <v>0</v>
      </c>
    </row>
    <row r="23" spans="1:3">
      <c r="A23" s="4" t="s">
        <v>1274</v>
      </c>
      <c r="B23" s="6" t="n">
        <v>0</v>
      </c>
      <c r="C23" s="6" t="n">
        <v>0</v>
      </c>
    </row>
    <row r="24" spans="1:3">
      <c r="A24" s="4" t="s">
        <v>1275</v>
      </c>
      <c r="B24" s="6" t="n">
        <v>0</v>
      </c>
      <c r="C24" s="6" t="n">
        <v>0</v>
      </c>
    </row>
    <row r="25" spans="1:3">
      <c r="A25" s="4" t="s">
        <v>1276</v>
      </c>
      <c r="B25" s="6" t="n">
        <v>0</v>
      </c>
      <c r="C25" s="6" t="n">
        <v>0</v>
      </c>
    </row>
    <row r="26" spans="1:3">
      <c r="A26" s="4" t="s">
        <v>1277</v>
      </c>
      <c r="B26" s="6" t="n">
        <v>0</v>
      </c>
      <c r="C26" s="6" t="n">
        <v>0</v>
      </c>
    </row>
    <row r="27" spans="1:3">
      <c r="A27" s="4" t="s">
        <v>1278</v>
      </c>
      <c r="B27" s="7" t="n">
        <v>0</v>
      </c>
      <c r="C27"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3</v>
      </c>
      <c r="B1" s="2" t="s">
        <v>2</v>
      </c>
      <c r="C1" s="2" t="s">
        <v>30</v>
      </c>
    </row>
    <row r="2" spans="1:3">
      <c r="A2" s="3" t="s">
        <v>1284</v>
      </c>
    </row>
    <row r="3" spans="1:3">
      <c r="A3" s="4" t="s">
        <v>1285</v>
      </c>
      <c r="B3" s="7" t="n">
        <v>1658</v>
      </c>
      <c r="C3" s="7" t="n">
        <v>1996</v>
      </c>
    </row>
    <row r="4" spans="1:3">
      <c r="A4" s="4" t="s">
        <v>1286</v>
      </c>
      <c r="B4" s="6" t="n">
        <v>0</v>
      </c>
      <c r="C4" s="6" t="n">
        <v>0</v>
      </c>
    </row>
    <row r="5" spans="1:3">
      <c r="A5" s="4" t="s">
        <v>1287</v>
      </c>
      <c r="B5" s="6" t="n">
        <v>1658</v>
      </c>
      <c r="C5" s="6" t="n">
        <v>1996</v>
      </c>
    </row>
    <row r="6" spans="1:3">
      <c r="A6" s="4" t="s">
        <v>1288</v>
      </c>
      <c r="B6" s="6" t="n">
        <v>-3</v>
      </c>
      <c r="C6" s="6" t="n">
        <v>-61</v>
      </c>
    </row>
    <row r="7" spans="1:3">
      <c r="A7" s="4" t="s">
        <v>1289</v>
      </c>
      <c r="B7" s="6" t="n">
        <v>-1655</v>
      </c>
      <c r="C7" s="6" t="n">
        <v>-1740</v>
      </c>
    </row>
    <row r="8" spans="1:3">
      <c r="A8" s="4" t="s">
        <v>1278</v>
      </c>
      <c r="B8" s="6" t="n">
        <v>0</v>
      </c>
      <c r="C8" s="6" t="n">
        <v>195</v>
      </c>
    </row>
    <row r="9" spans="1:3">
      <c r="A9" s="4" t="s">
        <v>1290</v>
      </c>
    </row>
    <row r="10" spans="1:3">
      <c r="A10" s="3" t="s">
        <v>1284</v>
      </c>
    </row>
    <row r="11" spans="1:3">
      <c r="A11" s="4" t="s">
        <v>1291</v>
      </c>
      <c r="B11" s="6" t="n">
        <v>27</v>
      </c>
      <c r="C11" s="6" t="n">
        <v>39</v>
      </c>
    </row>
    <row r="12" spans="1:3">
      <c r="A12" s="4" t="s">
        <v>1281</v>
      </c>
    </row>
    <row r="13" spans="1:3">
      <c r="A13" s="3" t="s">
        <v>1284</v>
      </c>
    </row>
    <row r="14" spans="1:3">
      <c r="A14" s="4" t="s">
        <v>1285</v>
      </c>
      <c r="B14" s="6" t="n">
        <v>1390</v>
      </c>
      <c r="C14" s="6" t="n">
        <v>1616</v>
      </c>
    </row>
    <row r="15" spans="1:3">
      <c r="A15" s="4" t="s">
        <v>1286</v>
      </c>
      <c r="B15" s="6" t="n">
        <v>0</v>
      </c>
      <c r="C15" s="6" t="n">
        <v>0</v>
      </c>
    </row>
    <row r="16" spans="1:3">
      <c r="A16" s="4" t="s">
        <v>1287</v>
      </c>
      <c r="B16" s="6" t="n">
        <v>1390</v>
      </c>
      <c r="C16" s="6" t="n">
        <v>1616</v>
      </c>
    </row>
    <row r="17" spans="1:3">
      <c r="A17" s="4" t="s">
        <v>1288</v>
      </c>
      <c r="B17" s="6" t="n">
        <v>-3</v>
      </c>
      <c r="C17" s="6" t="n">
        <v>-61</v>
      </c>
    </row>
    <row r="18" spans="1:3">
      <c r="A18" s="4" t="s">
        <v>1289</v>
      </c>
      <c r="B18" s="6" t="n">
        <v>-1387</v>
      </c>
      <c r="C18" s="6" t="n">
        <v>-1360</v>
      </c>
    </row>
    <row r="19" spans="1:3">
      <c r="A19" s="4" t="s">
        <v>1278</v>
      </c>
      <c r="B19" s="6" t="n">
        <v>0</v>
      </c>
      <c r="C19" s="6" t="n">
        <v>195</v>
      </c>
    </row>
    <row r="20" spans="1:3">
      <c r="A20" s="4" t="s">
        <v>1282</v>
      </c>
    </row>
    <row r="21" spans="1:3">
      <c r="A21" s="3" t="s">
        <v>1284</v>
      </c>
    </row>
    <row r="22" spans="1:3">
      <c r="A22" s="4" t="s">
        <v>1285</v>
      </c>
      <c r="B22" s="6" t="n">
        <v>268</v>
      </c>
      <c r="C22" s="6" t="n">
        <v>380</v>
      </c>
    </row>
    <row r="23" spans="1:3">
      <c r="A23" s="4" t="s">
        <v>1286</v>
      </c>
      <c r="B23" s="6" t="n">
        <v>0</v>
      </c>
      <c r="C23" s="6" t="n">
        <v>0</v>
      </c>
    </row>
    <row r="24" spans="1:3">
      <c r="A24" s="4" t="s">
        <v>1287</v>
      </c>
      <c r="B24" s="6" t="n">
        <v>268</v>
      </c>
      <c r="C24" s="6" t="n">
        <v>380</v>
      </c>
    </row>
    <row r="25" spans="1:3">
      <c r="A25" s="4" t="s">
        <v>1288</v>
      </c>
      <c r="B25" s="6" t="n">
        <v>0</v>
      </c>
      <c r="C25" s="6" t="n">
        <v>0</v>
      </c>
    </row>
    <row r="26" spans="1:3">
      <c r="A26" s="4" t="s">
        <v>1289</v>
      </c>
      <c r="B26" s="6" t="n">
        <v>-268</v>
      </c>
      <c r="C26" s="6" t="n">
        <v>-380</v>
      </c>
    </row>
    <row r="27" spans="1:3">
      <c r="A27" s="4" t="s">
        <v>1278</v>
      </c>
      <c r="B27" s="7" t="n">
        <v>0</v>
      </c>
      <c r="C27" s="7"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2</v>
      </c>
      <c r="B1" s="2" t="s">
        <v>2</v>
      </c>
      <c r="C1" s="2" t="s">
        <v>30</v>
      </c>
    </row>
    <row r="2" spans="1:3">
      <c r="A2" s="4" t="s">
        <v>490</v>
      </c>
    </row>
    <row r="3" spans="1:3">
      <c r="A3" s="3" t="s">
        <v>1293</v>
      </c>
    </row>
    <row r="4" spans="1:3">
      <c r="A4" s="4" t="s">
        <v>1294</v>
      </c>
      <c r="B4" s="7" t="n">
        <v>227269</v>
      </c>
      <c r="C4" s="7" t="n">
        <v>210067</v>
      </c>
    </row>
    <row r="5" spans="1:3">
      <c r="A5" s="4" t="s">
        <v>1295</v>
      </c>
      <c r="B5" s="4" t="s">
        <v>1296</v>
      </c>
      <c r="C5" s="4" t="s">
        <v>1297</v>
      </c>
    </row>
    <row r="6" spans="1:3">
      <c r="A6" s="4" t="s">
        <v>1298</v>
      </c>
      <c r="B6" s="7" t="n">
        <v>135996</v>
      </c>
      <c r="C6" s="7" t="n">
        <v>120580</v>
      </c>
    </row>
    <row r="7" spans="1:3">
      <c r="A7" s="4" t="s">
        <v>1299</v>
      </c>
      <c r="B7" s="4" t="s">
        <v>1300</v>
      </c>
      <c r="C7" s="4" t="s">
        <v>1300</v>
      </c>
    </row>
    <row r="8" spans="1:3">
      <c r="A8" s="4" t="s">
        <v>1301</v>
      </c>
      <c r="B8" s="7" t="n">
        <v>211521</v>
      </c>
      <c r="C8" s="7" t="n">
        <v>193956</v>
      </c>
    </row>
    <row r="9" spans="1:3">
      <c r="A9" s="4" t="s">
        <v>1302</v>
      </c>
      <c r="B9" s="4" t="s">
        <v>1303</v>
      </c>
      <c r="C9" s="4" t="s">
        <v>1304</v>
      </c>
    </row>
    <row r="10" spans="1:3">
      <c r="A10" s="4" t="s">
        <v>1305</v>
      </c>
      <c r="B10" s="7" t="n">
        <v>101997</v>
      </c>
      <c r="C10" s="7" t="n">
        <v>60290</v>
      </c>
    </row>
    <row r="11" spans="1:3">
      <c r="A11" s="4" t="s">
        <v>1306</v>
      </c>
      <c r="B11" s="4" t="s">
        <v>1097</v>
      </c>
      <c r="C11" s="4" t="s">
        <v>1307</v>
      </c>
    </row>
    <row r="12" spans="1:3">
      <c r="A12" s="4" t="s">
        <v>1308</v>
      </c>
      <c r="B12" s="7" t="n">
        <v>211521</v>
      </c>
      <c r="C12" s="7" t="n">
        <v>193956</v>
      </c>
    </row>
    <row r="13" spans="1:3">
      <c r="A13" s="4" t="s">
        <v>1309</v>
      </c>
      <c r="B13" s="4" t="s">
        <v>1310</v>
      </c>
      <c r="C13" s="4" t="s">
        <v>1311</v>
      </c>
    </row>
    <row r="14" spans="1:3">
      <c r="A14" s="4" t="s">
        <v>1312</v>
      </c>
      <c r="B14" s="7" t="n">
        <v>79296</v>
      </c>
      <c r="C14" s="7" t="n">
        <v>73079</v>
      </c>
    </row>
    <row r="15" spans="1:3">
      <c r="A15" s="4" t="s">
        <v>1313</v>
      </c>
      <c r="B15" s="4" t="s">
        <v>1307</v>
      </c>
      <c r="C15" s="4" t="s">
        <v>1307</v>
      </c>
    </row>
    <row r="16" spans="1:3">
      <c r="A16" s="4" t="s">
        <v>1314</v>
      </c>
      <c r="B16" s="7" t="n">
        <v>206724</v>
      </c>
    </row>
    <row r="17" spans="1:3">
      <c r="A17" s="4" t="s">
        <v>1315</v>
      </c>
      <c r="B17" s="4" t="s">
        <v>1316</v>
      </c>
    </row>
    <row r="18" spans="1:3">
      <c r="A18" s="4" t="s">
        <v>1317</v>
      </c>
      <c r="B18" s="7" t="n">
        <v>76498</v>
      </c>
    </row>
    <row r="19" spans="1:3">
      <c r="A19" s="4" t="s">
        <v>1318</v>
      </c>
      <c r="B19" s="4" t="s">
        <v>1319</v>
      </c>
    </row>
    <row r="20" spans="1:3">
      <c r="A20" s="4" t="s">
        <v>1320</v>
      </c>
    </row>
    <row r="21" spans="1:3">
      <c r="A21" s="3" t="s">
        <v>1293</v>
      </c>
    </row>
    <row r="22" spans="1:3">
      <c r="A22" s="4" t="s">
        <v>1294</v>
      </c>
      <c r="B22" s="7" t="n">
        <v>222830</v>
      </c>
      <c r="C22" s="7" t="n">
        <v>206465</v>
      </c>
    </row>
    <row r="23" spans="1:3">
      <c r="A23" s="4" t="s">
        <v>1295</v>
      </c>
      <c r="B23" s="4" t="s">
        <v>1321</v>
      </c>
      <c r="C23" s="4" t="s">
        <v>1322</v>
      </c>
    </row>
    <row r="24" spans="1:3">
      <c r="A24" s="4" t="s">
        <v>1298</v>
      </c>
      <c r="B24" s="7" t="n">
        <v>135968</v>
      </c>
      <c r="C24" s="7" t="n">
        <v>120553</v>
      </c>
    </row>
    <row r="25" spans="1:3">
      <c r="A25" s="4" t="s">
        <v>1299</v>
      </c>
      <c r="B25" s="4" t="s">
        <v>1300</v>
      </c>
      <c r="C25" s="4" t="s">
        <v>1300</v>
      </c>
    </row>
    <row r="26" spans="1:3">
      <c r="A26" s="4" t="s">
        <v>1323</v>
      </c>
      <c r="B26" s="7" t="n">
        <v>169960</v>
      </c>
      <c r="C26" s="7" t="n">
        <v>150692</v>
      </c>
    </row>
    <row r="27" spans="1:3">
      <c r="A27" s="4" t="s">
        <v>1324</v>
      </c>
      <c r="B27" s="4" t="s">
        <v>1325</v>
      </c>
      <c r="C27" s="4" t="s">
        <v>1325</v>
      </c>
    </row>
    <row r="28" spans="1:3">
      <c r="A28" s="4" t="s">
        <v>1301</v>
      </c>
      <c r="B28" s="7" t="n">
        <v>207082</v>
      </c>
      <c r="C28" s="7" t="n">
        <v>190354</v>
      </c>
    </row>
    <row r="29" spans="1:3">
      <c r="A29" s="4" t="s">
        <v>1302</v>
      </c>
      <c r="B29" s="4" t="s">
        <v>1326</v>
      </c>
      <c r="C29" s="4" t="s">
        <v>1327</v>
      </c>
    </row>
    <row r="30" spans="1:3">
      <c r="A30" s="4" t="s">
        <v>1305</v>
      </c>
      <c r="B30" s="7" t="n">
        <v>101976</v>
      </c>
      <c r="C30" s="7" t="n">
        <v>60277</v>
      </c>
    </row>
    <row r="31" spans="1:3">
      <c r="A31" s="4" t="s">
        <v>1306</v>
      </c>
      <c r="B31" s="4" t="s">
        <v>1097</v>
      </c>
      <c r="C31" s="4" t="s">
        <v>1307</v>
      </c>
    </row>
    <row r="32" spans="1:3">
      <c r="A32" s="4" t="s">
        <v>1328</v>
      </c>
      <c r="B32" s="7" t="n">
        <v>135968</v>
      </c>
      <c r="C32" s="7" t="n">
        <v>90415</v>
      </c>
    </row>
    <row r="33" spans="1:3">
      <c r="A33" s="4" t="s">
        <v>1329</v>
      </c>
      <c r="B33" s="4" t="s">
        <v>1300</v>
      </c>
      <c r="C33" s="4" t="s">
        <v>1097</v>
      </c>
    </row>
    <row r="34" spans="1:3">
      <c r="A34" s="4" t="s">
        <v>1308</v>
      </c>
      <c r="B34" s="7" t="n">
        <v>207082</v>
      </c>
      <c r="C34" s="7" t="n">
        <v>190354</v>
      </c>
    </row>
    <row r="35" spans="1:3">
      <c r="A35" s="4" t="s">
        <v>1309</v>
      </c>
      <c r="B35" s="4" t="s">
        <v>1330</v>
      </c>
      <c r="C35" s="4" t="s">
        <v>1331</v>
      </c>
    </row>
    <row r="36" spans="1:3">
      <c r="A36" s="4" t="s">
        <v>1312</v>
      </c>
      <c r="B36" s="7" t="n">
        <v>79268</v>
      </c>
      <c r="C36" s="7" t="n">
        <v>73064</v>
      </c>
    </row>
    <row r="37" spans="1:3">
      <c r="A37" s="4" t="s">
        <v>1313</v>
      </c>
      <c r="B37" s="4" t="s">
        <v>1307</v>
      </c>
      <c r="C37" s="4" t="s">
        <v>1307</v>
      </c>
    </row>
    <row r="38" spans="1:3">
      <c r="A38" s="4" t="s">
        <v>1332</v>
      </c>
      <c r="B38" s="7" t="n">
        <v>99085</v>
      </c>
      <c r="C38" s="7" t="n">
        <v>91330</v>
      </c>
    </row>
    <row r="39" spans="1:3">
      <c r="A39" s="4" t="s">
        <v>1333</v>
      </c>
      <c r="B39" s="4" t="s">
        <v>923</v>
      </c>
      <c r="C39" s="4" t="s">
        <v>923</v>
      </c>
    </row>
    <row r="40" spans="1:3">
      <c r="A40" s="4" t="s">
        <v>1314</v>
      </c>
      <c r="B40" s="7" t="n">
        <v>207082</v>
      </c>
    </row>
    <row r="41" spans="1:3">
      <c r="A41" s="4" t="s">
        <v>1315</v>
      </c>
      <c r="B41" s="4" t="s">
        <v>1326</v>
      </c>
    </row>
    <row r="42" spans="1:3">
      <c r="A42" s="4" t="s">
        <v>1317</v>
      </c>
      <c r="B42" s="7" t="n">
        <v>76482</v>
      </c>
    </row>
    <row r="43" spans="1:3">
      <c r="A43" s="4" t="s">
        <v>1318</v>
      </c>
      <c r="B43" s="4" t="s">
        <v>1319</v>
      </c>
    </row>
    <row r="44" spans="1:3">
      <c r="A44" s="4" t="s">
        <v>1334</v>
      </c>
      <c r="B44" s="7" t="n">
        <v>110474</v>
      </c>
    </row>
    <row r="45" spans="1:3">
      <c r="A45" s="4" t="s">
        <v>1335</v>
      </c>
      <c r="B45" s="4" t="s">
        <v>12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63</v>
      </c>
      <c r="B1" s="2" t="s">
        <v>1</v>
      </c>
    </row>
    <row r="2" spans="1:2">
      <c r="B2" s="2" t="s">
        <v>2</v>
      </c>
    </row>
    <row r="3" spans="1:2">
      <c r="A3" s="3" t="s">
        <v>231</v>
      </c>
    </row>
    <row r="4" spans="1:2">
      <c r="A4" s="4" t="s">
        <v>63</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6</v>
      </c>
      <c r="B1" s="2" t="s">
        <v>1</v>
      </c>
    </row>
    <row r="2" spans="1:3">
      <c r="B2" s="2" t="s">
        <v>2</v>
      </c>
      <c r="C2" s="2" t="s">
        <v>30</v>
      </c>
    </row>
    <row r="3" spans="1:3">
      <c r="A3" s="4" t="s">
        <v>1337</v>
      </c>
    </row>
    <row r="4" spans="1:3">
      <c r="A4" s="3" t="s">
        <v>1062</v>
      </c>
    </row>
    <row r="5" spans="1:3">
      <c r="A5" s="4" t="s">
        <v>1338</v>
      </c>
      <c r="B5" s="7" t="n">
        <v>376600</v>
      </c>
      <c r="C5" s="7" t="n">
        <v>349300</v>
      </c>
    </row>
    <row r="6" spans="1:3">
      <c r="A6" s="4" t="s">
        <v>1339</v>
      </c>
      <c r="B6" s="4" t="s">
        <v>1340</v>
      </c>
    </row>
    <row r="7" spans="1:3">
      <c r="A7" s="4" t="s">
        <v>1341</v>
      </c>
      <c r="B7" s="4" t="s">
        <v>1342</v>
      </c>
    </row>
    <row r="8" spans="1:3">
      <c r="A8" s="4" t="s">
        <v>1343</v>
      </c>
      <c r="B8" s="4" t="s">
        <v>1344</v>
      </c>
    </row>
    <row r="9" spans="1:3">
      <c r="A9" s="4" t="s">
        <v>1345</v>
      </c>
    </row>
    <row r="10" spans="1:3">
      <c r="A10" s="3" t="s">
        <v>1062</v>
      </c>
    </row>
    <row r="11" spans="1:3">
      <c r="A11" s="4" t="s">
        <v>1346</v>
      </c>
      <c r="B11" s="7" t="n">
        <v>749</v>
      </c>
      <c r="C11" s="6" t="n">
        <v>1000</v>
      </c>
    </row>
    <row r="12" spans="1:3">
      <c r="A12" s="4" t="s">
        <v>1347</v>
      </c>
    </row>
    <row r="13" spans="1:3">
      <c r="A13" s="3" t="s">
        <v>1062</v>
      </c>
    </row>
    <row r="14" spans="1:3">
      <c r="A14" s="4" t="s">
        <v>1338</v>
      </c>
      <c r="B14" s="6" t="n">
        <v>191300</v>
      </c>
      <c r="C14" s="6" t="n">
        <v>173300</v>
      </c>
    </row>
    <row r="15" spans="1:3">
      <c r="A15" s="4" t="s">
        <v>1348</v>
      </c>
    </row>
    <row r="16" spans="1:3">
      <c r="A16" s="3" t="s">
        <v>1062</v>
      </c>
    </row>
    <row r="17" spans="1:3">
      <c r="A17" s="4" t="s">
        <v>1338</v>
      </c>
      <c r="B17" s="6" t="n">
        <v>130400</v>
      </c>
      <c r="C17" s="6" t="n">
        <v>115600</v>
      </c>
    </row>
    <row r="18" spans="1:3">
      <c r="A18" s="4" t="s">
        <v>1349</v>
      </c>
    </row>
    <row r="19" spans="1:3">
      <c r="A19" s="3" t="s">
        <v>1062</v>
      </c>
    </row>
    <row r="20" spans="1:3">
      <c r="A20" s="4" t="s">
        <v>1338</v>
      </c>
      <c r="B20" s="6" t="n">
        <v>39400</v>
      </c>
      <c r="C20" s="6" t="n">
        <v>46700</v>
      </c>
    </row>
    <row r="21" spans="1:3">
      <c r="A21" s="4" t="s">
        <v>1350</v>
      </c>
    </row>
    <row r="22" spans="1:3">
      <c r="A22" s="3" t="s">
        <v>1062</v>
      </c>
    </row>
    <row r="23" spans="1:3">
      <c r="A23" s="4" t="s">
        <v>1338</v>
      </c>
      <c r="B23" s="6" t="n">
        <v>11100</v>
      </c>
      <c r="C23" s="6" t="n">
        <v>11600</v>
      </c>
    </row>
    <row r="24" spans="1:3">
      <c r="A24" s="4" t="s">
        <v>1351</v>
      </c>
    </row>
    <row r="25" spans="1:3">
      <c r="A25" s="3" t="s">
        <v>1062</v>
      </c>
    </row>
    <row r="26" spans="1:3">
      <c r="A26" s="4" t="s">
        <v>1338</v>
      </c>
      <c r="B26" s="7" t="n">
        <v>4400</v>
      </c>
      <c r="C26" s="7" t="n">
        <v>21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52</v>
      </c>
      <c r="B1" s="2" t="s">
        <v>2</v>
      </c>
      <c r="C1" s="2" t="s">
        <v>30</v>
      </c>
      <c r="D1" s="2" t="s">
        <v>74</v>
      </c>
      <c r="E1" s="2" t="s">
        <v>980</v>
      </c>
    </row>
    <row r="2" spans="1:5">
      <c r="A2" s="3" t="s">
        <v>1353</v>
      </c>
    </row>
    <row r="3" spans="1:5">
      <c r="A3" s="4" t="s">
        <v>186</v>
      </c>
      <c r="B3" s="7" t="n">
        <v>62284</v>
      </c>
      <c r="C3" s="7" t="n">
        <v>60199</v>
      </c>
    </row>
    <row r="4" spans="1:5">
      <c r="A4" s="4" t="s">
        <v>42</v>
      </c>
      <c r="B4" s="6" t="n">
        <v>2031134</v>
      </c>
      <c r="C4" s="6" t="n">
        <v>1787130</v>
      </c>
    </row>
    <row r="5" spans="1:5">
      <c r="A5" s="4" t="s">
        <v>52</v>
      </c>
      <c r="B5" s="6" t="n">
        <v>5395</v>
      </c>
      <c r="C5" s="6" t="n">
        <v>5185</v>
      </c>
    </row>
    <row r="6" spans="1:5">
      <c r="A6" s="4" t="s">
        <v>187</v>
      </c>
      <c r="B6" s="6" t="n">
        <v>16040</v>
      </c>
      <c r="C6" s="6" t="n">
        <v>15300</v>
      </c>
    </row>
    <row r="7" spans="1:5">
      <c r="A7" s="4" t="s">
        <v>54</v>
      </c>
      <c r="B7" s="6" t="n">
        <v>1816661</v>
      </c>
      <c r="C7" s="6" t="n">
        <v>1587104</v>
      </c>
    </row>
    <row r="8" spans="1:5">
      <c r="A8" s="4" t="s">
        <v>1057</v>
      </c>
      <c r="B8" s="6" t="n">
        <v>214473</v>
      </c>
      <c r="C8" s="6" t="n">
        <v>200026</v>
      </c>
      <c r="D8" s="7" t="n">
        <v>180887</v>
      </c>
      <c r="E8" s="7" t="n">
        <v>151792</v>
      </c>
    </row>
    <row r="9" spans="1:5">
      <c r="A9" s="4" t="s">
        <v>61</v>
      </c>
      <c r="B9" s="6" t="n">
        <v>2031134</v>
      </c>
      <c r="C9" s="6" t="n">
        <v>1787130</v>
      </c>
    </row>
    <row r="10" spans="1:5">
      <c r="A10" s="4" t="s">
        <v>490</v>
      </c>
    </row>
    <row r="11" spans="1:5">
      <c r="A11" s="3" t="s">
        <v>1353</v>
      </c>
    </row>
    <row r="12" spans="1:5">
      <c r="A12" s="4" t="s">
        <v>1354</v>
      </c>
      <c r="B12" s="6" t="n">
        <v>3796</v>
      </c>
      <c r="C12" s="6" t="n">
        <v>3228</v>
      </c>
    </row>
    <row r="13" spans="1:5">
      <c r="A13" s="4" t="s">
        <v>1355</v>
      </c>
      <c r="B13" s="6" t="n">
        <v>215722</v>
      </c>
      <c r="C13" s="6" t="n">
        <v>201609</v>
      </c>
    </row>
    <row r="14" spans="1:5">
      <c r="A14" s="4" t="s">
        <v>186</v>
      </c>
      <c r="B14" s="6" t="n">
        <v>770</v>
      </c>
      <c r="C14" s="6" t="n">
        <v>454</v>
      </c>
    </row>
    <row r="15" spans="1:5">
      <c r="A15" s="4" t="s">
        <v>42</v>
      </c>
      <c r="B15" s="6" t="n">
        <v>220288</v>
      </c>
      <c r="C15" s="6" t="n">
        <v>205291</v>
      </c>
    </row>
    <row r="16" spans="1:5">
      <c r="A16" s="4" t="s">
        <v>52</v>
      </c>
      <c r="B16" s="6" t="n">
        <v>5395</v>
      </c>
      <c r="C16" s="6" t="n">
        <v>5185</v>
      </c>
    </row>
    <row r="17" spans="1:5">
      <c r="A17" s="4" t="s">
        <v>1356</v>
      </c>
      <c r="B17" s="6" t="n">
        <v>109</v>
      </c>
      <c r="C17" s="6" t="n">
        <v>80</v>
      </c>
    </row>
    <row r="18" spans="1:5">
      <c r="A18" s="4" t="s">
        <v>187</v>
      </c>
      <c r="B18" s="6" t="n">
        <v>311</v>
      </c>
      <c r="C18" s="6" t="n">
        <v>0</v>
      </c>
    </row>
    <row r="19" spans="1:5">
      <c r="A19" s="4" t="s">
        <v>54</v>
      </c>
      <c r="B19" s="6" t="n">
        <v>5815</v>
      </c>
      <c r="C19" s="6" t="n">
        <v>5265</v>
      </c>
    </row>
    <row r="20" spans="1:5">
      <c r="A20" s="4" t="s">
        <v>1057</v>
      </c>
      <c r="B20" s="6" t="n">
        <v>214473</v>
      </c>
      <c r="C20" s="6" t="n">
        <v>200026</v>
      </c>
    </row>
    <row r="21" spans="1:5">
      <c r="A21" s="4" t="s">
        <v>61</v>
      </c>
      <c r="B21" s="7" t="n">
        <v>220288</v>
      </c>
      <c r="C21" s="7" t="n">
        <v>2052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74</v>
      </c>
    </row>
    <row r="3" spans="1:4">
      <c r="A3" s="3" t="s">
        <v>1353</v>
      </c>
    </row>
    <row r="4" spans="1:4">
      <c r="A4" s="4" t="s">
        <v>83</v>
      </c>
      <c r="B4" s="7" t="n">
        <v>2251</v>
      </c>
      <c r="C4" s="7" t="n">
        <v>2349</v>
      </c>
      <c r="D4" s="7" t="n">
        <v>1785</v>
      </c>
    </row>
    <row r="5" spans="1:4">
      <c r="A5" s="4" t="s">
        <v>104</v>
      </c>
      <c r="B5" s="6" t="n">
        <v>46949</v>
      </c>
      <c r="C5" s="6" t="n">
        <v>47263</v>
      </c>
      <c r="D5" s="6" t="n">
        <v>44092</v>
      </c>
    </row>
    <row r="6" spans="1:4">
      <c r="A6" s="4" t="s">
        <v>1358</v>
      </c>
      <c r="B6" s="6" t="n">
        <v>-10490</v>
      </c>
      <c r="C6" s="6" t="n">
        <v>-11698</v>
      </c>
      <c r="D6" s="6" t="n">
        <v>-7939</v>
      </c>
    </row>
    <row r="7" spans="1:4">
      <c r="A7" s="4" t="s">
        <v>118</v>
      </c>
      <c r="B7" s="6" t="n">
        <v>18441</v>
      </c>
      <c r="C7" s="6" t="n">
        <v>19771</v>
      </c>
      <c r="D7" s="6" t="n">
        <v>14270</v>
      </c>
    </row>
    <row r="8" spans="1:4">
      <c r="A8" s="4" t="s">
        <v>490</v>
      </c>
    </row>
    <row r="9" spans="1:4">
      <c r="A9" s="3" t="s">
        <v>1353</v>
      </c>
    </row>
    <row r="10" spans="1:4">
      <c r="A10" s="4" t="s">
        <v>1359</v>
      </c>
      <c r="B10" s="6" t="n">
        <v>6500</v>
      </c>
      <c r="C10" s="6" t="n">
        <v>0</v>
      </c>
      <c r="D10" s="6" t="n">
        <v>28000</v>
      </c>
    </row>
    <row r="11" spans="1:4">
      <c r="A11" s="4" t="s">
        <v>1360</v>
      </c>
      <c r="B11" s="6" t="n">
        <v>6</v>
      </c>
      <c r="C11" s="6" t="n">
        <v>8</v>
      </c>
      <c r="D11" s="6" t="n">
        <v>0</v>
      </c>
    </row>
    <row r="12" spans="1:4">
      <c r="A12" s="4" t="s">
        <v>1361</v>
      </c>
      <c r="B12" s="6" t="n">
        <v>6506</v>
      </c>
      <c r="C12" s="6" t="n">
        <v>8</v>
      </c>
      <c r="D12" s="6" t="n">
        <v>28000</v>
      </c>
    </row>
    <row r="13" spans="1:4">
      <c r="A13" s="4" t="s">
        <v>83</v>
      </c>
      <c r="B13" s="6" t="n">
        <v>420</v>
      </c>
      <c r="C13" s="6" t="n">
        <v>421</v>
      </c>
      <c r="D13" s="6" t="n">
        <v>34</v>
      </c>
    </row>
    <row r="14" spans="1:4">
      <c r="A14" s="4" t="s">
        <v>104</v>
      </c>
      <c r="B14" s="6" t="n">
        <v>973</v>
      </c>
      <c r="C14" s="6" t="n">
        <v>851</v>
      </c>
      <c r="D14" s="6" t="n">
        <v>1313</v>
      </c>
    </row>
    <row r="15" spans="1:4">
      <c r="A15" s="4" t="s">
        <v>1362</v>
      </c>
      <c r="B15" s="6" t="n">
        <v>1393</v>
      </c>
      <c r="C15" s="6" t="n">
        <v>1272</v>
      </c>
      <c r="D15" s="6" t="n">
        <v>1347</v>
      </c>
    </row>
    <row r="16" spans="1:4">
      <c r="A16" s="4" t="s">
        <v>1363</v>
      </c>
      <c r="B16" s="6" t="n">
        <v>5113</v>
      </c>
      <c r="C16" s="6" t="n">
        <v>-1264</v>
      </c>
      <c r="D16" s="6" t="n">
        <v>26653</v>
      </c>
    </row>
    <row r="17" spans="1:4">
      <c r="A17" s="4" t="s">
        <v>1358</v>
      </c>
      <c r="B17" s="6" t="n">
        <v>583</v>
      </c>
      <c r="C17" s="6" t="n">
        <v>532</v>
      </c>
      <c r="D17" s="6" t="n">
        <v>382</v>
      </c>
    </row>
    <row r="18" spans="1:4">
      <c r="A18" s="4" t="s">
        <v>1364</v>
      </c>
      <c r="B18" s="6" t="n">
        <v>5696</v>
      </c>
      <c r="C18" s="6" t="n">
        <v>-732</v>
      </c>
      <c r="D18" s="6" t="n">
        <v>27035</v>
      </c>
    </row>
    <row r="19" spans="1:4">
      <c r="A19" s="4" t="s">
        <v>1365</v>
      </c>
      <c r="B19" s="6" t="n">
        <v>12745</v>
      </c>
      <c r="C19" s="6" t="n">
        <v>20503</v>
      </c>
      <c r="D19" s="6" t="n">
        <v>-12765</v>
      </c>
    </row>
    <row r="20" spans="1:4">
      <c r="A20" s="4" t="s">
        <v>118</v>
      </c>
      <c r="B20" s="7" t="n">
        <v>18441</v>
      </c>
      <c r="C20" s="7" t="n">
        <v>19771</v>
      </c>
      <c r="D20" s="7" t="n">
        <v>142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74</v>
      </c>
    </row>
    <row r="3" spans="1:4">
      <c r="A3" s="3" t="s">
        <v>1353</v>
      </c>
    </row>
    <row r="4" spans="1:4">
      <c r="A4" s="4" t="s">
        <v>118</v>
      </c>
      <c r="B4" s="7" t="n">
        <v>18441</v>
      </c>
      <c r="C4" s="7" t="n">
        <v>19771</v>
      </c>
      <c r="D4" s="7" t="n">
        <v>14270</v>
      </c>
    </row>
    <row r="5" spans="1:4">
      <c r="A5" s="4" t="s">
        <v>175</v>
      </c>
      <c r="B5" s="6" t="n">
        <v>210</v>
      </c>
      <c r="C5" s="6" t="n">
        <v>216</v>
      </c>
      <c r="D5" s="6" t="n">
        <v>19</v>
      </c>
    </row>
    <row r="6" spans="1:4">
      <c r="A6" s="4" t="s">
        <v>186</v>
      </c>
      <c r="B6" s="6" t="n">
        <v>1081</v>
      </c>
      <c r="C6" s="6" t="n">
        <v>-184</v>
      </c>
      <c r="D6" s="6" t="n">
        <v>299</v>
      </c>
    </row>
    <row r="7" spans="1:4">
      <c r="A7" s="4" t="s">
        <v>187</v>
      </c>
      <c r="B7" s="6" t="n">
        <v>1359</v>
      </c>
      <c r="C7" s="6" t="n">
        <v>-2430</v>
      </c>
      <c r="D7" s="6" t="n">
        <v>4959</v>
      </c>
    </row>
    <row r="8" spans="1:4">
      <c r="A8" s="4" t="s">
        <v>188</v>
      </c>
      <c r="B8" s="6" t="n">
        <v>23682</v>
      </c>
      <c r="C8" s="6" t="n">
        <v>18857</v>
      </c>
      <c r="D8" s="6" t="n">
        <v>21201</v>
      </c>
    </row>
    <row r="9" spans="1:4">
      <c r="A9" s="4" t="s">
        <v>203</v>
      </c>
      <c r="B9" s="6" t="n">
        <v>-263278</v>
      </c>
      <c r="C9" s="6" t="n">
        <v>-42652</v>
      </c>
      <c r="D9" s="6" t="n">
        <v>-36948</v>
      </c>
    </row>
    <row r="10" spans="1:4">
      <c r="A10" s="4" t="s">
        <v>1367</v>
      </c>
      <c r="B10" s="6" t="n">
        <v>-5390</v>
      </c>
      <c r="C10" s="6" t="n">
        <v>-4733</v>
      </c>
      <c r="D10" s="6" t="n">
        <v>-3970</v>
      </c>
    </row>
    <row r="11" spans="1:4">
      <c r="A11" s="4" t="s">
        <v>209</v>
      </c>
      <c r="B11" s="6" t="n">
        <v>224572</v>
      </c>
      <c r="C11" s="6" t="n">
        <v>-38611</v>
      </c>
      <c r="D11" s="6" t="n">
        <v>91171</v>
      </c>
    </row>
    <row r="12" spans="1:4">
      <c r="A12" s="4" t="s">
        <v>1368</v>
      </c>
      <c r="B12" s="6" t="n">
        <v>-15024</v>
      </c>
      <c r="C12" s="6" t="n">
        <v>-62406</v>
      </c>
      <c r="D12" s="6" t="n">
        <v>75424</v>
      </c>
    </row>
    <row r="13" spans="1:4">
      <c r="A13" s="4" t="s">
        <v>156</v>
      </c>
      <c r="B13" s="6" t="n">
        <v>275</v>
      </c>
      <c r="C13" s="6" t="n">
        <v>236</v>
      </c>
      <c r="D13" s="6" t="n">
        <v>222</v>
      </c>
    </row>
    <row r="14" spans="1:4">
      <c r="A14" s="4" t="s">
        <v>223</v>
      </c>
      <c r="B14" s="6" t="n">
        <v>0</v>
      </c>
      <c r="C14" s="6" t="n">
        <v>0</v>
      </c>
      <c r="D14" s="6" t="n">
        <v>280917</v>
      </c>
    </row>
    <row r="15" spans="1:4">
      <c r="A15" s="4" t="s">
        <v>224</v>
      </c>
      <c r="B15" s="6" t="n">
        <v>0</v>
      </c>
      <c r="C15" s="6" t="n">
        <v>0</v>
      </c>
      <c r="D15" s="6" t="n">
        <v>246384</v>
      </c>
    </row>
    <row r="16" spans="1:4">
      <c r="A16" s="4" t="s">
        <v>158</v>
      </c>
      <c r="B16" s="6" t="n">
        <v>0</v>
      </c>
      <c r="C16" s="6" t="n">
        <v>0</v>
      </c>
      <c r="D16" s="6" t="n">
        <v>18514</v>
      </c>
    </row>
    <row r="17" spans="1:4">
      <c r="A17" s="4" t="s">
        <v>490</v>
      </c>
    </row>
    <row r="18" spans="1:4">
      <c r="A18" s="3" t="s">
        <v>1353</v>
      </c>
    </row>
    <row r="19" spans="1:4">
      <c r="A19" s="4" t="s">
        <v>118</v>
      </c>
      <c r="B19" s="6" t="n">
        <v>18441</v>
      </c>
      <c r="C19" s="6" t="n">
        <v>19771</v>
      </c>
      <c r="D19" s="6" t="n">
        <v>14270</v>
      </c>
    </row>
    <row r="20" spans="1:4">
      <c r="A20" s="4" t="s">
        <v>1369</v>
      </c>
      <c r="B20" s="6" t="n">
        <v>-12745</v>
      </c>
      <c r="C20" s="6" t="n">
        <v>-20503</v>
      </c>
      <c r="D20" s="6" t="n">
        <v>12765</v>
      </c>
    </row>
    <row r="21" spans="1:4">
      <c r="A21" s="4" t="s">
        <v>175</v>
      </c>
      <c r="B21" s="6" t="n">
        <v>210</v>
      </c>
      <c r="C21" s="6" t="n">
        <v>216</v>
      </c>
      <c r="D21" s="6" t="n">
        <v>19</v>
      </c>
    </row>
    <row r="22" spans="1:4">
      <c r="A22" s="4" t="s">
        <v>186</v>
      </c>
      <c r="B22" s="6" t="n">
        <v>-298</v>
      </c>
      <c r="C22" s="6" t="n">
        <v>-88</v>
      </c>
      <c r="D22" s="6" t="n">
        <v>74</v>
      </c>
    </row>
    <row r="23" spans="1:4">
      <c r="A23" s="4" t="s">
        <v>1370</v>
      </c>
      <c r="B23" s="6" t="n">
        <v>-18</v>
      </c>
      <c r="C23" s="6" t="n">
        <v>0</v>
      </c>
      <c r="D23" s="6" t="n">
        <v>0</v>
      </c>
    </row>
    <row r="24" spans="1:4">
      <c r="A24" s="4" t="s">
        <v>187</v>
      </c>
      <c r="B24" s="6" t="n">
        <v>368</v>
      </c>
      <c r="C24" s="6" t="n">
        <v>-99</v>
      </c>
      <c r="D24" s="6" t="n">
        <v>165</v>
      </c>
    </row>
    <row r="25" spans="1:4">
      <c r="A25" s="4" t="s">
        <v>188</v>
      </c>
      <c r="B25" s="6" t="n">
        <v>5958</v>
      </c>
      <c r="C25" s="6" t="n">
        <v>-703</v>
      </c>
      <c r="D25" s="6" t="n">
        <v>27293</v>
      </c>
    </row>
    <row r="26" spans="1:4">
      <c r="A26" s="4" t="s">
        <v>1371</v>
      </c>
      <c r="B26" s="6" t="n">
        <v>-1156</v>
      </c>
      <c r="C26" s="6" t="n">
        <v>-1475</v>
      </c>
      <c r="D26" s="6" t="n">
        <v>-2258</v>
      </c>
    </row>
    <row r="27" spans="1:4">
      <c r="A27" s="4" t="s">
        <v>1372</v>
      </c>
      <c r="B27" s="6" t="n">
        <v>0</v>
      </c>
      <c r="C27" s="6" t="n">
        <v>0</v>
      </c>
      <c r="D27" s="6" t="n">
        <v>-15952</v>
      </c>
    </row>
    <row r="28" spans="1:4">
      <c r="A28" s="4" t="s">
        <v>203</v>
      </c>
      <c r="B28" s="6" t="n">
        <v>-1156</v>
      </c>
      <c r="C28" s="6" t="n">
        <v>-1475</v>
      </c>
      <c r="D28" s="6" t="n">
        <v>-18210</v>
      </c>
    </row>
    <row r="29" spans="1:4">
      <c r="A29" s="4" t="s">
        <v>1373</v>
      </c>
      <c r="B29" s="6" t="n">
        <v>1156</v>
      </c>
      <c r="C29" s="6" t="n">
        <v>1475</v>
      </c>
      <c r="D29" s="6" t="n">
        <v>2258</v>
      </c>
    </row>
    <row r="30" spans="1:4">
      <c r="A30" s="4" t="s">
        <v>1367</v>
      </c>
      <c r="B30" s="6" t="n">
        <v>-5390</v>
      </c>
      <c r="C30" s="6" t="n">
        <v>-4733</v>
      </c>
      <c r="D30" s="6" t="n">
        <v>-3970</v>
      </c>
    </row>
    <row r="31" spans="1:4">
      <c r="A31" s="4" t="s">
        <v>209</v>
      </c>
      <c r="B31" s="6" t="n">
        <v>-4234</v>
      </c>
      <c r="C31" s="6" t="n">
        <v>-3258</v>
      </c>
      <c r="D31" s="6" t="n">
        <v>-1712</v>
      </c>
    </row>
    <row r="32" spans="1:4">
      <c r="A32" s="4" t="s">
        <v>1368</v>
      </c>
      <c r="B32" s="6" t="n">
        <v>568</v>
      </c>
      <c r="C32" s="6" t="n">
        <v>-5436</v>
      </c>
      <c r="D32" s="6" t="n">
        <v>7371</v>
      </c>
    </row>
    <row r="33" spans="1:4">
      <c r="A33" s="4" t="s">
        <v>211</v>
      </c>
      <c r="B33" s="6" t="n">
        <v>3228</v>
      </c>
      <c r="C33" s="6" t="n">
        <v>8664</v>
      </c>
      <c r="D33" s="6" t="n">
        <v>1293</v>
      </c>
    </row>
    <row r="34" spans="1:4">
      <c r="A34" s="4" t="s">
        <v>212</v>
      </c>
      <c r="B34" s="6" t="n">
        <v>3796</v>
      </c>
      <c r="C34" s="6" t="n">
        <v>3228</v>
      </c>
      <c r="D34" s="6" t="n">
        <v>8664</v>
      </c>
    </row>
    <row r="35" spans="1:4">
      <c r="A35" s="4" t="s">
        <v>156</v>
      </c>
      <c r="B35" s="6" t="n">
        <v>275</v>
      </c>
      <c r="C35" s="6" t="n">
        <v>236</v>
      </c>
      <c r="D35" s="6" t="n">
        <v>222</v>
      </c>
    </row>
    <row r="36" spans="1:4">
      <c r="A36" s="4" t="s">
        <v>223</v>
      </c>
      <c r="B36" s="6" t="n">
        <v>0</v>
      </c>
      <c r="C36" s="6" t="n">
        <v>0</v>
      </c>
      <c r="D36" s="6" t="n">
        <v>39503</v>
      </c>
    </row>
    <row r="37" spans="1:4">
      <c r="A37" s="4" t="s">
        <v>224</v>
      </c>
      <c r="B37" s="6" t="n">
        <v>0</v>
      </c>
      <c r="C37" s="6" t="n">
        <v>0</v>
      </c>
      <c r="D37" s="6" t="n">
        <v>4970</v>
      </c>
    </row>
    <row r="38" spans="1:4">
      <c r="A38" s="4" t="s">
        <v>158</v>
      </c>
      <c r="B38" s="7" t="n">
        <v>0</v>
      </c>
      <c r="C38" s="7" t="n">
        <v>0</v>
      </c>
      <c r="D38" s="7" t="n">
        <v>185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COND</vt:lpstr>
      <vt:lpstr>CONSOLIDATED STATEMENTS OF CON3</vt:lpstr>
      <vt:lpstr>CONSOLIDATED STATEMENTS OF COMP</vt:lpstr>
      <vt:lpstr>CONSOLIDATED STATEMENT OF CHANG</vt:lpstr>
      <vt:lpstr>CONSOLIDATED STATEMENTS OF CASH</vt:lpstr>
      <vt:lpstr>Summary of Significant Accounti</vt:lpstr>
      <vt:lpstr>Acquisition</vt:lpstr>
      <vt:lpstr>Investment Securities</vt:lpstr>
      <vt:lpstr>Loans and Allowance for Loan Lo</vt:lpstr>
      <vt:lpstr>Bank Premises and Equipment</vt:lpstr>
      <vt:lpstr>Bank Owned Life Insurance</vt:lpstr>
      <vt:lpstr>Deposits</vt:lpstr>
      <vt:lpstr>Borrowings</vt:lpstr>
      <vt:lpstr>Stockholders' Equity and Stock </vt:lpstr>
      <vt:lpstr>Fair Value of Assets and Liabil</vt:lpstr>
      <vt:lpstr>Benefit Plans</vt:lpstr>
      <vt:lpstr>Income Taxes</vt:lpstr>
      <vt:lpstr>Commitments and Contingencies</vt:lpstr>
      <vt:lpstr>Concentrations of Credit Risk</vt:lpstr>
      <vt:lpstr>Derivative Financial Instrument</vt:lpstr>
      <vt:lpstr>Regulatory Matters</vt:lpstr>
      <vt:lpstr>Financial Instruments with Off-</vt:lpstr>
      <vt:lpstr>Condensed Bank of Marin Bancorp</vt:lpstr>
      <vt:lpstr>Summary of Significant Accoun25</vt:lpstr>
      <vt:lpstr>Summary of Significant Accoun26</vt:lpstr>
      <vt:lpstr>Acquisition (Tables)</vt:lpstr>
      <vt:lpstr>Investment Securities (Tables)</vt:lpstr>
      <vt:lpstr>Loans and Allowance for Loan 29</vt:lpstr>
      <vt:lpstr>Bank Premises and Equipment (Ta</vt:lpstr>
      <vt:lpstr>Deposits (Tables)</vt:lpstr>
      <vt:lpstr>Borrowings (Tables)</vt:lpstr>
      <vt:lpstr>Stockholders' Equity and Stoc33</vt:lpstr>
      <vt:lpstr>Fair Value of Assets and Liab34</vt:lpstr>
      <vt:lpstr>Income Taxes (Tables)</vt:lpstr>
      <vt:lpstr>Commitments and Contingencies (</vt:lpstr>
      <vt:lpstr>Derivative Financial Instrume37</vt:lpstr>
      <vt:lpstr>Regulatory Matters (Tables)</vt:lpstr>
      <vt:lpstr>Condensed Bank of Marin Banco39</vt:lpstr>
      <vt:lpstr>Summary of Significant Accoun40</vt:lpstr>
      <vt:lpstr>Summary of Significant Accoun41</vt:lpstr>
      <vt:lpstr>Summary of Significant Accoun42</vt:lpstr>
      <vt:lpstr>Acquisition - Narrative (Detail</vt:lpstr>
      <vt:lpstr>Acquisition - Pro Forma Revenue</vt:lpstr>
      <vt:lpstr>Acquisition - Acquisition Relat</vt:lpstr>
      <vt:lpstr>Investment Securities - Amortiz</vt:lpstr>
      <vt:lpstr>Investment Securities - Maturit</vt:lpstr>
      <vt:lpstr>Investment Securities - Securit</vt:lpstr>
      <vt:lpstr>Investment Securities - Other T</vt:lpstr>
      <vt:lpstr>Investment Securities - Non-mar</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Bank Premises and Equipment (De</vt:lpstr>
      <vt:lpstr>Bank Owned Life Insurance (Deta</vt:lpstr>
      <vt:lpstr>Deposits - Stratification of Ti</vt:lpstr>
      <vt:lpstr>Deposits - Narrative (Details)</vt:lpstr>
      <vt:lpstr>Deposits - Time Deposit Maturit</vt:lpstr>
      <vt:lpstr>Borrowings - Lines of Credit an</vt:lpstr>
      <vt:lpstr>Borrowings - Subordinated Debt </vt:lpstr>
      <vt:lpstr>Borrowings - Schedule of Borrow</vt:lpstr>
      <vt:lpstr>Stockholders' Equity and Stoc68</vt:lpstr>
      <vt:lpstr>Stockholders' Equity and Stoc69</vt:lpstr>
      <vt:lpstr>Stockholders' Equity and Stoc70</vt:lpstr>
      <vt:lpstr>Stockholders' Equity and Stoc71</vt:lpstr>
      <vt:lpstr>Stockholders' Equity and Stoc72</vt:lpstr>
      <vt:lpstr>Stockholders' Equity and Stoc73</vt:lpstr>
      <vt:lpstr>Stockholders' Equity and Stoc74</vt:lpstr>
      <vt:lpstr>Fair Value of Assets and Liab75</vt:lpstr>
      <vt:lpstr>Fair Value of Assets and Liab76</vt:lpstr>
      <vt:lpstr>Fair Value of Assets and Liab77</vt:lpstr>
      <vt:lpstr>Benefit Plans - Deferred Compen</vt:lpstr>
      <vt:lpstr>Benefit Plans - Defined Contrib</vt:lpstr>
      <vt:lpstr>Benefit Plans - Defined Benefit</vt:lpstr>
      <vt:lpstr>Income Taxes - Components of In</vt:lpstr>
      <vt:lpstr>Income Taxes - Deferred Tax Ass</vt:lpstr>
      <vt:lpstr>Income Taxes - Effective Income</vt:lpstr>
      <vt:lpstr>Commitments and Contingencies84</vt:lpstr>
      <vt:lpstr>Concentrations of Credit Risk (</vt:lpstr>
      <vt:lpstr>Derivative Financial Instrume86</vt:lpstr>
      <vt:lpstr>Derivative Financial Instrume87</vt:lpstr>
      <vt:lpstr>Derivative Financial Instrume88</vt:lpstr>
      <vt:lpstr>Regulatory Matters (Details)</vt:lpstr>
      <vt:lpstr>Financial Instruments with Of90</vt:lpstr>
      <vt:lpstr>Condensed Bank of Marin Banco91</vt:lpstr>
      <vt:lpstr>Condensed Bank of Marin Banco92</vt:lpstr>
      <vt:lpstr>Condensed Bank of Marin Banco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58:20Z</dcterms:created>
  <dcterms:modified xmlns:dcterms="http://purl.org/dc/terms/" xmlns:xsi="http://www.w3.org/2001/XMLSchema-instance" xsi:type="dcterms:W3CDTF">2016-03-11T15:58:20Z</dcterms:modified>
  <dc:title xmlns:dc="http://purl.org/dc/elements/1.1/">Untitled</dc:title>
  <dc:description xmlns:dc="http://purl.org/dc/elements/1.1/"/>
  <dc:subject xmlns:dc="http://purl.org/dc/elements/1.1/"/>
  <cp:keywords/>
  <cp:category/>
</cp:coreProperties>
</file>